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HAN" sheetId="7" r:id="rId7"/>
    <s:sheet name="CONSOLIDATED STATEMENTS OF CHA8" sheetId="8" r:id="rId8"/>
    <s:sheet name="CONSOLIDATED STATEMENTS OF CASH" sheetId="9" r:id="rId9"/>
    <s:sheet name="Organization and Basis of Prese" sheetId="10" r:id="rId10"/>
    <s:sheet name="Significant Accounting Policies" sheetId="11" r:id="rId11"/>
    <s:sheet name="Acquisitions and Other Investme" sheetId="12" r:id="rId12"/>
    <s:sheet name="Disposition of Business" sheetId="13" r:id="rId13"/>
    <s:sheet name="Fair Value Measurements" sheetId="14" r:id="rId14"/>
    <s:sheet name="Property and Equipment, Net" sheetId="15" r:id="rId15"/>
    <s:sheet name="Goodwill and Intangible Assets," sheetId="16" r:id="rId16"/>
    <s:sheet name="Debt" sheetId="17" r:id="rId17"/>
    <s:sheet name="Employee Benefit Plans" sheetId="18" r:id="rId18"/>
    <s:sheet name="Stock-Based Awards and Other Eq" sheetId="19" r:id="rId19"/>
    <s:sheet name="Income Taxes" sheetId="20" r:id="rId20"/>
    <s:sheet name="Redeemable Noncontrolling Inter" sheetId="21" r:id="rId21"/>
    <s:sheet name="Stockholders' Equity" sheetId="22" r:id="rId22"/>
    <s:sheet name="Earnings Per Share" sheetId="23" r:id="rId23"/>
    <s:sheet name="Restructuring and Related Reorg" sheetId="24" r:id="rId24"/>
    <s:sheet name="Other Income (Expense)" sheetId="25" r:id="rId25"/>
    <s:sheet name="Commitments and Contingencies" sheetId="26" r:id="rId26"/>
    <s:sheet name="Related Party Transactions" sheetId="27" r:id="rId27"/>
    <s:sheet name="Segment Information" sheetId="28" r:id="rId28"/>
    <s:sheet name="Valuation and Qualifying Accoun" sheetId="29" r:id="rId29"/>
    <s:sheet name="Quarterly Financial Information" sheetId="30" r:id="rId30"/>
    <s:sheet name="Guarantor and Non-Guarantor Sup" sheetId="31" r:id="rId31"/>
    <s:sheet name="Organization and Basis of Pre32" sheetId="32" r:id="rId32"/>
    <s:sheet name="Acquisitions and Other Invest33" sheetId="33" r:id="rId33"/>
    <s:sheet name="Disposition of Business (Tables" sheetId="34" r:id="rId34"/>
    <s:sheet name="Fair Value Measurements (Tables" sheetId="35" r:id="rId35"/>
    <s:sheet name="Property and Equipment, Net (Ta" sheetId="36" r:id="rId36"/>
    <s:sheet name="Goodwill and Intangible Asset37" sheetId="37" r:id="rId37"/>
    <s:sheet name="Debt (Tables)" sheetId="38" r:id="rId38"/>
    <s:sheet name="Stock-Based Awards and Other 39" sheetId="39" r:id="rId39"/>
    <s:sheet name="Income Taxes (Tables)" sheetId="40" r:id="rId40"/>
    <s:sheet name="Redeemable Noncontrolling Int41" sheetId="41" r:id="rId41"/>
    <s:sheet name="Stockholders' Equity (Tables)" sheetId="42" r:id="rId42"/>
    <s:sheet name="Earnings Per Share (Tables)" sheetId="43" r:id="rId43"/>
    <s:sheet name="Restructuring and Related Reo44" sheetId="44" r:id="rId44"/>
    <s:sheet name="Other Income (Expense) (Tables)" sheetId="45" r:id="rId45"/>
    <s:sheet name="Commitments and Contingencies (" sheetId="46" r:id="rId46"/>
    <s:sheet name="Segment Information (Tables)" sheetId="47" r:id="rId47"/>
    <s:sheet name="Valuation and Qualifying Acco48" sheetId="48" r:id="rId48"/>
    <s:sheet name="Quarterly Financial Informati49" sheetId="49" r:id="rId49"/>
    <s:sheet name="Guarantor and Non-Guarantor S50" sheetId="50" r:id="rId50"/>
    <s:sheet name="Significant Accounting Polici51" sheetId="51" r:id="rId51"/>
    <s:sheet name="Acquisitions and Other Invest52" sheetId="52" r:id="rId52"/>
    <s:sheet name="Summary of Fair Value of Assets" sheetId="53" r:id="rId53"/>
    <s:sheet name="Summary of Fair Value of Asse54" sheetId="54" r:id="rId54"/>
    <s:sheet name="Supplemental Pro Forma Informat" sheetId="55" r:id="rId55"/>
    <s:sheet name="Disposition of Business - Addit" sheetId="56" r:id="rId56"/>
    <s:sheet name="Carrying Amounts of Assets and " sheetId="57" r:id="rId57"/>
    <s:sheet name="Carrying Amounts of Assets an58" sheetId="58" r:id="rId58"/>
    <s:sheet name="Amounts Related to eLong in Con" sheetId="59" r:id="rId59"/>
    <s:sheet name="Amounts Related to eLong in C60" sheetId="60" r:id="rId60"/>
    <s:sheet name="Financial Assets and Liabilitie" sheetId="61" r:id="rId61"/>
    <s:sheet name="Fair Value Measurements - Addit" sheetId="62" r:id="rId62"/>
    <s:sheet name="Components of Property and Equi" sheetId="63" r:id="rId63"/>
    <s:sheet name="Property and Equipment Net - Ad" sheetId="64" r:id="rId64"/>
    <s:sheet name="Schedule of Goodwill and Intang" sheetId="65" r:id="rId65"/>
    <s:sheet name="Goodwill and Intangible Assets " sheetId="66" r:id="rId66"/>
    <s:sheet name="Changes in Goodwill by Reportab" sheetId="67" r:id="rId67"/>
    <s:sheet name="Components of Intangible Assets" sheetId="68" r:id="rId68"/>
    <s:sheet name="Estimated Future Amortization E" sheetId="69" r:id="rId69"/>
    <s:sheet name="Long Term Debt Outstanding (Det" sheetId="70" r:id="rId70"/>
    <s:sheet name="Long Term Debt Outstanding (Par" sheetId="71" r:id="rId71"/>
    <s:sheet name="Debt - Additional Information (" sheetId="72" r:id="rId72"/>
    <s:sheet name="Employee Benefit Plans - Additi" sheetId="73" r:id="rId73"/>
    <s:sheet name="Stock-Based Awards and Other 74" sheetId="74" r:id="rId74"/>
    <s:sheet name="Summary of Stock Option Activit" sheetId="75" r:id="rId75"/>
    <s:sheet name="Weighted Average Assumptions of" sheetId="76" r:id="rId76"/>
    <s:sheet name="Summary of Restricted Stock Uni" sheetId="77" r:id="rId77"/>
    <s:sheet name="Domestic and Foreign Income Los" sheetId="78" r:id="rId78"/>
    <s:sheet name="Summary of Provision for Income" sheetId="79" r:id="rId79"/>
    <s:sheet name="Income Taxes - Additional Infor" sheetId="80" r:id="rId80"/>
    <s:sheet name="Components of Deferred Tax Asse" sheetId="81" r:id="rId81"/>
    <s:sheet name="Schedule of Statutory Federal I" sheetId="82" r:id="rId82"/>
    <s:sheet name="Income Tax Reconciliation of Be" sheetId="83" r:id="rId83"/>
    <s:sheet name="Reconciliation of Redeemable No" sheetId="84" r:id="rId84"/>
    <s:sheet name="Stockholders Equity - Additiona" sheetId="85" r:id="rId85"/>
    <s:sheet name="Shares Repurchased (Detail)" sheetId="86" r:id="rId86"/>
    <s:sheet name="Summary of Dividends Declared (" sheetId="87" r:id="rId87"/>
    <s:sheet name="Accumulated Other Comprehensive" sheetId="88" r:id="rId88"/>
    <s:sheet name="Accumulated Other Comprehensi89" sheetId="89" r:id="rId89"/>
    <s:sheet name="Effects of Changes in Noncontro" sheetId="90" r:id="rId90"/>
    <s:sheet name="Basic and Diluted Earnings Per " sheetId="91" r:id="rId91"/>
    <s:sheet name="Earnings Per Share - Additional" sheetId="92" r:id="rId92"/>
    <s:sheet name="Restructuring and Related Reo93" sheetId="93" r:id="rId93"/>
    <s:sheet name="Restructuring and Related Reo94" sheetId="94" r:id="rId94"/>
    <s:sheet name="Other Income Expense (Detail)" sheetId="95" r:id="rId95"/>
    <s:sheet name="Schedule of Commitments and Obl" sheetId="96" r:id="rId96"/>
    <s:sheet name="Commitments and Contingencies -" sheetId="97" r:id="rId97"/>
    <s:sheet name="Estimated Future Minimum Rental" sheetId="98" r:id="rId98"/>
    <s:sheet name="Related Party Transactions - Ad" sheetId="99" r:id="rId99"/>
    <s:sheet name="Segment Information - Additiona" sheetId="100" r:id="rId100"/>
    <s:sheet name="Segment Information (Detail)" sheetId="101" r:id="rId101"/>
    <s:sheet name="Schedule of Revenue by Geograph" sheetId="102" r:id="rId102"/>
    <s:sheet name="Schedule of Property Plant and " sheetId="103" r:id="rId103"/>
    <s:sheet name="Summary of Changes in Valuation" sheetId="104" r:id="rId104"/>
    <s:sheet name="Schedule of Quarterly Financial" sheetId="105" r:id="rId105"/>
    <s:sheet name="Schedule of Quarterly Financ106" sheetId="106" r:id="rId106"/>
    <s:sheet name="Schedule of Statement of Operat" sheetId="107" r:id="rId107"/>
    <s:sheet name="Schedule of Balance Sheet Infor" sheetId="108" r:id="rId108"/>
    <s:sheet name="Schedule of Cash Flow Statement" sheetId="109" r:id="rId109"/>
  </s:sheets>
  <s:definedNames/>
  <s:calcPr calcId="124519" calcMode="auto" fullCalcOnLoad="1"/>
</s:workbook>
</file>

<file path=xl/sharedStrings.xml><?xml version="1.0" encoding="utf-8"?>
<sst xmlns="http://schemas.openxmlformats.org/spreadsheetml/2006/main" uniqueCount="1212">
  <si>
    <t>Document and Entity Information - USD ($)</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EXPE</t>
  </si>
  <si>
    <t>Entity Registrant Name</t>
  </si>
  <si>
    <t>EXPEDI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stock</t>
  </si>
  <si>
    <t>Entity Common Stock, Shares Outstanding</t>
  </si>
  <si>
    <t>Class B Common Stock</t>
  </si>
  <si>
    <t>CONSOLIDATED STATEMENTS OF OPERATIONS - USD ($) shares in Thousands, $ in Thousands</t>
  </si>
  <si>
    <t>Dec. 31, 2014</t>
  </si>
  <si>
    <t>Dec. 31, 2013</t>
  </si>
  <si>
    <t>Revenue</t>
  </si>
  <si>
    <t>Costs and expenses:</t>
  </si>
  <si>
    <t>Cost of revenue</t>
  </si>
  <si>
    <t>[1]</t>
  </si>
  <si>
    <t>Selling and marketing</t>
  </si>
  <si>
    <t>Technology and content</t>
  </si>
  <si>
    <t>General and administrative</t>
  </si>
  <si>
    <t>Amortization of intangible assets</t>
  </si>
  <si>
    <t>Legal reserves, occupancy tax and other</t>
  </si>
  <si>
    <t>Restructuring and related reorganization charges</t>
  </si>
  <si>
    <t>Acquisition-related and other</t>
  </si>
  <si>
    <t>Operating income</t>
  </si>
  <si>
    <t>Other income (expense):</t>
  </si>
  <si>
    <t>Interest income</t>
  </si>
  <si>
    <t>Interest expense</t>
  </si>
  <si>
    <t>Gain on sale of business</t>
  </si>
  <si>
    <t>Other, net</t>
  </si>
  <si>
    <t>Other income (expense), net</t>
  </si>
  <si>
    <t>Income before income taxes</t>
  </si>
  <si>
    <t>Provision for income taxes</t>
  </si>
  <si>
    <t>Net income</t>
  </si>
  <si>
    <t>Net loss attributable to noncontrolling interests</t>
  </si>
  <si>
    <t>Net income attributable to Expedia, Inc.</t>
  </si>
  <si>
    <t>Earnings per share attributable to Expedia, Inc. available to common stockholders:</t>
  </si>
  <si>
    <t>Basic</t>
  </si>
  <si>
    <t>Diluted</t>
  </si>
  <si>
    <t>Shares used in computing earnings per share:</t>
  </si>
  <si>
    <t>Dividends declared per common share</t>
  </si>
  <si>
    <t>Includes stock-based compensation as follows:                     Cost of revenue     $ 5,307      $ 3,921      $ 3,752       Selling and marketing       33,164        18,067        16,190       Technology and content       26,766        22,100        20,465       General and administrative       80,082        40,923        33,123       Restructuring and related reorganization charges       32,749        -          -         Acquisition-related and other       -          -          56,643</t>
  </si>
  <si>
    <t>CONSOLIDATED STATEMENTS OF OPERATIONS (Parenthetical) - USD ($) $ in Thousands</t>
  </si>
  <si>
    <t>Stock-based compensation</t>
  </si>
  <si>
    <t>CONSOLIDATED STATEMENTS OF COMPREHENSIVE INCOME (LOSS) - USD ($) $ in Thousands</t>
  </si>
  <si>
    <t>Other comprehensive income (loss), net of tax</t>
  </si>
  <si>
    <t>Currency translation adjustments and other, net of taxes</t>
  </si>
  <si>
    <t>Net reclassification of foreign currency translation adjustments into total other income (expenses), net</t>
  </si>
  <si>
    <t>Unrealized gains (losses) on available for sale securities, net of taxes</t>
  </si>
  <si>
    <t>Comprehensive income</t>
  </si>
  <si>
    <t>Less: Comprehensive income (loss) attributable to noncontrolling interests</t>
  </si>
  <si>
    <t>Comprehensive income attributable to Expedia, Inc.</t>
  </si>
  <si>
    <t>CONSOLIDATED BALANCE SHEETS - USD ($) $ in Thousands</t>
  </si>
  <si>
    <t>Current assets:</t>
  </si>
  <si>
    <t>Cash and cash equivalents</t>
  </si>
  <si>
    <t>Restricted cash and cash equivalents</t>
  </si>
  <si>
    <t>Short-term investments</t>
  </si>
  <si>
    <t>Accounts receivable, net of allowance of $27,035 and $13,760</t>
  </si>
  <si>
    <t>Deferred income taxes</t>
  </si>
  <si>
    <t>Income taxes receivable</t>
  </si>
  <si>
    <t>Prepaid expenses and other current assets</t>
  </si>
  <si>
    <t>Total current assets</t>
  </si>
  <si>
    <t>Property and equipment, net</t>
  </si>
  <si>
    <t>Long-term investments and other asset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 xml:space="preserve"> </t>
  </si>
  <si>
    <t>Redeemable noncontrolling interests</t>
  </si>
  <si>
    <t>Stockholders' equity:</t>
  </si>
  <si>
    <t>Additional paid-in capital</t>
  </si>
  <si>
    <t>Treasury stock - Common stock, at cost</t>
  </si>
  <si>
    <t>Retained earnings</t>
  </si>
  <si>
    <t>Accumulated other comprehensive income (loss)</t>
  </si>
  <si>
    <t>Total Expedia, Inc. stockholders' equity</t>
  </si>
  <si>
    <t>Non-redeemable noncontrolling interest</t>
  </si>
  <si>
    <t>Total stockholders' equity</t>
  </si>
  <si>
    <t>TOTAL LIABILITIES AND STOCKHOLDERS' EQUITY</t>
  </si>
  <si>
    <t>Excludes debt acquired in the HomeAway acquisition included within accrued expenses and other current liabilities as of December 31, 2015. For further information, see Note 3 - Acquisitions and Other Investments.</t>
  </si>
  <si>
    <t>CONSOLIDATED BALANCE SHEETS (Parenthetical) - USD ($) $ in Thousands</t>
  </si>
  <si>
    <t>Accounts receivable, allowance</t>
  </si>
  <si>
    <t>Treasury stock - Common stock, Shares</t>
  </si>
  <si>
    <t>Common stock, par value</t>
  </si>
  <si>
    <t>Common stock, Authorized</t>
  </si>
  <si>
    <t>Common stock, Shares issued</t>
  </si>
  <si>
    <t>Common stock, Shares outstanding</t>
  </si>
  <si>
    <t>CONSOLIDATED STATEMENTS OF CHANGES IN STOCKHOLDERS' EQUITY - USD ($) $ in Thousands</t>
  </si>
  <si>
    <t>Total</t>
  </si>
  <si>
    <t>Treasury stock</t>
  </si>
  <si>
    <t>Retained earnings (deficit)</t>
  </si>
  <si>
    <t>Beginning Balance (in shares) at Dec. 31, 2012</t>
  </si>
  <si>
    <t>Beginning Balance at Dec. 31, 2012</t>
  </si>
  <si>
    <t>Net income (excludes of net loss attributable to redeemable noncontrolling interest)</t>
  </si>
  <si>
    <t>Other comprehensive income (loss), net of taxes</t>
  </si>
  <si>
    <t>Proceeds from exercise of equity instruments and employee stock purchase plans (in shares)</t>
  </si>
  <si>
    <t>Proceeds from exercise of equity instruments and employee stock purchase plans</t>
  </si>
  <si>
    <t>Tax benefits on equity awards</t>
  </si>
  <si>
    <t>Treasury stock activity related to vesting of equity instruments (Shares)</t>
  </si>
  <si>
    <t>Treasury stock activity related to vesting of equity instruments</t>
  </si>
  <si>
    <t>Common stock repurchases (in shares)</t>
  </si>
  <si>
    <t>Common stock repurchases</t>
  </si>
  <si>
    <t>Proceeds from issuance of treasury stock (shares)</t>
  </si>
  <si>
    <t>Proceeds from issuance of treasury stock</t>
  </si>
  <si>
    <t>Cash dividends</t>
  </si>
  <si>
    <t>Adjustment to the fair value of redeemable noncontrolling interests</t>
  </si>
  <si>
    <t>Changes in ownership of noncontrolling interests</t>
  </si>
  <si>
    <t>Stock-based compensation expense</t>
  </si>
  <si>
    <t>Other</t>
  </si>
  <si>
    <t>Ending Balance (in shares) at Dec. 31, 2013</t>
  </si>
  <si>
    <t>Ending Balance at Dec. 31, 2013</t>
  </si>
  <si>
    <t>Issuance of common stock in connection with acquisition</t>
  </si>
  <si>
    <t>Other (in shares)</t>
  </si>
  <si>
    <t>Ending Balance (in shares) at Dec. 31, 2014</t>
  </si>
  <si>
    <t>Ending Balance at Dec. 31, 2014</t>
  </si>
  <si>
    <t>Withholding taxes for stock options</t>
  </si>
  <si>
    <t>Issuance of common stock in connection with acquisitions</t>
  </si>
  <si>
    <t>Sale of controlling interest in eLong</t>
  </si>
  <si>
    <t>Acquisition of noncontrolling interest</t>
  </si>
  <si>
    <t>Ending Balance (in shares) at Dec. 31, 2015</t>
  </si>
  <si>
    <t>Ending Balance at Dec. 31, 2015</t>
  </si>
  <si>
    <t>Amount excludes transaction costs.</t>
  </si>
  <si>
    <t>CONSOLIDATED STATEMENTS OF CHANGES IN STOCKHOLDERS' EQUITY (Parenthetical) - USD ($) $ in Thousands</t>
  </si>
  <si>
    <t>Net loss attributable to redeemable noncontrolling interest</t>
  </si>
  <si>
    <t>CONSOLIDATED STATEMENTS OF CASH FLOWS - USD ($) $ in Thousands</t>
  </si>
  <si>
    <t>Operating activities:</t>
  </si>
  <si>
    <t>Adjustments to reconcile net income from continuing operations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Noncontrolling interest basis adjustment</t>
  </si>
  <si>
    <t>Changes in operating assets and liabilities, net of effects from acquisitions and disposals:</t>
  </si>
  <si>
    <t>Accounts receivable</t>
  </si>
  <si>
    <t>Prepaid expenses and other assets</t>
  </si>
  <si>
    <t>Accounts payable, other, accrued expenses and other current liabilities</t>
  </si>
  <si>
    <t>Tax payable/receivable, net</t>
  </si>
  <si>
    <t>Net cash provided by operating activities from continuing operations</t>
  </si>
  <si>
    <t>Investing activities:</t>
  </si>
  <si>
    <t>Capital expenditures, including internal-use software and website development</t>
  </si>
  <si>
    <t>Purchases of investments</t>
  </si>
  <si>
    <t>Sales and maturities of investments</t>
  </si>
  <si>
    <t>Acquisitions, net of cash acquired</t>
  </si>
  <si>
    <t>Proceeds from sale of business, net of cash divested and disposal costs</t>
  </si>
  <si>
    <t>Net settlement of foreign currency forwards</t>
  </si>
  <si>
    <t>Net cash provided by (used in) investing activities from continuing operations</t>
  </si>
  <si>
    <t>Financing activities:</t>
  </si>
  <si>
    <t>Proceeds from issuance of long-term debt, net of issuance costs</t>
  </si>
  <si>
    <t>Purchases of treasury stock</t>
  </si>
  <si>
    <t>Payment of dividends to stockholders</t>
  </si>
  <si>
    <t>Proceeds from exercise of equity awards and employee stock purchase plan</t>
  </si>
  <si>
    <t>Excess tax benefit on equity awards</t>
  </si>
  <si>
    <t>Withholding taxes for stock option exercises</t>
  </si>
  <si>
    <t>Net cash provided by (used in) financing activities from continuing operations</t>
  </si>
  <si>
    <t>Net cash provided by (used in) continuing operations</t>
  </si>
  <si>
    <t>Net cash provided by discontinued operation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paid for interest from continuing operations</t>
  </si>
  <si>
    <t>Income tax payments, net from continuing operations</t>
  </si>
  <si>
    <t>Organization and Basis of Presentation</t>
  </si>
  <si>
    <t>NOTE 1 —
Organization and Basis of Presentation
Description of Business
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 ® ® ® ® ® ® ® ® ®
Basis of
Presentation
The accompanying
consolidated financial statements include Expedia,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
Seasonality
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ummer travel. As a result, revenue and income
are typically the lowest in the first quarter and highest in the
third quarter. The continued growth of our international operations
or a change in our product mix, including the assimilation, growth
and shift to more of a transaction-based business model for the
vacation rental listing business of HomeAway, may influence the
typical trend of the seasonality in the future.</t>
  </si>
  <si>
    <t>Significant Accounting Policies</t>
  </si>
  <si>
    <t>NOTE 2 —
Significant Accounting Policies
Consolidation
Our
consolidated financial statements include the accounts of Expedia,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We characterize
our minority interest in AirAsia-Expedia as a non-redeemable
noncontrolling interest and classify it as a component of
stockholders’ equity in our consolidated financial
statements. Noncontrolling interests with shares redeemable at the
option of the minority holders, such as trivago, have been included
in redeemable noncontrolling interests. See “Redeemable
Noncontrolling Interest” below for further
information.
We have
eliminated significant intercompany transactions and accounts in
our consolidated financial statements.
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
Reclassifications
We have
reclassified certain amounts related to our prior period results to
conform to our current period presentation. We also included a
reclassification on our consolidated balance sheet as of
December 31, 2014 to correct the immaterial presentation of
cash dividends as a reduction to retained earnings to the extent
the Company maintained retained earnings instead of additional
paid-in capital.
Revenue
Recognition
We recognize
revenue when it is earned and realizable based on the following
criteria: persuasive evidence that an arrangement exists, services
have been rendered, the price is fixed or determinable and
collectability is reasonably assured.
We also
evaluate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we are the primary obligor in the
arrangement (strong indicator); whether we have general supply risk
(before customer order is placed or upon customer return) (strong
indicator); and whether we have latitude in establishing price. The
guidance clearly indicates that the evaluations of these factors,
which at times can be contradictory, are subject to significant
judgment and subjectivity. If the conclusion drawn is that we
perform as an agent or a broker without assuming the risks and
rewards of ownership of goods, revenue should be reported on a net
basis. For our primary transaction-based revenue models, discussed
below, we have determined net presentation is appropriate for the
majority of revenue transactions.
We offer travel
products and services on a stand-alone and package basis primarily
through the following business models: the merchant model, the
agency model and the advertising model. In addition, upon our
acquisition of HomeAway on December 15, 2015, we also earn
revenue related to vacation rental listing and other ancillary
services provided to property owners and managers.
Under the
merchant model, we facilitate the booking of hotel rooms, airline
seats, car rentals and destination services from our travel
suppliers and we are the merchant of record for such bookings. The
majority of our merchant transactions relate to hotel
bookings.
Under the
agency model, we act as the agent in the transaction, passing
reservations booked by the traveler to the relevant travel
provider. We receive commissions or ticketing fees from the travel
supplier and/or traveler. For certain agency airline, hotel and car
transactions, we also receive fees from global distribution systems
partners that control the computer systems through which these
reservations are booked.
Under the
advertising model, we offer travel and non-travel advertisers
access to a potential source of incremental traffic and
transactions through our various media and advertising offerings on
trivago and our transaction-based websites.
Vacation rental
listing revenue is primarily earned on a subscription basis where
property owners or managers purchase in advance online advertising
services related to the listing of their properties for rent over a
fixed term (typically one year). Listing revenue is also generated
on a commission basis, when traveler bookings are completed on our
websites.
Merchant
Hotel.
Agency and
Merchant Air.
Agency
Hotel, Car and Cruise.
Packages.
Advertising
Vacation
Rental Listing and Other Ancillary Services.
Other
Cash and
Cash Equivalents
Our cash and
cash equivalents include cash and liquid financial instruments,
including money market funds and time deposit investments, with
maturities of three months or less when purchased.
Short-term and Long-term Investments
We determine
the appropriate classification of our investments in marketable
securities at the time of purchase and reevaluate such designation
at each balance sheet date. Based on our intent and ability to hold
certain assets until maturity, we may classify certain debt
securities as held to maturity and measure them at amortized cost.
Investments classified as available for sale are recorded at fair
value with unrealized holding gains and losses recorded, net of
tax, as a component of accumulated other comprehensive income.
Realized gains and losses from the sale of available for sale
investments, if any, are determined on a specific identification
basis. Investments with remaining maturities of less than one year
are classified within short-term investments. All other investments
with remaining maturities ranging from one year to five years are
classified within long-term investments and other
assets.
We record
investments using the equity method when we have the ability to
exercise significant influence over the investee. Equity
investments without readily determinable fair values for which we
do not have the ability to exercise significant influence are
accounted for using the cost method of accounting and classified
within long-term investments and other assets. Under the cost
method, investments are carried at cost and are adjusted only for
other-than-temporary declines in fair value, certain distributions,
and additional investments. As of December 31, 2015 and 2014,
we had $299 million and $12 million of cost method
investments.
We periodically
evaluate the recoverability of investments and record a write-down
to fair value if a decline in value is determined to be
other-than-temporary.
Accounts
Receivable
Accounts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
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to five years for
computer equipment, capitalized software development and furniture
and other equipment. We amortize leasehold improvement using the
straight-line method, over the shorter of the estimated useful life
of the improvement or the remaining term of the leas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In September
2015, the Financial Accounting Standards Board (“FASB”)
issued an Accounting Standards Update (“ASU”) that
simplifies the accounting for measurement-period adjustments in a
business combination. Under the ASU, an acquirer must recognize
adjustments to provisional amounts that are identified during the
measurement period in the reporting period in which the adjustment
amounts are determined. The effect on earnings as a result of the
change to the provisional amounts, calculated as if the accounting
had been completed as of the acquisition date, must be recorded in
the reporting period in which the adjustment amounts are determined
rather than retrospectively. The guidance is effective for fiscal
years beginning after December 15, 2015, including interim
periods within those fiscal years with early adoption permitted for
financial statements that have not been issued. We elected to early
adopt the third quarter of 2015.
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first perform a qualitative
assessment to determine whether it is more likely than not that the
fair value of the reporting unit is less than the carrying amount.
If so,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Periodically, we may choose
to forgo the initial qualitative assessment and perform
quantitative analysis to assist in our annual
evaluation.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litative assessment to determine whether the
fair value of the indefinite-lived intangible asset is more likely
than not impaired. If so, we perform a quantitative assessment and
an impairment charge is recorded for the excess of the carrying
value of indefinite-lived intangible assets over their fair value.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forgo the initial qualitative assessment and perform
quantitative analysis to assist in our annual evaluation of
indefinite-lived intangible assets.
Recoverability of Intangible Assets with Definite Lives
and Other Long-Lived Assets
Intangible
assets with definite lives and other long-lived assets are carried
at cost and are amortized on a straight-line basis over their
estimated useful lives of less than one to twelve year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Redeemable Noncontrolling Interests
We have
noncontrolling interests in majority owned entities, which are
carried at fair value as the noncontrolling interests contain
certain rights, whereby we may acquire and the minority
shareholders may sell to us the additional shares of the companies.
Changes in fair value of the shares for which the minority holders
may sell to us are recorded to the noncontrolling interest and as
charges or credits to retained earnings (or additional paid-in
capital in the absence of retained earnings). Fair value
determinations require high levels of judgment (“Level
3” on the fair value hierarchy) and are based on various
valuation techniques, including market comparables and discounted
cash flow projections.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In November
2015, the FASB issued an ASU that simplified the presentation of
deferred taxes by requiring all deferred tax assets and liabilities
to be classified as noncurrent on the balance sheet. Under the
previous practice, the requirement was to separate deferred taxes
into current and noncurrent amounts on the balance sheet. The new
standard does not affect the requirement to offset deferred tax
assets and liabilities for each taxpaying component within a tax
jurisdiction. We elected to early adopt for the current reporting
period ending December 31, 2015 on a prospective basis. Other
than the revised balance sheet presentation of deferred income tax
assets and liabilities, the adoption of this standard did not have
an effect on our consolidated financial statemen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Presentation of Taxes in the Income
Statement
We present
taxes that we collect from customers and remit to government
authorities on a net basis in our consolidated statements of
operations.
Discontinued Operations
As of
January 1, 2015, we adopted the ASU amending the requirements
for reporting discontinued operations, which may include a
component of an entity or a group of components of an entity. The
amendment limits discontinued operations reporting to disposals of
components of an entity that represent strategic shifts that have,
or will have, a major effect on an entity’s operations and
financial results and it also requires expanded disclosures
surrounding discontinued operations. Upon adoption, the standard
impacted how we assess and report discontinued operations,
including our divestiture of eLong during the second quarter of
2015 as disclosed below in Note 4 – Disposition of
Business.
On
December 20, 2011, we completed the spin-off of TripAdvisor,
which was accounted for as a discontinued operation. During 2013,
we received an income tax refund of $14 million related to a tax
benefit for extinguishment of debt, which was included within cash
provided by discontinued operations in our consolidated statement
of cash flows for the period.
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15 and 2014, our derivative instruments
primarily consisted of foreign currency forward contracts. We use
foreign currency forward contracts to economically hedge certain
merchant revenue exposures and in lieu of holding certain foreign
currency cash for the purpose of economically hedging ou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
In June 2015,
we issued Euro 650 million of registered senior unsecured
notes that are due in June 2022 and bear interest at 2.5% (the
“2.5% Note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
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
Debt
Issuance Costs
We defer costs
we incur to issue debt and amortize these costs to interest expense
over the term of the debt or, when the debt can be redeemed at the
option of the holders, over the term of the redemption
option.
Marketing
Promotions
We periodically
provide incentive offers to our customers to encourage booking of
travel products and services. Generally, our incentive offers are
as follows:
Current
Discount Offers.
Inducement
Offers.
Concession
Offers.
Loyalty and
Points Based Offers. ® ® SM , the currency
of Orbitz Rewards, on flights, hotels and vacation packages and
instantly redeem those Orbucks on future bookings at various hotels
worldwide. As travelers accumulate points towards free travel
products, we record a liability for the estimated future cost of
redemptions. We determine the future redemption obligation based on
factors that require significant judgment including: (i) the
estimated cost of travel products to be redeemed, and (ii) an
estimated redemption rate based on the overall accumulation and
usage of points towards free travel products, which is determined
through current and historical trends as well as statistical
modeling techniques. As of December 31, 2015 and 2014, we had
a liability related to our loyalty programs of $364 million and
$235 million included in accrued expenses and other current
liabilities.
Advertising Expense
We incur
advertising expense consisting of offline costs, including
television and radio advertising, and online advertising expense to
promote our brands. We expense the production costs associated with
advertisements in the period in which the advertisement first takes
place. We expense the costs of communicating the advertisement
(e.g., television airtime) as incurred each time the advertisement
is shown. For the years ended December 31, 2015, 2014 and
2013, our advertising expense was $2.1 billion, $1.6 billion and
$1.2 billion. As of December 31, 2015 and 2014, we had $16
million and $24 million of prepaid marketing expenses included in
prepaid expenses and other current assets.
Stock-Based Compensation
We measure and
amortize the fair value of stock options and restricted stock units
(“RSUs”) as follows:
Stock
Options.
Restricted
Stock Units.
Estimates of
fair value are not intended to predict actual future events or the
value ultimately realized by employees who receive these awards,
and subsequent events are not indicative of the reasonableness of
our original estimates of fair value. In determining the estimated
forfeiture rates for stock-based awards, we periodically conduct an
assessment of the actual number of equity awards that have been
forfeited to date as well as those expected to be forfeited in the
future. We consider many factors when estimating expected
forfeitures, including the type of award, the employee class and
historical experience. The estimate of stock awards that will
ultimately be forfeited requires significant judgment and to the
extent that actual results or updated estimates differ from our
current estimates, such amounts will be recorded as a cumulative
adjustment in the period such estimates are revised.
Earnings
Per Share
We compute
basic earnings per share by taking net income attributable to
Expedia, Inc. available to common stockholders divided by the
weighted average number of common and Class B common shares
outstanding during the period excluding restricted stock and stock
held in escrow. Diluted earnings per share include the potential
dilution that could occur from stock-based awards and other
stock-based commitments using the treasury stock or the as if
converted methods, as applicable. For additional information on how
we compute earnings per share, see Note 14 — Earnings
Per Share.
Fair
Value Recognition, Measurement and Disclosure
The carrying
amounts of cash and cash equivalents and restricted cash and cash
equivalents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Certain
Risks and Concentrations
Our business is
subject to certain risks and concentrations including dependence on
relationships with travel suppliers, primarily airlines and hotels,
dependence on third-party technology providers, exposure to risks
associated with online commerce security and payment related fraud.
We also rely on global distribution system partners and third-party
service providers for certain fulfillment
services .
Financial
instruments, which potentially subject us to concentration of
credit risk, consist primarily of cash and cash equivalents and
corporate debt securities. We maintain some cash and cash
equivalents balances with financial institutions that are in excess
of Federal Deposit Insurance Corporation insurance limits. Our cash
and cash equivalents are primarily composed of prime institutional
money market funds as well as bank (both interest and non-interest
bearing) account balances denominated in U.S. dollars, euros,
Australian dollar, British pound sterling, Canadian dollar and
Japanese yen.
Contingent Liabilities
We have a
number of regulatory and legal matters outstanding, as discussed
further in Note 17 —Commitments and Contingencies.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t>
  </si>
  <si>
    <t>Acquisitions and Other Investments</t>
  </si>
  <si>
    <t>NOTE 3 —
Acquisitions and Other Investments
2015
Acquisition and Other Investment Activity
HomeAway
Acquisition.
Each
outstanding share of common stock of HomeAway immediately prior to
the acquisition was exchanged for $10.15 in cash and 0.2065 of a
share of Expedia common stock, with cash paid in lieu of fractional
shares. The preliminary aggregate purchase consideration for
HomeAway is as follows (in thousands):
Fair value of shares of
Expedia common stock issued to HomeAway stockholders and equity
award holders $ 2,515,755
Cash consideration paid to
HomeAway stockholders and equity award holders 1,027,061
Replacement restricted
stock units and stock options attributable to pre-acquisition
service 19,513
Total purchase
consideration $ 3,562,329
The fair value
of common stock shares issued was based on the closing price of
Expedia’s common stock at December 14, 2015 and included
the fair value of shares of Expedia common stock issued to
(i) HomeAway stockholders based on approximately
97 million HomeAway shares outstanding as of December 14,
2015 and (ii) holders of equity awards vested as of
December 14, 2015. Approximately 20 million shares of
Expedia common stock were issued in connection with the acquisition
of HomeAway. Purchase consideration also included $20 million for
the portion of certain unvested employee options and restricted
stock unit awards of HomeAway attributable to pre-combination
service, which were replaced with Expedia awards in conjunction
with the acquisition and measured at fair value on the acquisition
date. The fair value for the portion of the awards attributable to
post-combination service was $106 million, net of estimated
forfeitures.
Due to the
limited amount of time since the acquisition of HomeAway, the
purchase price allocation was based on a preliminary valuation of
the assets acquired and liabilities assumed and is subject to
revision as more detailed analyses are completed and additional
information about the fair value of assets acquired and liabilities
assumed become available. The final allocation may include changes
to the acquisition date fair value of intangible assets, goodwill,
deferred taxes, deferred revenue as well as operating assets and
liabilities. The following summarizes the preliminary allocation of
the purchase price for HomeAway, in thousands:
Cash $ 900,281
Other current
assets (1) 54,665
Long-term assets 81,564
Intangible assets with
definite lives (2) 555,600
Intangible assets with
indefinite lives (3) 196,900
Goodwill 2,602,712
Deferred revenue (182,978 )
Other current
liabilities (104,316 )
Debt (402,500 )
Other long-term
liabilities (31,122 )
Deferred tax liabilities,
net (108,477 )
Total $ 3,562,329
(1) Gross accounts receivable
was $25 million, of which $1 million was estimated to be
uncollectible.
(2) Acquired definite-lived
intangible assets primarily consist of supplier relationships,
customer relationships and developed technology assets with average
lives ranging from less than one to twelve years and an estimated
combined weighted average useful life of 5.73 years.
(3) Acquired indefinite-lived
intangible assets primarily consist of trade names and
trademarks.
The goodwill of
$2.6 billion is primarily attributable to assembled workforce and
operating synergies as it relates to the shift to a transaction
model. The goodwill has been allocated to the new HomeAway
reportable segment and is not expected to be deductible for tax
purposes.
We assumed
approximately $403 million of 0.125% Convertible Senior Notes due
2019 (the “Convertible Notes”) in connection with the
HomeAway acquisition. However, following the consummation of the
HomeAway acquisition, we subsequently delivered a notice to holders
of the Convertible Notes, as required per the terms of the
Convertible Notes indenture, to which each holder of the
Convertible Notes had the right to (i) require the Company to
repurchase its Convertible Notes for cash at a price equal to 100%
of the principal amount of such notes plus accrued and unpaid
interest or (ii) convert its Convertible Notes, at a specified
conversion rate into HomeAway common stock (which, following
consummation of the HomeAway acquisition, represented the right to
receive the transaction consideration) or (iii) allow the
Convertible Notes to remain outstanding for the remaining term. As
a result, the majority of the Convertible Notes, or $377 million,
were repurchased during the January 2016, and we have therefore
determined the fair value of the Convertible Notes on the date of
acquisition to be equal to the principal amount of the Convertible
Notes.
In connection
with the issuance of the Convertible Notes, HomeAway also sold
warrants (the “Warrants”) to acquire approximately
7.7 million shares of HomeAway common stock. As a result of
the merger, the Warrant holders had the right to terminate the
Warrants at fair value as determined in a commercially reasonable
manner. A portion of such Warrants were settled on
December 16, 2015 for $23 million in cash, with the $8 million
remainder settled in January 2016.
Both the
Convertible Notes and the Warrants outstanding as of
December 31, 2015 were included in accrued expenses and other
current liabilities.
HomeAway was
consolidated into our financial statements starting on the
acquisition date and we have recognized a related $20 million in
revenue and $14 million in operating losses, including fees related
to the acquisition that are not allocated to the segment, for
2015.
In connection
with the acquisition, HomeAway incurred fees paid to financial
advisors totaling approximately $33 million, which were contingent
upon closing and were excluded from both Expedia’s
consolidated statement of operations and the pre-combination
financial statements of HomeAway.
Orbitz
Acquisition.
The purchase
consideration consisted primarily of $1.4 billion in cash, or $12
per share for all shares of Orbitz common stock outstanding as of
the purchase date, as well as the settlement of $432 million of
pre-existing Orbitz debt at the closing of the acquisition.
Purchase consideration also included $17 million for the portion of
certain unvested employee restricted stock unit awards of Orbitz
attributable to pre-combination service, which were replaced with
Expedia awards in conjunction with the acquisition and measured at
fair value on the acquisition date. The fair value for the portion
of the awards attributable to post-combination service was $49
million, net of estimated forfeitures, of which $34 million was
recognized during 2015.
The purchase
price allocation was based on a preliminary valuation of the assets
acquired and liabilities assumed and is subject to revision as more
detailed analyses are completed and additional information about
the fair value of assets acquired and liabilities assumed become
available. The final allocation may include changes to the
acquisition date fair value of intangible assets, goodwill,
deferred taxes, deferred revenue, accounts receivable, loyalty
liabilities and other current liabilities as well as other items.
The following summarizes the preliminary allocation of the purchase
price for Orbitz, in thousands:
Cash consideration for
shares $ 1,362,362
Settlement of Orbitz
debt 432,231
Replacement restricted
stock units attributable to pre-acquisition service 16,717
Other
consideration 2,214
Total purchase
consideration $ 1,813,524
Cash $ 194,515
Accounts receivable,
net (1) 147,517
Other current
assets 33,728
Long-term assets 115,163
Intangible assets with
definite lives (2) 515,384
Intangible assets with
indefinite lives (3) 166,800
Goodwill 1,443,521
Current
liabilities (635,209 )
Other long-term
liabilites (54,627 )
Deferred tax liabilities,
net (113,268 )
Total $ 1,813,524
(1) Gross accounts receivable
was $157 million, of which $9 million was estimated to be
uncollectible.
(2) Acquired definite-lived
intangible assets primarily consist of customer relationship
assets, developed technology assets and partner relationship assets
with estimated useful lives ranging from less than one to ten years
with a weighted average life of 6.03 years.
(3) Acquired indefinite-lived
intangible assets primarily consist of trade names and
trademarks.
The goodwill of
$1.4 billion is primarily attributable to operating synergies. The
goodwill has been allocated to the Core Online Travel Agencies
(“Core OTA”) segment and is not expected to be
deductible for tax purposes. Orbitz was consolidated into our
financial statements starting on the acquisition date and we have
recognized a related $196 million in revenue and $163 million in
operating losses, including restructuring charges of $92 million as
well as fees related to the acquisition that are not allocated to
the Core OTA segment, for 2015.
In connection
with the merger, Orbitz incurred fees paid to financial advisors
totaling approximately $25 million, which were contingent upon
closing and were excluded from both Expedia’s consolidated
statement of operations and the pre-combination financial
statements of Orbitz. In addition, Orbitz offered certain employees
a continuity incentive of approximately $30 million for continuing
employment through the closing date and beyond. The first half of
the incentives were contingent and paid upon the closing of the
acquisition and related to service provided in the pre-acquisition
period. The second half of the incentive is payable 180 days after
the closing (or upon involuntary termination, if applicable) and is
being expensed to restructuring and related reorganization charges
over the applicable service period.
For information
related to restructuring plans as a result of the merger, see Note
15 — Restructuring and Related Reorganization Charges. For
information related to claims, proceedings and inquiries related to
hotel occupancy and other taxes for Orbitz, see Note 17 —
Commitments and Contingencies.
Combined Pro
forma Information (Unaudited).
Years Ended
December 31,
2015 2014
Revenue $ 7,838,863 $ 7,110,688
Net income attributable to
Expedia, Inc. 816,634 301,331
The pro forma
results are not necessarily indicative of our consolidated results
of operations in future periods or the results that actually would
have been realized had the companies operated on a combined basis
during the periods presented. The pro forma results include
adjustments primarily related to amortization of acquired
intangibles, depreciation of fixed assets, certain accounting
policy alignments as well as direct and incremental acquisition
related costs reflected in the historical financial statements. The
preliminary purchase price allocation was used to prepare the pro
forma adjustments. The final allocation could differ materially
from the preliminary allocation used in the pro forma
adjustments.
Other 2015
Acquisitions.
On
January 23, 2015, we acquired the Travelocity brand and other
associated assets from Sabre for $280 million in cash
consideration. As a result of the asset acquisition, the strategic
marketing and other related agreements entered into in 2013 were
terminated. Under the terms of the strategic marketing agreement,
Travelocity was compensated through a performance-based marketing
fee related to bookings powered by Expedia made through
Travelocity-branded websites in the United States and Canada.
Revenue earned on the Travelocity websites was recorded as a
component of Expedia’s net revenue in accordance with our
revenue recognition policies and the related marketing fee paid to
Travelocity was recorded as selling and marketing expense. In
conjunction with the acquisition, we did not acquire any cash or
working capital assets or assume any liabilities.
In addition, we
completed three other acquisitions during 2015 for a total purchase
price of $9 million.
The following
summarizes the allocation of the purchase price for the 2015
acquisitions, excluding HomeAway and Orbitz, in
thousands:
Goodwill $ 196,431
Intangible assets with
indefinite lives 163,400
Intangible assets with
definite lives (1) 146,126
Net assets and
non-controlling interests acquired (2) (23,366 )
Deferred tax
liabilities (7,910 )
Total (3) $ 474,681
(1) Acquired definite-lived
intangible assets primarily consist of customer relationship,
reacquired right and supplier relationship assets and have
estimated useful lives of between four and ten years with a
weighted average life of 5.8 years.
(2) Includes cash acquired of
$41 million.
(3) The total purchase price
includes noncash consideration of $99 million related to an equity
method investment, which is currently consolidated upon our
acquisition of a controlling interest, as discussed above, with the
remainder paid in cash during the period.
The goodwill of
$196 million is primarily attributable to operating synergies and
$82 million is expected to be deductible for tax purposes with the
remainder not expected to be deductible.
Business
combination accounting is preliminary and subject to revision while
we accumulate all relevant information regarding the fair values of
the net assets acquired. The results of operations of the other
acquired companies have been included in our consolidated results
from the transaction closing dates forward. Pro forma results of
operations have not been presented as such pro forma financial
information would not be materially different from historical
results.
Other
Investments.
Acquisition-related Costs.
2014
Acquisition Activity
In November
2014, we acquired Wotif Group, an Australian-based online travel
company. The total consideration received by Wotif Group
shareholders of $703 million Australian dollars (“A$”)
or A$3.30 per share (approximately $612 million or $2.87 per share
based on November 13, 2014 exchange rates) was comprised of
A$51 million special dividend distributed by the Wotif Group to its
shareholders prior to the acquisition by Expedia, Inc. and A$652
million (or approximately $568 million) in cash from Expedia, Inc.
The Wotif Group adds to our collection of travel’s most
trusted brands and enhances our supply in the Asia-Pacific region,
while allowing Expedia to expose the Wotif Group to our world-class
technology and its customers to our extensive global
supply.
The aggregate
purchase price consideration of $568 million was allocated to the
fair value of assets acquired and liabilities assumed as follows,
in thousands:
Goodwill $ 350,093
Intangible assets with
indefinite lives 125,762
Intangible assets with
definite lives (1) 138,292
Net
liabilities (2) (43,429 )
Deferred tax
liabilities (2,908 )
Total $ 567,810
(1) Acquired definite-lived
intangible assets primarily consist of supplier contracts and
customer relationships and have estimated useful lives of between
less than one year and 10 years with a weighted average life of 7.8
years.
(2) Includes cash acquired of
$36 million.
The goodwill of
$350 million is primarily attributed to assembled workforce and
operating synergies. The goodwill has been allocated to the Core
OTA segment and is expected to be deductible for tax purposes.
Acquisition-related costs were expensed as incurred within general
and administrative expenses and were approximately $7
million.
During 2014, we
completed three other acquisitions, including a leading online car
rental reservation company in Europe, for total consideration of
$85 million, which included cash paid of $77 million and existing
equity interest of $7 million. As a result of these acquisitions,
we acquired net liabilities of $19 million, including cash of $48
million, as well as recorded deferred tax liabilities of $17
million, $70 million in goodwill and $51 million of intangible
assets with definite lives with a weighted average amortization
life of 6.1 years. In conjunction with our acquisition of a
consolidating interest in one of the companies, we remeasured our
previously held equity interest to fair value at the acquisition
date and recognized a gain of $3 million in other, net during the
period.
The results of
operations of the acquired companies, including the Wotif Group,
have been included in our consolidated results from the transaction
closing dates forward; the effect on consolidated revenue and
operating income during 2014 was not significant. Pro forma results
of operations have not been presented as such pro forma financial
information would not be materially different from historical
results.
2013
Acquisition Activity
During 2013, we
completed the purchase of a 63% equity position (61.6% on a fully
diluted basis) in trivago GmbH, a leading hotel metasearch company
based in Germany. trivago was acquired due to the quality and
strength of its product and brand and our belief that the company
will continue to scale as it expands globally. In conjunction with
the acquisition, we paid €434 million in cash, or
approximately $564 million based on March 8, 2013 exchange
rates, of which $554 million was paid to the shareholders of
trivago and $10 million was used to settle a portion of an employee
compensation plan. In addition, we agreed to issue 875,200 shares
of Expedia, Inc. common stock to certain employee stockholders in
five equal increments on or about each of the first through fifth
anniversaries of the acquisition. The number of shares of Expedia
common stock was calculated based on the aggregate value of
€43 million using a thirty-day trailing average of
closing trading prices and exchange rates prior to acquisition.
During the first quarter of 2014 and 2015, we issued the first two
increments of 175,040 shares of Expedia, Inc. common stock. Also in
conjunction with the acquisition, we replaced certain employee
stock-based awards of the acquiree, which related to
pre-combination service, for an acquisition date fair value of $15
million.
As a result of
the acquisition, we expensed $66 million to acquisition-related and
other on the consolidated statements of operations during 2013,
which included approximately $57 million in stock-based
compensation related to the issuance of the 875,200 shares of
common stock as the issuance was determined separate from the
business combination and was not contingent upon any future service
or other certain event except the passage of time as well as
approximately $10 million for the amount paid to settle a portion
of the employee compensation plan of trivago, which was considered
separate from the business combination. The stock-based
compensation expense was measured using the closing price of
Expedia, Inc. common stock as of the acquisition date multiplied by
the number of shares to be issued. Acquisition-related costs were
expensed as incurred and were not significant. The aggregate
purchase price consideration was $570 million, which included the
cash paid to shareholders of trivago of $554 million as well as $15
million for replaced employee stock-based awards of the acquiree.
The purchase price was allocated to the fair value of assets
acquired and liabilities assumed as follows, in
thousands:
Goodwill $ 633,436
Intangible assets with
indefinite lives 220,416
Intangible assets with
definite lives (1) 136,281
Net
assets (2) 19,064
Deferred tax
liabilities (111,379 )
Redeemable noncontrolling
interest (343,984 )
Total $ 553,834
(1) Acquired definite-lived
intangible assets primarily consist of technology, partner
relationship and non-compete agreement assets and have estimated
useful lives of between three and seven years with a weighted
average life of 3.7 years.
(2) Includes cash acquired of
$13 million.
The value of
the replaced employee stock-based awards of the acquiree was
included in the purchase price allocation with a corresponding
offset to redeemable noncontrolling interest, because the
replacement awards were issued in subsidiary stock.
The goodwill of
$633 million is primarily attributed to assembled workforce,
operating synergies and potential expansion into other global
markets. The goodwill has been allocated to the trivago segment and
is not expected to be deductible for tax purposes.
The fair value
of the 37% noncontrolling interest was estimated to be $344 million
at the time of acquisition based on the fair value per share,
excluding the control premium. The control premium was derived
directly based on the additional consideration paid to certain
shareholders in order to obtain control. The additional
consideration was determined to be the best estimate to represent
the control premium as it was a premium paid only to the
controlling shareholders. In addition, the purchase agreement
contains certain put/call rights whereby we may acquire and the
minority shareholders of trivago may sell to us up to 50% and 100%
of the minority shares of the company at fair value during two
windows, the first of which opens in the first quarter of 2016 and
the second opens in 2018. As the noncontrolling interest is
redeemable at the option of the minority holders, we classified the
balance as redeemable noncontrolling interest with future changes
in the fair value above the initial basis recorded as charges or
credits to retained earnings (or additional paid-in capital in
absence of retained earnings). The put/call arrangement includes
certain rollover provisions that, if triggered, would cause the
minority shares to be treated as though they become mandatorily
redeemable, and to be reclassified as a liability at the time such
trigger becomes certain to occur. Our redeemable noncontrolling
interest balance related to trivago was $654 million as of
December 31, 2015, which represents our best estimate of fair
value. The final redemption amount could materially differ from
this estimate based on the final negotiations. For further
information on redeemable noncontrolling interest,
see Note 12 — Redeemable Noncontrolling
Interests.
trivago’s
results of operations have been included in our consolidated
results from the transaction closing date forward. Pro forma
results of operations have not been presented as such pro forma
financial information would not be materially different from
historical results. During 2013, the acquisition accounted for
approximately 4% of consolidated revenue for the year.</t>
  </si>
  <si>
    <t>Disposition of Business</t>
  </si>
  <si>
    <t>NOTE 4 —
Disposition of Business
On May 22,
2015, we completed the sale of our 62.4% ownership stake in eLong,
Inc., which was a separate reportable segment, for approximately
$671 million (or $666 million net of costs to sell and other
transaction expenses) to several purchasers, including Ctrip.com
International, Ltd. Of the total sales price, approximately $67
million was remitted directly to escrow for estimated tax
obligations, and is recorded in long-term investments and other
assets on our consolidated balance sheet as of December 31,
2015 and represents a noncash item in our consolidated statement of
cash flows. As a result of the sale, we recognized a pre-tax gain
of $509 million ($395 million after tax) during 2015 included in
gain on sale of business in our consolidated statement of
operations.
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1) Includes cash and cash
equivalents of approximately $74 million.
We evaluated
the disposition of eLong and determined it did not meet the
“major effect” criteria for classification as a
discontinued operation largely due to how recently it began having
material impacts to our quarterly consolidated operating and net
income. However, we determined that the disposition does represent
an individually significant component of our business. The
following table presents certain amounts related to eLong in our
consolidated results of operations through its disposal on
May 22, 2015:
Year Ended
December 31,
2015 2014 2013
(In
thousands)
Operating
loss (1) $ (85,536 ) $ (50,757 ) $ (28,857 )
Income (loss) before
taxes (2) 438,843 (40,535 ) (17,031 )
Income (loss) before taxes
attributable to Expedia, Inc. (2) 465,400 (25,078 ) (7,669 )
Net income (loss)
attributable to Expedia, Inc. (3) 349,183 (27,119 ) (17,518 )
(1) Includes stock-based
compensation and amortization of intangible assets of approximately
$20 million, $17 million and $11 million for 2015, 2014 and 2013,
which are included within Corporate &amp; Eliminations in Note
19 – Segment Information.
(2) The year ended
December 31, 2015 includes the pre-tax gain of $509 million
related to the gain on sale.
(3) The year ended
December 31, 2015 includes the after-tax gain of $395 million
related to the gain on sale.</t>
  </si>
  <si>
    <t>Fair Value Measurements</t>
  </si>
  <si>
    <t>NOTE 5 —
Fair Value Measurements
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Foreign currency forward
contracts 8,045 — 8,045
Investments:
Corporate debt
securities 98,403 — 98,403
Total assets $ 353,914 $ 218,340 $ 135,574
Financial
assets measured at fair value on a recurring basis as of
December 31, 2014 are classified using the fair value
hierarchy in the table below:
Total Level 1 Level 2
(In
thousands)
Assets
Cash
equivalents:
Money market
funds $ 161,059 $ 161,059 $ —
Time deposits 298,968 — 298,968
Restricted cash:
Time deposits 19,980 — 19,980
Derivatives:
Foreign currency forward
contracts 9,176 — 9,176
Investments:
Time deposits 312,762 — 312,762
Corporate debt
securities 142,575 — 142,575
Total assets $ 944,520 $ 161,059 $ 783,461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December 31, 2015 and 2014,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December 31, 2015, we
had $34 million of short-term and $65 million of long-term
available for sale investments and the amortized cost basis of the
investments approximated their fair value with both gross
unrealized gains and gross unrealized losses of less than $1
million. As of December 31, 2014, we had $43 million of
short-term and $100 million of long-term available for sale
investments and the amortized cost basis of the investments
approximated their fair value with both gross unrealized gains and
gross unrealized losses of less than $1 million.
We also hold
time deposit investments with financial institutions. Time deposits
with original maturities of less than three months are classified
as cash equivalents and those with remaining maturities of less
than one year are classified within short-term
investments.
We use foreign
currency forward contracts to economically hedge certain merchant
revenue exposures and in lieu of holding certain foreign currency
cash for the purpose of economically hedging our foreign
currency-denominated operating liabilities. As of December 31,
2015, we were party to outstanding forward contracts hedging our
liability exposures with a total net notional value of $1.9
billion. We had a net forward asset of $8 million and $9 million
recorded in prepaid expenses and other current assets as of
December 31, 2015 and 2014. We recorded $46 million, $10
million and $47 million in net gains (losses) from foreign currency
forward contracts in 2015, 2014 and 2013.</t>
  </si>
  <si>
    <t>Property and Equipment, Net</t>
  </si>
  <si>
    <t>NOTE 6 —
Property and Equipment, Net
Our property
and equipment consists of the following:
December 31,
2015 2014
(In
thousands)
Capitalized software
development $ 1,220,822 $ 1,041,924
Computer
equipment 485,074 313,738
Furniture and other
equipment 65,939 42,110
Buildings and leasehold
improvements 199,604 135,372
Land 130,725 —
2,102,164 1,533,144
Less: accumulated
depreciation (1,201,744 ) (1,011,085 )
Projects in
progress 163,839 31,067
Property and equipment,
net $ 1,064,259 $ 553,126
As of
December 31, 2015 and 2014, our recorded capitalized software
development costs, net of accumulated amortization, were $484
million and $386 million. For the years ended
December 31, 2015, 2014 and 2013, we recorded amortization of
capitalized software development costs of $230 million, $185
million and $139 million, most of which is included in technology
and content expenses.
On
April 30, 2015, we acquired our future corporate headquarters
for $229 million, consisting of multiple office and lab buildings
located in Seattle, Washington. The acquired building assets are
included in construction in process and will begin depreciating
when the costs incurred related to the build out of the
headquarters are complete and the building assets are ready for
their intended use.</t>
  </si>
  <si>
    <t>Goodwill and Intangible Assets, Net</t>
  </si>
  <si>
    <t>NOTE 7 —
Goodwill and Intangible Assets, Net
The following
table presents our goodwill and intangible assets as of
December 31, 2015 and 2014:
December 31,
2015 2014
(In
thousands)
Goodwill $ 7,992,941 $ 3,955,901
Intangible assets with
indefinite lives 1,459,854 976,638
Intangible assets with
definite lives, net 1,334,100 313,449
$ 10,786,895 $ 5,245,988
Impairment
Assessments.
Goodwill.
Core OTA trivago Egencia HomeAway eLong Total
(In
thousands)
Balance as of
January 1, 2014 $ 2,781,296 $ 633,436 $ 194,651 $ — $ 54,291 $ 3,663,674
Additions 402,752 1,045 — — 14,611 418,408
Foreign exchange
translation (50,553 ) (41,062 ) (38,327 ) — 3,761 (126,181 )
Balance as of
December 31, 2014 3,133,495 593,419 156,324 — 72,663 3,955,901
Additions 1,633,711 6,241 — 2,602,712 469 4,243,133
Deductions — — — — (72,693 ) (72,693 )
Foreign exchange
translation (49,835 ) (60,083 ) (23,043 ) — (439 ) (133,400 )
Balance as of
December 31, 2015 $ 4,717,371 $ 539,577 $ 133,281 $ 2,602,712 $ — $ 7,992,941
In 2015 and
2014, the additions to goodwill relate primarily to our
acquisitions as described in Note 3 — Acquisitions
and Other Investments.
As of
December 31, 2015 and 2014, accumulated goodwill impairment
losses in total were $2.5 billion, which was associated with our
Core OTA segment.
Indefinite-lived Intangible Assets.
Intangible
Assets with Definite Lives.
December 31,
2015 December 31,
2014
Cost Accumulated Net Cost Accumulated Net
(In
thousands)
Supplier
relationships $ 655,414 $ (223,666 ) $ 431,748 $ 357,022 $ (200,257 ) $ 156,765
Technology 490,584 (258,261 ) 232,323 257,045 (216,841 ) 40,204
Customer
relationships 613,277 (73,248 ) 540,029 110,302 (29,225 ) 81,077
Domain names 115,102 (34,758 ) 80,344 51,592 (28,630 ) 22,962
Other 446,788 (397,132 ) 49,656 404,441 (392,000 ) 12,441
Total $ 2,321,165 $ (987,065 ) $ 1,334,100 $ 1,180,402 $ (866,953 ) $ 313,449
Amortization
expense was $164 million, $80 million and $72 million for the years
ended December 31, 2015, 2014 and 2013. The estimated future
amortization expense related to intangible assets with definite
lives as of December 31, 2015, assuming no subsequent
impairment of the underlying assets, is as follows, in
thousands:
2016 $ 317,909
2017 260,127
2018 247,729
2019 147,768
2020 113,183
2021 and
thereafter 247,384
Total $ 1,334,100</t>
  </si>
  <si>
    <t>Debt</t>
  </si>
  <si>
    <t>NOTE 8 —
Debt
The following
table sets forth our outstanding debt:
December 31,
2015 2014
(In
thousands)
7.456% senior notes due
2018 $ 500,000 $ 500,000
5.95% senior notes due
2020, net of discount 749,561 749,485
4.5% senior notes due 2024,
net of discount 497,534 497,302
2.5% (€650 million)
senior notes due 2022, net of discount 707,653 —
5.0% senior notes due 2026,
net of discount 746,529 —
Long-term
debt (1) $ 3,201,277 $ 1,746,787
(1) Excludes debt acquired in
the HomeAway acquisition included within accrued expenses and other
current liabilities as of December 31, 2015. For further
information, see Note 3 — Acquisitions and Other
Investments. Long-term
Debt
Our
$500 million in registered senior unsecured notes outstanding
at December 31, 2015 are due in August 2018 and bear interest
at 7.456% (the “7.456% Notes”). Interest is payable
semi-annually in February and August of each year. At any time
Expedia may redeem the 7.456% Notes at a redemption price of 100%
of the principal plus accrued interest, plus a
“make-whole” premium, in whole or in part.
Our
$750 million in registered senior unsecured notes outstanding
at December 31, 2015 are due in August 2020 and bear interest
at 5.95% (the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500
million in registered senior unsecured notes outstanding at
December 31, 2015 are due in August 2024 and bear interest at
4.5% (the “4.5% Notes”). The 4.5% Notes were issued at
99.444% of par resulting in a discount, which is being amortized
over their life. Interest is payable semi-annually in February and
August of each year, beginning February 15, 2015.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In June 2015,
we issued Euro 650 million of registered senior unsecured
notes that are due in June 2022 and bear interest at 2.5% (the
“2.5% Notes”). The 2.5% Notes were issued at 99.525% of
par resulting in a discount, which is being amortized over their
life. Interest is payable annually in arrears in June of each year,
beginning June 3, 2016.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In December
2015, we privately placed $750 million of senior unsecured notes
that are due in February 2026 and bear interest at 5.0% (the
“5.0% Notes”). The 5.0% Notes were issued at 99.535% of
par resulting in a discount, which is being amortized over their
life. Interest is payable semi-annually in arrears in February and
August of each year, beginning August 15, 2016.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We
also entered into a registrations rights agreement under which we
agreed to use commercially reasonable best efforts intend to file a
registration statement to permit the exchange of the 5.0% Notes for
registered notes having the same financial terms and covenants as
the privately placed notes within 365 days of the issuance of the
5.0% Notes. If we fail to satisfy certain of its obligations under
the registration rights agreement, we will be required to pay
additional interest of 0.25% per annum to the holders of the
5.0% Notes until such registrations right default is
cured.
The 7.456%,
5.95%, 4.5%, 2.5% and 5.0% Notes (collectively the
“Notes”) are senior unsecured obligations issued by
Expedia and guaranteed by certain domestic Expedia subsidiaries.
The Notes rank equally in right of payment with all of our existing
and future unsecured and unsubordinated obligations of Expedia and
the guarantor subsidiaries. For further information, see
Note 22 — Guarantor and Non-Guarantor Supplemental
Financial Information. In addition, the Notes include covenants
that limit our ability to (i) create certain liens,
(ii) enter into sale/leaseback transactions and
(iii) merge or consolidate with or into another entity or
transfer substantially all of our assets. Accrued interest
related to the Notes was $52 million and $39 million as of
December 31, 2015 and 2014. The 5.95%, 4.5%, 2.5% and 5.0%
Notes are redeemable in whole or in part, at the option of the
holders thereof, upon the occurrence of certain change of control
triggering events at a purchase price in cash equal to 101% of the
principal plus accrued and unpaid interest.
The approximate
fair value of 7.456% Notes was $555 million and $581 million as of
December 31, 2015 and 2014. The approximate fair value of
5.95% Notes was $827 million and $840 million as of
December 31, 2015 and 2014. The approximate fair value of 4.5%
Notes was $487 million and $504 million as of December 31,
2015 and 2014. The approximate fair value of 2.5% Notes was Euro
644 million ($705 million) as of December 31, 2015. The
approximate fair value of 5.0% Notes was $750 million as of
December 31, 2015.These fair values were based on quoted
market prices in less active markets (Level 2 inputs). Credit
Facility
As of
December 31, 2015, Expedia, Inc. maintained a $1 billion
unsecured revolving credit facility with a group of lenders that
had a September 2019 maturity date, which was unconditionally
guaranteed by certain domestic Expedia subsidiaries that are the
same as under the Notes. As of December 31, 2015 and 2014, we
had no revolving credit facility borrowings outstanding. The amount
of stand-by letters of credit (“LOCs”) issued under the
facility reduces the credit amount available. As of
December 31, 2015 and 2014, there was $29 million and $15
million of outstanding stand-by LOCs issued under the facility. The
facility contained various restrictive covenants, including a
maximum permissible leverage ratio and a minimum permissible
interest coverage ratio, and interest payable under the facility
was based on the Company’s credit ratings. As of
December 31, 2015, the maximum permissible leverage ratio and
the minimum interest coverage were both 3.25 to 1.00, the
applicable interest rate on drawn amounts was LIBOR plus 150 basis
points and the commitment fee on undrawn amounts was 20 basis
points.
In February
2016, we entered into an amendment to the revolving credit facility
that, among other things, increased the aggregate commitments under
the facility to $1.5 billion, extended the maturity date to
February 2021, reduced the currently applicable interest rate on
drawn amounts by 12.5 basis points to LIBOR plus 137.5 basis points
and the commitment fee on undrawn amounts by 2.5 basis points to
17.5 basis points, increased the maximum permissible leverage ratio
to 3.75 to 1.00 and reduced the minimum permissible interest
coverage ratio to 3.00 to 1.00.
In addition,
one of our international subsidiaries maintains a Euro
50 million uncommitted credit facility, which is guaranteed by
Expedia, Inc., that may be terminated at any time by the lender. As
of December 31, 2015, we had Euro 20 million in
borrowings outstanding included in accrued expenses and other
current liabilities on the consolidated balance sheet. Another of
our international subsidiaries maintains a $5.6 million uncommitted
credit facility, which is guaranteed by Expedia, Inc., that may be
terminated at any time by the lender. As of December 31, 2015,
we had approximately $5 million in borrowings outstanding included
in accrued expenses and other current liabilities on the
consolidated balance sheet. As of December 31, 2014, we had no
borrowings outstanding under either of these international credit
facilities.</t>
  </si>
  <si>
    <t>Employee Benefit Plans</t>
  </si>
  <si>
    <t>NOTE 9 —
Employee Benefit Plans
Our
U.S. employees are generally eligible to participate in a
retirement and savings plan that qualifies under
Section 401(k) of the Internal Revenue Code. Participating
employees may contribute up to 50% of their pretax salary, but not
more than statutory limits. We contribute fifty cents for each
dollar a participant contributes in this plan, with a maximum
contribution of 3% of a participant’s earnings. Our
contribution vests with the employee after the employee completes
two years of service. Participating employees have the option to
invest in our common stock, but there is no requirement for
participating employees to invest their contribution or our
matching contribution in our common stock. We also have various
defined contribution plans for our international employees. Our
contributions to these benefit plans were $41 million, $36 million
and $28 million for the years ended December 31, 2015, 2014
and 2013.</t>
  </si>
  <si>
    <t>Stock-Based Awards and Other Equity Instruments</t>
  </si>
  <si>
    <t>NOTE 10 —
Stock-Based Awards and Other Equity Instruments
Pursuant to the
Amended and Restated Expedia, Inc. 2005 Stock and Annual Incentive
Plan, we may grant restricted stock, restricted stock awards, RSUs,
stock options and other stock-based awards to directors, officers,
employees and consultants. As of December 31, 2015, we had
approximately 10 million shares of common stock reserved for
new stock-based awards under the 2005 Stock and Annual Incentive
Plan. We issue new shares to satisfy the exercise or release of
stock-based awards.
The following
table presents a summary of our stock option activity:
Options Weighted Average Remaining Aggregate
(In thousands) (In
years) (In
thousands)
Balance as of
January 1, 2013 15,236 $ 25.24
Granted 4,016 65.29
Exercised (2,730 ) 18.10
Cancelled (1,095 ) 37.87
Balance as of
December 31, 2013 15,427 36.03
Granted 4,113 78.70
Exercised (3,804 ) 25.66
Cancelled (1,301 ) 53.69
Balance as of
December 31, 2014 14,435 49.33
Granted 7,572 94.13
Exercised (4,201 ) 34.57
Cancelled (751 ) 74.06
Balance as of
December 31, 2015 17,055 71.77 4.9 $ 896,377
Exercisable as of
December 31, 2015 4,880 42.32 3.2 400,120
Vested and expected to vest
after December 31, 2015 15,980 70.70 4.9 856,574
The aggregate
intrinsic value of outstanding options shown in the stock option
activity table above represents the total pretax intrinsic value at
December 31, 2015, based on our closing stock price of $124.30
as of the last trading date in 2015. The total intrinsic value of
stock options exercised was $314 million, $208 million and $117
million for the years ended December 31, 2015, 2014 and 2013.
Included within options granted for 2015 are 2.7 million
options awarded to our Chief Executive Officer with his entry into
a new five-year employment agreement, of which 1.1 million
options are subject to a stock price performance goal.
During the
three years ended December 31, 2015, 2014 and 2013, we awarded
stock options as our primary form of stock-based compensation. The
fair value of stock options granted during the years ended
December 31, 2015, 2014 and 2013 were estimated at the date of
grant using appropriate valuation techniques, including the
Black-Scholes and Monte Carlo option-pricing models, assuming the
following weighted average assumptions:
2015 2014 2013
Risk-free interest
rate 1.19 % 1.13 % 0.71 %
Expected
volatility 41.48 % 42.97 % 44.81 %
Expected life (in
years) 4.06 4.04 4.07
Dividend yield 0.78 % 0.76 % 0.80 %
Weighted-average estimated
fair value of options granted during the year $ 30.56 $ 25.80 $ 21.96
The following
table presents a summary of RSU activity:
RSUs Weighted Average Value
(In thousands)
Balance as of
January 1, 2013 1,218 29.57
Granted 216 63.04
Vested (480 ) 23.29
Cancelled (522 ) 86.10
Balance as of
December 31, 2013 432 50.64
Granted 108 80.94
Vested (159 ) 45.90
Cancelled (44 ) 55.52
Balance as of
December 31, 2014 337 61.97
Granted 1,643 123.42
Vested (493 ) 103.73
Cancelled (91 ) 67.11
Balance as of
December 31, 2015 1,396 119.20
RSUs, which are
stock awards that are granted to employees entitling the holder to
shares of our common stock as the award vests, were our primary
form of stock-based award prior to 2009. Our RSUs generally vest
over three or four-years, but may accelerate in certain
circumstances, including certain changes in control. During 2015,
in connection with the acquisitions disclosed in Note 3 –
Acquisition and Other Investments, we replaced certain unvested
employee RSUs of the acquiree with Expedia awards the amount of
which is included within granted in the above table.
The total
market value of shares vested during the years ended
December 31, 2015, 2014 and 2013 was $60 million, $12 million
and $29 million.
In 2015, 2014
and 2013, we recognized total stock-based compensation expense of
$178 million, $85 million and $130 million. The total income tax
benefit related to stock-based compensation expense was $45
million, $20 million and $17 million for 2015, 2014 and
2013.
Cash received
from stock-based award exercises for the years ended
December 31, 2015 and 2014 was $89 million and
$101 million. Our employees that held IAC vested stock options
prior to the IAC/InterActiveCorp (“IAC”) spin-off in
August 2005 received vested stock options in both Expedia and IAC.
In addition, our employees that held vested Expedia options prior
to the TripAdvisor, Inc. (“TripAdvisor”) spin-off on
December 20, 2011 received vested stock options in both
Expedia and TripAdvisor. As these IAC and TripAdvisor stock options
are exercised, we receive a tax deduction. Total current income tax
benefits during the years ended December 31, 2015 and 2014
associated with the exercise of IAC, TripAdvisor and Expedia
stock-based awards held by our employees were $130 million and
$69 million.
During 2015,
our Chairman and Senior Executive exercised options to purchase
1.9 million shares. 0.5 million shares were withheld and
concurrently cancelled by the Company to cover the weighted average
exercise price of $30.38 per share and 0.8 million shares were
withheld and concurrently cancelled to cover tax obligations, with
a net delivery of 0.6 million shares.
As of
December 31, 2015, there was approximately $345 million
of unrecognized stock-based compensation expense, net of estimated
forfeitures, related to unvested stock-based awards, which is
expected to be recognized in expense over a weighted-average period
of 3.0 years. Employee Stock
Purchase Plan
During 2013, we
implemented our 2013 Employee Stock Purchase Plan
(“ESPP”), which allows shares of our common stock to be
purchased by eligible employees at three-month intervals at 85% of
the fair market value of the stock on the last day of each
three-month period. Eligible employees are allowed to contribute up
to 10% of their base compensation. During 2015, 2014 and 2013,
approximately 95,000, 102,000, and 69,000 shares were purchased
under this plan for an average price of $93.30, $68.70 and $46.31
per share. As of December 31, 2015, we have reserved
approximately 1.2 million shares of our common stock for
issuance under the ESPP.</t>
  </si>
  <si>
    <t>Income Taxes</t>
  </si>
  <si>
    <t>NOTE 11 — Income Taxes
The following
table summarizes our U.S. and foreign income (loss) before
income taxes:
Year Ended
December 31,
2015 2014 2013
(In
thousands)
U.S. $ 24,397 $ 176,820 $ 26,888
Foreign 901,565 287,821 273,805
Total $ 925,962 $ 464,641 $ 300,693
Provision
for Income Taxes
The following
table summarizes our provision for income taxes:
Year Ended
December 31,
2015 2014 2013
(In thousands)
Current income tax
expense:
Federal $ 154,050 $ 120,541 $ 38,209
State 1,440 6,645 (402 )
Foreign 69,359 43,536 47,300
Current income tax
expense 224,849 170,722 85,107
Deferred income tax
(benefit) expense:
Federal $ (6,865 ) $ (47,390 ) $ 12,371
State 2,156 (2,419 ) 445
Foreign (16,926 ) (29,222 ) (13,588 )
Deferred income tax
(benefit) expense: (21,635 ) (79,031 ) (772 )
Income tax
expense $ 203,214 $ 91,691 $ 84,335
We reduced our
current income tax payable by $130 million, $69 million and $52
million for the years ended December 31, 2015, 2014 and 2013
for tax deductions attributable to stock-based
compensation.
Deferred
Income Taxes
As of
December 31, 2015 and 2014, the significant components of our
deferred tax assets and deferred tax liabilities were as
follows:
December 31,
2015 2014
(In
thousands)
Deferred tax
assets:
Provision for accrued
expenses $ 95,499 $ 85,778
Loyalty rewards
reserve 132,980 84,373
Occupancy tax
reserve 16,358 22,813
Net operating loss and tax
credit carryforwards 202,220 49,091
Stock-based
compensation 56,729 39,344
Fair value of debt
adjustment 24,770 —
Other 28,766 21,637
Total deferred tax
assets 557,322 303,036
Less valuation
allowance (122,850 ) (50,748 )
Net deferred tax
assets $ 434,472 $ 252,288
Deferred tax
liabilities:
Prepaid merchant bookings
and prepaid expenses $ (41,006 ) $ (61,737 )
Intangible
assets (758,976 ) (387,124 )
Property and
equipment (87,308 ) (70,497 )
Other (5,565 ) (6,566 )
Total deferred tax
liabilities $ (892,855 ) $ (525,924 )
Net deferred tax
liability $ (458,383 ) $ (273,636 )
As of
December 31, 2015, we had federal, state, and foreign net
operating loss carryforwards (“NOLs”) of approximately
$186 million, $167 million and $541 million. The federal, state,
and foreign NOL carryforwards increased from the amount recorded as
of December 31, 2014 due primarily to the historic NOL
carryforwards of Orbitz and HomeAway. If not utilized, the federal
and state NOLs will expire at various times between 2019 and 2035.
Foreign NOLs of $487 million may be carried forward indefinitely,
and foreign NOLs of $54 million will expire at various times
between 2017 and 2022.
As of
December 31, 2015, we had a valuation allowance of
approximately $123 million related to certain NOL carryforwards for
which it is more likely than not the tax benefit will not be
realized. The valuation allowance increased by $72 million from the
amount recorded as of December 31, 2014 due to valuation
allowances recorded for historic state and foreign NOLs of Orbitz
and HomeAway for which realization is not certain.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We have not
provided deferred income taxes on taxable temporary differences
related to investments in certain foreign subsidiaries where the
foreign subsidiary has or will invest undistributed earnings
indefinitely outside of the United States. The total amount of such
undistributed earnings was $1.5 billion as of December 31,
2015, which approximates the related taxable temporary difference.
In the event we distribute such earnings in the form of dividends
or otherwise, we may be subject to income taxes. Further, a sale of
these subsidiaries may cause these temporary differences to become
taxable. Due to complexities in tax laws, uncertainties related to
the timing and source of any potential distribution of such
earnings, and other important factors such as the amount of
associated foreign tax credits, it is not practicable to estimate
the amount of unrecognized deferred taxes on these taxable
temporary differences.
Reconciliation of U.S. Federal Statutory Income Tax Rate
to Effective Income Tax Rate
A
reconciliation of amounts computed by applying the federal
statutory income tax rate to income from continuing operations
before income taxes to total income tax expense is as
follows:
Year Ended
December 31,
2015 2014 2013
(In thousands)
Income tax expense at the
federal statutory rate of 35% $ 324,087 $ 162,624 $ 105,243
Foreign tax rate
differential (162,784 ) (81,371 ) (87,729 )
Unrecognized tax benefits
and related interest 33,362 (1,625 ) 12,096
Change in valuation
allowance 27,320 13,914 19,167
Pay-to-play
penalties (11,222 ) 1,322 14,404
Acquisition related
costs 12,545 56 —
trivago acquisition
stock-based compensation — — 19,825
Other, net (20,094 ) (3,229 ) 1,329
Income tax
expense $ 203,214 $ 91,691 $ 84,335
Our effective
tax rate in 2015, 2014 and 2013 was lower than the 35% federal
statutory income tax rate due to earnings in foreign jurisdictions,
primarily Switzerland, where the statutory income tax rate is
lower.
Uncertain
Tax Positions
A
reconciliation of the beginning and ending amount of gross
unrecognized tax benefits is as follows:
2015 2014 2013
(In thousands)
Balance, beginning of
year $ 110,561 $ 109,712 $ 102,305
Increases to tax positions
related to the current year 33,880 28,416 21,899
Increases to tax positions
related to prior years 26,219 4,469 5,064
Decreases to tax positions
related to prior years — — (3,732 )
Reductions due to lapsed
statute of limitations (2,525 ) (23,709 ) (4,134 )
Settlements during current
year (100 ) — (8,957 )
Interest and
penalties 3,142 (8,327 ) (2,733 )
Balance, end of
year $ 171,177 $ 110,561 $ 109,712
As of
December 31, 2015, we had $171 million of gross
unrecognized tax benefits, $138 million of which, if
recognized, would affect the effective tax rate. As of
December 31, 2014, we had $111 million of gross
unrecognized tax benefits, $86 million of which, if
recognized, would affect the effective tax rate.
We recognize
interest and penalties related to unrecognized tax benefits in
income tax expense. As of December 31, 2015 and 2014, total
gross interest and penalties accrued was $10 million and $6
million, respectively. In connection with our unrecognized tax
benefits, we recognized interest (benefit) expense in 2015, 2014
and 2013 of $3 million, $(8) million and $(3) million.
The Company is
routinely under audit by federal, state, local and foreign income
tax authorities. These audits include questioning the timing and
the amount of income and deductions and the allocation of income
and deductions among various tax jurisdictions. The IRS is
currently examining Expedia’s U.S. consolidated federal
income tax returns for the periods ended December 31, 2009
through December 31, 2010, as well as HomeAway’s
pre-acquisition U.S. federal income tax returns for the periods
ending December 31, 2011 through December 31, 2012. As of
December 31, 2015, for the Expedia, Inc. and subsidiaries,
statute of limitations for tax years 2009 through 2014 remain open
to examination in the federal jurisdiction and most state
jurisdictions. For the HomeAway and Orbitz groups, statutes of
limitations for tax years 2001 through 2014 remain open to
examination in the federal and most state jurisdictions due net
operating loss carryforwards.</t>
  </si>
  <si>
    <t>Redeemable Noncontrolling Interests</t>
  </si>
  <si>
    <t>NOTE 12 —
Redeemable Noncontrolling Interests
We have
noncontrolling interests in majority owned entities, which are
carried at fair value as the noncontrolling interests contain
certain rights, whereby we may acquire and the minority
shareholders may sell to us the additional shares of the companies.
A reconciliation of redeemable noncontrolling interest for the
years ended December 31, 2015, 2014 and 2013 is as
follows:
Year ended
December 31,
2015 2014 2013
Balance, beginning of
the period $ 560,073 $ 364,871 $ 13,473
Acquisition of redeemable
noncontrolling interest 6,829 — 343,984
Purchase of subsidiary
shares at fair value — — (14,923 )
Net loss attributable to
noncontrolling interests (15,417 ) (9,690 ) (7,130 )
Fair value
adjustments 188,579 259,984 26,614
Currency translation
adjustments and other (81,586 ) (55,092 ) 2,853
Balance, end of
period $ 658,478 $ 560,073 $ 364,871
For information
on redeemable noncontrolling interest acquired during 2013, see
Note 3 — Acquisitions and Other
Investments.
The fair value
of the redeemable noncontrolling interest was determined based on a
blended analysis of the present value of future discounted cash
flows and market value approach (“Level 3” on the fair
value hierarchy). Our significant estimates in the discounted cash
flow model include our weighted average cost of capital as well as
long-term growth and profitability of the business. Our significant
estimates in the market value approach include identifying similar
companies with comparable business factors and assessing comparable
revenue and operating multiples in estimating the fair value of the
business.</t>
  </si>
  <si>
    <t>Stockholders' Equity</t>
  </si>
  <si>
    <t>NOTE 13 — Stockholders’
Equity
Common
Stock and Class B Common Stock
Our authorized
common stock consists of 1.6 billion shares of common stock
with par value of $0.0001 per share, and 400 million shares of
Class B common stock with par value of $0.0001 per share. Both
classes of common stock qualify for and share equally in dividends,
if declared by our Board of Directors, and generally vote together
on all matters. Common stock is entitled to one vote per share and
Class B common stock is entitled to 10 votes per share.
Holders of common stock, voting as a single, separate class are
entitled to elect 25% of the total number of directors.
Class B common stockholders may, at any time, convert their
shares into common stock, on a one for one share basis. Upon
conversion, the Class B common stock is retired and is not
available for reissue. In the event of liquidation, dissolution,
distribution of assets or winding-up of Expedia, Inc., the holders
of both classes of common stock have equal rights to receive all
the assets of Expedia, Inc. after the rights of the holders of the
preferred stock, if any, have been satisfied.
Preferred
Stock
As of
December 31, 2015 and 2014, we have no preferred stock
outstanding.
Share
Repurchases
During 2012,
2010, and 2006, our Board of Directors, or the Executive Committee,
acting on behalf of the Board of Directors, authorized a repurchase
of up to 20 million outstanding shares of our common stock
during each of the respective years and during 2015 authorized a
repurchase of up to 10 million shares of our common stock for
a total of 70 million shares. Shares repurchased under the
authorized programs were as follows:
Year ended
December 31,
2015 2014 2013
Number of shares
repurchased 0.5 million 7.0 million 9.3 million
Average price per
share $ 85.27 $ 76.26 $ 55.59
Total cost of repurchases
(in millions) (1) $ 45 $ 537 $ 515
(1) Amount excludes transaction
costs.
As of
December 31, 2015, 11.2 million shares remain authorized
for repurchase under the 2012 and 2015 authorizations with no fixed
termination date for the repurchases.
Dividends
on our Common Stock
In 2015, 2014
and 2013, the Executive Committee, acting on behalf of the Board of
Directors, declared and paid the following dividends:
Declaration Date Dividend Per Share Record Date Total Amount (in
thousands) Payment Date
Year ended
December 31, 2015:
February 4, 2015 $ 0.18 March 10, 2015 $ 22,895 March 26, 2015
April 29, 2015 0.18 May
28, 2015 23,096 June 18, 2015
July 29,
2015 0.24 August 27, 2015 31,182 September 17, 2015
October 29, 2015 0.24 November 19, 2015 31,354 December 10, 2015
Year ended
December 31, 2014:
February 5, 2014 $ 0.15 March 10, 2014 $ 19,602 March 27, 2014
April 30, 2014 0.15 May 30, 2014 19,231 June 19, 2014
July 30,
2014 0.18 August 27, 2014 22,944 September 17,
2014
October 27, 2014 0.18 November 20,
2014 22,920 December 11,
2014
Year ended
December 31, 2013:
February 5, 2013 $ 0.13 March 11, 2013 $ 17,983 March 28, 2013
April 24, 2013 0.13 May 30, 2013 17,638 June 19, 2013
July 24,
2013 0.15 August 28, 2013 20,459 September 18,
2013
October 28, 2013 0.15 November 21,
2013 19,680 December 12,
2013
In addition, in
February 2016, the Executive Committee, acting on behalf of
the Board of Directors, declared a quarterly cash dividend of $0.24
per share of outstanding common stock payable on March 30,
2016 to the stockholders of record as of the close of business on
March 10, 2016. Future declarations of dividends are subject
to final determination by our Board of Directors.
Accumulated Other Comprehensive Income
(Loss)
The balance for
each class of accumulated other comprehensive loss as of
December 31, 2015 and 2014 is as follows:
December 31,
2015 2014
(In thousands)
Foreign currency
translation adjustments, net of tax (1) $ (284,767 ) $ (138,715 )
Net unrealized gain (loss)
on available for sale securities, net of tax (127 ) (59 )
Accumulated other
comprehensive loss $ (284,894 ) $ (138,774 )
(1) Foreign currency
translation adjustments, net of tax, includes foreign currency
transaction losses at December 31, 2015 of $1 million ($2
million before tax) associated with our 2.5% Notes. The 2.5% Notes
are Euro-denominated debt designated as hedges of certain of our
Euro-denominated net assets. See Note 2 – Significant
Accounting Policies for more information. The remaining balance in
currency translation adjustments excludes income taxes as a result
of our current intention to indefinitely reinvest the earnings of
our international subsidiaries outside of the United
States.
Non-redeemable Noncontrolling
Interests
As of
December 31, 2015, our ownership interest in AirAsia-Expedia
was approximately 75%. As of December 31, 2014, our ownership
interest in eLong was approximately 64%. Amounts paid in excess of
the respective noncontrolling interest were recorded to additional
paid-in capital. The following table shows the effects of the
changes in noncontrolling interest on our equity for the respective
periods, in thousands:
2015 2014 2013
Net income attributable to
Expedia, Inc. $ 764,465 $ 398,097 $ 232,850
Transfers (to) from the
noncontrolling interest due to:
Net increase (decrease) in
Expedia, Inc.’s paid-in capital for newly issued eLong shares
and other equity activity (4,198 ) 24,090 6,928
Net transfers from
noncontrolling interest (4,198 ) 24,090 6,928
Change from net income
attributable to Expedia, Inc. and transfers from noncontrolling
interest $ 760,267 $ 422,187 $ 239,778</t>
  </si>
  <si>
    <t>Earnings Per Share</t>
  </si>
  <si>
    <t>NOTE 14 — Earnings Per Share
Basic
Earnings Per Share
Basic earnings
per share was calculated for the years ended December 31,
2015, 2014 and 2013 using the weighted average number of common and
Class B common shares outstanding during the period excluding
restricted stock and stock held in escrow.
Diluted
Earnings Per Share
For the years
ended December 31, 2015, 2014 and 2013, we computed diluted
earnings per share using (i) the number of shares of common
stock and Class B common stock used in the basic earnings per
share calculation as indicated above (ii) if dilutive, the
incremental common stock that we would issue upon the assumed
exercise of stock options and stock warrants and the vesting of
RSUs using the treasury stock method, and (iii) other
stock-based commitments.
The following
table presents our basic and diluted earnings per share:
Year Ended
December 31,
2015 2014 2013
(In thousands, except
per share data)
Net income attributable
to Expedia, Inc. $ 764,465 $ 398,097 $ 232,850
Earnings per share
attributable to Expedia, Inc. available to common
stockholders:
Basic $ 5.87 $ 3.09 $ 1.73
Diluted 5.70 2.99 1.67
Weighted average number
of shares outstanding:
Basic 130,159 128,912 134,912
Dilutive effect
of:
Options to purchase common
stock 3,685 4,149 4,495
Other dilutive
securities 174 107 186
Diluted 134,018 133,168 139,593
Outstanding
stock awards that have been excluded from the calculations of
diluted earnings per share attributable to common stockholders
because their effect would have been antidilutive were
approximately two million for 2015 and approximately four million
for both 2014 and 2013.
The earnings
per share amounts are the same for common stock and Class B
common stock because the holders of each class are legally entitled
to equal per share distributions whether through dividends or in
liquidation.</t>
  </si>
  <si>
    <t>Restructuring and Related Reorganization Charges</t>
  </si>
  <si>
    <t>NOTE 15 — Restructuring and Related
Reorganization Charges
In connection
with the migration of technology platforms and centralization of
technology, supply and other operations, primarily related to
acquisition integrations including Orbitz and the Wotif Group, we
recognized $105 million in restructuring and related reorganization
charges during 2015 as well as $26 million during the fourth
quarter ended December 31, 2014. The 2015 charges were
primarily related to employee severance and benefits related to the
Orbitz integration and represent estimated severance amounts under
pre-existing written plans and contracts Orbitz had with its
employees, as well as stock-compensation charges for acceleration
of replacement awards pursuant to certain of these agreements. We
expect to incur approximately $30 million to $40 million in 2016
related to these integrations.
The following
table summarizes the restructuring and related reorganization
activity for 2014 and 2015:
Employee Stock-based Other Total
(In
thousands)
Accrued liability as of
January 1, 2014 $ — $ — $ — $ —
Charges 10,783 — 14,847 25,630
Payments (572 ) — (540 ) (1,112 )
Non-cash items (94 ) — (649 ) (743 )
Accrued liability as of
December 31, 2014 10,117 — 13,658 23,775
Charges 66,255 32,749 5,867 104,871
Payments (29,388 ) — (18,408 ) (47,796 )
Non-cash items (1,095 ) (32,749 ) 6 (33,838 )
Accrued liability as of
December 31, 2015 $ 45,889 $ — $ 1,123 $ 47,012
The majority of
the other activity in the above table relates to Australian stamp
duty tax that was paid to certain Australian jurisdictions related
to business restructuring events.</t>
  </si>
  <si>
    <t>Other Income (Expense)</t>
  </si>
  <si>
    <t>NOTE 16 — Other Income
(Expense)
Other,
net
The following
table presents the components of other, net:
For the Year Ended
December 31,
2015 2014 2013
(In
thousands)
Foreign exchange rate gains
( $ 24,787 $ 6,069 $ (473 )
Noncontrolling investment
basis adjustment 77,400 2,783 —
Equity gains (losses) in
unconsolidated affiliates (13 ) 2,743 2,909
Other 10,912 6,083 (5,224 )
Total $ 113,086 $ 17,678 $ (2,788 )</t>
  </si>
  <si>
    <t>Commitments and Contingencies</t>
  </si>
  <si>
    <t>NOTE 17 — Commitments and
Contingencies
Letters
of Credit, Purchase Obligations and Guarantees
We have
commitments and obligations that include purchase obligations,
guarantees and LOCs, which could potentially require our payment in
the event of demands by third parties or contingent events. The
following table presents these commitments and obligations as of
December 31, 2015:
By
Period
Total Less than 1
year 1 to 3 3 to 5 More than 5
years
(In
thousands)
Purchase
obligations $ 244,848 $ 157,071 $ 82,043 $ 5,734 $ —
Guarantees 192,155 179,348 12,807 — —
Letters of
credit 55,062 51,209 3,285 503 65
$ 492,065 $ 387,628 $ 98,135 $ 6,237 $ 65
Our purchase
obligations represent the minimum obligations we have under
agreements with certain of our vendors. These minimum obligations
are less than our projected use for those periods. Payments may be
more than the minimum obligations based on actual use.
We have
guarantees which consist primarily of bonds relating to tax
assessments that we are contesting as well as bonds required by
certain foreign countries’ aviation authorities for the
potential non-delivery, by us, of packaged travel sold in those
countries. The authorities also require that a portion of the total
amount of packaged travel sold be bonded. Our guarantees also
include certain surety bonds related to various company performance
obligations.
Our LOCs
consist of stand-by LOCs, underwritten by a group of lenders, which
we primarily issue for certain regulatory purposes as well as to
certain hotel properties to secure our payment for hotel room
transactions. The contractual expiration dates of these LOCs are
shown in the table above. There were no material claims made
against any stand-by LOCs during the years ended December 31,
2015, 2014 and 2013.
In addition,
our redeemable noncontrolling interest in trivago contains certain
put/call rights whereby we may acquire and the minority
shareholders may sell to us the minority shares of the company. See
Note 3 —Acquisitions and Other Investments for further
information.
Lease
Commitments
We have
contractual obligations in the form of operating leases for office
space and related office equipment for which we record the related
expense on a monthly basis. Certain leases contain periodic rent
escalation adjustments and renewal options. Rent expense related to
such leases is recorded on a straight-line basis. Operating lease
obligations expire at various dates with the latest maturity in
2026. For the years ended December 31, 2015, 2014 and 2013, we
recorded rental expense of $109 million, $96 million and $84
million.
The following
table presents our estimated future minimum rental payments under
operating leases with noncancelable lease terms that expire after
December 31, 2015, in thousands:
Year ending
December 31,
2016 $ 111,645
2017 101,878
2018 92,621
2019 65,842
2020 45,236
2021 and
thereafter 109,075
$ 526,297
Legal
Proceedings
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excise tax, sales tax, transient
occupancy or accommodation tax and similar matters. In addition, we
assumed liability for ongoing lawsuits involving Orbitz Worldwide,
Inc. and its subsidiaries in connection with our acquisition of
Orbitz on September 17, 2015, and for ongoing lawsuits
involving HomeAway, Inc. and its subsidiaries in connection with
our acquisition of HomeAway on December 15, 2015.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Pay-to-Play.
Hawaii
(General Excise Tax).
As a
pre-condition to appealing the tax court rulings, the Expedia
companies and Orbitz were required to “pay-to-play.”
The total amount that the Expedia companies paid in 2013 to appeal
the tax court ruling was $171 million, comprised of $78 million in
taxes, $41 million in penalties and $52 million in interest. In
light of the Hawaii Supreme Court decision, the State agreed to
refund the Expedia companies $132 million, which was subsequently
paid to Expedia in September 2015. As a result, we recognized a
gain in legal reserves, occupancy tax and other during 2015 related
to this matter. Also in September 2015, Orbitz received a similar
refund of $22 million from the State of Hawaii. The amount paid,
net of refunds, by the Expedia companies and Orbitz to the State of
Hawaii in satisfaction of past general excise taxes on their
services was $44 million.
In addition,
the Department of Taxation has issued final assessments for general
excise taxes against the Expedia companies, including Orbitz, for
(i) non-commissioned hotel reservations for the tax year 2012
totaling $26 million, which includes $6 million for Orbitz,
(ii) non-commissioned travel agency services relating to
rental cars for the tax years 2000 through 2012 totaling $39
million, which includes $10 million for Orbitz and a duplicative
assessment for Expedia and Hotels.com totaling $9.3 million and
thus are overstated, and (iii) non-commissioned travel agency
services relating to hotel reservations and car rental for the tax
year 2013 totaling $34 million, which includes $5 million for
Orbitz. Similar assessments also have been issued against other
online travel companies. These assessments are currently under
review in tax court.
The Department
of Taxation has issued final assessments for general excise taxes
against the Expedia companies, including Orbitz, dated
December 23, 2015 for the time period 2000 to 2014 for hotel
and car rental revenue for “agency model” transactions,
and hotel and car rental revenue for “merchant model”
transactions for 2014. These assessments total $12 million,
including tax, interest and penalties.
San
Francisco. City of San
Diego, California Litigation.
Other
Jurisdictions.
The ultimate
resolution of these contingencies may be greater or less than the
pay-to-play payments made and our estimates of additional
assessments mentioned above.
During 2015, we
recorded a $24 million benefit, net of contingency fees, in legal
reserves, occupancy tax and other for the recovery of costs related
to occupancy tax litigation matters.
Matters
Relating to International VAT
Matters
Relating to Hotel Booking Practices.
In addition,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The DGCCRF has appealed the decision. A number of
competition authorities, such as those in Australia, Austria,
Belgium, China, Czech Republic, Denmark, France, Germany, Greece,
Hungary, Ireland, Italy, New Zealand, Poland, Sweden and
Switzerland, have also inquired or initiated investigations into
the travel industry and, in particular, in relation to parity
provisions in contracts between hotels and online travel companies,
including Expedia.
While the
ultimate outcomes of these lawsuits, inquiries or investigations
are uncertain and our circumstances are distinguishable from those
of other online travel agencies subject to similar lawsuits,
inquiries or investigations, we note in this context that on
April 21, 2015 the competition authorities in France, Italy
and Sweden announced a proposed set of commitments offered by
Booking.com to resolve the parity clause cases brought by these
authorities against it. The German Federal Cartel Office
(“FCO”) also has required another online travel
company, Hotel Reservation Service (“HRS”), to remove
certain clauses from its contracts with hotels. HRS appealed this
decision, which the Higher Regional Court Düsseldorf rejected
on January 9, 2015. On December 23, 2015, the FCO
announced that it had also required Booking.com to remove certain
clauses from its contracts with German hotels. Booking.com
announced that it will appeal this decision. In addition, with
effect from August 1, 2015, Expedia waived certain rate,
conditions and availability parity clauses in its agreements with
its European hotel partners for a period of five years. While
Expedia maintains that its parity clauses have always been lawful
and in compliance with competition law, Expedia considers that this
waiver is a positive step towards facilitating the closure of the
open investigations into such clauses on a harmonized pan-European
basis. It is not certain what the outcome will be of the
competition authorities’ assessment of Expedia’s
announcement. Since Expedia’s waivers were implemented, the
competition authorities in Denmark, United Kingdom, Greece, Norway,
Sweden, Poland and Ireland have announced either the closure of
their investigation against Expedia or a decision not to open an
investigation against Expedia, in each case having had regard to
the changes implemented by Expedia. On November 6, 2015, the
Swiss competition authority announced that it had issued a final
decision finding certain parity terms existing in previous versions
of agreements between Swiss hotels and each of Expedia, Booking.com
and Hotel Reservation Service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On July 9,
2015, the French National Assembly adopted Article 133 of the Loi
Macron (“Article 133”) that seeks to define the nature
of the relationship between online reservation platforms and French
hotels. Article 133 became effective on August 8, 2015.
Expedia considers that Article 133 was drafted ambiguously and can
be interpreted in a way that violates both European Union and
French legal principles. Therefore Expedia has initiated a
complaint with the European Commission relating to Article 133.
However, following the effective date, Expedia has been in contact
with its hotel partners in France regarding the impact of Article
133.</t>
  </si>
  <si>
    <t>Related Party Transactions</t>
  </si>
  <si>
    <t>NOTE 18 —
Related Party Transactions
Mr. Diller,
our Chairman of the Board of Directors and Senior Executive,
through shares he owns beneficially as well as those subject to an
irrevocable proxy granted by Liberty Interactive Corporation
(“Liberty”), controlled approximately 54% of the
combined voting power of the outstanding Expedia capital stock as
of December 31, 2015. Mr. Diller effectively controls the
outcome of all matters submitted to a vote or for the consent of
our stockholders (other than with respect to the election by the
holders of common stock of 25% of the members of our Board of
Directors and matters as to which Delaware law requires a separate
class vote). Upon Mr. Diller’s permanent departure from
Expedia, the irrevocable proxy would terminate and depending on the
capitalization of Expedia at such time, Liberty could effectively
control the voting power of our capital stock.
In addition to
serving as our Chairman and Senior Executive, Mr. Diller also
serves as Chairman of the Board of Directors and Senior Executive
at IAC. Mr. Kaufman, a member of our Board of Directors and
Vice Chairman, currently serves as a member of the Board of
Directors and Vice Chairman at IAC. Our certificate of
incorporation provides that no officer or director of Expedia who
is also an officer or director of IAC will be liable to Expedia or
its stockholders for breach of any fiduciary duty by reason of the
fact that any such individual directs a corporate opportunity to
IAC instead of Expedia, or does not communicate information
regarding a corporate opportunity to Expedia because the officer or
director has directed the corporate opportunity to IAC, which could
have the effect of increasing the risk of conflicts of interest
between the companies.
IAC/InterActiveCorp.
In addition, in
conjunction with the IAC spin-off, we entered into a joint
ownership and cost sharing agreement with IAC, under which IAC
transferred to us 50% ownership in an airplane, which is available
for use by both companies. In February 2013, Expedia and IAC
completed the purchase of an additional aircraft in which each
company has a 50% ownership interest. We paid $25 million (50% of
the total purchase price and refurbishment costs) for our interest.
In August 2013, the airplane was placed in service and is being
depreciated over 10 years. We share equally in fixed and
nonrecurring costs for both planes; direct operating costs are
pro-rated based on actual usage. As of December 31, 2015 and
2014, the net basis in our ownership interest in both planes was
$34 million and $36 million recorded in long-term investments and
other assets. In 2015, 2014 and 2013, operating and maintenance
costs paid directly to the jointly-owned subsidiary for the
airplanes were nominal.
Liberty
Interactive Corporation Governance Agreement
During 2015,
2014 and 2013, we issued 264,841 shares, 264,608 shares and 467,672
shares of common stock from treasury stock to Liberty at a price
per share of $85.24, $77.11 and $54.04 and an aggregate value of
approximately $23 million, $20 million and $25 million pursuant to
and in accordance with the preemptive rights as detailed by the
Governance Agreement with Liberty.</t>
  </si>
  <si>
    <t>Segment Information</t>
  </si>
  <si>
    <t>NOTE 19 —
Segment Information
Beginning in
the first quarter of 2015, we had four reportable segments: Core
OTA, trivago, Egencia and eLong through its disposal on
May 22, 2015. The change from two reportable segments, Leisure
and Egencia, resulted in our previously disclosed Leisure
reportable segment being disaggregated into three segments as a
result of the Company’s focus on providing additional
information to reflect the unique market opportunities and
competitive dynamics inherent in our eLong and trivago businesses.
The acquisition of HomeAway on December 15, 2015 resulted in
the creation of an additional segment.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Orbitz.com, Expedia Affiliate Network,
Hotwire.com, Travelocity, Venere, Wotif Group, CarRentals.com, and
Classic Vacations. Our trivago segment generates advertising
revenue primarily from sending referrals to online travel companies
and travel service providers from its hotel metasearch websites.
Our Egencia segment, which also includes Orbitz for Business,
provides managed travel services to corporate customers worldwide.
Our HomeAway segment operates an online marketplace for the
vacation rental industry. Our eLong segment specialized in mobile
and online travel services in China through its disposal on
May 22, 2015.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Included
with eLong’s standalone financial statements for 2015
(through its disposal on May 22, 2015), 2014 and 2013 was
approximately $20 million, $17 million and $11 million of
stock-based compensation and intangible amortization.
The following
tables present our segment information for 2015, 2014 and 2013.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5
Core OTA trivago Egencia HomeAway (1) eLong (2) Corporate &amp; Total
(In
thousands)
Third-party
revenue $ 5,877,213 $ 333,024 $ 400,115 $ 20,222 $ 41,743 $ — $ 6,672,317
Intersegment
revenue — 214,632 — — — (214,632 ) —
Revenue $ 5,877,213 $ 547,656 $ 400,115 $ 20,222 $ 41,743 $ (214,632 ) $ 6,672,317
Adjusted EBITDA $ 1,600,042 $ 2,856 $ 68,116 $ 4,011 $ (62,167 ) $ (509,747 ) $ 1,103,111
Depreciation (189,318 ) (2,113 ) (24,394 ) (742 ) (3,263 ) (116,850 ) (336,680 )
Amortization of intangible
assets — — — — — (163,665 ) (163,665 )
Stock-based
compensation — — — — — (178,068 ) (178,068 )
Legal reserves, occupancy
tax and other — — — — — 104,587 104,587
Restructuring and related
reorganization charges — — — — — (72,122 ) (72,122 )
Realized (gain) loss on
revenue hedges (43,597 ) — — — — — (43,597 )
Operating income
(loss) $ 1,367,127 $ 743 $ 43,722 $ 3,269 $ (65,430 ) $ (935,865 ) 413,566
Other income,
net 512,396
Income before income
taxes 925,962
Provision for income
taxes (203,214 )
Net income 722,748
Net loss attributable to
noncontrolling interests 41,717
Net income attributable
to Expedia, Inc. $ 764,465
(1) Includes results since our
acquisition of HomeAway on December 15, 2015.
(2) Includes results through
our disposal of eLong on May 22, 2015.
Year ended
December 31, 2014
Core OTA trivago Egencia eLong Corporate &amp; Total
(In
thousands)
Third-party
revenue $ 4,905,150 $ 280,555 $ 399,704 $ 178,076 $ — $ 5,763,485
Intersegment
revenue — 132,964 — — (132,964 ) —
Revenue $ 4,905,150 $ 413,519 $ 399,704 $ 178,076 $ (132,964 ) $ 5,763,485
Adjusted EBITDA $ 1,387,386 $ 3,917 $ 60,933 $ (26,660 ) $ (400,788 ) $ 1,024,788
Depreciation (139,509 ) (1,360 ) (20,032 ) (6,710 ) (98,206 ) (265,817 )
Amortization of intangible
assets — — — — (79,615 ) (79,615 )
Stock-based
compensation — — — — (85,011 ) (85,011 )
Legal reserves, occupancy
tax and other — — — — (41,539 ) (41,539 )
Restructuring and related
reorganization charges — — — — (25,630 ) (25,630 )
Realized (gain) loss on
revenue hedges (9,412 ) — — — — (9,412 )
Operating income
(loss) $ 1,238,465 $ 2,557 $ 40,901 $ (33,370 ) $ (730,789 ) 517,764
Other expense,
net (53,123 )
Income before income
taxes 464,641
Provision for income
taxes (91,691 )
Net income 372,950
Net loss attributable to
noncontrolling interests 25,147
Net income attributable
to Expedia, Inc. $ 398,097
Year ended
December 31, 2013
Core OTA trivago Egencia eLong Corporate &amp; Total
(In
thousands)
Third-party
revenue $ 4,069,284 $ 173,039 $ 364,923 $ 164,013 $ — $ 4,771,259
Intersegment
revenue — 42,755 — — (42,755 ) —
Revenue $ 4,069,284 $ 215,794 $ 364,923 $ 164,013 $ (42,755 ) $ 4,771,259
Adjusted EBITDA $ 1,171,863 $ 18,450 $ 59,801 $ (11,991 ) $ (359,400 ) $ 878,723
Depreciation (108,459 ) (570 ) (15,797 ) (5,442 ) (81,476 ) (211,744 )
Amortization of intangible
assets — — — — (71,731 ) (71,731 )
Stock-based
compensation — — — — (130,173 ) (130,173 )
Acquisition-related and
other — — — — (9,829 ) (9,829 )
Legal reserves, occupancy
tax and other — — — — (77,919 ) (77,919 )
Realized (gain) loss on
revenue hedges (11,267 ) — — — — (11,267 )
Operating income
(loss) $ 1,052,137 $ 17,880 $ 44,004 $ (17,433 ) $ (730,528 ) 366,060
Other expense,
net (65,367 )
Income before income
taxes 300,693
Provision for income
taxes (84,335 )
Net income 216,358
Net loss attributable to
noncontrolling interests 16,492
Net income attributable
to Expedia, Inc. $ 232,850
Geographic Information
The following
table presents revenue by geographic area, the United States and
all other countries, based on the geographic location of our
websites or points of sale for the years ended December 31,
2015, 2014 and 2013:
Year Ended
December 31,
2015 2014 2013
(In
thousands)
Revenue
United States $ 3,703,302 $ 3,046,520 $ 2,510,162
All other
countries 2,969,015 2,716,965 2,261,097
$ 6,672,317 $ 5,763,485 $ 4,771,259
The following
table presents property and equipment, net for the United States
and all other countries, as of December 31, 2015 and
2014:
As of
December 31,
2015 2014
(In
thousands)
Property and equipment,
net
United States $ 944,208 $ 446,044
All other
countries 120,051 107,082
$ 1,064,259 $ 553,126</t>
  </si>
  <si>
    <t>Valuation and Qualifying Accounts</t>
  </si>
  <si>
    <t>NOTE 20 —
Valuation and Qualifying Accounts
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Description Balance of Charges to Charges to (1) Deductions Balance at End
(In
thousands)
2015
Allowance for doubtful
accounts $ 13,760 $ 11,513 $ 10,309 $ (8,547 ) $ 27,035
Other reserves 25,258 29,959
2014
Allowance for doubtful
accounts $ 11,555 $ 11,176 $ 440 $ (9,411 ) $ 13,760
Other reserves 15,891 25,258
2013
Allowance for doubtful
accounts $ 10,771 $ 6,706 $ 3,410 $ (9,332 ) $ 11,555
Other reserves 11,195 15,891
(1) Charges to other accounts
primarily relates to amounts acquired through acquisitions and net
translation adjustments.</t>
  </si>
  <si>
    <t>Quarterly Financial Information (Unaudited)</t>
  </si>
  <si>
    <t>NOTE 21 — Quarterly Financial Information
(Unaudited)
Three Months
Ended
December 31 September 30 June 30 March 31
(In thousands, except
per share data)
Year ended
December 31, 2015
Revenue $ 1,698,567 $ 1,937,753 $ 1,662,600 $ 1,373,397
Operating income
(loss) (1) 29,477 344,998 90,092 (51,001 )
Net income (loss)
attributable to Expedia, Inc. (12,538 ) 283,216 449,644 44,143
Basic earnings (loss) per
share (2) $ (0.09 ) $ 2.18 $ 3.49 $ 0.35
Diluted earnings (loss) per
share (2) (0.09 ) 2.12 3.38 0.34
Year ended
December 31, 2014
Revenue $ 1,355,978 $ 1,712,504 $ 1,494,632 $ 1,200,371
Operating income
(loss) (1) 94,706 296,836 129,220 (2,998 )
Net income (loss)
attributable to Expedia, Inc. 65,969 257,059 89,373 (14,304 )
Basic earnings (loss) per
share (2) 0.52 $ 2.01 $ 0.69 $ (0.11 )
Diluted earnings (loss) per
share (2) 0.50 1.94 0.67 (0.11 )
(1) During the fourth quarters
of 2015 and 2014, we recognized $23 million and $26 million related
to restructuring and related reorganization charges.
(2) Earnings per share is
computed independently for each of the quarters presented.
Therefore, the sum of the quarterly earnings per share may not
equal the total computed for the year.</t>
  </si>
  <si>
    <t>Guarantor and Non-Guarantor Supplemental Financial Information</t>
  </si>
  <si>
    <t>NOTE 22 — Guarantor and Non-Guarantor
Supplemental Financial Information
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Year Ended
December 31, 2015
Parent Guarantor Non-Guarantor (1) Eliminations Consolidated
(In
thousands)
Revenue $ — $ 5,194,549 $ 1,682,677 $ (204,909 ) $ 6,672,317
Costs and
expenses:
Cost of revenue — 1,009,785 308,463 (8,689 ) 1,309,559
Selling and
marketing — 2,347,919 1,230,059 (196,892 ) 3,381,086
Technology and
content — 584,560 245,495 189 830,244
General and
administrative — 373,162 200,268 483 573,913
Amortization of intangible
assets — 58,524 105,141 — 163,665
Legal reserves, occupancy
tax and other — (104,587 ) — — (104,587 )
Restructuring and related
reorganization charges — 76,422 28,449 — 104,871
Intercompany (income)
expense, net — 742,010 (742,010 ) — —
Operating income — 106,754 306,812 — 413,566
Other income
(expense):
Equity in pre-tax earnings
of consolidated subsidiaries 839,779 870,108 — (1,709,887 ) —
Gain on sale of
business — — 508,810 — 508,810
Other, net (119,451 ) 64,576 58,461 — 3,586
Total other income,
net 720,328 934,684 567,271 (1,709,887 ) 512,396
Income before income
taxes 720,328 1,041,438 874,083 (1,709,887 ) 925,962
Provision for income
taxes 44,137 (194,251 ) (53,100 ) — (203,214 )
Net income 764,465 847,187 820,983 (1,709,887 ) 722,748
Net loss attributable to
noncontrolling interests — — 41,717 — 41,717
Net income attributable
to Expedia, Inc. $ 764,465 $ 847,187 $ 862,700 $ (1,709,887 ) $ 764,465
Comprehensive income
attributable to Expedia, Inc. $ 763,202 $ 822,898 $ 742,132 $ (1,709,887 ) $ 618,345
(1) Includes results through
our disposal of eLong on May 22, 2015.
CONDENSED
CONSOLIDATING STATEMENT OF OPERATIONS
Year Ended
December 31, 2014
Parent Guarantor Non-Guarantor Eliminations Consolidated
(In
thousands)
Revenue $ — $ 4,500,723 $ 1,389,979 $ (127,217 ) $ 5,763,485
Costs and
expenses:
Cost of revenue — 898,647 274,788 5,646 1,179,081
Selling and
marketing — 1,913,719 1,027,798 (133,188 ) 2,808,329
Technology and
content — 472,762 213,159 233 686,154
General and
administrative — 243,793 181,228 352 425,373
Amortization of intangible
assets — 1,848 77,767 — 79,615
Legal reserves, occupancy
tax and other — 41,539 — — 41,539
Restructuring and related
reorganization charges — 5,020 20,610 — 25,630
Intercompany (income)
expense, net — 666,675 (666,415 ) (260 ) —
Operating income — 256,720 261,044 — 517,764
Other income
(expense):
Equity in pre-tax earnings
of consolidated subsidiaries 455,831 282,769 — (738,600 ) —
Other, net (91,569 ) 34,223 4,223 — (53,123 )
Total other income
(expense), net 364,262 316,992 4,223 (738,600 ) (53,123 )
Income before income
taxes 364,262 573,712 265,267 (738,600 ) 464,641
Provision for income
taxes 33,835 (110,929 ) (14,597 ) — (91,691 )
Net income 398,097 462,783 250,670 (738,600 ) 372,950
Net loss attributable to
noncontrolling interests — — 25,147 — 25,147
Net income attributable
to Expedia, Inc. $ 398,097 $ 462,783 $ 275,817 $ (738,600 ) $ 398,097
Comprehensive income
attributable to Expedia, Inc. $ 398,097 $ 463,075 $ 118,554 $ (738,600 ) $ 241,126
CONDENSED
CONSOLIDATING STATEMENT OF OPERATIONS
Year Ended
December 31, 2013
Parent Guarantor Non-Guarantor Eliminations Consolidated
(In
thousands)
Revenue $ — $ 3,849,746 $ 970,087 $ (48,574 ) $ 4,771,259
Costs and
expenses:
Cost of revenue — 797,801 235,753 4,480 1,038,034
Selling and
marketing — 1,492,370 756,767 (52,992 ) 2,196,145
Technology and
content — 399,763 178,052 5 577,820
General and
administrative — 216,551 160,594 (67 ) 377,078
Amortization of intangible
assets — 3,042 68,689 — 71,731
Acquistion-related and
other — — 66,472 — 66,472
Legal reserves, occupancy
tax and other — 77,919 — — 77,919
Intercompany (income)
expense, net — 731,867 (731,867 ) — —
Operating income — 130,433 235,627 — 366,060
Other income
(expense):
Equity in pre-tax earnings
of consolidated subsidiaries 285,456 234,869 — (520,325 ) —
Other, net (83,006 ) 7,394 10,245 — (65,367 )
Total other income
(expense), net 202,450 242,263 10,245 (520,325 ) (65,367 )
Income before income
taxes 202,450 372,696 245,872 (520,325 ) 300,693
Provision for income
taxes 30,400 (81,170 ) (33,565 ) — (84,335 )
Net income 232,850 291,526 212,307 (520,325 ) 216,358
Net loss attributable to
noncontrolling interests — — 16,492 — 16,492
Net income attributable
to Expedia, Inc. $ 232,850 $ 291,526 $ 228,799 $ (520,325 ) $ 232,850
Comprehensive income
attributable to Expedia, Inc. $ 232,850 $ 290,857 $ 247,643 $ (520,325 ) $ 251,025
CONDENSED
CONSOLIDATING BALANCE SHEET
December 31, 2015
Parent Guarantor Non-Guarantor Eliminations Consolidated
(In
thousands)
ASSETS
Total current
assets $ 233,340 $ 2,261,450 $ 1,201,064 $ (717,093 ) $ 2,978,761
Investment in
subsidiaries 8,420,890 3,106,719 — (11,527,609 ) —
Intangible assets,
net — 1,974,968 818,986 — 2,793,954
Goodwill — 5,859,457 2,133,484 — 7,992,941
Other assets,
net 15,670 1,381,837 354,482 (13,833 ) 1,738,156
TOTAL
ASSETS $ 8,669,900 $ 14,584,431 $ 4,508,016 $ (12,258,535 ) $ 15,503,812
LIABILITIES
AND STOCKHOLDERS’ EQUITY
Total current
liabilities $ 538,856 $ 5,511,639 $ 592,615 $ (717,093 ) $ 5,926,017
Long-term debt 3,201,277 — — — 3,201,277
Other
liabilities — 620,685 181,421 (13,833 ) 788,273
Redeemable noncontrolling
interests — — 658,478 — 658,478
Stockholders’
equity 4,929,767 8,452,107 3,075,502 (11,527,609 ) 4,929,767
TOTAL LIABILITIES AND
STOCKHOLDERS’ EQUITY $ 8,669,900 $ 14,584,431 $ 4,508,016 $ (12,258,535 ) $ 15,503,812
CONDENSED
CONSOLIDATING BALANCE SHEET
December 31, 2014
Parent Guarantor Non-Guarantor Eliminations Consolidated
(In
thousands)
ASSETS
Total current
assets $ 189,203 $ 3,938,831 $ 1,064,981 $ (2,268,526 ) $ 2,924,489
Investment in
subsidiaries 4,689,302 1,338,089 — (6,027,391 ) —
Intangible assets,
net — 637,986 652,101 — 1,290,087
Goodwill — 2,436,533 1,519,368 — 3,955,901
Other assets,
net 7,082 583,782 259,197 — 850,061
TOTAL
ASSETS $ 4,885,587 $ 8,935,221 $ 3,495,647 $ (8,295,917 ) $ 9,020,538
LIABILITIES
AND STOCKHOLDERS’ EQUITY
Total current
liabilities $ 1,245,071 $ 3,707,638 $ 1,502,432 $ (2,268,526 ) $ 4,186,615
Long-term debt 1,746,787 — — — 1,746,787
Other
liabilities — 516,365 116,969 — 633,334
Redeemable noncontrolling
interests — — 560,073 — 560,073
Stockholders’
equity 1,893,729 4,711,218 1,316,173 (6,027,391 ) 1,893,729
TOTAL LIABILITIES AND
STOCKHOLDERS’ EQUITY $ 4,885,587 $ 8,935,221 $ 3,495,647 $ (8,295,917 ) $ 9,020,538
CONDENSED
CONSOLIDATING STATEMENT OF CASH FLOWS
Year Ended
December 31, 2015
Parent Guarantor Non-Guarantor Consolidated
(In
thousands)
Operating
activities:
Net cash provided by
operating activities $ — $ 624,327 $ 743,718 $ 1,368,045
Investing
activities:
Capital expenditures,
including internal-use software and website development — (709,679 ) (77,362 ) (787,041 )
Purchases of
investments — (473,538 ) (47,791 ) (521,329 )
Sales and maturities of
investments — 327,191 83,732 410,923
Acquisitions, net of cash
acquired (126,779 ) (1,873,079 ) (63,791 ) (2,063,649 )
Transfers (to) from related
parties 126,779 (303,846 ) 177,067 —
Proceeds from sale of
business, net of cash divested and disposal costs — — 523,882 523,882
Other, net — 54,226 11,728 65,954
Net cash provided by (used
in) investing activities — (2,978,725 ) 607,465 (2,371,260 )
Financing
activities:
Proceeds from issuance of
long-term debt, net of debt issuance costs 1,441,860 — — 1,441,860
Purchases of treasury
stock (60,546 ) — — (60,546 )
Proceeds from issuance of
treasury stock 22,575 — — 22,575
Payment of dividends to
stockholders (108,527 ) — — (108,527 )
Proceeds from exercise of
equity awards and employee stock purchase plan 96,526 — 1,190 97,716
Withholding taxes for stock
option exercises (85,033 ) — — (85,033 )
Transfers (to) from related
parties (1,396,210 ) 2,350,385 (954,175 ) —
Other, net 89,355 (11,998 ) 18,797 96,154
Net cash provided by (used
in) financing activities — 2,338,387 (934,188 ) 1,404,199
Effect of exchange rate
changes on cash and cash equivalents — (86,269 ) (41,116 ) (127,385 )
Net increase (decrease)
in cash and cash equivalents — (102,280 ) 375,879 273,599
Cash and cash equivalents
at beginning of year — 943,976 458,724 1,402,700
Cash and cash
equivalents at end of year $ — $ 841,696 $ 834,603 $ 1,676,299
CONDENSED
CONSOLIDATING STATEMENT OF CASH FLOWS
Year Ended
December 31, 2014
Parent Guarantor Non-Guarantor Consolidated
(In
thousands)
Operating
activities:
Net cash provided by
operating activities from continuing operations $ — $ 1,027,571 $ 339,388 $ 1,366,959
Investing
activities:
Capital expenditures,
including internal-use software and website development — (281,696 ) (46,691 ) (328,387 )
Purchases of
investments — (913,205 ) (281,005 ) (1,194,210 )
Sales and maturities of
investments — 861,744 300,813 1,162,557
Acquisitions, net of cash
acquired — — (560,668 ) (560,668 )
Other, net — (2,805 ) (744 ) (3,549 )
Net cash used in investing
activities from continuing operations — (335,962 ) (588,295 ) (924,257 )
Financing
activities:
Proceeds from issuance of
long-term debt, net of issuance costs 492,894 — — 492,894
Purchases of treasury
stock (537,861 ) — — (537,861 )
Proceeds from issuance of
treasury stock 20,404 20,404
Payment of dividends to
stockholders (84,697 ) — — (84,697 )
Proceeds from exercise of
equity awards and employee stock purchase plan 104,598 — 3,523 108,121
Transfers (to) from related
parties (53,494 ) (287,394 ) 340,888 —
Other, net 58,156 (2,124 ) (6,744 ) 49,288
Net cash provided by (used
in) financing activities from continuing operations — (289,518 ) 337,667 48,149
Effect of exchange rate
changes on cash and cash equivalents — (64,798 ) (44,386 ) (109,184 )
Net increase in cash and
cash equivalents — 337,293 44,374 381,667
Cash and cash equivalents
at beginning of year — 606,683 414,350 1,021,033
Cash and cash
equivalents at end of year $ — $ 943,976 $ 458,724 $ 1,402,700
CONDENSED
CONSOLIDATING STATEMENT OF CASH FLOWS
Year Ended
December 31, 2013
Parent Guarantor Non-Guarantor Consolidated
(In
thousands)
Operating
activities:
Net cash provided by
operating activities from continuing operations $ — $ 305,174 $ 458,026 $ 763,200
Investing
activities:
Capital expenditures,
including internal-use software and website development — (243,428 ) (65,153 ) (308,581 )
Purchases of
investments — (932,011 ) (284,580 ) (1,216,591 )
Sales and maturities of
investments — 1,193,948 308,628 1,502,576
Acquisitions, net of cash
acquired — — (541,247 ) (541,247 )
Other, net — 40,850 (2,520 ) 38,330
Net cash provided by (used
in) investing activities from continuing operations — 59,359 (584,872 ) (525,513 )
Financing
activities:
Purchases of treasury
stock (522,900 ) — — (522,900 )
Proceeds from issuance of
treasury stock 25,273 — — 25,273
Payment of dividends to
stockholders (75,760 ) — — (75,760 )
Proceeds from exercise of
equity awards and employee stock purchase plan 52,134 — 4,702 56,836
Transfers (to) from related
parties 482,975 (754,948 ) 271,973 —
Other, net 38,278 7,565 (21,808 ) 24,035
Net cash provided by (used
in) financing activities from continuing operations — (747,383 ) 254,867 (492,516 )
Net cash provided by
(used in) continuing operations — (382,850 ) 128,021 (254,829 )
Net cash provided by
discontinued operations — 13,637 — 13,637
Effect of exchange rate
changes on cash and cash equivalents — (31,260 ) 324 (30,936 )
Net increase (decrease)
in cash and cash equivalents — (400,473 ) 128,345 (272,128 )
Cash and cash equivalents
at beginning of year — 1,007,156 286,005 1,293,161
Cash and cash
equivalents at end of year $ — $ 606,683 $ 414,350 $ 1,021,033</t>
  </si>
  <si>
    <t>Organization and Basis of Presentation (Policies)</t>
  </si>
  <si>
    <t>Basis of Presentation</t>
  </si>
  <si>
    <t>Basis of
Presentation
The accompanying
consolidated financial statements include Expedia,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t>
  </si>
  <si>
    <t>Consolidation</t>
  </si>
  <si>
    <t>Consolidation
Our
consolidated financial statements include the accounts of Expedia,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We characterize
our minority interest in AirAsia-Expedia as a non-redeemable
noncontrolling interest and classify it as a component of
stockholders’ equity in our consolidated financial
statements. Noncontrolling interests with shares redeemable at the
option of the minority holders, such as trivago, have been included
in redeemable noncontrolling interests. See “Redeemable
Noncontrolling Interest” below for further
information.
We have
eliminated significant intercompany transactions and accounts in
our consolidated financial statements.</t>
  </si>
  <si>
    <t>Accounting Estimates</t>
  </si>
  <si>
    <t>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t>
  </si>
  <si>
    <t>Reclassifications</t>
  </si>
  <si>
    <t>Reclassifications
We have
reclassified certain amounts related to our prior period results to
conform to our current period presentation. We also included a
reclassification on our consolidated balance sheet as of
December 31, 2014 to correct the immaterial presentation of
cash dividends as a reduction to retained earnings to the extent
the Company maintained retained earnings instead of additional
paid-in capital.</t>
  </si>
  <si>
    <t>Revenue Recognition</t>
  </si>
  <si>
    <t>Revenue
Recognition
We recognize
revenue when it is earned and realizable based on the following
criteria: persuasive evidence that an arrangement exists, services
have been rendered, the price is fixed or determinable and
collectability is reasonably assured.
We also
evaluate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we are the primary obligor in the
arrangement (strong indicator); whether we have general supply risk
(before customer order is placed or upon customer return) (strong
indicator); and whether we have latitude in establishing price. The
guidance clearly indicates that the evaluations of these factors,
which at times can be contradictory, are subject to significant
judgment and subjectivity. If the conclusion drawn is that we
perform as an agent or a broker without assuming the risks and
rewards of ownership of goods, revenue should be reported on a net
basis. For our primary transaction-based revenue models, discussed
below, we have determined net presentation is appropriate for the
majority of revenue transactions.
We offer travel
products and services on a stand-alone and package basis primarily
through the following business models: the merchant model, the
agency model and the advertising model. In addition, upon our
acquisition of HomeAway on December 15, 2015, we also earn
revenue related to vacation rental listing and other ancillary
services provided to property owners and managers.
Under the
merchant model, we facilitate the booking of hotel rooms, airline
seats, car rentals and destination services from our travel
suppliers and we are the merchant of record for such bookings. The
majority of our merchant transactions relate to hotel
bookings.
Under the
agency model, we act as the agent in the transaction, passing
reservations booked by the traveler to the relevant travel
provider. We receive commissions or ticketing fees from the travel
supplier and/or traveler. For certain agency airline, hotel and car
transactions, we also receive fees from global distribution systems
partners that control the computer systems through which these
reservations are booked.
Under the
advertising model, we offer travel and non-travel advertisers
access to a potential source of incremental traffic and
transactions through our various media and advertising offerings on
trivago and our transaction-based websites.
Vacation rental
listing revenue is primarily earned on a subscription basis where
property owners or managers purchase in advance online advertising
services related to the listing of their properties for rent over a
fixed term (typically one year). Listing revenue is also generated
on a commission basis, when traveler bookings are completed on our
websites.
Merchant
Hotel.
Agency and
Merchant Air.
Agency
Hotel, Car and Cruise.
Packages.
Advertising
Vacation
Rental Listing and Other Ancillary Services.
Other</t>
  </si>
  <si>
    <t>Cash and Cash Equivalents</t>
  </si>
  <si>
    <t>Cash and
Cash Equivalents
Our cash and
cash equivalents include cash and liquid financial instruments,
including money market funds and time deposit investments, with
maturities of three months or less when purchased.</t>
  </si>
  <si>
    <t>Short-term and Long-term Investments</t>
  </si>
  <si>
    <t>Short-term and Long-term Investments
We determine
the appropriate classification of our investments in marketable
securities at the time of purchase and reevaluate such designation
at each balance sheet date. Based on our intent and ability to hold
certain assets until maturity, we may classify certain debt
securities as held to maturity and measure them at amortized cost.
Investments classified as available for sale are recorded at fair
value with unrealized holding gains and losses recorded, net of
tax, as a component of accumulated other comprehensive income.
Realized gains and losses from the sale of available for sale
investments, if any, are determined on a specific identification
basis. Investments with remaining maturities of less than one year
are classified within short-term investments. All other investments
with remaining maturities ranging from one year to five years are
classified within long-term investments and other
assets.
We record
investments using the equity method when we have the ability to
exercise significant influence over the investee. Equity
investments without readily determinable fair values for which we
do not have the ability to exercise significant influence are
accounted for using the cost method of accounting and classified
within long-term investments and other assets. Under the cost
method, investments are carried at cost and are adjusted only for
other-than-temporary declines in fair value, certain distributions,
and additional investments. As of December 31, 2015 and 2014,
we had $299 million and $12 million of cost method
investments.
We periodically
evaluate the recoverability of investments and record a write-down
to fair value if a decline in value is determined to be
other-than-temporary.</t>
  </si>
  <si>
    <t>Accounts Receivable</t>
  </si>
  <si>
    <t>Accounts
Receivable
Accounts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t>
  </si>
  <si>
    <t>Property and Equipment</t>
  </si>
  <si>
    <t>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to five years for
computer equipment, capitalized software development and furniture
and other equipment. We amortize leasehold improvement using the
straight-line method, over the shorter of the estimated useful life
of the improvement or the remaining term of the leas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t>
  </si>
  <si>
    <t>Business Combinations</t>
  </si>
  <si>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In September
2015, the Financial Accounting Standards Board (“FASB”)
issued an Accounting Standards Update (“ASU”) that
simplifies the accounting for measurement-period adjustments in a
business combination. Under the ASU, an acquirer must recognize
adjustments to provisional amounts that are identified during the
measurement period in the reporting period in which the adjustment
amounts are determined. The effect on earnings as a result of the
change to the provisional amounts, calculated as if the accounting
had been completed as of the acquisition date, must be recorded in
the reporting period in which the adjustment amounts are determined
rather than retrospectively. The guidance is effective for fiscal
years beginning after December 15, 2015, including interim
periods within those fiscal years with early adoption permitted for
financial statements that have not been issued. We elected to early
adopt the third quarter of 2015.</t>
  </si>
  <si>
    <t>Recoverability of Goodwill and Indefinite-Lived Intangible Assets</t>
  </si>
  <si>
    <t>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first perform a qualitative
assessment to determine whether it is more likely than not that the
fair value of the reporting unit is less than the carrying amount.
If so,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Periodically, we may choose
to forgo the initial qualitative assessment and perform
quantitative analysis to assist in our annual
evaluation.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litative assessment to determine whether the
fair value of the indefinite-lived intangible asset is more likely
than not impaired. If so, we perform a quantitative assessment and
an impairment charge is recorded for the excess of the carrying
value of indefinite-lived intangible assets over their fair value.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forgo the initial qualitative assessment and perform
quantitative analysis to assist in our annual evaluation of
indefinite-lived intangible assets.</t>
  </si>
  <si>
    <t>Recoverability of Intangible Assets with Definite Lives and Other Long-Lived Assets</t>
  </si>
  <si>
    <t>Recoverability of Intangible Assets with Definite Lives
and Other Long-Lived Assets
Intangible
assets with definite lives and other long-lived assets are carried
at cost and are amortized on a straight-line basis over their
estimated useful lives of less than one to twelve year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t>
  </si>
  <si>
    <t>Redeemable Noncontrolling Interests
We have
noncontrolling interests in majority owned entities, which are
carried at fair value as the noncontrolling interests contain
certain rights, whereby we may acquire and the minority
shareholders may sell to us the additional shares of the companies.
Changes in fair value of the shares for which the minority holders
may sell to us are recorded to the noncontrolling interest and as
charges or credits to retained earnings (or additional paid-in
capital in the absence of retained earnings). Fair value
determinations require high levels of judgment (“Level
3” on the fair value hierarchy) and are based on various
valuation techniques, including market comparables and discounted
cash flow projections.</t>
  </si>
  <si>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In November
2015, the FASB issued an ASU that simplified the presentation of
deferred taxes by requiring all deferred tax assets and liabilities
to be classified as noncurrent on the balance sheet. Under the
previous practice, the requirement was to separate deferred taxes
into current and noncurrent amounts on the balance sheet. The new
standard does not affect the requirement to offset deferred tax
assets and liabilities for each taxpaying component within a tax
jurisdiction. We elected to early adopt for the current reporting
period ending December 31, 2015 on a prospective basis. Other
than the revised balance sheet presentation of deferred income tax
assets and liabilities, the adoption of this standard did not have
an effect on our consolidated financial statemen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t>
  </si>
  <si>
    <t>Presentation of Taxes in the Income Statement</t>
  </si>
  <si>
    <t>Presentation of Taxes in the Income
Statement
We present
taxes that we collect from customers and remit to government
authorities on a net basis in our consolidated statements of
operations.</t>
  </si>
  <si>
    <t>Discontinued Operations</t>
  </si>
  <si>
    <t>Discontinued Operations
As of
January 1, 2015, we adopted the ASU amending the requirements
for reporting discontinued operations, which may include a
component of an entity or a group of components of an entity. The
amendment limits discontinued operations reporting to disposals of
components of an entity that represent strategic shifts that have,
or will have, a major effect on an entity’s operations and
financial results and it also requires expanded disclosures
surrounding discontinued operations. Upon adoption, the standard
impacted how we assess and report discontinued operations,
including our divestiture of eLong during the second quarter of
2015 as disclosed below in Note 4 – Disposition of
Business.
On
December 20, 2011, we completed the spin-off of TripAdvisor,
which was accounted for as a discontinued operation. During 2013,
we received an income tax refund of $14 million related to a tax
benefit for extinguishment of debt, which was included within cash
provided by discontinued operations in our consolidated statement
of cash flows for the period.</t>
  </si>
  <si>
    <t>Derivative Instruments</t>
  </si>
  <si>
    <t>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15 and 2014, our derivative instruments
primarily consisted of foreign currency forward contracts. We use
foreign currency forward contracts to economically hedge certain
merchant revenue exposures and in lieu of holding certain foreign
currency cash for the purpose of economically hedging ou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
In June 2015,
we issued Euro 650 million of registered senior unsecured
notes that are due in June 2022 and bear interest at 2.5% (the
“2.5% Note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t>
  </si>
  <si>
    <t>Foreign Currency Translation and Transaction Gains and Losses</t>
  </si>
  <si>
    <t>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t>
  </si>
  <si>
    <t>Debt Issuance Costs</t>
  </si>
  <si>
    <t>Debt
Issuance Costs
We defer costs
we incur to issue debt and amortize these costs to interest expense
over the term of the debt or, when the debt can be redeemed at the
option of the holders, over the term of the redemption
option.</t>
  </si>
  <si>
    <t>Marketing Promotions</t>
  </si>
  <si>
    <t>Marketing
Promotions
We periodically
provide incentive offers to our customers to encourage booking of
travel products and services. Generally, our incentive offers are
as follows:
Current
Discount Offers.
Inducement
Offers.
Concession
Offers.
Loyalty and
Points Based Offers. ® ® SM , the currency
of Orbitz Rewards, on flights, hotels and vacation packages and
instantly redeem those Orbucks on future bookings at various hotels
worldwide. As travelers accumulate points towards free travel
products, we record a liability for the estimated future cost of
redemptions. We determine the future redemption obligation based on
factors that require significant judgment including: (i) the
estimated cost of travel products to be redeemed, and (ii) an
estimated redemption rate based on the overall accumulation and
usage of points towards free travel products, which is determined
through current and historical trends as well as statistical
modeling techniques. As of December 31, 2015 and 2014, we had
a liability related to our loyalty programs of $364 million and
$235 million included in accrued expenses and other current
liabilities.</t>
  </si>
  <si>
    <t>Advertising Expense</t>
  </si>
  <si>
    <t>Advertising Expense
We incur
advertising expense consisting of offline costs, including
television and radio advertising, and online advertising expense to
promote our brands. We expense the production costs associated with
advertisements in the period in which the advertisement first takes
place. We expense the costs of communicating the advertisement
(e.g., television airtime) as incurred each time the advertisement
is shown. For the years ended December 31, 2015, 2014 and
2013, our advertising expense was $2.1 billion, $1.6 billion and
$1.2 billion. As of December 31, 2015 and 2014, we had $16
million and $24 million of prepaid marketing expenses included in
prepaid expenses and other current assets.</t>
  </si>
  <si>
    <t>Stock-Based Compensation</t>
  </si>
  <si>
    <t>Stock-Based Compensation
We measure and
amortize the fair value of stock options and restricted stock units
(“RSUs”) as follows:
Stock
Options.
Restricted
Stock Units.
Estimates of
fair value are not intended to predict actual future events or the
value ultimately realized by employees who receive these awards,
and subsequent events are not indicative of the reasonableness of
our original estimates of fair value. In determining the estimated
forfeiture rates for stock-based awards, we periodically conduct an
assessment of the actual number of equity awards that have been
forfeited to date as well as those expected to be forfeited in the
future. We consider many factors when estimating expected
forfeitures, including the type of award, the employee class and
historical experience. The estimate of stock awards that will
ultimately be forfeited requires significant judgment and to the
extent that actual results or updated estimates differ from our
current estimates, such amounts will be recorded as a cumulative
adjustment in the period such estimates are revised.</t>
  </si>
  <si>
    <t>Earnings
Per Share
We compute
basic earnings per share by taking net income attributable to
Expedia, Inc. available to common stockholders divided by the
weighted average number of common and Class B common shares
outstanding during the period excluding restricted stock and stock
held in escrow. Diluted earnings per share include the potential
dilution that could occur from stock-based awards and other
stock-based commitments using the treasury stock or the as if
converted methods, as applicable. For additional information on how
we compute earnings per share, see Note 14 — Earnings
Per Share.</t>
  </si>
  <si>
    <t>Fair Value Recognition, Measurement and Disclosure</t>
  </si>
  <si>
    <t>Fair
Value Recognition, Measurement and Disclosure
The carrying
amounts of cash and cash equivalents and restricted cash and cash
equivalents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si>
  <si>
    <t>Certain Risks and Concentrations</t>
  </si>
  <si>
    <t>Certain
Risks and Concentrations
Our business is
subject to certain risks and concentrations including dependence on
relationships with travel suppliers, primarily airlines and hotels,
dependence on third-party technology providers, exposure to risks
associated with online commerce security and payment related fraud.
We also rely on global distribution system partners and third-party
service providers for certain fulfillment
services .
Financial
instruments, which potentially subject us to concentration of
credit risk, consist primarily of cash and cash equivalents and
corporate debt securities. We maintain some cash and cash
equivalents balances with financial institutions that are in excess
of Federal Deposit Insurance Corporation insurance limits. Our cash
and cash equivalents are primarily composed of prime institutional
money market funds as well as bank (both interest and non-interest
bearing) account balances denominated in U.S. dollars, euros,
Australian dollar, British pound sterling, Canadian dollar and
Japanese yen.</t>
  </si>
  <si>
    <t>Contingent Liabilities</t>
  </si>
  <si>
    <t>Contingent Liabilities
We have a
number of regulatory and legal matters outstanding, as discussed
further in Note 17 —Commitments and Contingencies.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Occupancy Tax</t>
  </si>
  <si>
    <t>Occupancy
Tax
Some states and
localities impose a transient occupancy or accommodation tax on the
use or occupancy of hotel accommodations. Generally, hotels collect
taxes based on the room rate paid to the hotel and remit these
taxes to the various tax authorities. When a customer books a room
through one of our travel services, we collect a tax recovery
charge from the customer which we pay to the hotel. We calculate
the tax recovery charge by applying the occupancy tax rate supplied
to us by the hotels to the amount that the hotel has agreed to
receive for the rental of the room by the consumer. In all but a
limited number of jurisdictions, we do not collect or remit
occupancy taxes, nor do we pay occupancy taxes to the hotel
operator on the portion of the customer payment we retain. Some
jurisdictions have questioned our practice in this regard. While
the applicable tax provisions vary among the jurisdictions, we
generally believe that we are not required to collect and remit
such occupancy taxes. We are engaged in discussions with tax
authorities in various jurisdictions to resolve this issue. Some
tax authorities have brought lawsuits or have levied assessments
asserting that we are required to collect and remit occupancy tax.
The ultimate resolution in all jurisdictions cannot be determined
at this time. We have established a reserve for the potential
settlement of issues related to hotel occupancy taxes when
determined to be probable and estimable. See Note 17 —
Commitments and Contingencies for further discussion.</t>
  </si>
  <si>
    <t>Recent Accounting Policies Not Yet Adopted</t>
  </si>
  <si>
    <t>Recent
Accounting Policie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We are in the process of evaluating the
impact of the adoption of this new guidance on our consolidated
financial statements.
In April 2015,
the FASB issued an ASU that requires debt issuance costs related to
a recognized debt liability be presented in the balance sheet as a
direct deduction from the carrying amount of that debt liability,
consistent with debt discounts. The guidance is effective for
annual and interim reporting periods beginning after
December 15, 2015, but early adoption is permitted. We
anticipate adopting this new guidance on January 1, 2016 with
no material impact on our consolidated financial
statements.
In April 2015,
the FASB issued guidance to clarify the accounting for fees paid by
a customer in a cloud computing arrangement. This standard
clarifies whether a customer should account for a cloud computing
arrangement as an acquisition of a software license or as a service
arrangement by providing characteristics that a cloud computing
arrangement must have in order to be accounted for as a software
license acquisition. This guidance is effective for annual periods
beginning after December 15, 2015, but early adoption is
permitted. Upon adoption, an entity may apply the new guidance
prospectively or retrospectively to all prior periods presented in
the financial statements. We anticipate adopting this new guidance
prospectively on January 1, 2016 with no material impact on
our consolidated financial statements.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are in the process of evaluating the
impact of adopting this new guidance on our consolidated financial
statements.</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December 31, 2015 and 2014,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December 31, 2015, we
had $34 million of short-term and $65 million of long-term
available for sale investments and the amortized cost basis of the
investments approximated their fair value with both gross
unrealized gains and gross unrealized losses of less than $1
million. As of December 31, 2014, we had $43 million of
short-term and $100 million of long-term available for sale
investments and the amortized cost basis of the investments
approximated their fair value with both gross unrealized gains and
gross unrealized losses of less than $1 million.
We also hold
time deposit investments with financial institutions. Time deposits
with original maturities of less than three months are classified
as cash equivalents and those with remaining maturities of less
than one year are classified within short-term
investments.
We use foreign
currency forward contracts to economically hedge certain merchant
revenue exposures and in lieu of holding certain foreign currency
cash for the purpose of economically hedging our foreign
currency-denominated operating liabilities. As of December 31,
2015, we were party to outstanding forward contracts hedging our
liability exposures with a total net notional value of $1.9
billion. We had a net forward asset of $8 million and $9 million
recorded in prepaid expenses and other current assets as of
December 31, 2015 and 2014. We recorded $46 million, $10
million and $47 million in net gains (losses) from foreign currency
forward contracts in 2015, 2014 and 2013.</t>
  </si>
  <si>
    <t>Acquisitions and Other Investments (Tables)</t>
  </si>
  <si>
    <t>Orbitz Worldwide, Inc.</t>
  </si>
  <si>
    <t>Schedule of Purchase Price Allocation</t>
  </si>
  <si>
    <t>The following
summarizes the preliminary allocation of the purchase price for
Orbitz, in thousands:
Cash consideration for
shares $ 1,362,362
Settlement of Orbitz
debt 432,231
Replacement restricted
stock units attributable to pre-acquisition service 16,717
Other
consideration 2,214
Total purchase
consideration $ 1,813,524
Cash $ 194,515
Accounts receivable,
net (1) 147,517
Other current
assets 33,728
Long-term assets 115,163
Intangible assets with
definite lives (2) 515,384
Intangible assets with
indefinite lives (3) 166,800
Goodwill 1,443,521
Current
liabilities (635,209 )
Other long-term
liabilites (54,627 )
Deferred tax liabilities,
net (113,268 )
Total $ 1,813,524
(1) Gross accounts receivable
was $157 million, of which $9 million was estimated to be
uncollectible.
(2) Acquired definite-lived
intangible assets primarily consist of customer relationship
assets, developed technology assets and partner relationship assets
with estimated useful lives ranging from less than one to ten years
with a weighted average life of 6.03 years.
(3) Acquired indefinite-lived
intangible assets primarily consist of trade names and
trademarks.</t>
  </si>
  <si>
    <t>Home Away Inc. and Orbitz Worldwide, Inc.</t>
  </si>
  <si>
    <t>Supplemental Pro Forma Information</t>
  </si>
  <si>
    <t xml:space="preserve">Supplemental
information on an unaudited combined pro forma basis, as if the
HomeAway and Orbitz acquisitions had been consummated on
January 1, 2014, is presented as follows, in
thousands:
Years Ended
December 31,
2015 2014
Revenue $ 7,838,863 $ 7,110,688
Net income attributable to
Expedia, Inc. 816,634 301,331 </t>
  </si>
  <si>
    <t>Other Acquisitions During Period</t>
  </si>
  <si>
    <t>The following
summarizes the allocation of the purchase price for the 2015
acquisitions, excluding HomeAway and Orbitz, in
thousands:
Goodwill $ 196,431
Intangible assets with
indefinite lives 163,400
Intangible assets with
definite lives (1) 146,126
Net assets and
non-controlling interests acquired (2) (23,366 )
Deferred tax
liabilities (7,910 )
Total (3) $ 474,681
(1) Acquired definite-lived
intangible assets primarily consist of customer relationship,
reacquired right and supplier relationship assets and have
estimated useful lives of between four and ten years with a
weighted average life of 5.8 years.
(2) Includes cash acquired of
$41 million.
(3) The total purchase price
includes noncash consideration of $99 million related to an equity
method investment, which is currently consolidated upon our
acquisition of a controlling interest, as discussed above, with the
remainder paid in cash during the period.</t>
  </si>
  <si>
    <t>Wotif Group</t>
  </si>
  <si>
    <t>The aggregate
purchase price consideration of $568 million was allocated to the
fair value of assets acquired and liabilities assumed as follows,
in thousands:
Goodwill $ 350,093
Intangible assets with
indefinite lives 125,762
Intangible assets with
definite lives (1) 138,292
Net
liabilities (2) (43,429 )
Deferred tax
liabilities (2,908 )
Total $ 567,810
(1) Acquired definite-lived
intangible assets primarily consist of supplier contracts and
customer relationships and have estimated useful lives of between
less than one year and 10 years with a weighted average life of 7.8
years.
(2) Includes cash acquired of
$36 million.</t>
  </si>
  <si>
    <t>Trivago</t>
  </si>
  <si>
    <t>The purchase
price was allocated to the fair value of assets acquired and
liabilities assumed as follows, in thousands:
Goodwill $ 633,436
Intangible assets with
indefinite lives 220,416
Intangible assets with
definite lives (1) 136,281
Net
assets (2) 19,064
Deferred tax
liabilities (111,379 )
Redeemable noncontrolling
interest (343,984 )
Total $ 553,834
(1) Acquired definite-lived
intangible assets primarily consist of technology, partner
relationship and non-compete agreement assets and have estimated
useful lives of between three and seven years with a weighted
average life of 3.7 years.
(2) Includes cash acquired of
$13 million.</t>
  </si>
  <si>
    <t>Home Away Inc</t>
  </si>
  <si>
    <t>The preliminary
aggregate purchase consideration for HomeAway is as follows (in
thousands):
Fair value of shares of
Expedia common stock issued to HomeAway stockholders and equity
award holders $ 2,515,755
Cash consideration paid to
HomeAway stockholders and equity award holders 1,027,061
Replacement restricted
stock units and stock options attributable to pre-acquisition
service 19,513
Total purchase
consideration $ 3,562,329
The following
summarizes the preliminary allocation of the purchase price for
HomeAway, in thousands:
Cash $ 900,281
Other current
assets (1) 54,665
Long-term assets 81,564
Intangible assets with
definite lives (2) 555,600
Intangible assets with
indefinite lives (3) 196,900
Goodwill 2,602,712
Deferred revenue (182,978 )
Other current
liabilities (104,316 )
Debt (402,500 )
Other long-term
liabilities (31,122 )
Deferred tax liabilities,
net (108,477 )
Total $ 3,562,329
(1) Gross accounts receivable
was $25 million, of which $1 million was estimated to be
uncollectible.
(2) Acquired definite-lived
intangible assets primarily consist of supplier relationships,
customer relationships and developed technology assets with average
lives ranging from less than one to twelve years and an estimated
combined weighted average useful life of 5.73 years.
(3) Acquired indefinite-lived
intangible assets primarily consist of trade names and
trademarks.</t>
  </si>
  <si>
    <t>Disposition of Business (Tables) - eLong, Inc</t>
  </si>
  <si>
    <t>Carrying Amounts of Assets and Liabilities Immediately Preceding Disposition</t>
  </si>
  <si>
    <t>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1) Includes cash and cash
equivalents of approximately $74 million.</t>
  </si>
  <si>
    <t>Amounts Related to eLong in Consolidated Results of Operations</t>
  </si>
  <si>
    <t>The following
table presents certain amounts related to eLong in our consolidated
results of operations through its disposal on May 22,
2015:
Year Ended
December 31,
2015 2014 2013
(In
thousands)
Operating
loss (1) $ (85,536 ) $ (50,757 ) $ (28,857 )
Income (loss) before
taxes (2) 438,843 (40,535 ) (17,031 )
Income (loss) before taxes
attributable to Expedia, Inc. (2) 465,400 (25,078 ) (7,669 )
Net income (loss)
attributable to Expedia, Inc. (3) 349,183 (27,119 ) (17,518 )
(1) Includes stock-based
compensation and amortization of intangible assets of approximately
$20 million, $17 million and $11 million for 2015, 2014 and 2013,
which are included within Corporate &amp; Eliminations in Note
19 – Segment Information.
(2) The year ended
December 31, 2015 includes the pre-tax gain of $509 million
related to the gain on sale.
(3) The year ended
December 31, 2015 includes the after-tax gain of $395 million
related to the gain on sale.</t>
  </si>
  <si>
    <t>Fair Value Measurements (Tables)</t>
  </si>
  <si>
    <t>Financial Assets and Liabilities Measured at Fair Value on Recurring Basis</t>
  </si>
  <si>
    <t>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Foreign currency forward
contracts 8,045 — 8,045
Investments:
Corporate debt
securities 98,403 — 98,403
Total assets $ 353,914 $ 218,340 $ 135,574
Financial
assets measured at fair value on a recurring basis as of
December 31, 2014 are classified using the fair value
hierarchy in the table below:
Total Level 1 Level 2
(In
thousands)
Assets
Cash
equivalents:
Money market
funds $ 161,059 $ 161,059 $ —
Time deposits 298,968 — 298,968
Restricted cash:
Time deposits 19,980 — 19,980
Derivatives:
Foreign currency forward
contracts 9,176 — 9,176
Investments:
Time deposits 312,762 — 312,762
Corporate debt
securities 142,575 — 142,575
Total assets $ 944,520 $ 161,059 $ 783,461</t>
  </si>
  <si>
    <t>Property and Equipment, Net (Tables)</t>
  </si>
  <si>
    <t>Components of Property and Equipment, Net</t>
  </si>
  <si>
    <t>Our property and
equipment consists of the following:
December 31,
2015 2014
(In
thousands)
Capitalized software
development $ 1,220,822 $ 1,041,924
Computer
equipment 485,074 313,738
Furniture and other
equipment 65,939 42,110
Buildings and leasehold
improvements 199,604 135,372
Land 130,725 —
2,102,164 1,533,144
Less: accumulated
depreciation (1,201,744 ) (1,011,085 )
Projects in
progress 163,839 31,067
Property and equipment,
net $ 1,064,259 $ 553,126</t>
  </si>
  <si>
    <t>Goodwill and Intangible Assets, Net (Tables)</t>
  </si>
  <si>
    <t>Schedule of Goodwill and Intangible Assets</t>
  </si>
  <si>
    <t>The following
table presents our goodwill and intangible assets as of
December 31, 2015 and 2014:
December 31,
2015 2014
(In
thousands)
Goodwill $ 7,992,941 $ 3,955,901
Intangible assets with
indefinite lives 1,459,854 976,638
Intangible assets with
definite lives, net 1,334,100 313,449
$ 10,786,895 $ 5,245,988</t>
  </si>
  <si>
    <t>Changes in Goodwill by Reportable Segment</t>
  </si>
  <si>
    <t>The following
table presents the changes in goodwill by reportable
segment:
Core OTA trivago Egencia HomeAway eLong Total
(In
thousands)
Balance as of
January 1, 2014 $ 2,781,296 $ 633,436 $ 194,651 $ — $ 54,291 $ 3,663,674
Additions 402,752 1,045 — — 14,611 418,408
Foreign exchange
translation (50,553 ) (41,062 ) (38,327 ) — 3,761 (126,181 )
Balance as of
December 31, 2014 3,133,495 593,419 156,324 — 72,663 3,955,901
Additions 1,633,711 6,241 — 2,602,712 469 4,243,133
Deductions — — — — (72,693 ) (72,693 )
Foreign exchange
translation (49,835 ) (60,083 ) (23,043 ) — (439 ) (133,400 )
Balance as of
December 31, 2015 $ 4,717,371 $ 539,577 $ 133,281 $ 2,602,712 $ — $ 7,992,941</t>
  </si>
  <si>
    <t>Components of Intangible Assets with Definite Lives</t>
  </si>
  <si>
    <t>The following
table presents the components of our intangible assets with
definite lives as of December 31, 2015 and 2014:
December 31,
2015 December 31,
2014
Cost Accumulated Net Cost Accumulated Net
(In
thousands)
Supplier
relationships $ 655,414 $ (223,666 ) $ 431,748 $ 357,022 $ (200,257 ) $ 156,765
Technology 490,584 (258,261 ) 232,323 257,045 (216,841 ) 40,204
Customer
relationships 613,277 (73,248 ) 540,029 110,302 (29,225 ) 81,077
Domain names 115,102 (34,758 ) 80,344 51,592 (28,630 ) 22,962
Other 446,788 (397,132 ) 49,656 404,441 (392,000 ) 12,441
Total $ 2,321,165 $ (987,065 ) $ 1,334,100 $ 1,180,402 $ (866,953 ) $ 313,449</t>
  </si>
  <si>
    <t>Estimated Future Amortization Expense Related to Intangible Assets</t>
  </si>
  <si>
    <t>The estimated
future amortization expense related to intangible assets with
definite lives as of December 31, 2015, assuming no subsequent
impairment of the underlying assets, is as follows, in
thousands:
2016 $ 317,909
2017 260,127
2018 247,729
2019 147,768
2020 113,183
2021 and
thereafter 247,384
Total $ 1,334,100</t>
  </si>
  <si>
    <t>Debt (Tables)</t>
  </si>
  <si>
    <t>Long Term Debt Outstanding</t>
  </si>
  <si>
    <t>The following
table sets forth our outstanding debt:
December 31,
2015 2014
(In
thousands)
7.456% senior notes due
2018 $ 500,000 $ 500,000
5.95% senior notes due
2020, net of discount 749,561 749,485
4.5% senior notes due 2024,
net of discount 497,534 497,302
2.5% (€650 million)
senior notes due 2022, net of discount 707,653 —
5.0% senior notes due 2026,
net of discount 746,529 —
Long-term
debt (1) $ 3,201,277 $ 1,746,787
(1) Excludes debt acquired in
the HomeAway acquisition included within accrued expenses and other
current liabilities as of December 31, 2015. For further
information, see Note 3 — Acquisitions and Other
Investments.</t>
  </si>
  <si>
    <t>Stock-Based Awards and Other Equity Instruments (Tables)</t>
  </si>
  <si>
    <t>Summary of Stock Option Activity</t>
  </si>
  <si>
    <t>The following
table presents a summary of our stock option activity:
Options Weighted Average Remaining Aggregate
(In thousands) (In
years) (In
thousands)
Balance as of
January 1, 2013 15,236 $ 25.24
Granted 4,016 65.29
Exercised (2,730 ) 18.10
Cancelled (1,095 ) 37.87
Balance as of
December 31, 2013 15,427 36.03
Granted 4,113 78.70
Exercised (3,804 ) 25.66
Cancelled (1,301 ) 53.69
Balance as of
December 31, 2014 14,435 49.33
Granted 7,572 94.13
Exercised (4,201 ) 34.57
Cancelled (751 ) 74.06
Balance as of
December 31, 2015 17,055 71.77 4.9 $ 896,377
Exercisable as of
December 31, 2015 4,880 42.32 3.2 400,120
Vested and expected to vest
after December 31, 2015 15,980 70.70 4.9 856,574</t>
  </si>
  <si>
    <t>Weighted Average Assumptions of Black-Scholes and Monte Carlo Option-Pricing Models</t>
  </si>
  <si>
    <t xml:space="preserve">The fair value
of stock options granted during the years ended December 31,
2015, 2014 and 2013 were estimated at the date of grant using
appropriate valuation techniques, including the Black-Scholes and
Monte Carlo option-pricing models, assuming the following weighted
average assumptions:
2015 2014 2013
Risk-free interest
rate 1.19 % 1.13 % 0.71 %
Expected
volatility 41.48 % 42.97 % 44.81 %
Expected life (in
years) 4.06 4.04 4.07
Dividend yield 0.78 % 0.76 % 0.80 %
Weighted-average estimated
fair value of options granted during the year $ 30.56 $ 25.80 $ 21.96 </t>
  </si>
  <si>
    <t>Summary of Restricted Stock Units Activity</t>
  </si>
  <si>
    <t>The following
table presents a summary of RSU activity:
RSUs Weighted Average Value
(In thousands)
Balance as of
January 1, 2013 1,218 29.57
Granted 216 63.04
Vested (480 ) 23.29
Cancelled (522 ) 86.10
Balance as of
December 31, 2013 432 50.64
Granted 108 80.94
Vested (159 ) 45.90
Cancelled (44 ) 55.52
Balance as of
December 31, 2014 337 61.97
Granted 1,643 123.42
Vested (493 ) 103.73
Cancelled (91 ) 67.11
Balance as of
December 31, 2015 1,396 119.20</t>
  </si>
  <si>
    <t>Income Taxes (Tables)</t>
  </si>
  <si>
    <t>Domestic and Foreign Income (Loss) Before Income Taxes</t>
  </si>
  <si>
    <t>The following
table summarizes our U.S. and foreign income (loss) before
income taxes:
Year Ended
December 31,
2015 2014 2013
(In
thousands)
U.S. $ 24,397 $ 176,820 $ 26,888
Foreign 901,565 287,821 273,805
Total $ 925,962 $ 464,641 $ 300,693</t>
  </si>
  <si>
    <t>Components of Income Tax Expense</t>
  </si>
  <si>
    <t>The following
table summarizes our provision for income taxes:
Year Ended
December 31,
2015 2014 2013
(In thousands)
Current income tax
expense:
Federal $ 154,050 $ 120,541 $ 38,209
State 1,440 6,645 (402 )
Foreign 69,359 43,536 47,300
Current income tax
expense 224,849 170,722 85,107
Deferred income tax
(benefit) expense:
Federal $ (6,865 ) $ (47,390 ) $ 12,371
State 2,156 (2,419 ) 445
Foreign (16,926 ) (29,222 ) (13,588 )
Deferred income tax
(benefit) expense: (21,635 ) (79,031 ) (772 )
Income tax
expense $ 203,214 $ 91,691 $ 84,335</t>
  </si>
  <si>
    <t>Components of Deferred Tax Assets and Deferred Tax Liabilities</t>
  </si>
  <si>
    <t>As of
December 31, 2015 and 2014, the significant components of our
deferred tax assets and deferred tax liabilities were as
follows:
December 31,
2015 2014
(In
thousands)
Deferred tax
assets:
Provision for accrued
expenses $ 95,499 $ 85,778
Loyalty rewards
reserve 132,980 84,373
Occupancy tax
reserve 16,358 22,813
Net operating loss and tax
credit carryforwards 202,220 49,091
Stock-based
compensation 56,729 39,344
Fair value of debt
adjustment 24,770 —
Other 28,766 21,637
Total deferred tax
assets 557,322 303,036
Less valuation
allowance (122,850 ) (50,748 )
Net deferred tax
assets $ 434,472 $ 252,288
Deferred tax
liabilities:
Prepaid merchant bookings
and prepaid expenses $ (41,006 ) $ (61,737 )
Intangible assets (758,976 ) (387,124 )
Property and
equipment (87,308 ) (70,497 )
Other (5,565 ) (6,566 )
Total deferred tax
liabilities $ (892,855 ) $ (525,924 )
Net deferred tax
liability $ (458,383 ) $ (273,636 )</t>
  </si>
  <si>
    <t>Schedule of Statutory Federal Income Tax Rate to Income from Continuing Operations before Income Taxes</t>
  </si>
  <si>
    <t>A
reconciliation of amounts computed by applying the federal
statutory income tax rate to income from continuing operations
before income taxes to total income tax expense is as
follows:
Year Ended
December 31,
2015 2014 2013
(In thousands)
Income tax expense at the
federal statutory rate of 35% $ 324,087 $ 162,624 $ 105,243
Foreign tax rate
differential (162,784 ) (81,371 ) (87,729 )
Unrecognized tax benefits
and related interest 33,362 (1,625 ) 12,096
Change in valuation
allowance 27,320 13,914 19,167
Pay-to-play
penalties (11,222 ) 1,322 14,404
Acquisition related
costs 12,545 56 —
trivago acquisition
stock-based compensation — — 19,825
Other, net (20,094 ) (3,229 ) 1,329
Income tax
expense $ 203,214 $ 91,691 $ 84,335</t>
  </si>
  <si>
    <t>Income Tax Reconciliation of Beginning and Ending Amount of Gross Unrecognized Tax Benefits</t>
  </si>
  <si>
    <t>A
reconciliation of the beginning and ending amount of gross
unrecognized tax benefits is as follows:
2015 2014 2013
(In thousands)
Balance, beginning of
year $ 110,561 $ 109,712 $ 102,305
Increases to tax positions
related to the current year 33,880 28,416 21,899
Increases to tax positions
related to prior years 26,219 4,469 5,064
Decreases to tax positions
related to prior years — — (3,732 )
Reductions due to lapsed
statute of limitations (2,525 ) (23,709 ) (4,134 )
Settlements during current
year (100 ) — (8,957 )
Interest and
penalties 3,142 (8,327 ) (2,733 )
Balance, end of
year $ 171,177 $ 110,561 $ 109,712</t>
  </si>
  <si>
    <t>Redeemable Noncontrolling Interests (Tables)</t>
  </si>
  <si>
    <t>Reconciliation of Redeemable Noncontrolling Interest</t>
  </si>
  <si>
    <t>A
reconciliation of redeemable noncontrolling interest for the years
ended December 31, 2015, 2014 and 2013 is as
follows:
Year ended
December 31,
2015 2014 2013
Balance, beginning of
the period $ 560,073 $ 364,871 $ 13,473
Acquisition of redeemable
noncontrolling interest 6,829 — 343,984
Purchase of subsidiary
shares at fair value — — (14,923 )
Net loss attributable to
noncontrolling interests (15,417 ) (9,690 ) (7,130 )
Fair value
adjustments 188,579 259,984 26,614
Currency translation
adjustments and other (81,586 ) (55,092 ) 2,853
Balance, end of
period $ 658,478 $ 560,073 $ 364,871</t>
  </si>
  <si>
    <t>Stockholders' Equity (Tables)</t>
  </si>
  <si>
    <t>Share Repurchases</t>
  </si>
  <si>
    <t>Shares
repurchased under the authorized programs were as
follows:
Year ended
December 31,
2015 2014 2013
Number of shares
repurchased 0.5 million 7.0 million 9.3 million
Average price per
share $ 85.27 $ 76.26 $ 55.59
Total cost of repurchases
(in millions) (1) $ 45 $ 537 $ 515
(1) Amount excludes transaction
costs.</t>
  </si>
  <si>
    <t>Summary Of Dividends Declared</t>
  </si>
  <si>
    <t xml:space="preserve">In 2015, 2014
and 2013, the Executive Committee, acting on behalf of the Board of
Directors, declared and paid the following dividends:
Declaration Date Dividend Per Share Record Date Total Amount (in
thousands) Payment Date
Year ended
December 31, 2015:
February 4, 2015 $ 0.18 March 10, 2015 $ 22,895 March 26, 2015
April 29, 2015 0.18 May
28, 2015 23,096 June 18, 2015
July 29,
2015 0.24 August 27, 2015 31,182 September 17, 2015
October 29, 2015 0.24 November 19, 2015 31,354 December 10, 2015
Year ended
December 31, 2014:
February 5, 2014 $ 0.15 March 10, 2014 $ 19,602 March 27, 2014
April 30, 2014 0.15 May 30, 2014 19,231 June 19, 2014
July 30,
2014 0.18 August 27, 2014 22,944 September 17,
2014
October 27, 2014 0.18 November 20,
2014 22,920 December 11,
2014
Year ended
December 31, 2013:
February 5, 2013 $ 0.13 March 11, 2013 $ 17,983 March 28, 2013
April 24, 2013 0.13 May 30, 2013 17,638 June 19, 2013
July 24,
2013 0.15 August 28, 2013 20,459 September 18,
2013
October 28, 2013 0.15 November 21,
2013 19,680 December 12,
2013 </t>
  </si>
  <si>
    <t>Accumulated Other Comprehensive Loss , Net of Taxes</t>
  </si>
  <si>
    <t>The balance for
each class of accumulated other comprehensive loss as of
December 31, 2015 and 2014 is as follows:
December 31,
2015 2014
(In thousands)
Foreign currency
translation adjustments, net of tax (1) $ (284,767 ) $ (138,715 )
Net unrealized gain (loss)
on available for sale securities, net of tax (127 ) (59 )
Accumulated other
comprehensive loss $ (284,894 ) $ (138,774 )
(1) Foreign currency
translation adjustments, net of tax, includes foreign currency
transaction losses at December 31, 2015 of $1 million ($2
million before tax) associated with our 2.5% Notes. The 2.5% Notes
are Euro-denominated debt designated as hedges of certain of our
Euro-denominated net assets. See Note 2 – Significant
Accounting Policies for more information. The remaining balance in
currency translation adjustments excludes income taxes as a result
of our current intention to indefinitely reinvest the earnings of
our international subsidiaries outside of the United
States.</t>
  </si>
  <si>
    <t>Effects of Changes in Ownership Interest on Stockholders Equity</t>
  </si>
  <si>
    <t>The following
table shows the effects of the changes in noncontrolling interest
on our equity for the respective periods, in thousands:
2015 2014 2013
Net income attributable to
Expedia, Inc. $ 764,465 $ 398,097 $ 232,850
Transfers (to) from the
noncontrolling interest due to:
Net increase (decrease) in
Expedia, Inc.’s paid-in capital for newly issued eLong shares
and other equity activity (4,198 ) 24,090 6,928
Net transfers from
noncontrolling interest (4,198 ) 24,090 6,928
Change from net income
attributable to Expedia, Inc. and transfers from noncontrolling
interest $ 760,267 $ 422,187 $ 239,778</t>
  </si>
  <si>
    <t>Earnings Per Share (Tables)</t>
  </si>
  <si>
    <t>Basic and Diluted Earnings Per Share</t>
  </si>
  <si>
    <t>The following
table presents our basic and diluted earnings per share:
Year Ended
December 31,
2015 2014 2013
(In thousands, except
per share data)
Net income attributable
to Expedia, Inc. $ 764,465 $ 398,097 $ 232,850
Earnings per share
attributable to Expedia, Inc. available to common
stockholders:
Basic $ 5.87 $ 3.09 $ 1.73
Diluted 5.70 2.99 1.67
Weighted average number
of shares outstanding:
Basic 130,159 128,912 134,912
Dilutive effect
of:
Options to purchase common
stock 3,685 4,149 4,495
Other dilutive
securities 174 107 186
Diluted 134,018 133,168 139,593</t>
  </si>
  <si>
    <t>Restructuring and Related Reorganization Charges (Tables)</t>
  </si>
  <si>
    <t>Restructuring and Related Reorganization Activity</t>
  </si>
  <si>
    <t>The following
table summarizes the restructuring and related reorganization
activity for 2014 and 2015:
Employee Stock-based Other Total
(In
thousands)
Accrued liability as of
January 1, 2014 $ — $ — $ — $ —
Charges 10,783 — 14,847 25,630
Payments (572 ) — (540 ) (1,112 )
Non-cash items (94 ) — (649 ) (743 )
Accrued liability as of
December 31, 2014 10,117 — 13,658 23,775
Charges 66,255 32,749 5,867 104,871
Payments (29,388 ) — (18,408 ) (47,796 )
Non-cash items (1,095 ) (32,749 ) 6 (33,838 )
Accrued liability as of
December 31, 2015 $ 45,889 $ — $ 1,123 $ 47,012</t>
  </si>
  <si>
    <t>Other Income (Expense) (Tables)</t>
  </si>
  <si>
    <t>Components of Other Income (Expense)</t>
  </si>
  <si>
    <t>The following
table presents the components of other, net:
For the Year Ended
December 31,
2015 2014 2013
(In
thousands)
Foreign exchange rate gains
( $ 24,787 $ 6,069 $ (473 )
Noncontrolling investment
basis adjustment 77,400 2,783 —
Equity gains (losses) in
unconsolidated affiliates (13 ) 2,743 2,909
Other 10,912 6,083 (5,224 )
Total $ 113,086 $ 17,678 $ (2,788 )</t>
  </si>
  <si>
    <t>Commitments and Contingencies (Tables)</t>
  </si>
  <si>
    <t>Schedule of Commitments and Obligations</t>
  </si>
  <si>
    <t>The following
table presents these commitments and obligations as of
December 31, 2015:
By
Period
Total Less than 1
year 1 to 3 3 to 5 More than 5
years
(In
thousands)
Purchase
obligations $ 244,848 $ 157,071 $ 82,043 $ 5,734 $ —
Guarantees 192,155 179,348 12,807 — —
Letters of
credit 55,062 51,209 3,285 503 65
$ 492,065 $ 387,628 $ 98,135 $ 6,237 $ 65</t>
  </si>
  <si>
    <t>Estimated Future Minimum Rental Payments Under Operating Leases</t>
  </si>
  <si>
    <t>The following
table presents our estimated future minimum rental payments under
operating leases with noncancelable lease terms that expire after
December 31, 2015, in thousands:
Year ending
December 31,
2016 $ 111,645
2017 101,878
2018 92,621
2019 65,842
2020 45,236
2021 and
thereafter 109,075
$ 526,297</t>
  </si>
  <si>
    <t>Segment Information (Tables)</t>
  </si>
  <si>
    <t>Operating Segment Information</t>
  </si>
  <si>
    <t>The following
tables present our segment information for 2015, 2014 and 2013.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5
Core OTA trivago Egencia HomeAway (1) eLong (2) Corporate &amp; Total
(In
thousands)
Third-party
revenue $ 5,877,213 $ 333,024 $ 400,115 $ 20,222 $ 41,743 $ — $ 6,672,317
Intersegment
revenue — 214,632 — — — (214,632 ) —
Revenue $ 5,877,213 $ 547,656 $ 400,115 $ 20,222 $ 41,743 $ (214,632 ) $ 6,672,317
Adjusted EBITDA $ 1,600,042 $ 2,856 $ 68,116 $ 4,011 $ (62,167 ) $ (509,747 ) $ 1,103,111
Depreciation (189,318 ) (2,113 ) (24,394 ) (742 ) (3,263 ) (116,850 ) (336,680 )
Amortization of intangible
assets — — — — — (163,665 ) (163,665 )
Stock-based
compensation — — — — — (178,068 ) (178,068 )
Legal reserves, occupancy
tax and other — — — — — 104,587 104,587
Restructuring and related
reorganization charges — — — — — (72,122 ) (72,122 )
Realized (gain) loss on
revenue hedges (43,597 ) — — — — — (43,597 )
Operating income
(loss) $ 1,367,127 $ 743 $ 43,722 $ 3,269 $ (65,430 ) $ (935,865 ) 413,566
Other income,
net 512,396
Income before income
taxes 925,962
Provision for income
taxes (203,214 )
Net income 722,748
Net loss attributable to
noncontrolling interests 41,717
Net income attributable
to Expedia, Inc. $ 764,465
(1) Includes results since our
acquisition of HomeAway on December 15, 2015.
(2) Includes results through
our disposal of eLong on May 22, 2015.
Year ended
December 31, 2014
Core OTA trivago Egencia eLong Corporate &amp; Total
(In
thousands)
Third-party
revenue $ 4,905,150 $ 280,555 $ 399,704 $ 178,076 $ — $ 5,763,485
Intersegment
revenue — 132,964 — — (132,964 ) —
Revenue $ 4,905,150 $ 413,519 $ 399,704 $ 178,076 $ (132,964 ) $ 5,763,485
Adjusted EBITDA $ 1,387,386 $ 3,917 $ 60,933 $ (26,660 ) $ (400,788 ) $ 1,024,788
Depreciation (139,509 ) (1,360 ) (20,032 ) (6,710 ) (98,206 ) (265,817 )
Amortization of intangible
assets — — — — (79,615 ) (79,615 )
Stock-based
compensation — — — — (85,011 ) (85,011 )
Legal reserves, occupancy
tax and other — — — — (41,539 ) (41,539 )
Restructuring and related
reorganization charges — — — — (25,630 ) (25,630 )
Realized (gain) loss on
revenue hedges (9,412 ) — — — — (9,412 )
Operating income
(loss) $ 1,238,465 $ 2,557 $ 40,901 $ (33,370 ) $ (730,789 ) 517,764
Other expense,
net (53,123 )
Income before income
taxes 464,641
Provision for income
taxes (91,691 )
Net income 372,950
Net loss attributable to
noncontrolling interests 25,147
Net income attributable
to Expedia, Inc. $ 398,097
Year ended
December 31, 2013
Core OTA trivago Egencia eLong Corporate &amp; Total
(In
thousands)
Third-party
revenue $ 4,069,284 $ 173,039 $ 364,923 $ 164,013 $ — $ 4,771,259
Intersegment
revenue — 42,755 — — (42,755 ) —
Revenue $ 4,069,284 $ 215,794 $ 364,923 $ 164,013 $ (42,755 ) $ 4,771,259
Adjusted EBITDA $ 1,171,863 $ 18,450 $ 59,801 $ (11,991 ) $ (359,400 ) $ 878,723
Depreciation (108,459 ) (570 ) (15,797 ) (5,442 ) (81,476 ) (211,744 )
Amortization of intangible
assets — — — — (71,731 ) (71,731 )
Stock-based
compensation — — — — (130,173 ) (130,173 )
Acquisition-related and
other — — — — (9,829 ) (9,829 )
Legal reserves, occupancy
tax and other — — — — (77,919 ) (77,919 )
Realized (gain) loss on
revenue hedges (11,267 ) — — — — (11,267 )
Operating income
(loss) $ 1,052,137 $ 17,880 $ 44,004 $ (17,433 ) $ (730,528 ) 366,060
Other expense,
net (65,367 )
Income before income
taxes 300,693
Provision for income
taxes (84,335 )
Net income 216,358
Net loss attributable to
noncontrolling interests 16,492
Net income attributable
to Expedia, Inc. $ 232,850</t>
  </si>
  <si>
    <t>Schedule of Revenue by Geographic Area</t>
  </si>
  <si>
    <t>Geographic Information
The following
table presents revenue by geographic area, the United States and
all other countries, based on the geographic location of our
websites or points of sale for the years ended December 31,
2015, 2014 and 2013:
Year Ended
December 31,
2015 2014 2013
(In
thousands)
Revenue
United States $ 3,703,302 $ 3,046,520 $ 2,510,162
All other
countries 2,969,015 2,716,965 2,261,097
$ 6,672,317 $ 5,763,485 $ 4,771,259</t>
  </si>
  <si>
    <t>Schedule of Property and Equipment by Geographic Area</t>
  </si>
  <si>
    <t>The following
table presents property and equipment, net for the United States
and all other countries, as of December 31, 2015 and
2014:
As of
December 31,
2015 2014
(In
thousands)
Property and equipment,
net
United States $ 944,208 $ 446,044
All other
countries 120,051 107,082
$ 1,064,259 $ 553,126</t>
  </si>
  <si>
    <t>Valuation and Qualifying Accounts (Tables)</t>
  </si>
  <si>
    <t>Summary of Changes in Valuation and Qualifying Accounts</t>
  </si>
  <si>
    <t>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Description Balance of Charges to Charges to (1) Deductions Balance at End
(In
thousands)
2015
Allowance for doubtful
accounts $ 13,760 $ 11,513 $ 10,309 $ (8,547 ) $ 27,035
Other reserves 25,258 29,959
2014
Allowance for doubtful
accounts $ 11,555 $ 11,176 $ 440 $ (9,411 ) $ 13,760
Other reserves 15,891 25,258
2013
Allowance for doubtful
accounts $ 10,771 $ 6,706 $ 3,410 $ (9,332 ) $ 11,555
Other reserves 11,195 15,891
(1) Charges to other accounts
primarily relates to amounts acquired through acquisitions and net
translation adjustments.</t>
  </si>
  <si>
    <t>Quarterly Financial Information (Unaudited) (Tables)</t>
  </si>
  <si>
    <t>Schedule Of Quarterly Financial Information</t>
  </si>
  <si>
    <t>Three Months
Ended
December 31 September 30 June 30 March 31
(In thousands, except
per share data)
Year ended
December 31, 2015
Revenue $ 1,698,567 $ 1,937,753 $ 1,662,600 $ 1,373,397
Operating income
(loss) (1) 29,477 344,998 90,092 (51,001 )
Net income (loss)
attributable to Expedia, Inc. (12,538 ) 283,216 449,644 44,143
Basic earnings (loss) per
share (2) $ (0.09 ) $ 2.18 $ 3.49 $ 0.35
Diluted earnings (loss) per
share (2) (0.09 ) 2.12 3.38 0.34
Year ended
December 31, 2014
Revenue $ 1,355,978 $ 1,712,504 $ 1,494,632 $ 1,200,371
Operating income
(loss) (1) 94,706 296,836 129,220 (2,998 )
Net income (loss)
attributable to Expedia, Inc. 65,969 257,059 89,373 (14,304 )
Basic earnings (loss) per
share (2) 0.52 $ 2.01 $ 0.69 $ (0.11 )
Diluted earnings (loss) per
share (2) 0.50 1.94 0.67 (0.11 )
(1) During the fourth quarters
of 2015 and 2014, we recognized $23 million and $26 million related
to restructuring and related reorganization charges.
(2) Earnings per share is
computed independently for each of the quarters presented.
Therefore, the sum of the quarterly earnings per share may not
equal the total computed for the year.</t>
  </si>
  <si>
    <t>Guarantor and Non-Guarantor Supplemental Financial Information (Tables)</t>
  </si>
  <si>
    <t>Schedule of Statement of Operations Information</t>
  </si>
  <si>
    <t>CONDENSED
CONSOLIDATING STATEMENT OF OPERATIONS
Year Ended
December 31, 2015
Parent Guarantor Non-Guarantor (1) Eliminations Consolidated
(In
thousands)
Revenue $ — $ 5,194,549 $ 1,682,677 $ (204,909 ) $ 6,672,317
Costs and
expenses:
Cost of revenue — 1,009,785 308,463 (8,689 ) 1,309,559
Selling and
marketing — 2,347,919 1,230,059 (196,892 ) 3,381,086
Technology and
content — 584,560 245,495 189 830,244
General and
administrative — 373,162 200,268 483 573,913
Amortization of intangible
assets — 58,524 105,141 — 163,665
Legal reserves, occupancy
tax and other — (104,587 ) — — (104,587 )
Restructuring and related
reorganization charges — 76,422 28,449 — 104,871
Intercompany (income)
expense, net — 742,010 (742,010 ) — —
Operating income — 106,754 306,812 — 413,566
Other income
(expense):
Equity in pre-tax earnings
of consolidated subsidiaries 839,779 870,108 — (1,709,887 ) —
Gain on sale of
business — — 508,810 — 508,810
Other, net (119,451 ) 64,576 58,461 — 3,586
Total other income,
net 720,328 934,684 567,271 (1,709,887 ) 512,396
Income before income
taxes 720,328 1,041,438 874,083 (1,709,887 ) 925,962
Provision for income
taxes 44,137 (194,251 ) (53,100 ) — (203,214 )
Net income 764,465 847,187 820,983 (1,709,887 ) 722,748
Net loss attributable to
noncontrolling interests — — 41,717 — 41,717
Net income attributable
to Expedia, Inc. $ 764,465 $ 847,187 $ 862,700 $ (1,709,887 ) $ 764,465
Comprehensive income
attributable to Expedia, Inc. $ 763,202 $ 822,898 $ 742,132 $ (1,709,887 ) $ 618,345
(1) Includes results through
our disposal of eLong on May 22, 2015.
CONDENSED
CONSOLIDATING STATEMENT OF OPERATIONS
Year Ended
December 31, 2014
Parent Guarantor Non-Guarantor Eliminations Consolidated
(In
thousands)
Revenue $ — $ 4,500,723 $ 1,389,979 $ (127,217 ) $ 5,763,485
Costs and
expenses:
Cost of revenue — 898,647 274,788 5,646 1,179,081
Selling and
marketing — 1,913,719 1,027,798 (133,188 ) 2,808,329
Technology and
content — 472,762 213,159 233 686,154
General and
administrative — 243,793 181,228 352 425,373
Amortization of intangible
assets — 1,848 77,767 — 79,615
Legal reserves, occupancy
tax and other — 41,539 — — 41,539
Restructuring and related
reorganization charges — 5,020 20,610 — 25,630
Intercompany (income)
expense, net — 666,675 (666,415 ) (260 ) —
Operating income — 256,720 261,044 — 517,764
Other income
(expense):
Equity in pre-tax earnings
of consolidated subsidiaries 455,831 282,769 — (738,600 ) —
Other, net (91,569 ) 34,223 4,223 — (53,123 )
Total other income
(expense), net 364,262 316,992 4,223 (738,600 ) (53,123 )
Income before income
taxes 364,262 573,712 265,267 (738,600 ) 464,641
Provision for income
taxes 33,835 (110,929 ) (14,597 ) — (91,691 )
Net income 398,097 462,783 250,670 (738,600 ) 372,950
Net loss attributable to
noncontrolling interests — — 25,147 — 25,147
Net income attributable
to Expedia, Inc. $ 398,097 $ 462,783 $ 275,817 $ (738,600 ) $ 398,097
Comprehensive income
attributable to Expedia, Inc. $ 398,097 $ 463,075 $ 118,554 $ (738,600 ) $ 241,126
CONDENSED
CONSOLIDATING STATEMENT OF OPERATIONS
Year Ended
December 31, 2013
Parent Guarantor Non-Guarantor Eliminations Consolidated
(In
thousands)
Revenue $ — $ 3,849,746 $ 970,087 $ (48,574 ) $ 4,771,259
Costs and
expenses:
Cost of revenue — 797,801 235,753 4,480 1,038,034
Selling and
marketing — 1,492,370 756,767 (52,992 ) 2,196,145
Technology and
content — 399,763 178,052 5 577,820
General and
administrative — 216,551 160,594 (67 ) 377,078
Amortization of intangible
assets — 3,042 68,689 — 71,731
Acquistion-related and
other — — 66,472 — 66,472
Legal reserves, occupancy
tax and other — 77,919 — — 77,919
Intercompany (income)
expense, net — 731,867 (731,867 ) — —
Operating income — 130,433 235,627 — 366,060
Other income
(expense):
Equity in pre-tax earnings
of consolidated subsidiaries 285,456 234,869 — (520,325 ) —
Other, net (83,006 ) 7,394 10,245 — (65,367 )
Total other income
(expense), net 202,450 242,263 10,245 (520,325 ) (65,367 )
Income before income
taxes 202,450 372,696 245,872 (520,325 ) 300,693
Provision for income
taxes 30,400 (81,170 ) (33,565 ) — (84,335 )
Net income 232,850 291,526 212,307 (520,325 ) 216,358
Net loss attributable to
noncontrolling interests — — 16,492 — 16,492
Net income attributable
to Expedia, Inc. $ 232,850 $ 291,526 $ 228,799 $ (520,325 ) $ 232,850
Comprehensive income
attributable to Expedia, Inc. $ 232,850 $ 290,857 $ 247,643 $ (520,325 ) $ 251,025</t>
  </si>
  <si>
    <t>Schedule of Balance Sheet Information</t>
  </si>
  <si>
    <t>CONDENSED
CONSOLIDATING BALANCE SHEET
December 31, 2015
Parent Guarantor Non-Guarantor Eliminations Consolidated
(In
thousands)
ASSETS
Total current
assets $ 233,340 $ 2,261,450 $ 1,201,064 $ (717,093 ) $ 2,978,761
Investment in
subsidiaries 8,420,890 3,106,719 — (11,527,609 ) —
Intangible assets,
net — 1,974,968 818,986 — 2,793,954
Goodwill — 5,859,457 2,133,484 — 7,992,941
Other assets,
net 15,670 1,381,837 354,482 (13,833 ) 1,738,156
TOTAL
ASSETS $ 8,669,900 $ 14,584,431 $ 4,508,016 $ (12,258,535 ) $ 15,503,812
LIABILITIES
AND STOCKHOLDERS’ EQUITY
Total current
liabilities $ 538,856 $ 5,511,639 $ 592,615 $ (717,093 ) $ 5,926,017
Long-term debt 3,201,277 — — — 3,201,277
Other
liabilities — 620,685 181,421 (13,833 ) 788,273
Redeemable noncontrolling
interests — — 658,478 — 658,478
Stockholders’
equity 4,929,767 8,452,107 3,075,502 (11,527,609 ) 4,929,767
TOTAL LIABILITIES AND
STOCKHOLDERS’ EQUITY $ 8,669,900 $ 14,584,431 $ 4,508,016 $ (12,258,535 ) $ 15,503,812
CONDENSED
CONSOLIDATING BALANCE SHEET
December 31, 2014
Parent Guarantor Non-Guarantor Eliminations Consolidated
(In
thousands)
ASSETS
Total current
assets $ 189,203 $ 3,938,831 $ 1,064,981 $ (2,268,526 ) $ 2,924,489
Investment in
subsidiaries 4,689,302 1,338,089 — (6,027,391 ) —
Intangible assets,
net — 637,986 652,101 — 1,290,087
Goodwill — 2,436,533 1,519,368 — 3,955,901
Other assets,
net 7,082 583,782 259,197 — 850,061
TOTAL
ASSETS $ 4,885,587 $ 8,935,221 $ 3,495,647 $ (8,295,917 ) $ 9,020,538
LIABILITIES
AND STOCKHOLDERS’ EQUITY
Total current
liabilities $ 1,245,071 $ 3,707,638 $ 1,502,432 $ (2,268,526 ) $ 4,186,615
Long-term debt 1,746,787 — — — 1,746,787
Other
liabilities — 516,365 116,969 — 633,334
Redeemable noncontrolling
interests — — 560,073 — 560,073
Stockholders’
equity 1,893,729 4,711,218 1,316,173 (6,027,391 ) 1,893,729
TOTAL LIABILITIES AND
STOCKHOLDERS’ EQUITY $ 4,885,587 $ 8,935,221 $ 3,495,647 $ (8,295,917 ) $ 9,020,538</t>
  </si>
  <si>
    <t>Schedule of Cash Flow Statement Information</t>
  </si>
  <si>
    <t>CONDENSED
CONSOLIDATING STATEMENT OF CASH FLOWS
Year Ended
December 31, 2015
Parent Guarantor Non-Guarantor Consolidated
(In
thousands)
Operating
activities:
Net cash provided by
operating activities $ — $ 624,327 $ 743,718 $ 1,368,045
Investing
activities:
Capital expenditures,
including internal-use software and website development — (709,679 ) (77,362 ) (787,041 )
Purchases of
investments — (473,538 ) (47,791 ) (521,329 )
Sales and maturities of
investments — 327,191 83,732 410,923
Acquisitions, net of cash
acquired (126,779 ) (1,873,079 ) (63,791 ) (2,063,649 )
Transfers (to) from related
parties 126,779 (303,846 ) 177,067 —
Proceeds from sale of
business, net of cash divested and disposal costs — — 523,882 523,882
Other, net — 54,226 11,728 65,954
Net cash provided by (used
in) investing activities — (2,978,725 ) 607,465 (2,371,260 )
Financing
activities:
Proceeds from issuance of
long-term debt, net of debt issuance costs 1,441,860 — — 1,441,860
Purchases of treasury
stock (60,546 ) — — (60,546 )
Proceeds from issuance of
treasury stock 22,575 — — 22,575
Payment of dividends to
stockholders (108,527 ) — — (108,527 )
Proceeds from exercise of
equity awards and employee stock purchase plan 96,526 — 1,190 97,716
Withholding taxes for stock
option exercises (85,033 ) — — (85,033 )
Transfers (to) from related
parties (1,396,210 ) 2,350,385 (954,175 ) —
Other, net 89,355 (11,998 ) 18,797 96,154
Net cash provided by (used
in) financing activities — 2,338,387 (934,188 ) 1,404,199
Effect of exchange rate
changes on cash and cash equivalents — (86,269 ) (41,116 ) (127,385 )
Net increase (decrease)
in cash and cash equivalents — (102,280 ) 375,879 273,599
Cash and cash equivalents
at beginning of year — 943,976 458,724 1,402,700
Cash and cash
equivalents at end of year $ — $ 841,696 $ 834,603 $ 1,676,299
CONDENSED
CONSOLIDATING STATEMENT OF CASH FLOWS
Year Ended
December 31, 2014
Parent Guarantor Non-Guarantor Consolidated
(In
thousands)
Operating
activities:
Net cash provided by
operating activities from continuing operations $ — $ 1,027,571 $ 339,388 $ 1,366,959
Investing
activities:
Capital expenditures,
including internal-use software and website development — (281,696 ) (46,691 ) (328,387 )
Purchases of
investments — (913,205 ) (281,005 ) (1,194,210 )
Sales and maturities of
investments — 861,744 300,813 1,162,557
Acquisitions, net of cash
acquired — — (560,668 ) (560,668 )
Other, net — (2,805 ) (744 ) (3,549 )
Net cash used in investing
activities from continuing operations — (335,962 ) (588,295 ) (924,257 )
Financing
activities:
Proceeds from issuance of
long-term debt, net of issuance costs 492,894 — — 492,894
Purchases of treasury
stock (537,861 ) — — (537,861 )
Proceeds from issuance of
treasury stock 20,404 20,404
Payment of dividends to
stockholders (84,697 ) — — (84,697 )
Proceeds from exercise of
equity awards and employee stock purchase plan 104,598 — 3,523 108,121
Transfers (to) from related
parties (53,494 ) (287,394 ) 340,888 —
Other, net 58,156 (2,124 ) (6,744 ) 49,288
Net cash provided by (used
in) financing activities from continuing operations — (289,518 ) 337,667 48,149
Effect of exchange rate
changes on cash and cash equivalents — (64,798 ) (44,386 ) (109,184 )
Net increase in cash and
cash equivalents — 337,293 44,374 381,667
Cash and cash equivalents
at beginning of year — 606,683 414,350 1,021,033
Cash and cash
equivalents at end of year $ — $ 943,976 $ 458,724 $ 1,402,700
CONDENSED
CONSOLIDATING STATEMENT OF CASH FLOWS
Year Ended
December 31, 2013
Parent Guarantor Non-Guarantor Consolidated
(In
thousands)
Operating
activities:
Net cash provided by
operating activities from continuing operations $ — $ 305,174 $ 458,026 $ 763,200
Investing
activities:
Capital expenditures,
including internal-use software and website development — (243,428 ) (65,153 ) (308,581 )
Purchases of
investments — (932,011 ) (284,580 ) (1,216,591 )
Sales and maturities of
investments — 1,193,948 308,628 1,502,576
Acquisitions, net of cash
acquired — — (541,247 ) (541,247 )
Other, net — 40,850 (2,520 ) 38,330
Net cash provided by (used
in) investing activities from continuing operations — 59,359 (584,872 ) (525,513 )
Financing
activities:
Purchases of treasury
stock (522,900 ) — — (522,900 )
Proceeds from issuance of
treasury stock 25,273 — — 25,273
Payment of dividends to
stockholders (75,760 ) — — (75,760 )
Proceeds from exercise of
equity awards and employee stock purchase plan 52,134 — 4,702 56,836
Transfers (to) from related
parties 482,975 (754,948 ) 271,973 —
Other, net 38,278 7,565 (21,808 ) 24,035
Net cash provided by (used
in) financing activities from continuing operations — (747,383 ) 254,867 (492,516 )
Net cash provided by
(used in) continuing operations — (382,850 ) 128,021 (254,829 )
Net cash provided by
discontinued operations — 13,637 — 13,637
Effect of exchange rate
changes on cash and cash equivalents — (31,260 ) 324 (30,936 )
Net increase (decrease)
in cash and cash equivalents — (400,473 ) 128,345 (272,128 )
Cash and cash equivalents
at beginning of year — 1,007,156 286,005 1,293,161
Cash and cash
equivalents at end of year $ — $ 606,683 $ 414,350 $ 1,021,033</t>
  </si>
  <si>
    <t>Significant Accounting Policies - Additional Information (Detail) € in Millions, $ in Millions</t>
  </si>
  <si>
    <t>1 Months Ended</t>
  </si>
  <si>
    <t>Jun. 30, 2015EUR (€)</t>
  </si>
  <si>
    <t>Dec. 31, 2015USD ($)</t>
  </si>
  <si>
    <t>Dec. 31, 2014USD ($)</t>
  </si>
  <si>
    <t>Dec. 31, 2013USD ($)</t>
  </si>
  <si>
    <t>Dec. 31, 2015EUR (€)</t>
  </si>
  <si>
    <t>Significant Accounting Policies [Line Items]</t>
  </si>
  <si>
    <t>Cost method investments</t>
  </si>
  <si>
    <t>Income tax refund</t>
  </si>
  <si>
    <t>Loyalty program liability</t>
  </si>
  <si>
    <t>Advertising expense</t>
  </si>
  <si>
    <t>Prepaid marketing expenses</t>
  </si>
  <si>
    <t>2.5% Senior Notes Due 2022</t>
  </si>
  <si>
    <t>Senior unsecured notes principal amount | €</t>
  </si>
  <si>
    <t>Senior notes, maturity date</t>
  </si>
  <si>
    <t>2022-06</t>
  </si>
  <si>
    <t>Senior notes, interest rate</t>
  </si>
  <si>
    <t>2.50%</t>
  </si>
  <si>
    <t>Stock Options</t>
  </si>
  <si>
    <t>Vesting period</t>
  </si>
  <si>
    <t>4 years</t>
  </si>
  <si>
    <t>Minimum</t>
  </si>
  <si>
    <t>Definite lived intangible assets, estimated useful life</t>
  </si>
  <si>
    <t>1 year</t>
  </si>
  <si>
    <t>Minimum | RSUs</t>
  </si>
  <si>
    <t>3 years</t>
  </si>
  <si>
    <t>Maximum</t>
  </si>
  <si>
    <t>12 years</t>
  </si>
  <si>
    <t>Maximum | RSUs</t>
  </si>
  <si>
    <t>Computer Equipment | Minimum</t>
  </si>
  <si>
    <t>Property and equipment, estimated useful lives</t>
  </si>
  <si>
    <t>Computer Equipment | Maximum</t>
  </si>
  <si>
    <t>5 years</t>
  </si>
  <si>
    <t>Software Development | Minimum</t>
  </si>
  <si>
    <t>Software Development | Maximum</t>
  </si>
  <si>
    <t>Furniture and Other Equipment | Minimum</t>
  </si>
  <si>
    <t>Furniture and Other Equipment | Maximum</t>
  </si>
  <si>
    <t>Acquisitions and Other Investments - Additional Information (Detail) AUD / shares in Units, $ / shares in Units, $ in Thousands, € in Millions, AUD in Millions</t>
  </si>
  <si>
    <t>Dec. 16, 2015USD ($)</t>
  </si>
  <si>
    <t>Dec. 15, 2015USD ($)$ / sharesshares</t>
  </si>
  <si>
    <t>Sep. 17, 2015USD ($)$ / shares</t>
  </si>
  <si>
    <t>Mar. 10, 2015USD ($)</t>
  </si>
  <si>
    <t>Jan. 23, 2015USD ($)</t>
  </si>
  <si>
    <t>Mar. 08, 2013USD ($)shares</t>
  </si>
  <si>
    <t>Jan. 31, 2016USD ($)</t>
  </si>
  <si>
    <t>Nov. 30, 2014USD ($)</t>
  </si>
  <si>
    <t>Nov. 30, 2014AUD</t>
  </si>
  <si>
    <t>Sep. 30, 2015USD ($)</t>
  </si>
  <si>
    <t>Jun. 30, 2015USD ($)</t>
  </si>
  <si>
    <t>Mar. 31, 2015USD ($)shares</t>
  </si>
  <si>
    <t>Sep. 30, 2014USD ($)</t>
  </si>
  <si>
    <t>Jun. 30, 2014USD ($)</t>
  </si>
  <si>
    <t>Mar. 31, 2014USD ($)shares</t>
  </si>
  <si>
    <t>Dec. 31, 2015USD ($)Business</t>
  </si>
  <si>
    <t>Dec. 14, 2015shares</t>
  </si>
  <si>
    <t>Nov. 30, 2014AUDAUD / shares</t>
  </si>
  <si>
    <t>Nov. 13, 2014USD ($)$ / shares</t>
  </si>
  <si>
    <t>Mar. 08, 2013EUR (€)</t>
  </si>
  <si>
    <t>Dec. 31, 2012USD ($)</t>
  </si>
  <si>
    <t>Business Acquisitions And Investments [Line Items]</t>
  </si>
  <si>
    <t>Unrecognized stock-based compensation expense related to unvested stock-based awards</t>
  </si>
  <si>
    <t>Operating loss</t>
  </si>
  <si>
    <t>Restructuring charges</t>
  </si>
  <si>
    <t>[2]</t>
  </si>
  <si>
    <t>Business acquisitions, equity interest to fair value gain</t>
  </si>
  <si>
    <t>Cost method investment</t>
  </si>
  <si>
    <t>Acquisition-related costs</t>
  </si>
  <si>
    <t>Business acquisition, cash paid to settle portion of employee compensation plan</t>
  </si>
  <si>
    <t>Business acquisition, amount expensed at acquisition</t>
  </si>
  <si>
    <t>Redeemable noncontrolling interest</t>
  </si>
  <si>
    <t>Core OTAs</t>
  </si>
  <si>
    <t>Decolar.com, Inc.</t>
  </si>
  <si>
    <t>Aggregate purchase consideration</t>
  </si>
  <si>
    <t>Business acquisitions, cash price per share | $ / shares</t>
  </si>
  <si>
    <t>Business combination, price acquiree stock shares exchange</t>
  </si>
  <si>
    <t>Number of common shares of the acquiree, outstanding | shares</t>
  </si>
  <si>
    <t>Business acquisition, common stock consideration, shares | shares</t>
  </si>
  <si>
    <t>Business acquisitions, equity interest</t>
  </si>
  <si>
    <t>Convertible senior notes debt</t>
  </si>
  <si>
    <t>Convertible senior notes Interest Rate</t>
  </si>
  <si>
    <t>0.125%</t>
  </si>
  <si>
    <t>Convertible senior notes maturity year</t>
  </si>
  <si>
    <t>Debt instrument redemption price percentage</t>
  </si>
  <si>
    <t>100.00%</t>
  </si>
  <si>
    <t>Warrants acquired | shares</t>
  </si>
  <si>
    <t>Warrants, settled amount</t>
  </si>
  <si>
    <t>Fees contingent upon change of control</t>
  </si>
  <si>
    <t>Business acquisition, cash consideration paid to shareholders</t>
  </si>
  <si>
    <t>Business acquisition, cash acquired</t>
  </si>
  <si>
    <t>Business acquisition, deferred tax liabilities acquired</t>
  </si>
  <si>
    <t>Weighted average life of acquired intangible assets</t>
  </si>
  <si>
    <t>5 years 8 months 23 days</t>
  </si>
  <si>
    <t>Business acquisition, common stock consideration</t>
  </si>
  <si>
    <t>Business acquisitions, debt repayment</t>
  </si>
  <si>
    <t>Post acquisition employee restricted stock award, net of estimated forfeitures, fair value</t>
  </si>
  <si>
    <t>Stock-based compensation recognized</t>
  </si>
  <si>
    <t>Business combination, continuity incentive</t>
  </si>
  <si>
    <t>Business combination, continuity incentive remaining payment period</t>
  </si>
  <si>
    <t>180 days</t>
  </si>
  <si>
    <t>6 years 11 days</t>
  </si>
  <si>
    <t>Business consideration, fair value of other consideration</t>
  </si>
  <si>
    <t>Orbitz Worldwide, Inc. | Core OTAs</t>
  </si>
  <si>
    <t>AAE Travel Private Limited</t>
  </si>
  <si>
    <t>Percentage of equity interest acquired</t>
  </si>
  <si>
    <t>25.00%</t>
  </si>
  <si>
    <t>Additional equity interest, approximate cash consideration</t>
  </si>
  <si>
    <t>Total ownership in venture before acquisition of additional equity interest</t>
  </si>
  <si>
    <t>50.00%</t>
  </si>
  <si>
    <t>Total ownership in venture after acquisition of additional equity interest</t>
  </si>
  <si>
    <t>75.00%</t>
  </si>
  <si>
    <t>Percentage of noncontrolling interest</t>
  </si>
  <si>
    <t>Fair value of noncontrolling interest</t>
  </si>
  <si>
    <t>Travelocity</t>
  </si>
  <si>
    <t>Number of business acquisition | Business</t>
  </si>
  <si>
    <t>Deductible for tax purposes</t>
  </si>
  <si>
    <t>Business acquisition, net assets (liabilities) acquired</t>
  </si>
  <si>
    <t>[3]</t>
  </si>
  <si>
    <t>Intangible assets with definite lives</t>
  </si>
  <si>
    <t>5 years 9 months 18 days</t>
  </si>
  <si>
    <t>6 years 1 month 6 days</t>
  </si>
  <si>
    <t>Business acquisitions, cash price per share | (per share)</t>
  </si>
  <si>
    <t>Business acquisition, total cash paid</t>
  </si>
  <si>
    <t>Special dividend distributed | AUD</t>
  </si>
  <si>
    <t>[4]</t>
  </si>
  <si>
    <t>7 years 9 months 18 days</t>
  </si>
  <si>
    <t>63.00%</t>
  </si>
  <si>
    <t>37.00%</t>
  </si>
  <si>
    <t>[5]</t>
  </si>
  <si>
    <t>3 years 8 months 12 days</t>
  </si>
  <si>
    <t>Percentage of fully diluted basis acquired</t>
  </si>
  <si>
    <t>61.60%</t>
  </si>
  <si>
    <t>Business acquisition, common stock consideration | €</t>
  </si>
  <si>
    <t>Business acquisition, increment of shares issued during the period | shares</t>
  </si>
  <si>
    <t>Revenue related to acquisition as percentage of consolidated revenue</t>
  </si>
  <si>
    <t>4.00%</t>
  </si>
  <si>
    <t>Trivago | During the first quarter of 2016 | Maximum</t>
  </si>
  <si>
    <t>Minority shareholders right to sell on remaining shares</t>
  </si>
  <si>
    <t>Trivago | During the first quarter of 2018 | Maximum</t>
  </si>
  <si>
    <t>Subsequent Event | Home Away Inc</t>
  </si>
  <si>
    <t>Subsequent Event | Home Away Inc | Convertible Notes Payable</t>
  </si>
  <si>
    <t>Debt, amount repurchased</t>
  </si>
  <si>
    <t>During the fourth quarters of 2015 and 2014, we recognized $23 million and $26 million related to restructuring and related reorganization charges.</t>
  </si>
  <si>
    <t>Includes cash acquired of $41 million.</t>
  </si>
  <si>
    <t>Includes cash acquired of $36 million.</t>
  </si>
  <si>
    <t>Includes cash acquired of $13 million.</t>
  </si>
  <si>
    <t>Summary of Fair Value of Assets Acquired and Liabilities Assumed in Conjunction with Acquisition (Detail) $ in Thousands, € in Millions, AUD in Millions</t>
  </si>
  <si>
    <t>Dec. 15, 2015USD ($)</t>
  </si>
  <si>
    <t>Sep. 17, 2015USD ($)</t>
  </si>
  <si>
    <t>Mar. 08, 2013USD ($)</t>
  </si>
  <si>
    <t>Business Acquisition [Line Items]</t>
  </si>
  <si>
    <t>Fair value of shares of Expedia common stock issued to HomeAway stockholders and equity award holders</t>
  </si>
  <si>
    <t>Cash consideration for shares</t>
  </si>
  <si>
    <t>Replacement restricted stock units and stock options attributable to pre-acquisition service</t>
  </si>
  <si>
    <t>Total purchase consideration</t>
  </si>
  <si>
    <t>Cash</t>
  </si>
  <si>
    <t>Other current assets</t>
  </si>
  <si>
    <t>Long-term assets</t>
  </si>
  <si>
    <t>Intangible assets with indefinite lives</t>
  </si>
  <si>
    <t>Other current liabilities</t>
  </si>
  <si>
    <t>Deferred tax liabilities</t>
  </si>
  <si>
    <t>Settlement of Orbitz debt</t>
  </si>
  <si>
    <t>Other consideration</t>
  </si>
  <si>
    <t>Accounts receivable, net</t>
  </si>
  <si>
    <t>Current liabilities</t>
  </si>
  <si>
    <t>[6]</t>
  </si>
  <si>
    <t>[7]</t>
  </si>
  <si>
    <t>Net assets</t>
  </si>
  <si>
    <t>[8]</t>
  </si>
  <si>
    <t>[9]</t>
  </si>
  <si>
    <t>[10]</t>
  </si>
  <si>
    <t>Fair value of shares of Expedia common stock issued to HomeAway stockholders and equity award holders | €</t>
  </si>
  <si>
    <t>[11]</t>
  </si>
  <si>
    <t>[12]</t>
  </si>
  <si>
    <t>Gross accounts receivable was $25 million, of which $1 million was estimated to be uncollectible.</t>
  </si>
  <si>
    <t>Acquired definite-lived intangible assets primarily consist of supplier relationships, customer relationships and developed technology assets with average lives ranging from less than one to twelve years and an estimated combined weighted average useful life of 5.73 years.</t>
  </si>
  <si>
    <t>Acquired indefinite-lived intangible assets primarily consist of trade names and trademarks.</t>
  </si>
  <si>
    <t>Acquired definite-lived intangible assets primarily consist of customer relationship assets, developed technology assets and partner relationship assets with estimated useful lives ranging from less than one to ten years with a weighted average life of 6.03 years.</t>
  </si>
  <si>
    <t>Gross accounts receivable was $157 million, of which $9 million was estimated to be uncollectible.</t>
  </si>
  <si>
    <t>Acquired definite-lived intangible assets primarily consist of customer relationship, reacquired right and supplier relationship assets and have estimated useful lives of between four and ten years with a weighted average life of 5.8 years.</t>
  </si>
  <si>
    <t>The total purchase price includes noncash consideration of $99 million related to an equity method investment, which is currently consolidated upon our acquisition of a controlling interest, as discussed above, with the remainder paid in cash during the period.</t>
  </si>
  <si>
    <t>Acquired definite-lived intangible assets primarily consist of supplier contracts and customer relationships and have estimated useful lives of between less than one year and 10 years with a weighted average life of 7.8 years.</t>
  </si>
  <si>
    <t>Acquired definite-lived intangible assets primarily consist of technology, partner relationship and non-compete agreement assets and have estimated useful lives of between three and seven years with a weighted average life of 3.7 years.</t>
  </si>
  <si>
    <t>Summary of Fair Value of Assets Acquired and Liabilities Assumed in Conjunction with Acquisition (Parenthetical) (Detail) - USD ($) $ in Millions</t>
  </si>
  <si>
    <t>Dec. 15, 2015</t>
  </si>
  <si>
    <t>Sep. 17, 2015</t>
  </si>
  <si>
    <t>Nov. 30, 2014</t>
  </si>
  <si>
    <t>Estimated useful lives of acquired intangible assets</t>
  </si>
  <si>
    <t>Business combination, accounts receivable gross</t>
  </si>
  <si>
    <t>Business combination, accounts receivable estimated to uncollectible</t>
  </si>
  <si>
    <t>Home Away Inc | Minimum</t>
  </si>
  <si>
    <t>Home Away Inc | Maximum</t>
  </si>
  <si>
    <t>Orbitz Worldwide, Inc. | Minimum</t>
  </si>
  <si>
    <t>Orbitz Worldwide, Inc. | Maximum</t>
  </si>
  <si>
    <t>10 years</t>
  </si>
  <si>
    <t>Equity method investment, non-cash consideration</t>
  </si>
  <si>
    <t>Other Acquisitions During Period | Minimum</t>
  </si>
  <si>
    <t>Other Acquisitions During Period | Maximum</t>
  </si>
  <si>
    <t>Wotif Group | Minimum</t>
  </si>
  <si>
    <t>Wotif Group | Maximum</t>
  </si>
  <si>
    <t>Trivago | Minimum</t>
  </si>
  <si>
    <t>Trivago | Maximum</t>
  </si>
  <si>
    <t>7 years</t>
  </si>
  <si>
    <t>Supplemental Pro Forma Information (Detail) - Home Away Inc. and Orbitz Worldwide, Inc. - USD ($) $ in Thousands</t>
  </si>
  <si>
    <t>Business Acquisition, Pro Forma Information, Nonrecurring Adjustment [Line Items]</t>
  </si>
  <si>
    <t>Disposition of Business - Additional Information (Detail) - USD ($) $ in Thousands</t>
  </si>
  <si>
    <t>May. 22, 2015</t>
  </si>
  <si>
    <t>Income Statement, Balance Sheet and Additional Disclosures by Disposal Groups, Including Discontinued Operations [Line Items]</t>
  </si>
  <si>
    <t>Pre-tax gain on disposal of business</t>
  </si>
  <si>
    <t>Gain on disposal of business , after -tax</t>
  </si>
  <si>
    <t>Disposal Group, Not Discontinued Operations | eLong, Inc</t>
  </si>
  <si>
    <t>Percentage of ownership sold</t>
  </si>
  <si>
    <t>62.40%</t>
  </si>
  <si>
    <t>Consideration of business sold</t>
  </si>
  <si>
    <t>Disposal Group, Not Discontinued Operations | eLong, Inc | Gain on sale of business</t>
  </si>
  <si>
    <t>Consideration of business sold, net of costs to sell</t>
  </si>
  <si>
    <t>Disposal Group, Not Discontinued Operations | eLong, Inc | Long-term investments and other assets</t>
  </si>
  <si>
    <t>Held in Escrow</t>
  </si>
  <si>
    <t>Carrying Amounts of Assets and Liabilities Immediately Preceding Disposition (Detail) - USD ($) $ in Thousands</t>
  </si>
  <si>
    <t>Non-redeemable noncontrolling interest divested</t>
  </si>
  <si>
    <t>Total long-term assets</t>
  </si>
  <si>
    <t>Total assets divested</t>
  </si>
  <si>
    <t>Total long-term liabilities</t>
  </si>
  <si>
    <t>Total liabilities divested</t>
  </si>
  <si>
    <t>Components of accumulated other comprehensive income divested</t>
  </si>
  <si>
    <t>Net carrying value divested</t>
  </si>
  <si>
    <t>Includes cash and cash equivalents of approximately $74 million.</t>
  </si>
  <si>
    <t>Carrying Amounts of Assets and Liabilities Immediately Preceding Disposition (Parenthetical) (Detail) $ in Millions</t>
  </si>
  <si>
    <t>May. 22, 2015USD ($)</t>
  </si>
  <si>
    <t>Amounts Related to eLong in Consolidated Results of Operations (Detail) - Disposal Group, Not Discontinued Operations - eLong, Inc - USD ($) $ in Thousands</t>
  </si>
  <si>
    <t>Income (loss) before taxes</t>
  </si>
  <si>
    <t>Income (loss) before taxes attributable to Expedia, Inc.</t>
  </si>
  <si>
    <t>Net income (loss) attributable to Expedia, Inc.</t>
  </si>
  <si>
    <t>Includes stock-based compensation and amortization of intangible assets of approximately $20 million, $17 million and $11 million for 2015, 2014 and 2013, which are included within Corporate &amp; Eliminations in Note 19 - Segment Information.</t>
  </si>
  <si>
    <t>The year ended December 31, 2015 includes the pre-tax gain of $509 million related to the gain on sale.</t>
  </si>
  <si>
    <t>The year ended December 31, 2015 includes the after-tax gain of $395 million related to the gain on sale.</t>
  </si>
  <si>
    <t>Amounts Related to eLong in Consolidated Results of Operations (Parenthetical) (Detail) - USD ($) $ in Thousands</t>
  </si>
  <si>
    <t>Gain on disposal of business, after-tax</t>
  </si>
  <si>
    <t>eLong, Inc</t>
  </si>
  <si>
    <t>Stock-based compensation and intangible amortization</t>
  </si>
  <si>
    <t>Financial Assets and Liabilities Measured at Fair Value on Recurring Basis (Detail) - Recurring Basis - USD ($) $ in Thousands</t>
  </si>
  <si>
    <t>Fair Value, Assets and Liabilities Measured on Recurring and Nonrecurring Basis [Line Items]</t>
  </si>
  <si>
    <t>Total assets</t>
  </si>
  <si>
    <t>Foreign Exchange Forward Contracts</t>
  </si>
  <si>
    <t>Foreign currency forward contracts, Assets</t>
  </si>
  <si>
    <t>Money Market Funds</t>
  </si>
  <si>
    <t>Cash equivalents</t>
  </si>
  <si>
    <t>Time Deposits</t>
  </si>
  <si>
    <t>Restricted cash</t>
  </si>
  <si>
    <t>Investments</t>
  </si>
  <si>
    <t>Corporate Debt Securities</t>
  </si>
  <si>
    <t>Fair Value, Inputs, Level 1</t>
  </si>
  <si>
    <t>Fair Value, Inputs, Level 1 | Money Market Funds</t>
  </si>
  <si>
    <t>Fair Value, Inputs, Level 2</t>
  </si>
  <si>
    <t>Fair Value, Inputs, Level 2 | Foreign Exchange Forward Contracts</t>
  </si>
  <si>
    <t>Fair Value, Inputs, Level 2 | Time Deposits</t>
  </si>
  <si>
    <t>Fair Value, Inputs, Level 2 | Corporate Debt Securities</t>
  </si>
  <si>
    <t>Fair Value Measurements - Additional Information (Detail) - USD ($)</t>
  </si>
  <si>
    <t>Available for sale investments, short-term</t>
  </si>
  <si>
    <t>Available for sale investments, long-term</t>
  </si>
  <si>
    <t>Gross unrealized gains</t>
  </si>
  <si>
    <t>Gross unrealized losses</t>
  </si>
  <si>
    <t>Net gains(losses) from foreign currency forward contracts</t>
  </si>
  <si>
    <t>Notional amount of foreign currency derivatives</t>
  </si>
  <si>
    <t>Recurring Basis | Foreign Exchange Forward Contracts</t>
  </si>
  <si>
    <t>Components of Property and Equipment Net (Detail) - USD ($) $ in Thousands</t>
  </si>
  <si>
    <t>Property, Plant and Equipment [Line Items]</t>
  </si>
  <si>
    <t>Total property and equipment, gross</t>
  </si>
  <si>
    <t>Less: accumulated depreciation</t>
  </si>
  <si>
    <t>Projects in progress</t>
  </si>
  <si>
    <t>Software Development</t>
  </si>
  <si>
    <t>Computer Equipment</t>
  </si>
  <si>
    <t>Furniture and Other Equipment</t>
  </si>
  <si>
    <t>Buildings and Leasehold Improvements</t>
  </si>
  <si>
    <t>Land</t>
  </si>
  <si>
    <t>Property and Equipment Net - Additional Information (Detail) - USD ($) $ in Thousands</t>
  </si>
  <si>
    <t>Apr. 30, 2015</t>
  </si>
  <si>
    <t>Capitalized software development costs, net of accumulated amortization</t>
  </si>
  <si>
    <t>Amortization of capitalized software development costs</t>
  </si>
  <si>
    <t>New Corporate Headquarters | Purchase and Sale Agreement</t>
  </si>
  <si>
    <t>Schedule of Goodwill and Intangible Assets (Detail) - USD ($) $ in Thousands</t>
  </si>
  <si>
    <t>Goodwill and Intangible Assets Disclosure [Line Items]</t>
  </si>
  <si>
    <t>Intangible assets with definite lives, net</t>
  </si>
  <si>
    <t>Goodwill and intangible assets</t>
  </si>
  <si>
    <t>Goodwill and Intangible Assets Net - Additional Information (Detail) - USD ($)</t>
  </si>
  <si>
    <t>Oct. 01, 2015</t>
  </si>
  <si>
    <t>Oct. 01, 2014</t>
  </si>
  <si>
    <t>Goodwill And Intangible Assets [Line Items]</t>
  </si>
  <si>
    <t>Goodwill impairments</t>
  </si>
  <si>
    <t>Accumulated goodwill impairment losses</t>
  </si>
  <si>
    <t>Changes in Goodwill by Reportable Segment (Detail) - USD ($) $ in Thousands</t>
  </si>
  <si>
    <t>Goodwill [Line Items]</t>
  </si>
  <si>
    <t>Goodwill, Beginning Balance</t>
  </si>
  <si>
    <t>Additions</t>
  </si>
  <si>
    <t>Deductions</t>
  </si>
  <si>
    <t>Foreign exchange translation</t>
  </si>
  <si>
    <t>Goodwill, Ending Balance</t>
  </si>
  <si>
    <t>Egencia</t>
  </si>
  <si>
    <t>Components of Intangible Assets with Definite Lives (Detail) - USD ($) $ in Thousands</t>
  </si>
  <si>
    <t>Finite-Lived Intangible Assets [Line Items]</t>
  </si>
  <si>
    <t>Cost</t>
  </si>
  <si>
    <t>Accumulated Amortization</t>
  </si>
  <si>
    <t>Net</t>
  </si>
  <si>
    <t>Supplier Relationships</t>
  </si>
  <si>
    <t>Technology</t>
  </si>
  <si>
    <t>Customer Relationships</t>
  </si>
  <si>
    <t>Domain Names</t>
  </si>
  <si>
    <t>Estimated Future Amortization Expense Related to Intangible Assets (Detail) - USD ($) $ in Thousands</t>
  </si>
  <si>
    <t>2021 and thereafter</t>
  </si>
  <si>
    <t>Long Term Debt Outstanding (Detail) - USD ($) $ in Thousands</t>
  </si>
  <si>
    <t>Debt Instrument [Line Items]</t>
  </si>
  <si>
    <t>7.456% Senior Notes Due 2018</t>
  </si>
  <si>
    <t>5.95% Senior Notes Due 2020</t>
  </si>
  <si>
    <t>4.5% Senior Notes Due 2024</t>
  </si>
  <si>
    <t>5.0% Senior Notes Due 2026</t>
  </si>
  <si>
    <t>Long Term Debt Outstanding (Parenthetical) (Detail) - EUR (€) € in Millions</t>
  </si>
  <si>
    <t>Senior unsecured notes principal amount</t>
  </si>
  <si>
    <t>Debt - Additional Information (Detail)</t>
  </si>
  <si>
    <t>Feb. 10, 2016USD ($)</t>
  </si>
  <si>
    <t>Dec. 31, 2014EUR (€)</t>
  </si>
  <si>
    <t>Senior Notes</t>
  </si>
  <si>
    <t>Accrued interest related to senior notes</t>
  </si>
  <si>
    <t>Uncommitted Credit Facility</t>
  </si>
  <si>
    <t>Credit facility borrowings outstanding | €</t>
  </si>
  <si>
    <t>Uncommitted Credit Facility | International Subsidiary One</t>
  </si>
  <si>
    <t>Credit facility | €</t>
  </si>
  <si>
    <t>Uncommitted Credit Facility | International Subsidiary Two</t>
  </si>
  <si>
    <t>Credit facility</t>
  </si>
  <si>
    <t>Credit facility borrowings outstanding</t>
  </si>
  <si>
    <t>Credit Facility</t>
  </si>
  <si>
    <t>Line of credit facility, expiration date</t>
  </si>
  <si>
    <t>2019-09</t>
  </si>
  <si>
    <t>Interest, on drawn amount</t>
  </si>
  <si>
    <t>LIBOR plus 150 basis points</t>
  </si>
  <si>
    <t>Commitment fee on undrawn amounts</t>
  </si>
  <si>
    <t>0.20%</t>
  </si>
  <si>
    <t>Basis points added to LIBOR rate</t>
  </si>
  <si>
    <t>1.50%</t>
  </si>
  <si>
    <t>Letters of credit issued under the credit facility</t>
  </si>
  <si>
    <t>2024-08</t>
  </si>
  <si>
    <t>4.50%</t>
  </si>
  <si>
    <t>Redemption at option of Company</t>
  </si>
  <si>
    <t>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t>
  </si>
  <si>
    <t>Senior notes issued price percentage</t>
  </si>
  <si>
    <t>99.444%</t>
  </si>
  <si>
    <t>Fair value of senior notes</t>
  </si>
  <si>
    <t>4.5% Senior Notes Due 2024 | Upon the occurrence of certain change of control triggering events</t>
  </si>
  <si>
    <t>101.00%</t>
  </si>
  <si>
    <t>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t>
  </si>
  <si>
    <t>99.525%</t>
  </si>
  <si>
    <t>2.5% Senior Notes Due 2022 | Upon the occurrence of certain change of control triggering events</t>
  </si>
  <si>
    <t>2018-08</t>
  </si>
  <si>
    <t>7.456%</t>
  </si>
  <si>
    <t>At any time Expedia may redeem the 7.456% Notes at a redemption price  of 100% of the principal plus accrued interest, plus a "make-whole" premium, in  whole or in part.</t>
  </si>
  <si>
    <t>2020-08</t>
  </si>
  <si>
    <t>5.95%</t>
  </si>
  <si>
    <t>We may redeem the 5.95% Notes at a redemption  price of 100% of the principal plus accrued interest, plus a "make-whole"  premium, in whole or in part.</t>
  </si>
  <si>
    <t>99.893%</t>
  </si>
  <si>
    <t>5.95% Senior Notes Due 2020 | Upon the occurrence of certain change of control triggering events</t>
  </si>
  <si>
    <t>2026-02</t>
  </si>
  <si>
    <t>5.00%</t>
  </si>
  <si>
    <t>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t>
  </si>
  <si>
    <t>99.535%</t>
  </si>
  <si>
    <t>Senior notes, potential incremental interest</t>
  </si>
  <si>
    <t>0.25%</t>
  </si>
  <si>
    <t>Maximum | Credit Facility</t>
  </si>
  <si>
    <t>Permissible leverage ratio</t>
  </si>
  <si>
    <t>325.00%</t>
  </si>
  <si>
    <t>Minimum | Credit Facility</t>
  </si>
  <si>
    <t>Permissible interest coverage ratio</t>
  </si>
  <si>
    <t>Subsequent Event | Credit Facility</t>
  </si>
  <si>
    <t>0.175%</t>
  </si>
  <si>
    <t>1.375%</t>
  </si>
  <si>
    <t>Line of credit facility, extended expiration date</t>
  </si>
  <si>
    <t>2021-02</t>
  </si>
  <si>
    <t>Reduction of basis points added to LIBOR rate</t>
  </si>
  <si>
    <t>Reduction of commitment fee on undrawn amounts</t>
  </si>
  <si>
    <t>0.025%</t>
  </si>
  <si>
    <t>Subsequent Event | Maximum | Credit Facility</t>
  </si>
  <si>
    <t>375.00%</t>
  </si>
  <si>
    <t>Subsequent Event | Minimum | Credit Facility</t>
  </si>
  <si>
    <t>300.00%</t>
  </si>
  <si>
    <t>Employee Benefit Plans - Additional Information (Detail) - USD ($) $ in Millions</t>
  </si>
  <si>
    <t>Defined Contribution Plan Disclosure [Line Items]</t>
  </si>
  <si>
    <t>Percentage of employees contributions maximum</t>
  </si>
  <si>
    <t>Percentage of company matches of employees contributions maximum</t>
  </si>
  <si>
    <t>3.00%</t>
  </si>
  <si>
    <t>Employee vesting period</t>
  </si>
  <si>
    <t>Two years of service</t>
  </si>
  <si>
    <t>Employer contributions for benefit plans</t>
  </si>
  <si>
    <t>Stock-Based Awards and Other Equity Instruments - Additional Information (Detail) - USD ($) $ / shares in Units, $ in Thousands</t>
  </si>
  <si>
    <t>Share-based Compensation Arrangement by Share-based Payment Award [Line Items]</t>
  </si>
  <si>
    <t>Common stock reserved for new stock-based awards, shares</t>
  </si>
  <si>
    <t>Stock options granted during the period</t>
  </si>
  <si>
    <t>Total stock-based compensation</t>
  </si>
  <si>
    <t>Stock-based compensation tax benefit</t>
  </si>
  <si>
    <t>Cash received from stock-based award exercises</t>
  </si>
  <si>
    <t>Income tax benefit associated with employees exercise of stock-based awards</t>
  </si>
  <si>
    <t>Share-based payment award, options, exercises in period, weighted average exercise price</t>
  </si>
  <si>
    <t>Unvested stock-based awards, which is expected to be recognized in expense weighted-average period (in years)</t>
  </si>
  <si>
    <t>Employee Stock Purchase Plan Twenty Thirteen</t>
  </si>
  <si>
    <t>Common stock purchase price as percentage of fair market value</t>
  </si>
  <si>
    <t>85.00%</t>
  </si>
  <si>
    <t>Eligible employees contribution of base compensation</t>
  </si>
  <si>
    <t>10.00%</t>
  </si>
  <si>
    <t>Employee stock purchase plan, shares purchased</t>
  </si>
  <si>
    <t>Employee stock ownership plan, average purchase price of shares purchased</t>
  </si>
  <si>
    <t>Shares of our common stock reserved for issuance</t>
  </si>
  <si>
    <t>Performance Shares | Chief Executive Officer</t>
  </si>
  <si>
    <t>Stock price, as of year end</t>
  </si>
  <si>
    <t>Total intrinsic value of stock options exercised, value</t>
  </si>
  <si>
    <t>Stock Options | Chief Executive Officer</t>
  </si>
  <si>
    <t>Employment agreement</t>
  </si>
  <si>
    <t>Stock Options | Chairman And Senior Executive</t>
  </si>
  <si>
    <t>Options, exercisable, number of shares</t>
  </si>
  <si>
    <t>Share-based compensation, net of forfeitures</t>
  </si>
  <si>
    <t>Stock Options | Chairman And Senior Executive | Withheld and Concurrently Cancelled by the Company to Cover the Weighted Average Exercise Price</t>
  </si>
  <si>
    <t>Shares withheld and cancelled to cover the weighted average exercise price</t>
  </si>
  <si>
    <t>Stock Options | Chairman And Senior Executive | Withheld and Concurrently Cancelled to Cover Tax Obligations</t>
  </si>
  <si>
    <t>RSUs</t>
  </si>
  <si>
    <t>Total fair value of shares vested and released, value</t>
  </si>
  <si>
    <t>RSUs | Minimum</t>
  </si>
  <si>
    <t>RSUs | Maximum</t>
  </si>
  <si>
    <t>Summary of Stock Option Activity (Detail) - USD ($) $ / shares in Units, shares in Thousands, $ in Thousands</t>
  </si>
  <si>
    <t>Options, Balance as of January 1</t>
  </si>
  <si>
    <t>Options, Granted</t>
  </si>
  <si>
    <t>Options, Exercised</t>
  </si>
  <si>
    <t>Options, Cancelled</t>
  </si>
  <si>
    <t>Options, Balance as of December 31</t>
  </si>
  <si>
    <t>Weighted Average Exercise Price, January 1</t>
  </si>
  <si>
    <t>Options, Exercisable as of December 31, 2015</t>
  </si>
  <si>
    <t>Weighted Average Exercise Price, Granted</t>
  </si>
  <si>
    <t>Options, Vested and expected to vest after December 31, 2015</t>
  </si>
  <si>
    <t>Weighted Average Exercise Price, Exercised</t>
  </si>
  <si>
    <t>Weighted Average Exercise Price, Cancelled</t>
  </si>
  <si>
    <t>Weighted Average Exercise Price, December 31</t>
  </si>
  <si>
    <t>Weighted Average Exercise Price, Exercisable as of December 31, 2015</t>
  </si>
  <si>
    <t>Weighted Average Exercise Price, Vested and expected to vest after December 31, 2015</t>
  </si>
  <si>
    <t>Remaining Contractual Life (In years), Balance as of December 31, 2015</t>
  </si>
  <si>
    <t>4 years 10 months 24 days</t>
  </si>
  <si>
    <t>Remaining Contractual Life (In years), Exercisable as of December 31, 2015</t>
  </si>
  <si>
    <t>3 years 2 months 12 days</t>
  </si>
  <si>
    <t>Remaining Contractual Life (In years), Vested and expected to vest after December 31, 2015</t>
  </si>
  <si>
    <t>Aggregate intrinsic value, Balance as of December 31, 2015</t>
  </si>
  <si>
    <t>Aggregate intrinsic value, Exercisable as of December 31, 2015</t>
  </si>
  <si>
    <t>Aggregate intrinsic value, Vested and expected to vest after December 31, 2015</t>
  </si>
  <si>
    <t>Weighted Average Assumptions of Black-Scholes and Monte Carlo Option-Pricing Models (Detail) - $ / shares</t>
  </si>
  <si>
    <t>Risk-free interest rate</t>
  </si>
  <si>
    <t>1.19%</t>
  </si>
  <si>
    <t>1.13%</t>
  </si>
  <si>
    <t>0.71%</t>
  </si>
  <si>
    <t>Expected volatility</t>
  </si>
  <si>
    <t>41.48%</t>
  </si>
  <si>
    <t>42.97%</t>
  </si>
  <si>
    <t>44.81%</t>
  </si>
  <si>
    <t>Expected life (in years)</t>
  </si>
  <si>
    <t>4 years 22 days</t>
  </si>
  <si>
    <t>4 years 15 days</t>
  </si>
  <si>
    <t>4 years 26 days</t>
  </si>
  <si>
    <t>Dividend yield</t>
  </si>
  <si>
    <t>0.78%</t>
  </si>
  <si>
    <t>0.76%</t>
  </si>
  <si>
    <t>0.80%</t>
  </si>
  <si>
    <t>Weighted-average estimated fair value of options granted during the year</t>
  </si>
  <si>
    <t>Summary of Restricted Stock Units Activity (Detail) - $ / shares shares in Thousands</t>
  </si>
  <si>
    <t>Restricted Stock Units, Balance as of January 1</t>
  </si>
  <si>
    <t>Granted</t>
  </si>
  <si>
    <t>Vested</t>
  </si>
  <si>
    <t>Cancelled</t>
  </si>
  <si>
    <t>Restricted Stock Units, Balance as of December 31</t>
  </si>
  <si>
    <t>Weighted Average Grant-Date Fair Value, Balance as of January 1</t>
  </si>
  <si>
    <t>Weighted Average Grant-Date Fair Value, Balance as of December 31</t>
  </si>
  <si>
    <t>Domestic and Foreign Income Loss Before Income Taxes (Detail) - USD ($) $ in Thousands</t>
  </si>
  <si>
    <t>Income Taxes [Line Items]</t>
  </si>
  <si>
    <t>U.S.</t>
  </si>
  <si>
    <t>Foreign</t>
  </si>
  <si>
    <t>Summary of Provision for Income Taxes (Detail) - USD ($) $ in Thousands</t>
  </si>
  <si>
    <t>Current income tax expense, Federal</t>
  </si>
  <si>
    <t>Current income tax expense, State</t>
  </si>
  <si>
    <t>Current income tax expense, Foreign</t>
  </si>
  <si>
    <t>Current income tax expense</t>
  </si>
  <si>
    <t>Deferred income tax (benefit) expense, Federal</t>
  </si>
  <si>
    <t>Deferred income tax (benefit) expense, State</t>
  </si>
  <si>
    <t>Deferred income tax (benefit) expense, Foreign</t>
  </si>
  <si>
    <t>Deferred income tax (benefit) expense</t>
  </si>
  <si>
    <t>Income tax expense</t>
  </si>
  <si>
    <t>Income Taxes - Additional Information (Detail) - USD ($) $ in Thousands</t>
  </si>
  <si>
    <t>Dec. 31, 2012</t>
  </si>
  <si>
    <t>Reduction in current income tax payable attributable to stock-based compensation</t>
  </si>
  <si>
    <t>Valuation allowance</t>
  </si>
  <si>
    <t>Valuation allowance increase</t>
  </si>
  <si>
    <t>Undistributed earnings of certain foreign subsidiaries</t>
  </si>
  <si>
    <t>Effective interest rate of federal statutory income tax rate</t>
  </si>
  <si>
    <t>35.00%</t>
  </si>
  <si>
    <t>Unrecognized tax benefits</t>
  </si>
  <si>
    <t>Unrecognized tax benefits that would impact effective tax rate</t>
  </si>
  <si>
    <t>Uncertain tax positions, interest and penalties</t>
  </si>
  <si>
    <t>Interest (benefit) expense, net of federal benefit and penalties</t>
  </si>
  <si>
    <t>Federal</t>
  </si>
  <si>
    <t>Net operating loss carryforwards</t>
  </si>
  <si>
    <t>State and Local</t>
  </si>
  <si>
    <t>Indefinite foreign net operating loss carryforwards</t>
  </si>
  <si>
    <t>Foreign net operating loss carryforwards subject to expiration</t>
  </si>
  <si>
    <t>Foreign | Minimum</t>
  </si>
  <si>
    <t>Net operating loss carryforwards expiration dates</t>
  </si>
  <si>
    <t>Foreign | Maximum</t>
  </si>
  <si>
    <t>Federal and State | Minimum</t>
  </si>
  <si>
    <t>Federal and State | Maximum</t>
  </si>
  <si>
    <t>Components of Deferred Tax Assets and Deferred Tax Liabilities (Detail) - USD ($) $ in Thousands</t>
  </si>
  <si>
    <t>Deferred Tax Assets Liabilities [Line Items]</t>
  </si>
  <si>
    <t>Provision for accrued expenses</t>
  </si>
  <si>
    <t>Loyalty rewards reserve</t>
  </si>
  <si>
    <t>Occupancy tax reserve</t>
  </si>
  <si>
    <t>Net operating loss and tax credit carryforwards</t>
  </si>
  <si>
    <t>Fair value of debt adjustment</t>
  </si>
  <si>
    <t>Total deferred tax assets</t>
  </si>
  <si>
    <t>Less valuation allowance</t>
  </si>
  <si>
    <t>Net deferred tax assets</t>
  </si>
  <si>
    <t>Prepaid merchant bookings and prepaid expenses</t>
  </si>
  <si>
    <t>Intangible assets</t>
  </si>
  <si>
    <t>Property and equipment</t>
  </si>
  <si>
    <t>Total deferred tax liabilities</t>
  </si>
  <si>
    <t>Net deferred tax liability</t>
  </si>
  <si>
    <t>Schedule of Statutory Federal Income Tax Rate to Income from Continuing Operations Before Income Taxes (Detail) - USD ($) $ in Thousands</t>
  </si>
  <si>
    <t>Income tax expense at the federal statutory rate of 35%</t>
  </si>
  <si>
    <t>Foreign tax rate differential</t>
  </si>
  <si>
    <t>Unrecognized tax benefits and related interest</t>
  </si>
  <si>
    <t>Change in valuation allowance</t>
  </si>
  <si>
    <t>Pay-to-play penalties</t>
  </si>
  <si>
    <t>Acquisition related costs</t>
  </si>
  <si>
    <t>trivago acquisition stock-based compensation</t>
  </si>
  <si>
    <t>Income Tax Reconciliation of Beginning and Ending Amount of Gross Unrecognized Tax Benefits (Detail) - USD ($) $ in Thousands</t>
  </si>
  <si>
    <t>Balance, beginning of year</t>
  </si>
  <si>
    <t>Increases to tax positions related to the current year</t>
  </si>
  <si>
    <t>Increases to tax positions related to prior years</t>
  </si>
  <si>
    <t>Decreases to tax positions related to prior years</t>
  </si>
  <si>
    <t>Reductions due to lapsed statute of limitations</t>
  </si>
  <si>
    <t>Settlements during current year</t>
  </si>
  <si>
    <t>Interest and penalties</t>
  </si>
  <si>
    <t>Balance, end of year</t>
  </si>
  <si>
    <t>Reconciliation of Redeemable Noncontrolling Interest (Detail) - USD ($) $ in Thousands</t>
  </si>
  <si>
    <t>Redeemable Noncontrolling Interest [Line Items]</t>
  </si>
  <si>
    <t>Balance, beginning of the period</t>
  </si>
  <si>
    <t>Acquisition of redeemable noncontrolling interest</t>
  </si>
  <si>
    <t>Purchase of subsidiary shares at fair value</t>
  </si>
  <si>
    <t>Fair value adjustments</t>
  </si>
  <si>
    <t>Currency translation adjustments and other</t>
  </si>
  <si>
    <t>Balance, end of period</t>
  </si>
  <si>
    <t>Stockholders Equity - Additional Information (Detail)</t>
  </si>
  <si>
    <t>Feb. 10, 2016$ / shares</t>
  </si>
  <si>
    <t>Dec. 31, 2015Vote / shares$ / sharesshares</t>
  </si>
  <si>
    <t>Dec. 31, 2014$ / sharesshares</t>
  </si>
  <si>
    <t>Dec. 31, 2012shares</t>
  </si>
  <si>
    <t>Dec. 31, 2010shares</t>
  </si>
  <si>
    <t>Dec. 31, 2006shares</t>
  </si>
  <si>
    <t>Shares authorized and remaining under the repurchase program</t>
  </si>
  <si>
    <t>Common stock, shares authorized</t>
  </si>
  <si>
    <t>Common stock, par value | $ / shares</t>
  </si>
  <si>
    <t>Number of voting rights to each shareholder, per share | Vote / shares</t>
  </si>
  <si>
    <t>Series A Preferred Stock</t>
  </si>
  <si>
    <t>Preferred stock outstanding</t>
  </si>
  <si>
    <t>Total number of directors elected by holders of common stock, voting as single class, percentage</t>
  </si>
  <si>
    <t>Ownership interest percentage</t>
  </si>
  <si>
    <t>64.00%</t>
  </si>
  <si>
    <t>AirAsia Expedia</t>
  </si>
  <si>
    <t>Owned equity investments percentage</t>
  </si>
  <si>
    <t>Authorized share repurchase</t>
  </si>
  <si>
    <t>Fiscal Year 2015, 2012, 2010, and 2006</t>
  </si>
  <si>
    <t>Subsequent Event | Dividend Declared</t>
  </si>
  <si>
    <t>Declaration Date</t>
  </si>
  <si>
    <t>2016-02</t>
  </si>
  <si>
    <t>Dividend Per Share | $ / shares</t>
  </si>
  <si>
    <t>Payment Date</t>
  </si>
  <si>
    <t>Mar. 30,
		2016</t>
  </si>
  <si>
    <t>Record Date</t>
  </si>
  <si>
    <t>Mar. 10,
		2016</t>
  </si>
  <si>
    <t>Shares Repurchased (Detail) - USD ($) $ / shares in Units, $ in Thousands</t>
  </si>
  <si>
    <t>Share Repurchases [Line Items]</t>
  </si>
  <si>
    <t>Number of shares repurchased</t>
  </si>
  <si>
    <t>Average price per share</t>
  </si>
  <si>
    <t>Total cost of repurchases</t>
  </si>
  <si>
    <t>Summary of Dividends Declared (Detail) - USD ($) $ / shares in Units, $ in Thousands</t>
  </si>
  <si>
    <t>Dividends Payable [Line Items]</t>
  </si>
  <si>
    <t>February 4, 2015</t>
  </si>
  <si>
    <t>Feb. 4,
		2015</t>
  </si>
  <si>
    <t>Dividend Per Share</t>
  </si>
  <si>
    <t>Mar. 10,
		2015</t>
  </si>
  <si>
    <t>Mar. 26,
		2015</t>
  </si>
  <si>
    <t>April 29, 2015</t>
  </si>
  <si>
    <t>Apr. 29,
		2015</t>
  </si>
  <si>
    <t>May 28,
		2015</t>
  </si>
  <si>
    <t>Jun. 18,
		2015</t>
  </si>
  <si>
    <t>July 29, 2015</t>
  </si>
  <si>
    <t>Jul. 29,
		2015</t>
  </si>
  <si>
    <t>Aug. 27,
		2015</t>
  </si>
  <si>
    <t>Sep. 17,
		2015</t>
  </si>
  <si>
    <t>October 29, 2015</t>
  </si>
  <si>
    <t>Oct. 29,
		2015</t>
  </si>
  <si>
    <t>Nov. 19,
		2015</t>
  </si>
  <si>
    <t>Dec. 10,
		2015</t>
  </si>
  <si>
    <t>February 5, 2014</t>
  </si>
  <si>
    <t>Feb. 5,
		2014</t>
  </si>
  <si>
    <t>Mar. 10,
		2014</t>
  </si>
  <si>
    <t>Mar. 27,
		2014</t>
  </si>
  <si>
    <t>April 30, 2014</t>
  </si>
  <si>
    <t>Apr. 30,
		2014</t>
  </si>
  <si>
    <t>May 30,
		2014</t>
  </si>
  <si>
    <t>Jun. 19,
		2014</t>
  </si>
  <si>
    <t>July 30, 2014</t>
  </si>
  <si>
    <t>Jul. 30,
		2014</t>
  </si>
  <si>
    <t>Aug. 27,
		2014</t>
  </si>
  <si>
    <t>Sep. 17,
		2014</t>
  </si>
  <si>
    <t>October 27, 2014</t>
  </si>
  <si>
    <t>Oct. 27,
		2014</t>
  </si>
  <si>
    <t>Nov. 20,
		2014</t>
  </si>
  <si>
    <t>Dec. 11,
		2014</t>
  </si>
  <si>
    <t>February 5, 2013</t>
  </si>
  <si>
    <t>Feb. 5,
		2013</t>
  </si>
  <si>
    <t>Mar. 11,
		2013</t>
  </si>
  <si>
    <t>Mar. 28,
		2013</t>
  </si>
  <si>
    <t>April 24, 2013</t>
  </si>
  <si>
    <t>Apr. 24,
		2013</t>
  </si>
  <si>
    <t>May 30,
		2013</t>
  </si>
  <si>
    <t>Jun. 19,
		2013</t>
  </si>
  <si>
    <t>July 24, 2013</t>
  </si>
  <si>
    <t>Jul. 24,
		2013</t>
  </si>
  <si>
    <t>Aug. 28,
		2013</t>
  </si>
  <si>
    <t>Sep. 18,
		2013</t>
  </si>
  <si>
    <t>October 28, 2013</t>
  </si>
  <si>
    <t>Oct. 28,
		2013</t>
  </si>
  <si>
    <t>Nov. 21,
		2013</t>
  </si>
  <si>
    <t>Dec. 12,
		2013</t>
  </si>
  <si>
    <t>Accumulated Other Comprehensive Loss (Detail) - USD ($) $ in Thousands</t>
  </si>
  <si>
    <t>Accumulated Other Comprehensive Income (Loss) [Line Items]</t>
  </si>
  <si>
    <t>Foreign currency translation adjustments, net of tax</t>
  </si>
  <si>
    <t>Net unrealized gain (loss) on available for sale securities, net of tax</t>
  </si>
  <si>
    <t>Accumulated other comprehensive loss</t>
  </si>
  <si>
    <t>Foreign currency translation adjustments, net of tax, includes foreign currency transaction losses at December 31, 2015 of $1 million ($2 million before tax) associated with our 2.5% Notes. The 2.5% Notes are Euro-denominated debt designated as hedges of certain of our Euro-denominated net assets. See Note 2 - Significant Accounting Policies for more information. The remaining balance in currency translation adjustments excludes income taxes as a result of our current intention to indefinitely reinvest the earnings of our international subsidiaries outside of the United States.</t>
  </si>
  <si>
    <t>Accumulated Other Comprehensive Loss (Parenthetical) (Detail) - 2.5% Senior Notes Due 2022 $ in Millions</t>
  </si>
  <si>
    <t>Foreign currency translation losses, net of tax</t>
  </si>
  <si>
    <t>Foreign currency translation losses, before tax</t>
  </si>
  <si>
    <t>Effects of Changes in Noncontrolling Interest (Detail) - USD ($) $ in Thousands</t>
  </si>
  <si>
    <t>3 Months Ended</t>
  </si>
  <si>
    <t>Sep. 30, 2015</t>
  </si>
  <si>
    <t>Mar. 31, 2015</t>
  </si>
  <si>
    <t>Sep. 30, 2014</t>
  </si>
  <si>
    <t>Jun. 30, 2014</t>
  </si>
  <si>
    <t>Mar. 31, 2014</t>
  </si>
  <si>
    <t>Noncontrolling Interest [Line Items]</t>
  </si>
  <si>
    <t>Net transfers from noncontrolling interest</t>
  </si>
  <si>
    <t>Change from net income attributable to Expedia, Inc. and transfers from noncontrolling interest</t>
  </si>
  <si>
    <t>Net increase(decrease) in Expedia, Inc.'s paid-in capital for newly issued eLong shares and other equity activity</t>
  </si>
  <si>
    <t>Basic and Diluted Earnings Per Share (Detail) - USD ($) $ / shares in Units, shares in Thousands, $ in Thousands</t>
  </si>
  <si>
    <t>Earnings Per Share Disclosure [Line Items]</t>
  </si>
  <si>
    <t>Weighted average number of shares outstanding: Basic</t>
  </si>
  <si>
    <t>Options to purchase common stock</t>
  </si>
  <si>
    <t>Other dilutive securities</t>
  </si>
  <si>
    <t>Weighted average number of shares outstanding, Diluted</t>
  </si>
  <si>
    <t>Earnings Per Share - Additional Information (Detail) - shares shares in Millions</t>
  </si>
  <si>
    <t>Antidilutive Securities Excluded from Computation of Earnings Per Share [Line Items]</t>
  </si>
  <si>
    <t>Outstanding stock awards excluded from calculation of diluted earnings per share</t>
  </si>
  <si>
    <t>Restructuring and Related Reorganization Charges - Additional Information (Detail) - USD ($)</t>
  </si>
  <si>
    <t>Dec. 31, 2016</t>
  </si>
  <si>
    <t>Restructuring Cost and Reserve [Line Items]</t>
  </si>
  <si>
    <t>Scenario, Forecast | Minimum</t>
  </si>
  <si>
    <t>Expected restructuring charges</t>
  </si>
  <si>
    <t>Scenario, Forecast | Maximum</t>
  </si>
  <si>
    <t>Restructuring and Related Reorganization Activity (Detail) - USD ($) $ in Thousands</t>
  </si>
  <si>
    <t>Accrued liability Beginning Balance</t>
  </si>
  <si>
    <t>Charges</t>
  </si>
  <si>
    <t>Payments</t>
  </si>
  <si>
    <t>Non-cash items</t>
  </si>
  <si>
    <t>Accrued liability Ending Balance</t>
  </si>
  <si>
    <t>Employee Severance and Benefits</t>
  </si>
  <si>
    <t>Stock Based Compensation</t>
  </si>
  <si>
    <t>Other Income Expense (Detail) - USD ($) $ in Thousands</t>
  </si>
  <si>
    <t>Component Of Other Income And Expense [Line Items]</t>
  </si>
  <si>
    <t>Foreign exchange rate gains (losses), net</t>
  </si>
  <si>
    <t>Noncontrolling investment basis adjustment</t>
  </si>
  <si>
    <t>Equity gains (losses) in unconsolidated affiliates</t>
  </si>
  <si>
    <t>Schedule of Commitments and Obligations (Detail) $ in Thousands</t>
  </si>
  <si>
    <t>Commitment And Contingencies [Line Items]</t>
  </si>
  <si>
    <t>Less than 1 year</t>
  </si>
  <si>
    <t>1 to 3 years</t>
  </si>
  <si>
    <t>3 to 5 years</t>
  </si>
  <si>
    <t>More than 5 years</t>
  </si>
  <si>
    <t>Purchase Obligations</t>
  </si>
  <si>
    <t>Guarantees</t>
  </si>
  <si>
    <t>Letters Of Credit</t>
  </si>
  <si>
    <t>Commitments and Contingencies - Additional Information (Detail) $ in Millions</t>
  </si>
  <si>
    <t>Dec. 23, 2015USD ($)</t>
  </si>
  <si>
    <t>May. 26, 2014USD ($)</t>
  </si>
  <si>
    <t>Dec. 31, 2015USD ($)LegalMatter</t>
  </si>
  <si>
    <t>Dec. 31, 2009USD ($)</t>
  </si>
  <si>
    <t>Lease rental expense</t>
  </si>
  <si>
    <t>Lease obligations, latest maturity year</t>
  </si>
  <si>
    <t>Litigation relating to occupancy tax</t>
  </si>
  <si>
    <t>Number of lawsuits filed by cities, counties and states involving hotel occupancy taxes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Legal Reserves, Occupancy Tax and Other</t>
  </si>
  <si>
    <t>Recovery of costs</t>
  </si>
  <si>
    <t>HAWAII | Litigation Related to Other Taxes</t>
  </si>
  <si>
    <t>Pay-to-play occupancy and other tax payments</t>
  </si>
  <si>
    <t>Tax refunds received</t>
  </si>
  <si>
    <t>Tax paid, net of refunds</t>
  </si>
  <si>
    <t>HAWAII | Litigation Related to Other Taxes | Orbitz Worldwide, Inc.</t>
  </si>
  <si>
    <t>HAWAII | Excise Tax Related | Litigation Related to Other Taxes</t>
  </si>
  <si>
    <t>HAWAII | Penalties | Litigation Related to Other Taxes</t>
  </si>
  <si>
    <t>HAWAII | Accrued Interest | Litigation Related to Other Taxes</t>
  </si>
  <si>
    <t>HAWAII | Tax Year 2012 | Litigation Related to Other Taxes</t>
  </si>
  <si>
    <t>Tax assessments</t>
  </si>
  <si>
    <t>HAWAII | Tax Year 2012 | Litigation Related to Other Taxes | Orbitz Worldwide, Inc.</t>
  </si>
  <si>
    <t>HAWAII | 2000 through 2012 | Litigation Related to Other Taxes</t>
  </si>
  <si>
    <t>HAWAII | 2000 through 2012 | Litigation Related to Other Taxes | Orbitz Worldwide, Inc.</t>
  </si>
  <si>
    <t>HAWAII | 2000 through 2012 | Duplicative Assessment | Litigation Related to Other Taxes</t>
  </si>
  <si>
    <t>HAWAII | Tax Year 2013 | Litigation Related to Other Taxes</t>
  </si>
  <si>
    <t>HAWAII | Tax Year 2013 | Litigation Related to Other Taxes | Orbitz Worldwide, Inc.</t>
  </si>
  <si>
    <t>HAWAII | 2000 through 2014 | Litigation Related to Other Taxes Agency</t>
  </si>
  <si>
    <t>City of San Francisco</t>
  </si>
  <si>
    <t>City of San Francisco | Orbitz Worldwide, Inc.</t>
  </si>
  <si>
    <t>Estimated Future Minimum Rental Payments Under Operating Leases (Detail) $ in Thousands</t>
  </si>
  <si>
    <t>Operating Leased Assets [Line Items]</t>
  </si>
  <si>
    <t>Related Party Transactions - Additional Information (Detail) - USD ($) $ / shares in Units, $ in Thousands</t>
  </si>
  <si>
    <t>Related Party Transaction [Line Items]</t>
  </si>
  <si>
    <t>Percentage of board members to be elected by separate class votes</t>
  </si>
  <si>
    <t>Capital expenditures</t>
  </si>
  <si>
    <t>Stock issued, aggregate value</t>
  </si>
  <si>
    <t>Liberty</t>
  </si>
  <si>
    <t>Percentage of total number of directors on Board that Liberty Interactive can nominate</t>
  </si>
  <si>
    <t>20.00%</t>
  </si>
  <si>
    <t>Number of directors multiple</t>
  </si>
  <si>
    <t>Common stock issued from treasury stock</t>
  </si>
  <si>
    <t>Treasury stock reissued, price per share</t>
  </si>
  <si>
    <t>Aircraft</t>
  </si>
  <si>
    <t>Ownership interest of airplanes</t>
  </si>
  <si>
    <t>Airplane One | Expedia, Inc</t>
  </si>
  <si>
    <t>Airplane ownership interest</t>
  </si>
  <si>
    <t>Airplane One | IAC</t>
  </si>
  <si>
    <t>Airplane Two | Expedia, Inc</t>
  </si>
  <si>
    <t>Airplane Two | Expedia, Inc | Minimum</t>
  </si>
  <si>
    <t>Estimated useful life (in years)</t>
  </si>
  <si>
    <t>Airplane Two | IAC</t>
  </si>
  <si>
    <t>Common stock | Liberty | Liberty USA Holdings, LLC.</t>
  </si>
  <si>
    <t>Class B Common Stock | Liberty | Liberty USA Holdings, LLC.</t>
  </si>
  <si>
    <t>Board of Directors Chairman</t>
  </si>
  <si>
    <t>Combined voting power</t>
  </si>
  <si>
    <t>54.00%</t>
  </si>
  <si>
    <t>Segment Information - Additional Information (Detail) $ in Millions</t>
  </si>
  <si>
    <t>Mar. 31, 2015Segment</t>
  </si>
  <si>
    <t>Segment Reporting Information [Line Items]</t>
  </si>
  <si>
    <t>Number of reportable segments | Segment</t>
  </si>
  <si>
    <t>Business acquisition agreement date</t>
  </si>
  <si>
    <t>Dec. 15,
		2015</t>
  </si>
  <si>
    <t>Stock-based compensation and intangible amortization | $</t>
  </si>
  <si>
    <t>Segment Information (Detail) - USD ($) $ in Thousands</t>
  </si>
  <si>
    <t>Third-party revenue</t>
  </si>
  <si>
    <t>Adjusted EBITDA</t>
  </si>
  <si>
    <t>Depreciation</t>
  </si>
  <si>
    <t>Realized (gain) loss on revenue hedges</t>
  </si>
  <si>
    <t>Corporate &amp; Eliminations</t>
  </si>
  <si>
    <t>Intersegment revenue</t>
  </si>
  <si>
    <t>Core OTAs | Operating Segments</t>
  </si>
  <si>
    <t>Trivago | Operating Segments</t>
  </si>
  <si>
    <t>Egencia | Operating Segments</t>
  </si>
  <si>
    <t>Home Away Inc | Operating Segments</t>
  </si>
  <si>
    <t>eLong, Inc | Operating Segments</t>
  </si>
  <si>
    <t>Includes results since our acquisition of HomeAway on December 15, 2015.</t>
  </si>
  <si>
    <t>Includes results through our disposal of eLong on May 22, 2015.</t>
  </si>
  <si>
    <t>Schedule of Revenue by Geographic Area (Detail) - USD ($) $ in Thousands</t>
  </si>
  <si>
    <t>Segment Reporting, Revenue Reconciling Item [Line Items]</t>
  </si>
  <si>
    <t>United States</t>
  </si>
  <si>
    <t>All Other Countries</t>
  </si>
  <si>
    <t>Schedule of Property Plant and Equipment by Geographic Area (Detail) - USD ($) $ in Thousands</t>
  </si>
  <si>
    <t>Segment Reporting, Asset Reconciling Item [Line Items]</t>
  </si>
  <si>
    <t>Summary of Changes in Valuation and Qualifying Accounts (Detail) - USD ($) $ in Thousands</t>
  </si>
  <si>
    <t>Allowance for Doubtful Accounts</t>
  </si>
  <si>
    <t>Valuation and Qualifying Accounts Disclosure [Line Items]</t>
  </si>
  <si>
    <t>Balance of Beginning of Period</t>
  </si>
  <si>
    <t>Charges to Earnings</t>
  </si>
  <si>
    <t>Charges to Other Accounts</t>
  </si>
  <si>
    <t>Balance at End of Period</t>
  </si>
  <si>
    <t>Other Reserves</t>
  </si>
  <si>
    <t>Charges to other accounts primarily relates to amounts acquired through acquisitions and net translation adjustments.</t>
  </si>
  <si>
    <t>Schedule of Quarterly Financial Information (Detail) - USD ($) $ / shares in Units, $ in Thousands</t>
  </si>
  <si>
    <t>Quarterly Financial Information [Line Items]</t>
  </si>
  <si>
    <t>Operating income (loss)</t>
  </si>
  <si>
    <t>Basic earnings (loss) per share</t>
  </si>
  <si>
    <t>Diluted earnings (loss) per share</t>
  </si>
  <si>
    <t>Earnings per share is computed independently for each of the quarters presented. Therefore, the sum of the quarterly earnings per share may not equal the total computed for the year.</t>
  </si>
  <si>
    <t>Schedule of Quarterly Financial Information (Parenthetical) (Detail) - USD ($) $ in Thousands</t>
  </si>
  <si>
    <t>Schedule of Statement of Operations Information (Detail) - USD ($) $ in Thousands</t>
  </si>
  <si>
    <t>Condensed Financial Statements, Captions [Line Items]</t>
  </si>
  <si>
    <t>Acquistion-related and other</t>
  </si>
  <si>
    <t>Benefit (provision) for income taxes</t>
  </si>
  <si>
    <t>Net income (loss) attributable to noncontrolling interests</t>
  </si>
  <si>
    <t>Parent</t>
  </si>
  <si>
    <t>Equity in pre-tax earnings of consolidated subsidiaries</t>
  </si>
  <si>
    <t>Guarantor Subsidiaries</t>
  </si>
  <si>
    <t>Intercompany (income) expense, net</t>
  </si>
  <si>
    <t>Non-Guarantor Subsidiaries</t>
  </si>
  <si>
    <t>Eliminations</t>
  </si>
  <si>
    <t>Schedule of Balance Sheet Information (Detail) - USD ($) $ in Thousands</t>
  </si>
  <si>
    <t>ASSETS</t>
  </si>
  <si>
    <t>Other assets, net</t>
  </si>
  <si>
    <t>LIABILITIES AND STOCKHOLDERS' EQUITY</t>
  </si>
  <si>
    <t>Other liabilities</t>
  </si>
  <si>
    <t>Stockholders' equity</t>
  </si>
  <si>
    <t>Investment in subsidiaries</t>
  </si>
  <si>
    <t>Schedule of Cash Flow Statement Information (Detail) - USD ($) $ in Thousands</t>
  </si>
  <si>
    <t>Net cash provided by operating activities</t>
  </si>
  <si>
    <t>Proceeds from issuance of long-term debt, net of debt issuance costs</t>
  </si>
  <si>
    <t>Transfers (to) from related partie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_(&quot;€ &quot;#,##0_);_(&quot;€ &quot;(#,##0)" numFmtId="168"/>
    <numFmt formatCode="#,##0.0000_);(#,##0.0000)" numFmtId="169"/>
    <numFmt formatCode="_(&quot;AUD &quot;#,##0_);_(&quot;AUD &quot;(#,##0)" numFmtId="170"/>
    <numFmt formatCode="_(&quot;AUD &quot;#,##0.00_);_(&quot;AUD &quot;(#,##0.00)" numFmtId="171"/>
    <numFmt formatCode="#,##0.0_);(#,##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2442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10856875000</v>
      </c>
    </row>
    <row r="18" spans="1:4">
      <c r="A18" s="4" t="s">
        <v>30</v>
      </c>
    </row>
    <row r="19" spans="1:4">
      <c r="A19" s="3" t="s">
        <v>5</v>
      </c>
    </row>
    <row r="20" spans="1:4">
      <c r="A20" s="4" t="s">
        <v>31</v>
      </c>
      <c r="C20" s="6" t="n">
        <v>137780456</v>
      </c>
    </row>
    <row r="21" spans="1:4">
      <c r="A21" s="4" t="s">
        <v>32</v>
      </c>
    </row>
    <row r="22" spans="1:4">
      <c r="A22" s="3" t="s">
        <v>5</v>
      </c>
    </row>
    <row r="23" spans="1:4">
      <c r="A23" s="4" t="s">
        <v>31</v>
      </c>
      <c r="C23" s="6"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r="1" spans="1:5">
      <c r="A1" s="1" t="s">
        <v>1147</v>
      </c>
      <c r="B1" s="2" t="s">
        <v>1039</v>
      </c>
      <c r="C1" s="2" t="s">
        <v>1</v>
      </c>
    </row>
    <row r="2" spans="1:5">
      <c r="B2" s="2" t="s">
        <v>1148</v>
      </c>
      <c r="C2" s="2" t="s">
        <v>400</v>
      </c>
      <c r="D2" s="2" t="s">
        <v>401</v>
      </c>
      <c r="E2" s="2" t="s">
        <v>402</v>
      </c>
    </row>
    <row r="3" spans="1:5">
      <c r="A3" s="3" t="s">
        <v>1149</v>
      </c>
    </row>
    <row r="4" spans="1:5">
      <c r="A4" s="4" t="s">
        <v>1150</v>
      </c>
      <c r="B4" s="6" t="n">
        <v>4</v>
      </c>
    </row>
    <row r="5" spans="1:5">
      <c r="A5" s="4" t="s">
        <v>308</v>
      </c>
    </row>
    <row r="6" spans="1:5">
      <c r="A6" s="3" t="s">
        <v>1149</v>
      </c>
    </row>
    <row r="7" spans="1:5">
      <c r="A7" s="4" t="s">
        <v>1151</v>
      </c>
      <c r="C7" s="4" t="s">
        <v>1152</v>
      </c>
    </row>
    <row r="8" spans="1:5">
      <c r="A8" s="4" t="s">
        <v>635</v>
      </c>
    </row>
    <row r="9" spans="1:5">
      <c r="A9" s="3" t="s">
        <v>1149</v>
      </c>
    </row>
    <row r="10" spans="1:5">
      <c r="A10" s="4" t="s">
        <v>1153</v>
      </c>
      <c r="C10" s="7" t="n">
        <v>20</v>
      </c>
      <c r="D10" s="7" t="n">
        <v>17</v>
      </c>
      <c r="E10" s="7" t="n">
        <v>11</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U80"/>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54</v>
      </c>
      <c r="C1" s="2" t="s">
        <v>1039</v>
      </c>
      <c r="S1" s="2" t="s">
        <v>1</v>
      </c>
    </row>
    <row r="2" spans="1:21">
      <c r="C2" s="2" t="s">
        <v>2</v>
      </c>
      <c r="E2" s="2" t="s">
        <v>1040</v>
      </c>
      <c r="G2" s="2" t="s">
        <v>4</v>
      </c>
      <c r="I2" s="2" t="s">
        <v>1041</v>
      </c>
      <c r="K2" s="2" t="s">
        <v>34</v>
      </c>
      <c r="M2" s="2" t="s">
        <v>1042</v>
      </c>
      <c r="O2" s="2" t="s">
        <v>1043</v>
      </c>
      <c r="Q2" s="2" t="s">
        <v>1044</v>
      </c>
      <c r="S2" s="2" t="s">
        <v>2</v>
      </c>
      <c r="T2" s="2" t="s">
        <v>34</v>
      </c>
      <c r="U2" s="2" t="s">
        <v>35</v>
      </c>
    </row>
    <row r="3" spans="1:21">
      <c r="A3" s="3" t="s">
        <v>1149</v>
      </c>
    </row>
    <row r="4" spans="1:21">
      <c r="A4" s="4" t="s">
        <v>1155</v>
      </c>
      <c r="C4" s="7" t="n">
        <v>1698567</v>
      </c>
      <c r="E4" s="7" t="n">
        <v>1937753</v>
      </c>
      <c r="G4" s="7" t="n">
        <v>1662600</v>
      </c>
      <c r="I4" s="7" t="n">
        <v>1373397</v>
      </c>
      <c r="K4" s="7" t="n">
        <v>1355978</v>
      </c>
      <c r="M4" s="7" t="n">
        <v>1712504</v>
      </c>
      <c r="O4" s="7" t="n">
        <v>1494632</v>
      </c>
      <c r="Q4" s="7" t="n">
        <v>1200371</v>
      </c>
      <c r="S4" s="7" t="n">
        <v>6672317</v>
      </c>
      <c r="T4" s="7" t="n">
        <v>5763485</v>
      </c>
      <c r="U4" s="7" t="n">
        <v>4771259</v>
      </c>
    </row>
    <row r="5" spans="1:21">
      <c r="A5" s="4" t="s">
        <v>36</v>
      </c>
      <c r="S5" s="6" t="n">
        <v>6672317</v>
      </c>
      <c r="T5" s="6" t="n">
        <v>5763485</v>
      </c>
      <c r="U5" s="6" t="n">
        <v>4771259</v>
      </c>
    </row>
    <row r="6" spans="1:21">
      <c r="A6" s="4" t="s">
        <v>1156</v>
      </c>
      <c r="S6" s="6" t="n">
        <v>1103111</v>
      </c>
      <c r="T6" s="6" t="n">
        <v>1024788</v>
      </c>
      <c r="U6" s="6" t="n">
        <v>878723</v>
      </c>
    </row>
    <row r="7" spans="1:21">
      <c r="A7" s="4" t="s">
        <v>1157</v>
      </c>
      <c r="S7" s="6" t="n">
        <v>-336680</v>
      </c>
      <c r="T7" s="6" t="n">
        <v>-265817</v>
      </c>
      <c r="U7" s="6" t="n">
        <v>-211744</v>
      </c>
    </row>
    <row r="8" spans="1:21">
      <c r="A8" s="4" t="s">
        <v>43</v>
      </c>
      <c r="S8" s="6" t="n">
        <v>-163665</v>
      </c>
      <c r="T8" s="6" t="n">
        <v>-79615</v>
      </c>
      <c r="U8" s="6" t="n">
        <v>-71731</v>
      </c>
    </row>
    <row r="9" spans="1:21">
      <c r="A9" s="4" t="s">
        <v>66</v>
      </c>
      <c r="S9" s="6" t="n">
        <v>-178068</v>
      </c>
      <c r="T9" s="6" t="n">
        <v>-85011</v>
      </c>
      <c r="U9" s="6" t="n">
        <v>-130173</v>
      </c>
    </row>
    <row r="10" spans="1:21">
      <c r="A10" s="4" t="s">
        <v>46</v>
      </c>
      <c r="U10" s="6" t="n">
        <v>-9829</v>
      </c>
    </row>
    <row r="11" spans="1:21">
      <c r="A11" s="4" t="s">
        <v>44</v>
      </c>
      <c r="S11" s="6" t="n">
        <v>104587</v>
      </c>
      <c r="T11" s="6" t="n">
        <v>-41539</v>
      </c>
      <c r="U11" s="6" t="n">
        <v>-77919</v>
      </c>
    </row>
    <row r="12" spans="1:21">
      <c r="A12" s="4" t="s">
        <v>45</v>
      </c>
      <c r="S12" s="6" t="n">
        <v>-72122</v>
      </c>
      <c r="T12" s="6" t="n">
        <v>-25630</v>
      </c>
    </row>
    <row r="13" spans="1:21">
      <c r="A13" s="4" t="s">
        <v>1158</v>
      </c>
      <c r="S13" s="6" t="n">
        <v>-43597</v>
      </c>
      <c r="T13" s="6" t="n">
        <v>-9412</v>
      </c>
      <c r="U13" s="6" t="n">
        <v>-11267</v>
      </c>
    </row>
    <row r="14" spans="1:21">
      <c r="A14" s="4" t="s">
        <v>47</v>
      </c>
      <c r="C14" s="6" t="n">
        <v>29477</v>
      </c>
      <c r="D14" s="4" t="s">
        <v>39</v>
      </c>
      <c r="E14" s="6" t="n">
        <v>344998</v>
      </c>
      <c r="F14" s="4" t="s">
        <v>39</v>
      </c>
      <c r="G14" s="6" t="n">
        <v>90092</v>
      </c>
      <c r="H14" s="4" t="s">
        <v>39</v>
      </c>
      <c r="I14" s="6" t="n">
        <v>-51001</v>
      </c>
      <c r="J14" s="4" t="s">
        <v>39</v>
      </c>
      <c r="K14" s="6" t="n">
        <v>94706</v>
      </c>
      <c r="L14" s="4" t="s">
        <v>39</v>
      </c>
      <c r="M14" s="6" t="n">
        <v>296836</v>
      </c>
      <c r="N14" s="4" t="s">
        <v>39</v>
      </c>
      <c r="O14" s="6" t="n">
        <v>129220</v>
      </c>
      <c r="P14" s="4" t="s">
        <v>39</v>
      </c>
      <c r="Q14" s="6" t="n">
        <v>-2998</v>
      </c>
      <c r="R14" s="4" t="s">
        <v>39</v>
      </c>
      <c r="S14" s="6" t="n">
        <v>413566</v>
      </c>
      <c r="T14" s="6" t="n">
        <v>517764</v>
      </c>
      <c r="U14" s="6" t="n">
        <v>366060</v>
      </c>
    </row>
    <row r="15" spans="1:21">
      <c r="A15" s="4" t="s">
        <v>53</v>
      </c>
      <c r="S15" s="6" t="n">
        <v>512396</v>
      </c>
      <c r="T15" s="6" t="n">
        <v>-53123</v>
      </c>
      <c r="U15" s="6" t="n">
        <v>-65367</v>
      </c>
    </row>
    <row r="16" spans="1:21">
      <c r="A16" s="4" t="s">
        <v>54</v>
      </c>
      <c r="S16" s="6" t="n">
        <v>925962</v>
      </c>
      <c r="T16" s="6" t="n">
        <v>464641</v>
      </c>
      <c r="U16" s="6" t="n">
        <v>300693</v>
      </c>
    </row>
    <row r="17" spans="1:21">
      <c r="A17" s="4" t="s">
        <v>55</v>
      </c>
      <c r="S17" s="6" t="n">
        <v>-203214</v>
      </c>
      <c r="T17" s="6" t="n">
        <v>-91691</v>
      </c>
      <c r="U17" s="6" t="n">
        <v>-84335</v>
      </c>
    </row>
    <row r="18" spans="1:21">
      <c r="A18" s="4" t="s">
        <v>56</v>
      </c>
      <c r="S18" s="6" t="n">
        <v>722748</v>
      </c>
      <c r="T18" s="6" t="n">
        <v>372950</v>
      </c>
      <c r="U18" s="6" t="n">
        <v>216358</v>
      </c>
    </row>
    <row r="19" spans="1:21">
      <c r="A19" s="4" t="s">
        <v>57</v>
      </c>
      <c r="S19" s="6" t="n">
        <v>41717</v>
      </c>
      <c r="T19" s="6" t="n">
        <v>25147</v>
      </c>
      <c r="U19" s="6" t="n">
        <v>16492</v>
      </c>
    </row>
    <row r="20" spans="1:21">
      <c r="A20" s="4" t="s">
        <v>58</v>
      </c>
      <c r="C20" s="7" t="n">
        <v>-12538</v>
      </c>
      <c r="E20" s="7" t="n">
        <v>283216</v>
      </c>
      <c r="G20" s="7" t="n">
        <v>449644</v>
      </c>
      <c r="I20" s="7" t="n">
        <v>44143</v>
      </c>
      <c r="K20" s="7" t="n">
        <v>65969</v>
      </c>
      <c r="M20" s="7" t="n">
        <v>257059</v>
      </c>
      <c r="O20" s="7" t="n">
        <v>89373</v>
      </c>
      <c r="Q20" s="7" t="n">
        <v>-14304</v>
      </c>
      <c r="S20" s="6" t="n">
        <v>764465</v>
      </c>
      <c r="T20" s="6" t="n">
        <v>398097</v>
      </c>
      <c r="U20" s="6" t="n">
        <v>232850</v>
      </c>
    </row>
    <row r="21" spans="1:21">
      <c r="A21" s="4" t="s">
        <v>1159</v>
      </c>
    </row>
    <row r="22" spans="1:21">
      <c r="A22" s="3" t="s">
        <v>1149</v>
      </c>
    </row>
    <row r="23" spans="1:21">
      <c r="A23" s="4" t="s">
        <v>1160</v>
      </c>
      <c r="S23" s="6" t="n">
        <v>-214632</v>
      </c>
      <c r="T23" s="6" t="n">
        <v>-132964</v>
      </c>
      <c r="U23" s="6" t="n">
        <v>-42755</v>
      </c>
    </row>
    <row r="24" spans="1:21">
      <c r="A24" s="4" t="s">
        <v>36</v>
      </c>
      <c r="S24" s="6" t="n">
        <v>-214632</v>
      </c>
      <c r="T24" s="6" t="n">
        <v>-132964</v>
      </c>
      <c r="U24" s="6" t="n">
        <v>-42755</v>
      </c>
    </row>
    <row r="25" spans="1:21">
      <c r="A25" s="4" t="s">
        <v>1156</v>
      </c>
      <c r="S25" s="6" t="n">
        <v>-509747</v>
      </c>
      <c r="T25" s="6" t="n">
        <v>-400788</v>
      </c>
      <c r="U25" s="6" t="n">
        <v>-359400</v>
      </c>
    </row>
    <row r="26" spans="1:21">
      <c r="A26" s="4" t="s">
        <v>1157</v>
      </c>
      <c r="S26" s="6" t="n">
        <v>-116850</v>
      </c>
      <c r="T26" s="6" t="n">
        <v>-98206</v>
      </c>
      <c r="U26" s="6" t="n">
        <v>-81476</v>
      </c>
    </row>
    <row r="27" spans="1:21">
      <c r="A27" s="4" t="s">
        <v>43</v>
      </c>
      <c r="S27" s="6" t="n">
        <v>-163665</v>
      </c>
      <c r="T27" s="6" t="n">
        <v>-79615</v>
      </c>
      <c r="U27" s="6" t="n">
        <v>-71731</v>
      </c>
    </row>
    <row r="28" spans="1:21">
      <c r="A28" s="4" t="s">
        <v>66</v>
      </c>
      <c r="S28" s="6" t="n">
        <v>-178068</v>
      </c>
      <c r="T28" s="6" t="n">
        <v>-85011</v>
      </c>
      <c r="U28" s="6" t="n">
        <v>-130173</v>
      </c>
    </row>
    <row r="29" spans="1:21">
      <c r="A29" s="4" t="s">
        <v>46</v>
      </c>
      <c r="U29" s="6" t="n">
        <v>-9829</v>
      </c>
    </row>
    <row r="30" spans="1:21">
      <c r="A30" s="4" t="s">
        <v>44</v>
      </c>
      <c r="S30" s="6" t="n">
        <v>104587</v>
      </c>
      <c r="T30" s="6" t="n">
        <v>-41539</v>
      </c>
      <c r="U30" s="6" t="n">
        <v>-77919</v>
      </c>
    </row>
    <row r="31" spans="1:21">
      <c r="A31" s="4" t="s">
        <v>45</v>
      </c>
      <c r="S31" s="6" t="n">
        <v>-72122</v>
      </c>
      <c r="T31" s="6" t="n">
        <v>-25630</v>
      </c>
    </row>
    <row r="32" spans="1:21">
      <c r="A32" s="4" t="s">
        <v>47</v>
      </c>
      <c r="S32" s="6" t="n">
        <v>-935865</v>
      </c>
      <c r="T32" s="6" t="n">
        <v>-730789</v>
      </c>
      <c r="U32" s="6" t="n">
        <v>-730528</v>
      </c>
    </row>
    <row r="33" spans="1:21">
      <c r="A33" s="4" t="s">
        <v>1161</v>
      </c>
    </row>
    <row r="34" spans="1:21">
      <c r="A34" s="3" t="s">
        <v>1149</v>
      </c>
    </row>
    <row r="35" spans="1:21">
      <c r="A35" s="4" t="s">
        <v>1155</v>
      </c>
      <c r="S35" s="6" t="n">
        <v>5877213</v>
      </c>
      <c r="T35" s="6" t="n">
        <v>4905150</v>
      </c>
      <c r="U35" s="6" t="n">
        <v>4069284</v>
      </c>
    </row>
    <row r="36" spans="1:21">
      <c r="A36" s="4" t="s">
        <v>36</v>
      </c>
      <c r="S36" s="6" t="n">
        <v>5877213</v>
      </c>
      <c r="T36" s="6" t="n">
        <v>4905150</v>
      </c>
      <c r="U36" s="6" t="n">
        <v>4069284</v>
      </c>
    </row>
    <row r="37" spans="1:21">
      <c r="A37" s="4" t="s">
        <v>1156</v>
      </c>
      <c r="S37" s="6" t="n">
        <v>1600042</v>
      </c>
      <c r="T37" s="6" t="n">
        <v>1387386</v>
      </c>
      <c r="U37" s="6" t="n">
        <v>1171863</v>
      </c>
    </row>
    <row r="38" spans="1:21">
      <c r="A38" s="4" t="s">
        <v>1157</v>
      </c>
      <c r="S38" s="6" t="n">
        <v>-189318</v>
      </c>
      <c r="T38" s="6" t="n">
        <v>-139509</v>
      </c>
      <c r="U38" s="6" t="n">
        <v>-108459</v>
      </c>
    </row>
    <row r="39" spans="1:21">
      <c r="A39" s="4" t="s">
        <v>1158</v>
      </c>
      <c r="S39" s="6" t="n">
        <v>-43597</v>
      </c>
      <c r="T39" s="6" t="n">
        <v>-9412</v>
      </c>
      <c r="U39" s="6" t="n">
        <v>-11267</v>
      </c>
    </row>
    <row r="40" spans="1:21">
      <c r="A40" s="4" t="s">
        <v>47</v>
      </c>
      <c r="S40" s="6" t="n">
        <v>1367127</v>
      </c>
      <c r="T40" s="6" t="n">
        <v>1238465</v>
      </c>
      <c r="U40" s="6" t="n">
        <v>1052137</v>
      </c>
    </row>
    <row r="41" spans="1:21">
      <c r="A41" s="4" t="s">
        <v>1162</v>
      </c>
    </row>
    <row r="42" spans="1:21">
      <c r="A42" s="3" t="s">
        <v>1149</v>
      </c>
    </row>
    <row r="43" spans="1:21">
      <c r="A43" s="4" t="s">
        <v>1155</v>
      </c>
      <c r="S43" s="6" t="n">
        <v>333024</v>
      </c>
      <c r="T43" s="6" t="n">
        <v>280555</v>
      </c>
      <c r="U43" s="6" t="n">
        <v>173039</v>
      </c>
    </row>
    <row r="44" spans="1:21">
      <c r="A44" s="4" t="s">
        <v>1160</v>
      </c>
      <c r="S44" s="6" t="n">
        <v>214632</v>
      </c>
      <c r="T44" s="6" t="n">
        <v>132964</v>
      </c>
      <c r="U44" s="6" t="n">
        <v>42755</v>
      </c>
    </row>
    <row r="45" spans="1:21">
      <c r="A45" s="4" t="s">
        <v>36</v>
      </c>
      <c r="S45" s="6" t="n">
        <v>547656</v>
      </c>
      <c r="T45" s="6" t="n">
        <v>413519</v>
      </c>
      <c r="U45" s="6" t="n">
        <v>215794</v>
      </c>
    </row>
    <row r="46" spans="1:21">
      <c r="A46" s="4" t="s">
        <v>1156</v>
      </c>
      <c r="S46" s="6" t="n">
        <v>2856</v>
      </c>
      <c r="T46" s="6" t="n">
        <v>3917</v>
      </c>
      <c r="U46" s="6" t="n">
        <v>18450</v>
      </c>
    </row>
    <row r="47" spans="1:21">
      <c r="A47" s="4" t="s">
        <v>1157</v>
      </c>
      <c r="S47" s="6" t="n">
        <v>-2113</v>
      </c>
      <c r="T47" s="6" t="n">
        <v>-1360</v>
      </c>
      <c r="U47" s="6" t="n">
        <v>-570</v>
      </c>
    </row>
    <row r="48" spans="1:21">
      <c r="A48" s="4" t="s">
        <v>47</v>
      </c>
      <c r="S48" s="6" t="n">
        <v>743</v>
      </c>
      <c r="T48" s="6" t="n">
        <v>2557</v>
      </c>
      <c r="U48" s="6" t="n">
        <v>17880</v>
      </c>
    </row>
    <row r="49" spans="1:21">
      <c r="A49" s="4" t="s">
        <v>1163</v>
      </c>
    </row>
    <row r="50" spans="1:21">
      <c r="A50" s="3" t="s">
        <v>1149</v>
      </c>
    </row>
    <row r="51" spans="1:21">
      <c r="A51" s="4" t="s">
        <v>1155</v>
      </c>
      <c r="S51" s="6" t="n">
        <v>400115</v>
      </c>
      <c r="T51" s="6" t="n">
        <v>399704</v>
      </c>
      <c r="U51" s="6" t="n">
        <v>364923</v>
      </c>
    </row>
    <row r="52" spans="1:21">
      <c r="A52" s="4" t="s">
        <v>36</v>
      </c>
      <c r="S52" s="6" t="n">
        <v>400115</v>
      </c>
      <c r="T52" s="6" t="n">
        <v>399704</v>
      </c>
      <c r="U52" s="6" t="n">
        <v>364923</v>
      </c>
    </row>
    <row r="53" spans="1:21">
      <c r="A53" s="4" t="s">
        <v>1156</v>
      </c>
      <c r="S53" s="6" t="n">
        <v>68116</v>
      </c>
      <c r="T53" s="6" t="n">
        <v>60933</v>
      </c>
      <c r="U53" s="6" t="n">
        <v>59801</v>
      </c>
    </row>
    <row r="54" spans="1:21">
      <c r="A54" s="4" t="s">
        <v>1157</v>
      </c>
      <c r="S54" s="6" t="n">
        <v>-24394</v>
      </c>
      <c r="T54" s="6" t="n">
        <v>-20032</v>
      </c>
      <c r="U54" s="6" t="n">
        <v>-15797</v>
      </c>
    </row>
    <row r="55" spans="1:21">
      <c r="A55" s="4" t="s">
        <v>47</v>
      </c>
      <c r="S55" s="6" t="n">
        <v>43722</v>
      </c>
      <c r="T55" s="6" t="n">
        <v>40901</v>
      </c>
      <c r="U55" s="6" t="n">
        <v>44004</v>
      </c>
    </row>
    <row r="56" spans="1:21">
      <c r="A56" s="4" t="s">
        <v>1164</v>
      </c>
    </row>
    <row r="57" spans="1:21">
      <c r="A57" s="3" t="s">
        <v>1149</v>
      </c>
    </row>
    <row r="58" spans="1:21">
      <c r="A58" s="4" t="s">
        <v>1155</v>
      </c>
      <c r="B58" s="4" t="s">
        <v>461</v>
      </c>
      <c r="S58" s="6" t="n">
        <v>20222</v>
      </c>
    </row>
    <row r="59" spans="1:21">
      <c r="A59" s="4" t="s">
        <v>36</v>
      </c>
      <c r="B59" s="4" t="s">
        <v>461</v>
      </c>
      <c r="S59" s="6" t="n">
        <v>20222</v>
      </c>
    </row>
    <row r="60" spans="1:21">
      <c r="A60" s="4" t="s">
        <v>1156</v>
      </c>
      <c r="B60" s="4" t="s">
        <v>461</v>
      </c>
      <c r="S60" s="6" t="n">
        <v>4011</v>
      </c>
    </row>
    <row r="61" spans="1:21">
      <c r="A61" s="4" t="s">
        <v>1157</v>
      </c>
      <c r="B61" s="4" t="s">
        <v>461</v>
      </c>
      <c r="S61" s="6" t="n">
        <v>-742</v>
      </c>
    </row>
    <row r="62" spans="1:21">
      <c r="A62" s="4" t="s">
        <v>47</v>
      </c>
      <c r="B62" s="4" t="s">
        <v>461</v>
      </c>
      <c r="S62" s="6" t="n">
        <v>3269</v>
      </c>
    </row>
    <row r="63" spans="1:21">
      <c r="A63" s="4" t="s">
        <v>635</v>
      </c>
    </row>
    <row r="64" spans="1:21">
      <c r="A64" s="3" t="s">
        <v>1149</v>
      </c>
    </row>
    <row r="65" spans="1:21">
      <c r="A65" s="4" t="s">
        <v>1155</v>
      </c>
      <c r="B65" s="4" t="s">
        <v>514</v>
      </c>
      <c r="S65" s="6" t="n">
        <v>41743</v>
      </c>
    </row>
    <row r="66" spans="1:21">
      <c r="A66" s="4" t="s">
        <v>36</v>
      </c>
      <c r="B66" s="4" t="s">
        <v>514</v>
      </c>
      <c r="S66" s="6" t="n">
        <v>41743</v>
      </c>
    </row>
    <row r="67" spans="1:21">
      <c r="A67" s="4" t="s">
        <v>1156</v>
      </c>
      <c r="B67" s="4" t="s">
        <v>514</v>
      </c>
      <c r="S67" s="6" t="n">
        <v>-62167</v>
      </c>
    </row>
    <row r="68" spans="1:21">
      <c r="A68" s="4" t="s">
        <v>1157</v>
      </c>
      <c r="B68" s="4" t="s">
        <v>514</v>
      </c>
      <c r="S68" s="6" t="n">
        <v>-3263</v>
      </c>
    </row>
    <row r="69" spans="1:21">
      <c r="A69" s="4" t="s">
        <v>47</v>
      </c>
      <c r="B69" s="4" t="s">
        <v>514</v>
      </c>
      <c r="S69" s="7" t="n">
        <v>-65430</v>
      </c>
    </row>
    <row r="70" spans="1:21">
      <c r="A70" s="4" t="s">
        <v>1165</v>
      </c>
    </row>
    <row r="71" spans="1:21">
      <c r="A71" s="3" t="s">
        <v>1149</v>
      </c>
    </row>
    <row r="72" spans="1:21">
      <c r="A72" s="4" t="s">
        <v>1155</v>
      </c>
      <c r="T72" s="6" t="n">
        <v>178076</v>
      </c>
      <c r="U72" s="6" t="n">
        <v>164013</v>
      </c>
    </row>
    <row r="73" spans="1:21">
      <c r="A73" s="4" t="s">
        <v>36</v>
      </c>
      <c r="T73" s="6" t="n">
        <v>178076</v>
      </c>
      <c r="U73" s="6" t="n">
        <v>164013</v>
      </c>
    </row>
    <row r="74" spans="1:21">
      <c r="A74" s="4" t="s">
        <v>1156</v>
      </c>
      <c r="T74" s="6" t="n">
        <v>-26660</v>
      </c>
      <c r="U74" s="6" t="n">
        <v>-11991</v>
      </c>
    </row>
    <row r="75" spans="1:21">
      <c r="A75" s="4" t="s">
        <v>1157</v>
      </c>
      <c r="T75" s="6" t="n">
        <v>-6710</v>
      </c>
      <c r="U75" s="6" t="n">
        <v>-5442</v>
      </c>
    </row>
    <row r="76" spans="1:21">
      <c r="A76" s="4" t="s">
        <v>47</v>
      </c>
      <c r="T76" s="7" t="n">
        <v>-33370</v>
      </c>
      <c r="U76" s="7" t="n">
        <v>-17433</v>
      </c>
    </row>
    <row r="77" spans="1:21">
      <c r="A77" t="n"/>
    </row>
    <row r="78" spans="1:21">
      <c r="A78" s="4" t="s">
        <v>39</v>
      </c>
      <c r="B78" s="4" t="s">
        <v>539</v>
      </c>
    </row>
    <row r="79" spans="1:21">
      <c r="A79" s="4" t="s">
        <v>461</v>
      </c>
      <c r="B79" s="4" t="s">
        <v>1166</v>
      </c>
    </row>
    <row r="80" spans="1:21">
      <c r="A80" s="4" t="s">
        <v>514</v>
      </c>
      <c r="B80" s="4" t="s">
        <v>1167</v>
      </c>
    </row>
  </sheetData>
  <mergeCells count="15">
    <mergeCell ref="A1:B2"/>
    <mergeCell ref="C1:R1"/>
    <mergeCell ref="S1:U1"/>
    <mergeCell ref="C2:D2"/>
    <mergeCell ref="E2:F2"/>
    <mergeCell ref="G2:H2"/>
    <mergeCell ref="I2:J2"/>
    <mergeCell ref="K2:L2"/>
    <mergeCell ref="M2:N2"/>
    <mergeCell ref="O2:P2"/>
    <mergeCell ref="Q2:R2"/>
    <mergeCell ref="A77:T77"/>
    <mergeCell ref="B78:T78"/>
    <mergeCell ref="B79:T79"/>
    <mergeCell ref="B80:T8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1039</v>
      </c>
      <c r="J1" s="2" t="s">
        <v>1</v>
      </c>
    </row>
    <row r="2" spans="1:12">
      <c r="B2" s="2" t="s">
        <v>2</v>
      </c>
      <c r="C2" s="2" t="s">
        <v>1040</v>
      </c>
      <c r="D2" s="2" t="s">
        <v>4</v>
      </c>
      <c r="E2" s="2" t="s">
        <v>1041</v>
      </c>
      <c r="F2" s="2" t="s">
        <v>34</v>
      </c>
      <c r="G2" s="2" t="s">
        <v>1042</v>
      </c>
      <c r="H2" s="2" t="s">
        <v>1043</v>
      </c>
      <c r="I2" s="2" t="s">
        <v>1044</v>
      </c>
      <c r="J2" s="2" t="s">
        <v>2</v>
      </c>
      <c r="K2" s="2" t="s">
        <v>34</v>
      </c>
      <c r="L2" s="2" t="s">
        <v>35</v>
      </c>
    </row>
    <row r="3" spans="1:12">
      <c r="A3" s="3" t="s">
        <v>1169</v>
      </c>
    </row>
    <row r="4" spans="1:12">
      <c r="A4" s="4" t="s">
        <v>36</v>
      </c>
      <c r="B4" s="7" t="n">
        <v>1698567</v>
      </c>
      <c r="C4" s="7" t="n">
        <v>1937753</v>
      </c>
      <c r="D4" s="7" t="n">
        <v>1662600</v>
      </c>
      <c r="E4" s="7" t="n">
        <v>1373397</v>
      </c>
      <c r="F4" s="7" t="n">
        <v>1355978</v>
      </c>
      <c r="G4" s="7" t="n">
        <v>1712504</v>
      </c>
      <c r="H4" s="7" t="n">
        <v>1494632</v>
      </c>
      <c r="I4" s="7" t="n">
        <v>1200371</v>
      </c>
      <c r="J4" s="7" t="n">
        <v>6672317</v>
      </c>
      <c r="K4" s="7" t="n">
        <v>5763485</v>
      </c>
      <c r="L4" s="7" t="n">
        <v>4771259</v>
      </c>
    </row>
    <row r="5" spans="1:12">
      <c r="A5" s="4" t="s">
        <v>1170</v>
      </c>
    </row>
    <row r="6" spans="1:12">
      <c r="A6" s="3" t="s">
        <v>1169</v>
      </c>
    </row>
    <row r="7" spans="1:12">
      <c r="A7" s="4" t="s">
        <v>36</v>
      </c>
      <c r="J7" s="6" t="n">
        <v>3703302</v>
      </c>
      <c r="K7" s="6" t="n">
        <v>3046520</v>
      </c>
      <c r="L7" s="6" t="n">
        <v>2510162</v>
      </c>
    </row>
    <row r="8" spans="1:12">
      <c r="A8" s="4" t="s">
        <v>1171</v>
      </c>
    </row>
    <row r="9" spans="1:12">
      <c r="A9" s="3" t="s">
        <v>1169</v>
      </c>
    </row>
    <row r="10" spans="1:12">
      <c r="A10" s="4" t="s">
        <v>36</v>
      </c>
      <c r="J10" s="7" t="n">
        <v>2969015</v>
      </c>
      <c r="K10" s="7" t="n">
        <v>2716965</v>
      </c>
      <c r="L10" s="7" t="n">
        <v>226109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2</v>
      </c>
      <c r="B1" s="2" t="s">
        <v>2</v>
      </c>
      <c r="C1" s="2" t="s">
        <v>34</v>
      </c>
    </row>
    <row r="2" spans="1:3">
      <c r="A2" s="3" t="s">
        <v>1173</v>
      </c>
    </row>
    <row r="3" spans="1:3">
      <c r="A3" s="4" t="s">
        <v>85</v>
      </c>
      <c r="B3" s="7" t="n">
        <v>1064259</v>
      </c>
      <c r="C3" s="7" t="n">
        <v>553126</v>
      </c>
    </row>
    <row r="4" spans="1:3">
      <c r="A4" s="4" t="s">
        <v>1170</v>
      </c>
    </row>
    <row r="5" spans="1:3">
      <c r="A5" s="3" t="s">
        <v>1173</v>
      </c>
    </row>
    <row r="6" spans="1:3">
      <c r="A6" s="4" t="s">
        <v>85</v>
      </c>
      <c r="B6" s="6" t="n">
        <v>944208</v>
      </c>
      <c r="C6" s="6" t="n">
        <v>446044</v>
      </c>
    </row>
    <row r="7" spans="1:3">
      <c r="A7" s="4" t="s">
        <v>1171</v>
      </c>
    </row>
    <row r="8" spans="1:3">
      <c r="A8" s="3" t="s">
        <v>1173</v>
      </c>
    </row>
    <row r="9" spans="1:3">
      <c r="A9" s="4" t="s">
        <v>85</v>
      </c>
      <c r="B9" s="7" t="n">
        <v>120051</v>
      </c>
      <c r="C9" s="7" t="n">
        <v>10708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74</v>
      </c>
      <c r="C1" s="2" t="s">
        <v>1</v>
      </c>
    </row>
    <row r="2" spans="1:5">
      <c r="C2" s="2" t="s">
        <v>2</v>
      </c>
      <c r="D2" s="2" t="s">
        <v>34</v>
      </c>
      <c r="E2" s="2" t="s">
        <v>35</v>
      </c>
    </row>
    <row r="3" spans="1:5">
      <c r="A3" s="4" t="s">
        <v>1175</v>
      </c>
    </row>
    <row r="4" spans="1:5">
      <c r="A4" s="3" t="s">
        <v>1176</v>
      </c>
    </row>
    <row r="5" spans="1:5">
      <c r="A5" s="4" t="s">
        <v>1177</v>
      </c>
      <c r="C5" s="7" t="n">
        <v>13760</v>
      </c>
      <c r="D5" s="7" t="n">
        <v>11555</v>
      </c>
      <c r="E5" s="7" t="n">
        <v>10771</v>
      </c>
    </row>
    <row r="6" spans="1:5">
      <c r="A6" s="4" t="s">
        <v>1178</v>
      </c>
      <c r="C6" s="6" t="n">
        <v>11513</v>
      </c>
      <c r="D6" s="6" t="n">
        <v>11176</v>
      </c>
      <c r="E6" s="6" t="n">
        <v>6706</v>
      </c>
    </row>
    <row r="7" spans="1:5">
      <c r="A7" s="4" t="s">
        <v>1179</v>
      </c>
      <c r="B7" s="4" t="s">
        <v>39</v>
      </c>
      <c r="C7" s="6" t="n">
        <v>10309</v>
      </c>
      <c r="D7" s="6" t="n">
        <v>440</v>
      </c>
      <c r="E7" s="6" t="n">
        <v>3410</v>
      </c>
    </row>
    <row r="8" spans="1:5">
      <c r="A8" s="4" t="s">
        <v>691</v>
      </c>
      <c r="C8" s="6" t="n">
        <v>-8547</v>
      </c>
      <c r="D8" s="6" t="n">
        <v>-9411</v>
      </c>
      <c r="E8" s="6" t="n">
        <v>-9332</v>
      </c>
    </row>
    <row r="9" spans="1:5">
      <c r="A9" s="4" t="s">
        <v>1180</v>
      </c>
      <c r="C9" s="6" t="n">
        <v>27035</v>
      </c>
      <c r="D9" s="6" t="n">
        <v>13760</v>
      </c>
      <c r="E9" s="6" t="n">
        <v>11555</v>
      </c>
    </row>
    <row r="10" spans="1:5">
      <c r="A10" s="4" t="s">
        <v>1181</v>
      </c>
    </row>
    <row r="11" spans="1:5">
      <c r="A11" s="3" t="s">
        <v>1176</v>
      </c>
    </row>
    <row r="12" spans="1:5">
      <c r="A12" s="4" t="s">
        <v>1177</v>
      </c>
      <c r="C12" s="6" t="n">
        <v>25258</v>
      </c>
      <c r="D12" s="6" t="n">
        <v>15891</v>
      </c>
      <c r="E12" s="6" t="n">
        <v>11195</v>
      </c>
    </row>
    <row r="13" spans="1:5">
      <c r="A13" s="4" t="s">
        <v>1180</v>
      </c>
      <c r="C13" s="7" t="n">
        <v>29959</v>
      </c>
      <c r="D13" s="7" t="n">
        <v>25258</v>
      </c>
      <c r="E13" s="7" t="n">
        <v>15891</v>
      </c>
    </row>
    <row r="14" spans="1:5">
      <c r="A14" t="n"/>
    </row>
    <row r="15" spans="1:5">
      <c r="A15" s="4" t="s">
        <v>39</v>
      </c>
      <c r="B15" s="4" t="s">
        <v>1182</v>
      </c>
    </row>
  </sheetData>
  <mergeCells count="4">
    <mergeCell ref="A1:B2"/>
    <mergeCell ref="C1:E1"/>
    <mergeCell ref="A14:D14"/>
    <mergeCell ref="B15:D1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U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83</v>
      </c>
      <c r="C1" s="2" t="s">
        <v>1039</v>
      </c>
      <c r="S1" s="2" t="s">
        <v>1</v>
      </c>
    </row>
    <row r="2" spans="1:21">
      <c r="C2" s="2" t="s">
        <v>2</v>
      </c>
      <c r="E2" s="2" t="s">
        <v>1040</v>
      </c>
      <c r="G2" s="2" t="s">
        <v>4</v>
      </c>
      <c r="I2" s="2" t="s">
        <v>1041</v>
      </c>
      <c r="K2" s="2" t="s">
        <v>34</v>
      </c>
      <c r="M2" s="2" t="s">
        <v>1042</v>
      </c>
      <c r="O2" s="2" t="s">
        <v>1043</v>
      </c>
      <c r="Q2" s="2" t="s">
        <v>1044</v>
      </c>
      <c r="S2" s="2" t="s">
        <v>2</v>
      </c>
      <c r="T2" s="2" t="s">
        <v>34</v>
      </c>
      <c r="U2" s="2" t="s">
        <v>35</v>
      </c>
    </row>
    <row r="3" spans="1:21">
      <c r="A3" s="3" t="s">
        <v>1184</v>
      </c>
    </row>
    <row r="4" spans="1:21">
      <c r="A4" s="4" t="s">
        <v>36</v>
      </c>
      <c r="C4" s="7" t="n">
        <v>1698567</v>
      </c>
      <c r="E4" s="7" t="n">
        <v>1937753</v>
      </c>
      <c r="G4" s="7" t="n">
        <v>1662600</v>
      </c>
      <c r="I4" s="7" t="n">
        <v>1373397</v>
      </c>
      <c r="K4" s="7" t="n">
        <v>1355978</v>
      </c>
      <c r="M4" s="7" t="n">
        <v>1712504</v>
      </c>
      <c r="O4" s="7" t="n">
        <v>1494632</v>
      </c>
      <c r="Q4" s="7" t="n">
        <v>1200371</v>
      </c>
      <c r="S4" s="7" t="n">
        <v>6672317</v>
      </c>
      <c r="T4" s="7" t="n">
        <v>5763485</v>
      </c>
      <c r="U4" s="7" t="n">
        <v>4771259</v>
      </c>
    </row>
    <row r="5" spans="1:21">
      <c r="A5" s="4" t="s">
        <v>1185</v>
      </c>
      <c r="C5" s="6" t="n">
        <v>29477</v>
      </c>
      <c r="D5" s="4" t="s">
        <v>39</v>
      </c>
      <c r="E5" s="6" t="n">
        <v>344998</v>
      </c>
      <c r="F5" s="4" t="s">
        <v>39</v>
      </c>
      <c r="G5" s="6" t="n">
        <v>90092</v>
      </c>
      <c r="H5" s="4" t="s">
        <v>39</v>
      </c>
      <c r="I5" s="6" t="n">
        <v>-51001</v>
      </c>
      <c r="J5" s="4" t="s">
        <v>39</v>
      </c>
      <c r="K5" s="6" t="n">
        <v>94706</v>
      </c>
      <c r="L5" s="4" t="s">
        <v>39</v>
      </c>
      <c r="M5" s="6" t="n">
        <v>296836</v>
      </c>
      <c r="N5" s="4" t="s">
        <v>39</v>
      </c>
      <c r="O5" s="6" t="n">
        <v>129220</v>
      </c>
      <c r="P5" s="4" t="s">
        <v>39</v>
      </c>
      <c r="Q5" s="6" t="n">
        <v>-2998</v>
      </c>
      <c r="R5" s="4" t="s">
        <v>39</v>
      </c>
      <c r="S5" s="6" t="n">
        <v>413566</v>
      </c>
      <c r="T5" s="6" t="n">
        <v>517764</v>
      </c>
      <c r="U5" s="6" t="n">
        <v>366060</v>
      </c>
    </row>
    <row r="6" spans="1:21">
      <c r="A6" s="4" t="s">
        <v>629</v>
      </c>
      <c r="C6" s="7" t="n">
        <v>-12538</v>
      </c>
      <c r="E6" s="7" t="n">
        <v>283216</v>
      </c>
      <c r="G6" s="7" t="n">
        <v>449644</v>
      </c>
      <c r="I6" s="7" t="n">
        <v>44143</v>
      </c>
      <c r="K6" s="7" t="n">
        <v>65969</v>
      </c>
      <c r="M6" s="7" t="n">
        <v>257059</v>
      </c>
      <c r="O6" s="7" t="n">
        <v>89373</v>
      </c>
      <c r="Q6" s="7" t="n">
        <v>-14304</v>
      </c>
      <c r="S6" s="7" t="n">
        <v>764465</v>
      </c>
      <c r="T6" s="7" t="n">
        <v>398097</v>
      </c>
      <c r="U6" s="7" t="n">
        <v>232850</v>
      </c>
    </row>
    <row r="7" spans="1:21">
      <c r="A7" s="4" t="s">
        <v>1186</v>
      </c>
      <c r="B7" s="4" t="s">
        <v>461</v>
      </c>
      <c r="C7" s="8" t="n">
        <v>-0.09</v>
      </c>
      <c r="E7" s="8" t="n">
        <v>2.18</v>
      </c>
      <c r="G7" s="8" t="n">
        <v>3.49</v>
      </c>
      <c r="I7" s="8" t="n">
        <v>0.35</v>
      </c>
      <c r="K7" s="8" t="n">
        <v>0.52</v>
      </c>
      <c r="M7" s="8" t="n">
        <v>2.01</v>
      </c>
      <c r="O7" s="8" t="n">
        <v>0.6899999999999999</v>
      </c>
      <c r="Q7" s="8" t="n">
        <v>-0.11</v>
      </c>
    </row>
    <row r="8" spans="1:21">
      <c r="A8" s="4" t="s">
        <v>1187</v>
      </c>
      <c r="B8" s="4" t="s">
        <v>461</v>
      </c>
      <c r="C8" s="8" t="n">
        <v>-0.09</v>
      </c>
      <c r="E8" s="8" t="n">
        <v>2.12</v>
      </c>
      <c r="G8" s="8" t="n">
        <v>3.38</v>
      </c>
      <c r="I8" s="8" t="n">
        <v>0.34</v>
      </c>
      <c r="K8" s="8" t="n">
        <v>0.5</v>
      </c>
      <c r="M8" s="8" t="n">
        <v>1.94</v>
      </c>
      <c r="O8" s="8" t="n">
        <v>0.67</v>
      </c>
      <c r="Q8" s="8" t="n">
        <v>-0.11</v>
      </c>
    </row>
    <row r="9" spans="1:21">
      <c r="A9" t="n"/>
    </row>
    <row r="10" spans="1:21">
      <c r="A10" s="4" t="s">
        <v>39</v>
      </c>
      <c r="B10" s="4" t="s">
        <v>539</v>
      </c>
    </row>
    <row r="11" spans="1:21">
      <c r="A11" s="4" t="s">
        <v>461</v>
      </c>
      <c r="B11" s="4" t="s">
        <v>1188</v>
      </c>
    </row>
  </sheetData>
  <mergeCells count="14">
    <mergeCell ref="A1:B2"/>
    <mergeCell ref="C1:R1"/>
    <mergeCell ref="S1:U1"/>
    <mergeCell ref="C2:D2"/>
    <mergeCell ref="E2:F2"/>
    <mergeCell ref="G2:H2"/>
    <mergeCell ref="I2:J2"/>
    <mergeCell ref="K2:L2"/>
    <mergeCell ref="M2:N2"/>
    <mergeCell ref="O2:P2"/>
    <mergeCell ref="Q2:R2"/>
    <mergeCell ref="A9:T9"/>
    <mergeCell ref="B10:T10"/>
    <mergeCell ref="B11:T1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s>
  <sheetData>
    <row r="1" spans="1:7">
      <c r="A1" s="1" t="s">
        <v>1189</v>
      </c>
      <c r="B1" s="2" t="s">
        <v>1039</v>
      </c>
      <c r="D1" s="2" t="s">
        <v>1</v>
      </c>
    </row>
    <row r="2" spans="1:7">
      <c r="B2" s="2" t="s">
        <v>2</v>
      </c>
      <c r="C2" s="2" t="s">
        <v>34</v>
      </c>
      <c r="D2" s="2" t="s">
        <v>2</v>
      </c>
      <c r="F2" s="2" t="s">
        <v>34</v>
      </c>
    </row>
    <row r="3" spans="1:7">
      <c r="A3" s="3" t="s">
        <v>1184</v>
      </c>
    </row>
    <row r="4" spans="1:7">
      <c r="A4" s="4" t="s">
        <v>45</v>
      </c>
      <c r="B4" s="7" t="n">
        <v>23000</v>
      </c>
      <c r="C4" s="7" t="n">
        <v>25630</v>
      </c>
      <c r="D4" s="7" t="n">
        <v>104871</v>
      </c>
      <c r="E4" s="4" t="s">
        <v>39</v>
      </c>
      <c r="F4" s="7" t="n">
        <v>25630</v>
      </c>
      <c r="G4" s="4" t="s">
        <v>39</v>
      </c>
    </row>
    <row r="5" spans="1:7">
      <c r="A5" t="n"/>
    </row>
    <row r="6" spans="1:7">
      <c r="A6" s="4" t="s">
        <v>39</v>
      </c>
      <c r="B6" s="4" t="s">
        <v>64</v>
      </c>
    </row>
  </sheetData>
  <mergeCells count="7">
    <mergeCell ref="A1:A2"/>
    <mergeCell ref="B1:C1"/>
    <mergeCell ref="D1:G1"/>
    <mergeCell ref="D2:E2"/>
    <mergeCell ref="F2:G2"/>
    <mergeCell ref="A5:G5"/>
    <mergeCell ref="B6:G6"/>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W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190</v>
      </c>
      <c r="C1" s="2" t="s">
        <v>1039</v>
      </c>
      <c r="S1" s="2" t="s">
        <v>1</v>
      </c>
    </row>
    <row r="2" spans="1:23">
      <c r="C2" s="2" t="s">
        <v>2</v>
      </c>
      <c r="E2" s="2" t="s">
        <v>1040</v>
      </c>
      <c r="G2" s="2" t="s">
        <v>4</v>
      </c>
      <c r="I2" s="2" t="s">
        <v>1041</v>
      </c>
      <c r="K2" s="2" t="s">
        <v>34</v>
      </c>
      <c r="M2" s="2" t="s">
        <v>1042</v>
      </c>
      <c r="O2" s="2" t="s">
        <v>1043</v>
      </c>
      <c r="Q2" s="2" t="s">
        <v>1044</v>
      </c>
      <c r="S2" s="2" t="s">
        <v>2</v>
      </c>
      <c r="U2" s="2" t="s">
        <v>34</v>
      </c>
      <c r="W2" s="2" t="s">
        <v>35</v>
      </c>
    </row>
    <row r="3" spans="1:23">
      <c r="A3" s="3" t="s">
        <v>1191</v>
      </c>
    </row>
    <row r="4" spans="1:23">
      <c r="A4" s="4" t="s">
        <v>36</v>
      </c>
      <c r="C4" s="7" t="n">
        <v>1698567</v>
      </c>
      <c r="E4" s="7" t="n">
        <v>1937753</v>
      </c>
      <c r="G4" s="7" t="n">
        <v>1662600</v>
      </c>
      <c r="I4" s="7" t="n">
        <v>1373397</v>
      </c>
      <c r="K4" s="7" t="n">
        <v>1355978</v>
      </c>
      <c r="M4" s="7" t="n">
        <v>1712504</v>
      </c>
      <c r="O4" s="7" t="n">
        <v>1494632</v>
      </c>
      <c r="Q4" s="7" t="n">
        <v>1200371</v>
      </c>
      <c r="S4" s="7" t="n">
        <v>6672317</v>
      </c>
      <c r="U4" s="7" t="n">
        <v>5763485</v>
      </c>
      <c r="W4" s="7" t="n">
        <v>4771259</v>
      </c>
    </row>
    <row r="5" spans="1:23">
      <c r="A5" s="3" t="s">
        <v>37</v>
      </c>
    </row>
    <row r="6" spans="1:23">
      <c r="A6" s="4" t="s">
        <v>38</v>
      </c>
      <c r="B6" s="4" t="s">
        <v>39</v>
      </c>
      <c r="S6" s="6" t="n">
        <v>1309559</v>
      </c>
      <c r="U6" s="6" t="n">
        <v>1179081</v>
      </c>
      <c r="W6" s="6" t="n">
        <v>1038034</v>
      </c>
    </row>
    <row r="7" spans="1:23">
      <c r="A7" s="4" t="s">
        <v>40</v>
      </c>
      <c r="B7" s="4" t="s">
        <v>39</v>
      </c>
      <c r="S7" s="6" t="n">
        <v>3381086</v>
      </c>
      <c r="U7" s="6" t="n">
        <v>2808329</v>
      </c>
      <c r="W7" s="6" t="n">
        <v>2196145</v>
      </c>
    </row>
    <row r="8" spans="1:23">
      <c r="A8" s="4" t="s">
        <v>41</v>
      </c>
      <c r="B8" s="4" t="s">
        <v>39</v>
      </c>
      <c r="S8" s="6" t="n">
        <v>830244</v>
      </c>
      <c r="U8" s="6" t="n">
        <v>686154</v>
      </c>
      <c r="W8" s="6" t="n">
        <v>577820</v>
      </c>
    </row>
    <row r="9" spans="1:23">
      <c r="A9" s="4" t="s">
        <v>42</v>
      </c>
      <c r="B9" s="4" t="s">
        <v>39</v>
      </c>
      <c r="S9" s="6" t="n">
        <v>573913</v>
      </c>
      <c r="U9" s="6" t="n">
        <v>425373</v>
      </c>
      <c r="W9" s="6" t="n">
        <v>377078</v>
      </c>
    </row>
    <row r="10" spans="1:23">
      <c r="A10" s="4" t="s">
        <v>43</v>
      </c>
      <c r="S10" s="6" t="n">
        <v>163665</v>
      </c>
      <c r="U10" s="6" t="n">
        <v>79615</v>
      </c>
      <c r="W10" s="6" t="n">
        <v>71731</v>
      </c>
    </row>
    <row r="11" spans="1:23">
      <c r="A11" s="4" t="s">
        <v>1192</v>
      </c>
      <c r="B11" s="4" t="s">
        <v>39</v>
      </c>
      <c r="W11" s="6" t="n">
        <v>66472</v>
      </c>
    </row>
    <row r="12" spans="1:23">
      <c r="A12" s="4" t="s">
        <v>44</v>
      </c>
      <c r="S12" s="6" t="n">
        <v>-104587</v>
      </c>
      <c r="U12" s="6" t="n">
        <v>41539</v>
      </c>
      <c r="W12" s="6" t="n">
        <v>77919</v>
      </c>
    </row>
    <row r="13" spans="1:23">
      <c r="A13" s="4" t="s">
        <v>45</v>
      </c>
      <c r="C13" s="6" t="n">
        <v>23000</v>
      </c>
      <c r="K13" s="6" t="n">
        <v>25630</v>
      </c>
      <c r="S13" s="6" t="n">
        <v>104871</v>
      </c>
      <c r="T13" s="4" t="s">
        <v>39</v>
      </c>
      <c r="U13" s="6" t="n">
        <v>25630</v>
      </c>
      <c r="V13" s="4" t="s">
        <v>39</v>
      </c>
    </row>
    <row r="14" spans="1:23">
      <c r="A14" s="4" t="s">
        <v>47</v>
      </c>
      <c r="C14" s="6" t="n">
        <v>29477</v>
      </c>
      <c r="D14" s="4" t="s">
        <v>461</v>
      </c>
      <c r="E14" s="6" t="n">
        <v>344998</v>
      </c>
      <c r="F14" s="4" t="s">
        <v>461</v>
      </c>
      <c r="G14" s="6" t="n">
        <v>90092</v>
      </c>
      <c r="H14" s="4" t="s">
        <v>461</v>
      </c>
      <c r="I14" s="6" t="n">
        <v>-51001</v>
      </c>
      <c r="J14" s="4" t="s">
        <v>461</v>
      </c>
      <c r="K14" s="6" t="n">
        <v>94706</v>
      </c>
      <c r="L14" s="4" t="s">
        <v>461</v>
      </c>
      <c r="M14" s="6" t="n">
        <v>296836</v>
      </c>
      <c r="N14" s="4" t="s">
        <v>461</v>
      </c>
      <c r="O14" s="6" t="n">
        <v>129220</v>
      </c>
      <c r="P14" s="4" t="s">
        <v>461</v>
      </c>
      <c r="Q14" s="6" t="n">
        <v>-2998</v>
      </c>
      <c r="R14" s="4" t="s">
        <v>461</v>
      </c>
      <c r="S14" s="6" t="n">
        <v>413566</v>
      </c>
      <c r="U14" s="6" t="n">
        <v>517764</v>
      </c>
      <c r="W14" s="6" t="n">
        <v>366060</v>
      </c>
    </row>
    <row r="15" spans="1:23">
      <c r="A15" s="3" t="s">
        <v>48</v>
      </c>
    </row>
    <row r="16" spans="1:23">
      <c r="A16" s="4" t="s">
        <v>51</v>
      </c>
      <c r="S16" s="6" t="n">
        <v>508810</v>
      </c>
    </row>
    <row r="17" spans="1:23">
      <c r="A17" s="4" t="s">
        <v>52</v>
      </c>
      <c r="S17" s="6" t="n">
        <v>3586</v>
      </c>
      <c r="U17" s="6" t="n">
        <v>-53123</v>
      </c>
      <c r="W17" s="6" t="n">
        <v>-65367</v>
      </c>
    </row>
    <row r="18" spans="1:23">
      <c r="A18" s="4" t="s">
        <v>53</v>
      </c>
      <c r="S18" s="6" t="n">
        <v>512396</v>
      </c>
      <c r="U18" s="6" t="n">
        <v>-53123</v>
      </c>
      <c r="W18" s="6" t="n">
        <v>-65367</v>
      </c>
    </row>
    <row r="19" spans="1:23">
      <c r="A19" s="4" t="s">
        <v>54</v>
      </c>
      <c r="S19" s="6" t="n">
        <v>925962</v>
      </c>
      <c r="U19" s="6" t="n">
        <v>464641</v>
      </c>
      <c r="W19" s="6" t="n">
        <v>300693</v>
      </c>
    </row>
    <row r="20" spans="1:23">
      <c r="A20" s="4" t="s">
        <v>1193</v>
      </c>
      <c r="S20" s="6" t="n">
        <v>-203214</v>
      </c>
      <c r="U20" s="6" t="n">
        <v>-91691</v>
      </c>
      <c r="W20" s="6" t="n">
        <v>-84335</v>
      </c>
    </row>
    <row r="21" spans="1:23">
      <c r="A21" s="4" t="s">
        <v>56</v>
      </c>
      <c r="S21" s="6" t="n">
        <v>722748</v>
      </c>
      <c r="U21" s="6" t="n">
        <v>372950</v>
      </c>
      <c r="W21" s="6" t="n">
        <v>216358</v>
      </c>
    </row>
    <row r="22" spans="1:23">
      <c r="A22" s="4" t="s">
        <v>1194</v>
      </c>
      <c r="S22" s="6" t="n">
        <v>41717</v>
      </c>
      <c r="U22" s="6" t="n">
        <v>25147</v>
      </c>
      <c r="W22" s="6" t="n">
        <v>16492</v>
      </c>
    </row>
    <row r="23" spans="1:23">
      <c r="A23" s="4" t="s">
        <v>58</v>
      </c>
      <c r="C23" s="7" t="n">
        <v>-12538</v>
      </c>
      <c r="E23" s="7" t="n">
        <v>283216</v>
      </c>
      <c r="G23" s="7" t="n">
        <v>449644</v>
      </c>
      <c r="I23" s="7" t="n">
        <v>44143</v>
      </c>
      <c r="K23" s="7" t="n">
        <v>65969</v>
      </c>
      <c r="M23" s="7" t="n">
        <v>257059</v>
      </c>
      <c r="O23" s="7" t="n">
        <v>89373</v>
      </c>
      <c r="Q23" s="7" t="n">
        <v>-14304</v>
      </c>
      <c r="S23" s="6" t="n">
        <v>764465</v>
      </c>
      <c r="U23" s="6" t="n">
        <v>398097</v>
      </c>
      <c r="W23" s="6" t="n">
        <v>232850</v>
      </c>
    </row>
    <row r="24" spans="1:23">
      <c r="A24" s="4" t="s">
        <v>74</v>
      </c>
      <c r="S24" s="6" t="n">
        <v>618345</v>
      </c>
      <c r="U24" s="6" t="n">
        <v>241126</v>
      </c>
      <c r="W24" s="6" t="n">
        <v>251025</v>
      </c>
    </row>
    <row r="25" spans="1:23">
      <c r="A25" s="4" t="s">
        <v>1195</v>
      </c>
    </row>
    <row r="26" spans="1:23">
      <c r="A26" s="3" t="s">
        <v>48</v>
      </c>
    </row>
    <row r="27" spans="1:23">
      <c r="A27" s="4" t="s">
        <v>1196</v>
      </c>
      <c r="S27" s="6" t="n">
        <v>839779</v>
      </c>
      <c r="U27" s="6" t="n">
        <v>455831</v>
      </c>
      <c r="W27" s="6" t="n">
        <v>285456</v>
      </c>
    </row>
    <row r="28" spans="1:23">
      <c r="A28" s="4" t="s">
        <v>52</v>
      </c>
      <c r="S28" s="6" t="n">
        <v>-119451</v>
      </c>
      <c r="U28" s="6" t="n">
        <v>-91569</v>
      </c>
      <c r="W28" s="6" t="n">
        <v>-83006</v>
      </c>
    </row>
    <row r="29" spans="1:23">
      <c r="A29" s="4" t="s">
        <v>53</v>
      </c>
      <c r="S29" s="6" t="n">
        <v>720328</v>
      </c>
      <c r="U29" s="6" t="n">
        <v>364262</v>
      </c>
      <c r="W29" s="6" t="n">
        <v>202450</v>
      </c>
    </row>
    <row r="30" spans="1:23">
      <c r="A30" s="4" t="s">
        <v>54</v>
      </c>
      <c r="S30" s="6" t="n">
        <v>720328</v>
      </c>
      <c r="U30" s="6" t="n">
        <v>364262</v>
      </c>
      <c r="W30" s="6" t="n">
        <v>202450</v>
      </c>
    </row>
    <row r="31" spans="1:23">
      <c r="A31" s="4" t="s">
        <v>1193</v>
      </c>
      <c r="S31" s="6" t="n">
        <v>44137</v>
      </c>
      <c r="U31" s="6" t="n">
        <v>33835</v>
      </c>
      <c r="W31" s="6" t="n">
        <v>30400</v>
      </c>
    </row>
    <row r="32" spans="1:23">
      <c r="A32" s="4" t="s">
        <v>56</v>
      </c>
      <c r="S32" s="6" t="n">
        <v>764465</v>
      </c>
      <c r="U32" s="6" t="n">
        <v>398097</v>
      </c>
      <c r="W32" s="6" t="n">
        <v>232850</v>
      </c>
    </row>
    <row r="33" spans="1:23">
      <c r="A33" s="4" t="s">
        <v>58</v>
      </c>
      <c r="S33" s="6" t="n">
        <v>764465</v>
      </c>
      <c r="U33" s="6" t="n">
        <v>398097</v>
      </c>
      <c r="W33" s="6" t="n">
        <v>232850</v>
      </c>
    </row>
    <row r="34" spans="1:23">
      <c r="A34" s="4" t="s">
        <v>74</v>
      </c>
      <c r="S34" s="6" t="n">
        <v>763202</v>
      </c>
      <c r="U34" s="6" t="n">
        <v>398097</v>
      </c>
      <c r="W34" s="6" t="n">
        <v>232850</v>
      </c>
    </row>
    <row r="35" spans="1:23">
      <c r="A35" s="4" t="s">
        <v>1197</v>
      </c>
    </row>
    <row r="36" spans="1:23">
      <c r="A36" s="3" t="s">
        <v>1191</v>
      </c>
    </row>
    <row r="37" spans="1:23">
      <c r="A37" s="4" t="s">
        <v>36</v>
      </c>
      <c r="S37" s="6" t="n">
        <v>5194549</v>
      </c>
      <c r="U37" s="6" t="n">
        <v>4500723</v>
      </c>
      <c r="W37" s="6" t="n">
        <v>3849746</v>
      </c>
    </row>
    <row r="38" spans="1:23">
      <c r="A38" s="3" t="s">
        <v>37</v>
      </c>
    </row>
    <row r="39" spans="1:23">
      <c r="A39" s="4" t="s">
        <v>38</v>
      </c>
      <c r="S39" s="6" t="n">
        <v>1009785</v>
      </c>
      <c r="U39" s="6" t="n">
        <v>898647</v>
      </c>
      <c r="W39" s="6" t="n">
        <v>797801</v>
      </c>
    </row>
    <row r="40" spans="1:23">
      <c r="A40" s="4" t="s">
        <v>40</v>
      </c>
      <c r="S40" s="6" t="n">
        <v>2347919</v>
      </c>
      <c r="U40" s="6" t="n">
        <v>1913719</v>
      </c>
      <c r="W40" s="6" t="n">
        <v>1492370</v>
      </c>
    </row>
    <row r="41" spans="1:23">
      <c r="A41" s="4" t="s">
        <v>41</v>
      </c>
      <c r="S41" s="6" t="n">
        <v>584560</v>
      </c>
      <c r="U41" s="6" t="n">
        <v>472762</v>
      </c>
      <c r="W41" s="6" t="n">
        <v>399763</v>
      </c>
    </row>
    <row r="42" spans="1:23">
      <c r="A42" s="4" t="s">
        <v>42</v>
      </c>
      <c r="S42" s="6" t="n">
        <v>373162</v>
      </c>
      <c r="U42" s="6" t="n">
        <v>243793</v>
      </c>
      <c r="W42" s="6" t="n">
        <v>216551</v>
      </c>
    </row>
    <row r="43" spans="1:23">
      <c r="A43" s="4" t="s">
        <v>43</v>
      </c>
      <c r="S43" s="6" t="n">
        <v>58524</v>
      </c>
      <c r="U43" s="6" t="n">
        <v>1848</v>
      </c>
      <c r="W43" s="6" t="n">
        <v>3042</v>
      </c>
    </row>
    <row r="44" spans="1:23">
      <c r="A44" s="4" t="s">
        <v>44</v>
      </c>
      <c r="S44" s="6" t="n">
        <v>-104587</v>
      </c>
      <c r="U44" s="6" t="n">
        <v>41539</v>
      </c>
      <c r="W44" s="6" t="n">
        <v>77919</v>
      </c>
    </row>
    <row r="45" spans="1:23">
      <c r="A45" s="4" t="s">
        <v>45</v>
      </c>
      <c r="S45" s="6" t="n">
        <v>76422</v>
      </c>
      <c r="U45" s="6" t="n">
        <v>5020</v>
      </c>
    </row>
    <row r="46" spans="1:23">
      <c r="A46" s="4" t="s">
        <v>1198</v>
      </c>
      <c r="S46" s="6" t="n">
        <v>742010</v>
      </c>
      <c r="U46" s="6" t="n">
        <v>666675</v>
      </c>
      <c r="W46" s="6" t="n">
        <v>731867</v>
      </c>
    </row>
    <row r="47" spans="1:23">
      <c r="A47" s="4" t="s">
        <v>47</v>
      </c>
      <c r="S47" s="6" t="n">
        <v>106754</v>
      </c>
      <c r="U47" s="6" t="n">
        <v>256720</v>
      </c>
      <c r="W47" s="6" t="n">
        <v>130433</v>
      </c>
    </row>
    <row r="48" spans="1:23">
      <c r="A48" s="3" t="s">
        <v>48</v>
      </c>
    </row>
    <row r="49" spans="1:23">
      <c r="A49" s="4" t="s">
        <v>1196</v>
      </c>
      <c r="S49" s="6" t="n">
        <v>870108</v>
      </c>
      <c r="U49" s="6" t="n">
        <v>282769</v>
      </c>
      <c r="W49" s="6" t="n">
        <v>234869</v>
      </c>
    </row>
    <row r="50" spans="1:23">
      <c r="A50" s="4" t="s">
        <v>52</v>
      </c>
      <c r="S50" s="6" t="n">
        <v>64576</v>
      </c>
      <c r="U50" s="6" t="n">
        <v>34223</v>
      </c>
      <c r="W50" s="6" t="n">
        <v>7394</v>
      </c>
    </row>
    <row r="51" spans="1:23">
      <c r="A51" s="4" t="s">
        <v>53</v>
      </c>
      <c r="S51" s="6" t="n">
        <v>934684</v>
      </c>
      <c r="U51" s="6" t="n">
        <v>316992</v>
      </c>
      <c r="W51" s="6" t="n">
        <v>242263</v>
      </c>
    </row>
    <row r="52" spans="1:23">
      <c r="A52" s="4" t="s">
        <v>54</v>
      </c>
      <c r="S52" s="6" t="n">
        <v>1041438</v>
      </c>
      <c r="U52" s="6" t="n">
        <v>573712</v>
      </c>
      <c r="W52" s="6" t="n">
        <v>372696</v>
      </c>
    </row>
    <row r="53" spans="1:23">
      <c r="A53" s="4" t="s">
        <v>1193</v>
      </c>
      <c r="S53" s="6" t="n">
        <v>-194251</v>
      </c>
      <c r="U53" s="6" t="n">
        <v>-110929</v>
      </c>
      <c r="W53" s="6" t="n">
        <v>-81170</v>
      </c>
    </row>
    <row r="54" spans="1:23">
      <c r="A54" s="4" t="s">
        <v>56</v>
      </c>
      <c r="S54" s="6" t="n">
        <v>847187</v>
      </c>
      <c r="U54" s="6" t="n">
        <v>462783</v>
      </c>
      <c r="W54" s="6" t="n">
        <v>291526</v>
      </c>
    </row>
    <row r="55" spans="1:23">
      <c r="A55" s="4" t="s">
        <v>58</v>
      </c>
      <c r="S55" s="6" t="n">
        <v>847187</v>
      </c>
      <c r="U55" s="6" t="n">
        <v>462783</v>
      </c>
      <c r="W55" s="6" t="n">
        <v>291526</v>
      </c>
    </row>
    <row r="56" spans="1:23">
      <c r="A56" s="4" t="s">
        <v>74</v>
      </c>
      <c r="S56" s="6" t="n">
        <v>822898</v>
      </c>
      <c r="U56" s="6" t="n">
        <v>463075</v>
      </c>
      <c r="W56" s="6" t="n">
        <v>290857</v>
      </c>
    </row>
    <row r="57" spans="1:23">
      <c r="A57" s="4" t="s">
        <v>1199</v>
      </c>
    </row>
    <row r="58" spans="1:23">
      <c r="A58" s="3" t="s">
        <v>1191</v>
      </c>
    </row>
    <row r="59" spans="1:23">
      <c r="A59" s="4" t="s">
        <v>36</v>
      </c>
      <c r="S59" s="6" t="n">
        <v>1682677</v>
      </c>
      <c r="T59" s="4" t="s">
        <v>514</v>
      </c>
      <c r="U59" s="6" t="n">
        <v>1389979</v>
      </c>
      <c r="W59" s="6" t="n">
        <v>970087</v>
      </c>
    </row>
    <row r="60" spans="1:23">
      <c r="A60" s="3" t="s">
        <v>37</v>
      </c>
    </row>
    <row r="61" spans="1:23">
      <c r="A61" s="4" t="s">
        <v>38</v>
      </c>
      <c r="S61" s="6" t="n">
        <v>308463</v>
      </c>
      <c r="T61" s="4" t="s">
        <v>514</v>
      </c>
      <c r="U61" s="6" t="n">
        <v>274788</v>
      </c>
      <c r="W61" s="6" t="n">
        <v>235753</v>
      </c>
    </row>
    <row r="62" spans="1:23">
      <c r="A62" s="4" t="s">
        <v>40</v>
      </c>
      <c r="S62" s="6" t="n">
        <v>1230059</v>
      </c>
      <c r="T62" s="4" t="s">
        <v>514</v>
      </c>
      <c r="U62" s="6" t="n">
        <v>1027798</v>
      </c>
      <c r="W62" s="6" t="n">
        <v>756767</v>
      </c>
    </row>
    <row r="63" spans="1:23">
      <c r="A63" s="4" t="s">
        <v>41</v>
      </c>
      <c r="S63" s="6" t="n">
        <v>245495</v>
      </c>
      <c r="T63" s="4" t="s">
        <v>514</v>
      </c>
      <c r="U63" s="6" t="n">
        <v>213159</v>
      </c>
      <c r="W63" s="6" t="n">
        <v>178052</v>
      </c>
    </row>
    <row r="64" spans="1:23">
      <c r="A64" s="4" t="s">
        <v>42</v>
      </c>
      <c r="S64" s="6" t="n">
        <v>200268</v>
      </c>
      <c r="T64" s="4" t="s">
        <v>514</v>
      </c>
      <c r="U64" s="6" t="n">
        <v>181228</v>
      </c>
      <c r="W64" s="6" t="n">
        <v>160594</v>
      </c>
    </row>
    <row r="65" spans="1:23">
      <c r="A65" s="4" t="s">
        <v>43</v>
      </c>
      <c r="S65" s="6" t="n">
        <v>105141</v>
      </c>
      <c r="T65" s="4" t="s">
        <v>514</v>
      </c>
      <c r="U65" s="6" t="n">
        <v>77767</v>
      </c>
      <c r="W65" s="6" t="n">
        <v>68689</v>
      </c>
    </row>
    <row r="66" spans="1:23">
      <c r="A66" s="4" t="s">
        <v>1192</v>
      </c>
      <c r="W66" s="6" t="n">
        <v>66472</v>
      </c>
    </row>
    <row r="67" spans="1:23">
      <c r="A67" s="4" t="s">
        <v>45</v>
      </c>
      <c r="S67" s="6" t="n">
        <v>28449</v>
      </c>
      <c r="T67" s="4" t="s">
        <v>514</v>
      </c>
      <c r="U67" s="6" t="n">
        <v>20610</v>
      </c>
    </row>
    <row r="68" spans="1:23">
      <c r="A68" s="4" t="s">
        <v>1198</v>
      </c>
      <c r="S68" s="6" t="n">
        <v>-742010</v>
      </c>
      <c r="T68" s="4" t="s">
        <v>514</v>
      </c>
      <c r="U68" s="6" t="n">
        <v>-666415</v>
      </c>
      <c r="W68" s="6" t="n">
        <v>-731867</v>
      </c>
    </row>
    <row r="69" spans="1:23">
      <c r="A69" s="4" t="s">
        <v>47</v>
      </c>
      <c r="S69" s="6" t="n">
        <v>306812</v>
      </c>
      <c r="T69" s="4" t="s">
        <v>514</v>
      </c>
      <c r="U69" s="6" t="n">
        <v>261044</v>
      </c>
      <c r="W69" s="6" t="n">
        <v>235627</v>
      </c>
    </row>
    <row r="70" spans="1:23">
      <c r="A70" s="3" t="s">
        <v>48</v>
      </c>
    </row>
    <row r="71" spans="1:23">
      <c r="A71" s="4" t="s">
        <v>51</v>
      </c>
      <c r="B71" s="4" t="s">
        <v>514</v>
      </c>
      <c r="S71" s="6" t="n">
        <v>508810</v>
      </c>
    </row>
    <row r="72" spans="1:23">
      <c r="A72" s="4" t="s">
        <v>52</v>
      </c>
      <c r="S72" s="6" t="n">
        <v>58461</v>
      </c>
      <c r="T72" s="4" t="s">
        <v>514</v>
      </c>
      <c r="U72" s="6" t="n">
        <v>4223</v>
      </c>
      <c r="W72" s="6" t="n">
        <v>10245</v>
      </c>
    </row>
    <row r="73" spans="1:23">
      <c r="A73" s="4" t="s">
        <v>53</v>
      </c>
      <c r="S73" s="6" t="n">
        <v>567271</v>
      </c>
      <c r="T73" s="4" t="s">
        <v>514</v>
      </c>
      <c r="U73" s="6" t="n">
        <v>4223</v>
      </c>
      <c r="W73" s="6" t="n">
        <v>10245</v>
      </c>
    </row>
    <row r="74" spans="1:23">
      <c r="A74" s="4" t="s">
        <v>54</v>
      </c>
      <c r="S74" s="6" t="n">
        <v>874083</v>
      </c>
      <c r="T74" s="4" t="s">
        <v>514</v>
      </c>
      <c r="U74" s="6" t="n">
        <v>265267</v>
      </c>
      <c r="W74" s="6" t="n">
        <v>245872</v>
      </c>
    </row>
    <row r="75" spans="1:23">
      <c r="A75" s="4" t="s">
        <v>1193</v>
      </c>
      <c r="S75" s="6" t="n">
        <v>-53100</v>
      </c>
      <c r="T75" s="4" t="s">
        <v>514</v>
      </c>
      <c r="U75" s="6" t="n">
        <v>-14597</v>
      </c>
      <c r="W75" s="6" t="n">
        <v>-33565</v>
      </c>
    </row>
    <row r="76" spans="1:23">
      <c r="A76" s="4" t="s">
        <v>56</v>
      </c>
      <c r="S76" s="6" t="n">
        <v>820983</v>
      </c>
      <c r="T76" s="4" t="s">
        <v>514</v>
      </c>
      <c r="U76" s="6" t="n">
        <v>250670</v>
      </c>
      <c r="W76" s="6" t="n">
        <v>212307</v>
      </c>
    </row>
    <row r="77" spans="1:23">
      <c r="A77" s="4" t="s">
        <v>1194</v>
      </c>
      <c r="S77" s="6" t="n">
        <v>41717</v>
      </c>
      <c r="T77" s="4" t="s">
        <v>514</v>
      </c>
      <c r="U77" s="6" t="n">
        <v>25147</v>
      </c>
      <c r="W77" s="6" t="n">
        <v>16492</v>
      </c>
    </row>
    <row r="78" spans="1:23">
      <c r="A78" s="4" t="s">
        <v>58</v>
      </c>
      <c r="S78" s="6" t="n">
        <v>862700</v>
      </c>
      <c r="T78" s="4" t="s">
        <v>514</v>
      </c>
      <c r="U78" s="6" t="n">
        <v>275817</v>
      </c>
      <c r="W78" s="6" t="n">
        <v>228799</v>
      </c>
    </row>
    <row r="79" spans="1:23">
      <c r="A79" s="4" t="s">
        <v>74</v>
      </c>
      <c r="S79" s="6" t="n">
        <v>742132</v>
      </c>
      <c r="T79" s="4" t="s">
        <v>514</v>
      </c>
      <c r="U79" s="6" t="n">
        <v>118554</v>
      </c>
      <c r="W79" s="6" t="n">
        <v>247643</v>
      </c>
    </row>
    <row r="80" spans="1:23">
      <c r="A80" s="4" t="s">
        <v>1200</v>
      </c>
    </row>
    <row r="81" spans="1:23">
      <c r="A81" s="3" t="s">
        <v>1191</v>
      </c>
    </row>
    <row r="82" spans="1:23">
      <c r="A82" s="4" t="s">
        <v>36</v>
      </c>
      <c r="S82" s="6" t="n">
        <v>-204909</v>
      </c>
      <c r="U82" s="6" t="n">
        <v>-127217</v>
      </c>
      <c r="W82" s="6" t="n">
        <v>-48574</v>
      </c>
    </row>
    <row r="83" spans="1:23">
      <c r="A83" s="3" t="s">
        <v>37</v>
      </c>
    </row>
    <row r="84" spans="1:23">
      <c r="A84" s="4" t="s">
        <v>38</v>
      </c>
      <c r="S84" s="6" t="n">
        <v>-8689</v>
      </c>
      <c r="U84" s="6" t="n">
        <v>5646</v>
      </c>
      <c r="W84" s="6" t="n">
        <v>4480</v>
      </c>
    </row>
    <row r="85" spans="1:23">
      <c r="A85" s="4" t="s">
        <v>40</v>
      </c>
      <c r="S85" s="6" t="n">
        <v>-196892</v>
      </c>
      <c r="U85" s="6" t="n">
        <v>-133188</v>
      </c>
      <c r="W85" s="6" t="n">
        <v>-52992</v>
      </c>
    </row>
    <row r="86" spans="1:23">
      <c r="A86" s="4" t="s">
        <v>41</v>
      </c>
      <c r="S86" s="6" t="n">
        <v>189</v>
      </c>
      <c r="U86" s="6" t="n">
        <v>233</v>
      </c>
      <c r="W86" s="6" t="n">
        <v>5</v>
      </c>
    </row>
    <row r="87" spans="1:23">
      <c r="A87" s="4" t="s">
        <v>42</v>
      </c>
      <c r="S87" s="6" t="n">
        <v>483</v>
      </c>
      <c r="U87" s="6" t="n">
        <v>352</v>
      </c>
      <c r="W87" s="6" t="n">
        <v>-67</v>
      </c>
    </row>
    <row r="88" spans="1:23">
      <c r="A88" s="4" t="s">
        <v>1198</v>
      </c>
      <c r="U88" s="6" t="n">
        <v>-260</v>
      </c>
    </row>
    <row r="89" spans="1:23">
      <c r="A89" s="3" t="s">
        <v>48</v>
      </c>
    </row>
    <row r="90" spans="1:23">
      <c r="A90" s="4" t="s">
        <v>1196</v>
      </c>
      <c r="S90" s="6" t="n">
        <v>-1709887</v>
      </c>
      <c r="U90" s="6" t="n">
        <v>-738600</v>
      </c>
      <c r="W90" s="6" t="n">
        <v>-520325</v>
      </c>
    </row>
    <row r="91" spans="1:23">
      <c r="A91" s="4" t="s">
        <v>53</v>
      </c>
      <c r="S91" s="6" t="n">
        <v>-1709887</v>
      </c>
      <c r="U91" s="6" t="n">
        <v>-738600</v>
      </c>
      <c r="W91" s="6" t="n">
        <v>-520325</v>
      </c>
    </row>
    <row r="92" spans="1:23">
      <c r="A92" s="4" t="s">
        <v>54</v>
      </c>
      <c r="S92" s="6" t="n">
        <v>-1709887</v>
      </c>
      <c r="U92" s="6" t="n">
        <v>-738600</v>
      </c>
      <c r="W92" s="6" t="n">
        <v>-520325</v>
      </c>
    </row>
    <row r="93" spans="1:23">
      <c r="A93" s="4" t="s">
        <v>56</v>
      </c>
      <c r="S93" s="6" t="n">
        <v>-1709887</v>
      </c>
      <c r="U93" s="6" t="n">
        <v>-738600</v>
      </c>
      <c r="W93" s="6" t="n">
        <v>-520325</v>
      </c>
    </row>
    <row r="94" spans="1:23">
      <c r="A94" s="4" t="s">
        <v>58</v>
      </c>
      <c r="S94" s="6" t="n">
        <v>-1709887</v>
      </c>
      <c r="U94" s="6" t="n">
        <v>-738600</v>
      </c>
      <c r="W94" s="6" t="n">
        <v>-520325</v>
      </c>
    </row>
    <row r="95" spans="1:23">
      <c r="A95" s="4" t="s">
        <v>74</v>
      </c>
      <c r="S95" s="7" t="n">
        <v>-1709887</v>
      </c>
      <c r="U95" s="7" t="n">
        <v>-738600</v>
      </c>
      <c r="W95" s="7" t="n">
        <v>-520325</v>
      </c>
    </row>
    <row r="96" spans="1:23">
      <c r="A96" t="n"/>
    </row>
    <row r="97" spans="1:23">
      <c r="A97" s="4" t="s">
        <v>39</v>
      </c>
      <c r="B97" s="4" t="s">
        <v>64</v>
      </c>
    </row>
    <row r="98" spans="1:23">
      <c r="A98" s="4" t="s">
        <v>461</v>
      </c>
      <c r="B98" s="4" t="s">
        <v>539</v>
      </c>
    </row>
    <row r="99" spans="1:23">
      <c r="A99" s="4" t="s">
        <v>514</v>
      </c>
      <c r="B99" s="4" t="s">
        <v>1167</v>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96:V96"/>
    <mergeCell ref="B97:V97"/>
    <mergeCell ref="B98:V98"/>
    <mergeCell ref="B99:V9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s>
  <sheetData>
    <row r="1" spans="1:6">
      <c r="A1" s="1" t="s">
        <v>1201</v>
      </c>
      <c r="C1" s="2" t="s">
        <v>2</v>
      </c>
      <c r="D1" s="2" t="s">
        <v>34</v>
      </c>
      <c r="E1" s="2" t="s">
        <v>35</v>
      </c>
      <c r="F1" s="2" t="s">
        <v>884</v>
      </c>
    </row>
    <row r="2" spans="1:6">
      <c r="A2" s="3" t="s">
        <v>1202</v>
      </c>
    </row>
    <row r="3" spans="1:6">
      <c r="A3" s="4" t="s">
        <v>84</v>
      </c>
      <c r="C3" s="7" t="n">
        <v>2978761</v>
      </c>
      <c r="D3" s="7" t="n">
        <v>2924489</v>
      </c>
    </row>
    <row r="4" spans="1:6">
      <c r="A4" s="4" t="s">
        <v>87</v>
      </c>
      <c r="C4" s="6" t="n">
        <v>2793954</v>
      </c>
      <c r="D4" s="6" t="n">
        <v>1290087</v>
      </c>
    </row>
    <row r="5" spans="1:6">
      <c r="A5" s="4" t="s">
        <v>88</v>
      </c>
      <c r="C5" s="6" t="n">
        <v>7992941</v>
      </c>
      <c r="D5" s="6" t="n">
        <v>3955901</v>
      </c>
      <c r="E5" s="7" t="n">
        <v>3663674</v>
      </c>
    </row>
    <row r="6" spans="1:6">
      <c r="A6" s="4" t="s">
        <v>1203</v>
      </c>
      <c r="C6" s="6" t="n">
        <v>1738156</v>
      </c>
      <c r="D6" s="6" t="n">
        <v>850061</v>
      </c>
    </row>
    <row r="7" spans="1:6">
      <c r="A7" s="4" t="s">
        <v>89</v>
      </c>
      <c r="C7" s="6" t="n">
        <v>15503812</v>
      </c>
      <c r="D7" s="6" t="n">
        <v>9020538</v>
      </c>
    </row>
    <row r="8" spans="1:6">
      <c r="A8" s="3" t="s">
        <v>1204</v>
      </c>
    </row>
    <row r="9" spans="1:6">
      <c r="A9" s="4" t="s">
        <v>97</v>
      </c>
      <c r="C9" s="6" t="n">
        <v>5926017</v>
      </c>
      <c r="D9" s="6" t="n">
        <v>4186615</v>
      </c>
    </row>
    <row r="10" spans="1:6">
      <c r="A10" s="4" t="s">
        <v>98</v>
      </c>
      <c r="B10" s="4" t="s">
        <v>39</v>
      </c>
      <c r="C10" s="6" t="n">
        <v>3201277</v>
      </c>
      <c r="D10" s="6" t="n">
        <v>1746787</v>
      </c>
    </row>
    <row r="11" spans="1:6">
      <c r="A11" s="4" t="s">
        <v>1205</v>
      </c>
      <c r="C11" s="6" t="n">
        <v>788273</v>
      </c>
      <c r="D11" s="6" t="n">
        <v>633334</v>
      </c>
    </row>
    <row r="12" spans="1:6">
      <c r="A12" s="4" t="s">
        <v>102</v>
      </c>
      <c r="C12" s="6" t="n">
        <v>658478</v>
      </c>
      <c r="D12" s="6" t="n">
        <v>560073</v>
      </c>
      <c r="E12" s="6" t="n">
        <v>364871</v>
      </c>
      <c r="F12" s="7" t="n">
        <v>13473</v>
      </c>
    </row>
    <row r="13" spans="1:6">
      <c r="A13" s="4" t="s">
        <v>1206</v>
      </c>
      <c r="C13" s="6" t="n">
        <v>4929767</v>
      </c>
      <c r="D13" s="6" t="n">
        <v>1893729</v>
      </c>
      <c r="E13" s="7" t="n">
        <v>2258985</v>
      </c>
      <c r="F13" s="7" t="n">
        <v>2389388</v>
      </c>
    </row>
    <row r="14" spans="1:6">
      <c r="A14" s="4" t="s">
        <v>111</v>
      </c>
      <c r="C14" s="6" t="n">
        <v>15503812</v>
      </c>
      <c r="D14" s="6" t="n">
        <v>9020538</v>
      </c>
    </row>
    <row r="15" spans="1:6">
      <c r="A15" s="4" t="s">
        <v>1200</v>
      </c>
    </row>
    <row r="16" spans="1:6">
      <c r="A16" s="3" t="s">
        <v>1202</v>
      </c>
    </row>
    <row r="17" spans="1:6">
      <c r="A17" s="4" t="s">
        <v>84</v>
      </c>
      <c r="C17" s="6" t="n">
        <v>-717093</v>
      </c>
      <c r="D17" s="6" t="n">
        <v>-2268526</v>
      </c>
    </row>
    <row r="18" spans="1:6">
      <c r="A18" s="4" t="s">
        <v>1207</v>
      </c>
      <c r="C18" s="6" t="n">
        <v>-11527609</v>
      </c>
      <c r="D18" s="6" t="n">
        <v>-6027391</v>
      </c>
    </row>
    <row r="19" spans="1:6">
      <c r="A19" s="4" t="s">
        <v>1203</v>
      </c>
      <c r="C19" s="6" t="n">
        <v>-13833</v>
      </c>
    </row>
    <row r="20" spans="1:6">
      <c r="A20" s="4" t="s">
        <v>89</v>
      </c>
      <c r="C20" s="6" t="n">
        <v>-12258535</v>
      </c>
      <c r="D20" s="6" t="n">
        <v>-8295917</v>
      </c>
    </row>
    <row r="21" spans="1:6">
      <c r="A21" s="3" t="s">
        <v>1204</v>
      </c>
    </row>
    <row r="22" spans="1:6">
      <c r="A22" s="4" t="s">
        <v>97</v>
      </c>
      <c r="C22" s="6" t="n">
        <v>-717093</v>
      </c>
      <c r="D22" s="6" t="n">
        <v>-2268526</v>
      </c>
    </row>
    <row r="23" spans="1:6">
      <c r="A23" s="4" t="s">
        <v>1205</v>
      </c>
      <c r="C23" s="6" t="n">
        <v>-13833</v>
      </c>
    </row>
    <row r="24" spans="1:6">
      <c r="A24" s="4" t="s">
        <v>1206</v>
      </c>
      <c r="C24" s="6" t="n">
        <v>-11527609</v>
      </c>
      <c r="D24" s="6" t="n">
        <v>-6027391</v>
      </c>
    </row>
    <row r="25" spans="1:6">
      <c r="A25" s="4" t="s">
        <v>111</v>
      </c>
      <c r="C25" s="6" t="n">
        <v>-12258535</v>
      </c>
      <c r="D25" s="6" t="n">
        <v>-8295917</v>
      </c>
    </row>
    <row r="26" spans="1:6">
      <c r="A26" s="4" t="s">
        <v>1195</v>
      </c>
    </row>
    <row r="27" spans="1:6">
      <c r="A27" s="3" t="s">
        <v>1202</v>
      </c>
    </row>
    <row r="28" spans="1:6">
      <c r="A28" s="4" t="s">
        <v>84</v>
      </c>
      <c r="C28" s="6" t="n">
        <v>233340</v>
      </c>
      <c r="D28" s="6" t="n">
        <v>189203</v>
      </c>
    </row>
    <row r="29" spans="1:6">
      <c r="A29" s="4" t="s">
        <v>1207</v>
      </c>
      <c r="C29" s="6" t="n">
        <v>8420890</v>
      </c>
      <c r="D29" s="6" t="n">
        <v>4689302</v>
      </c>
    </row>
    <row r="30" spans="1:6">
      <c r="A30" s="4" t="s">
        <v>1203</v>
      </c>
      <c r="C30" s="6" t="n">
        <v>15670</v>
      </c>
      <c r="D30" s="6" t="n">
        <v>7082</v>
      </c>
    </row>
    <row r="31" spans="1:6">
      <c r="A31" s="4" t="s">
        <v>89</v>
      </c>
      <c r="C31" s="6" t="n">
        <v>8669900</v>
      </c>
      <c r="D31" s="6" t="n">
        <v>4885587</v>
      </c>
    </row>
    <row r="32" spans="1:6">
      <c r="A32" s="3" t="s">
        <v>1204</v>
      </c>
    </row>
    <row r="33" spans="1:6">
      <c r="A33" s="4" t="s">
        <v>97</v>
      </c>
      <c r="C33" s="6" t="n">
        <v>538856</v>
      </c>
      <c r="D33" s="6" t="n">
        <v>1245071</v>
      </c>
    </row>
    <row r="34" spans="1:6">
      <c r="A34" s="4" t="s">
        <v>98</v>
      </c>
      <c r="C34" s="6" t="n">
        <v>3201277</v>
      </c>
      <c r="D34" s="6" t="n">
        <v>1746787</v>
      </c>
    </row>
    <row r="35" spans="1:6">
      <c r="A35" s="4" t="s">
        <v>1206</v>
      </c>
      <c r="C35" s="6" t="n">
        <v>4929767</v>
      </c>
      <c r="D35" s="6" t="n">
        <v>1893729</v>
      </c>
    </row>
    <row r="36" spans="1:6">
      <c r="A36" s="4" t="s">
        <v>111</v>
      </c>
      <c r="C36" s="6" t="n">
        <v>8669900</v>
      </c>
      <c r="D36" s="6" t="n">
        <v>4885587</v>
      </c>
    </row>
    <row r="37" spans="1:6">
      <c r="A37" s="4" t="s">
        <v>1197</v>
      </c>
    </row>
    <row r="38" spans="1:6">
      <c r="A38" s="3" t="s">
        <v>1202</v>
      </c>
    </row>
    <row r="39" spans="1:6">
      <c r="A39" s="4" t="s">
        <v>84</v>
      </c>
      <c r="C39" s="6" t="n">
        <v>2261450</v>
      </c>
      <c r="D39" s="6" t="n">
        <v>3938831</v>
      </c>
    </row>
    <row r="40" spans="1:6">
      <c r="A40" s="4" t="s">
        <v>1207</v>
      </c>
      <c r="C40" s="6" t="n">
        <v>3106719</v>
      </c>
      <c r="D40" s="6" t="n">
        <v>1338089</v>
      </c>
    </row>
    <row r="41" spans="1:6">
      <c r="A41" s="4" t="s">
        <v>87</v>
      </c>
      <c r="C41" s="6" t="n">
        <v>1974968</v>
      </c>
      <c r="D41" s="6" t="n">
        <v>637986</v>
      </c>
    </row>
    <row r="42" spans="1:6">
      <c r="A42" s="4" t="s">
        <v>88</v>
      </c>
      <c r="C42" s="6" t="n">
        <v>5859457</v>
      </c>
      <c r="D42" s="6" t="n">
        <v>2436533</v>
      </c>
    </row>
    <row r="43" spans="1:6">
      <c r="A43" s="4" t="s">
        <v>1203</v>
      </c>
      <c r="C43" s="6" t="n">
        <v>1381837</v>
      </c>
      <c r="D43" s="6" t="n">
        <v>583782</v>
      </c>
    </row>
    <row r="44" spans="1:6">
      <c r="A44" s="4" t="s">
        <v>89</v>
      </c>
      <c r="C44" s="6" t="n">
        <v>14584431</v>
      </c>
      <c r="D44" s="6" t="n">
        <v>8935221</v>
      </c>
    </row>
    <row r="45" spans="1:6">
      <c r="A45" s="3" t="s">
        <v>1204</v>
      </c>
    </row>
    <row r="46" spans="1:6">
      <c r="A46" s="4" t="s">
        <v>97</v>
      </c>
      <c r="C46" s="6" t="n">
        <v>5511639</v>
      </c>
      <c r="D46" s="6" t="n">
        <v>3707638</v>
      </c>
    </row>
    <row r="47" spans="1:6">
      <c r="A47" s="4" t="s">
        <v>1205</v>
      </c>
      <c r="C47" s="6" t="n">
        <v>620685</v>
      </c>
      <c r="D47" s="6" t="n">
        <v>516365</v>
      </c>
    </row>
    <row r="48" spans="1:6">
      <c r="A48" s="4" t="s">
        <v>1206</v>
      </c>
      <c r="C48" s="6" t="n">
        <v>8452107</v>
      </c>
      <c r="D48" s="6" t="n">
        <v>4711218</v>
      </c>
    </row>
    <row r="49" spans="1:6">
      <c r="A49" s="4" t="s">
        <v>111</v>
      </c>
      <c r="C49" s="6" t="n">
        <v>14584431</v>
      </c>
      <c r="D49" s="6" t="n">
        <v>8935221</v>
      </c>
    </row>
    <row r="50" spans="1:6">
      <c r="A50" s="4" t="s">
        <v>1199</v>
      </c>
    </row>
    <row r="51" spans="1:6">
      <c r="A51" s="3" t="s">
        <v>1202</v>
      </c>
    </row>
    <row r="52" spans="1:6">
      <c r="A52" s="4" t="s">
        <v>84</v>
      </c>
      <c r="C52" s="6" t="n">
        <v>1201064</v>
      </c>
      <c r="D52" s="6" t="n">
        <v>1064981</v>
      </c>
    </row>
    <row r="53" spans="1:6">
      <c r="A53" s="4" t="s">
        <v>87</v>
      </c>
      <c r="C53" s="6" t="n">
        <v>818986</v>
      </c>
      <c r="D53" s="6" t="n">
        <v>652101</v>
      </c>
    </row>
    <row r="54" spans="1:6">
      <c r="A54" s="4" t="s">
        <v>88</v>
      </c>
      <c r="C54" s="6" t="n">
        <v>2133484</v>
      </c>
      <c r="D54" s="6" t="n">
        <v>1519368</v>
      </c>
    </row>
    <row r="55" spans="1:6">
      <c r="A55" s="4" t="s">
        <v>1203</v>
      </c>
      <c r="C55" s="6" t="n">
        <v>354482</v>
      </c>
      <c r="D55" s="6" t="n">
        <v>259197</v>
      </c>
    </row>
    <row r="56" spans="1:6">
      <c r="A56" s="4" t="s">
        <v>89</v>
      </c>
      <c r="C56" s="6" t="n">
        <v>4508016</v>
      </c>
      <c r="D56" s="6" t="n">
        <v>3495647</v>
      </c>
    </row>
    <row r="57" spans="1:6">
      <c r="A57" s="3" t="s">
        <v>1204</v>
      </c>
    </row>
    <row r="58" spans="1:6">
      <c r="A58" s="4" t="s">
        <v>97</v>
      </c>
      <c r="C58" s="6" t="n">
        <v>592615</v>
      </c>
      <c r="D58" s="6" t="n">
        <v>1502432</v>
      </c>
    </row>
    <row r="59" spans="1:6">
      <c r="A59" s="4" t="s">
        <v>1205</v>
      </c>
      <c r="C59" s="6" t="n">
        <v>181421</v>
      </c>
      <c r="D59" s="6" t="n">
        <v>116969</v>
      </c>
    </row>
    <row r="60" spans="1:6">
      <c r="A60" s="4" t="s">
        <v>102</v>
      </c>
      <c r="C60" s="6" t="n">
        <v>658478</v>
      </c>
      <c r="D60" s="6" t="n">
        <v>560073</v>
      </c>
    </row>
    <row r="61" spans="1:6">
      <c r="A61" s="4" t="s">
        <v>1206</v>
      </c>
      <c r="C61" s="6" t="n">
        <v>3075502</v>
      </c>
      <c r="D61" s="6" t="n">
        <v>1316173</v>
      </c>
    </row>
    <row r="62" spans="1:6">
      <c r="A62" s="4" t="s">
        <v>111</v>
      </c>
      <c r="C62" s="7" t="n">
        <v>4508016</v>
      </c>
      <c r="D62" s="7" t="n">
        <v>3495647</v>
      </c>
    </row>
    <row r="63" spans="1:6">
      <c r="A63" t="n"/>
    </row>
    <row r="64" spans="1:6">
      <c r="A64" s="4" t="s">
        <v>39</v>
      </c>
      <c r="B64" s="4" t="s">
        <v>112</v>
      </c>
    </row>
  </sheetData>
  <mergeCells count="3">
    <mergeCell ref="A1:B1"/>
    <mergeCell ref="A63:E63"/>
    <mergeCell ref="B64:E6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208</v>
      </c>
      <c r="B1" s="2" t="s">
        <v>1</v>
      </c>
    </row>
    <row r="2" spans="1:4">
      <c r="B2" s="2" t="s">
        <v>2</v>
      </c>
      <c r="C2" s="2" t="s">
        <v>34</v>
      </c>
      <c r="D2" s="2" t="s">
        <v>35</v>
      </c>
    </row>
    <row r="3" spans="1:4">
      <c r="A3" s="3" t="s">
        <v>158</v>
      </c>
    </row>
    <row r="4" spans="1:4">
      <c r="A4" s="4" t="s">
        <v>1209</v>
      </c>
      <c r="B4" s="7" t="n">
        <v>1368045</v>
      </c>
      <c r="C4" s="7" t="n">
        <v>1366959</v>
      </c>
      <c r="D4" s="7" t="n">
        <v>763200</v>
      </c>
    </row>
    <row r="5" spans="1:4">
      <c r="A5" s="3" t="s">
        <v>171</v>
      </c>
    </row>
    <row r="6" spans="1:4">
      <c r="A6" s="4" t="s">
        <v>172</v>
      </c>
      <c r="B6" s="6" t="n">
        <v>-787041</v>
      </c>
      <c r="C6" s="6" t="n">
        <v>-328387</v>
      </c>
      <c r="D6" s="6" t="n">
        <v>-308581</v>
      </c>
    </row>
    <row r="7" spans="1:4">
      <c r="A7" s="4" t="s">
        <v>173</v>
      </c>
      <c r="B7" s="6" t="n">
        <v>-521329</v>
      </c>
      <c r="C7" s="6" t="n">
        <v>-1194210</v>
      </c>
      <c r="D7" s="6" t="n">
        <v>-1216591</v>
      </c>
    </row>
    <row r="8" spans="1:4">
      <c r="A8" s="4" t="s">
        <v>174</v>
      </c>
      <c r="B8" s="6" t="n">
        <v>410923</v>
      </c>
      <c r="C8" s="6" t="n">
        <v>1162557</v>
      </c>
      <c r="D8" s="6" t="n">
        <v>1502576</v>
      </c>
    </row>
    <row r="9" spans="1:4">
      <c r="A9" s="4" t="s">
        <v>175</v>
      </c>
      <c r="B9" s="6" t="n">
        <v>-2063649</v>
      </c>
      <c r="C9" s="6" t="n">
        <v>-560668</v>
      </c>
      <c r="D9" s="6" t="n">
        <v>-541247</v>
      </c>
    </row>
    <row r="10" spans="1:4">
      <c r="A10" s="4" t="s">
        <v>176</v>
      </c>
      <c r="B10" s="6" t="n">
        <v>523882</v>
      </c>
    </row>
    <row r="11" spans="1:4">
      <c r="A11" s="4" t="s">
        <v>52</v>
      </c>
      <c r="B11" s="6" t="n">
        <v>65954</v>
      </c>
      <c r="C11" s="6" t="n">
        <v>-3549</v>
      </c>
      <c r="D11" s="6" t="n">
        <v>38330</v>
      </c>
    </row>
    <row r="12" spans="1:4">
      <c r="A12" s="4" t="s">
        <v>178</v>
      </c>
      <c r="B12" s="6" t="n">
        <v>-2371260</v>
      </c>
      <c r="C12" s="6" t="n">
        <v>-924257</v>
      </c>
      <c r="D12" s="6" t="n">
        <v>-525513</v>
      </c>
    </row>
    <row r="13" spans="1:4">
      <c r="A13" s="3" t="s">
        <v>179</v>
      </c>
    </row>
    <row r="14" spans="1:4">
      <c r="A14" s="4" t="s">
        <v>1210</v>
      </c>
      <c r="B14" s="6" t="n">
        <v>1441860</v>
      </c>
      <c r="C14" s="6" t="n">
        <v>492894</v>
      </c>
    </row>
    <row r="15" spans="1:4">
      <c r="A15" s="4" t="s">
        <v>181</v>
      </c>
      <c r="B15" s="6" t="n">
        <v>-60546</v>
      </c>
      <c r="C15" s="6" t="n">
        <v>-537861</v>
      </c>
      <c r="D15" s="6" t="n">
        <v>-522900</v>
      </c>
    </row>
    <row r="16" spans="1:4">
      <c r="A16" s="4" t="s">
        <v>136</v>
      </c>
      <c r="B16" s="6" t="n">
        <v>22575</v>
      </c>
      <c r="C16" s="6" t="n">
        <v>20404</v>
      </c>
      <c r="D16" s="6" t="n">
        <v>25273</v>
      </c>
    </row>
    <row r="17" spans="1:4">
      <c r="A17" s="4" t="s">
        <v>182</v>
      </c>
      <c r="B17" s="6" t="n">
        <v>-108527</v>
      </c>
      <c r="C17" s="6" t="n">
        <v>-84697</v>
      </c>
      <c r="D17" s="6" t="n">
        <v>-75760</v>
      </c>
    </row>
    <row r="18" spans="1:4">
      <c r="A18" s="4" t="s">
        <v>183</v>
      </c>
      <c r="B18" s="6" t="n">
        <v>97716</v>
      </c>
      <c r="C18" s="6" t="n">
        <v>108121</v>
      </c>
      <c r="D18" s="6" t="n">
        <v>56836</v>
      </c>
    </row>
    <row r="19" spans="1:4">
      <c r="A19" s="4" t="s">
        <v>185</v>
      </c>
      <c r="B19" s="6" t="n">
        <v>-85033</v>
      </c>
    </row>
    <row r="20" spans="1:4">
      <c r="A20" s="4" t="s">
        <v>52</v>
      </c>
      <c r="B20" s="6" t="n">
        <v>96154</v>
      </c>
      <c r="C20" s="6" t="n">
        <v>49288</v>
      </c>
      <c r="D20" s="6" t="n">
        <v>24035</v>
      </c>
    </row>
    <row r="21" spans="1:4">
      <c r="A21" s="4" t="s">
        <v>186</v>
      </c>
      <c r="B21" s="6" t="n">
        <v>1404199</v>
      </c>
      <c r="C21" s="6" t="n">
        <v>48149</v>
      </c>
      <c r="D21" s="6" t="n">
        <v>-492516</v>
      </c>
    </row>
    <row r="22" spans="1:4">
      <c r="A22" s="4" t="s">
        <v>187</v>
      </c>
      <c r="B22" s="6" t="n">
        <v>400984</v>
      </c>
      <c r="C22" s="6" t="n">
        <v>490851</v>
      </c>
      <c r="D22" s="6" t="n">
        <v>-254829</v>
      </c>
    </row>
    <row r="23" spans="1:4">
      <c r="A23" s="4" t="s">
        <v>188</v>
      </c>
      <c r="D23" s="6" t="n">
        <v>13637</v>
      </c>
    </row>
    <row r="24" spans="1:4">
      <c r="A24" s="4" t="s">
        <v>189</v>
      </c>
      <c r="B24" s="6" t="n">
        <v>-127385</v>
      </c>
      <c r="C24" s="6" t="n">
        <v>-109184</v>
      </c>
      <c r="D24" s="6" t="n">
        <v>-30936</v>
      </c>
    </row>
    <row r="25" spans="1:4">
      <c r="A25" s="4" t="s">
        <v>190</v>
      </c>
      <c r="B25" s="6" t="n">
        <v>273599</v>
      </c>
      <c r="C25" s="6" t="n">
        <v>381667</v>
      </c>
      <c r="D25" s="6" t="n">
        <v>-272128</v>
      </c>
    </row>
    <row r="26" spans="1:4">
      <c r="A26" s="4" t="s">
        <v>191</v>
      </c>
      <c r="B26" s="6" t="n">
        <v>1402700</v>
      </c>
      <c r="C26" s="6" t="n">
        <v>1021033</v>
      </c>
      <c r="D26" s="6" t="n">
        <v>1293161</v>
      </c>
    </row>
    <row r="27" spans="1:4">
      <c r="A27" s="4" t="s">
        <v>192</v>
      </c>
      <c r="B27" s="6" t="n">
        <v>1676299</v>
      </c>
      <c r="C27" s="6" t="n">
        <v>1402700</v>
      </c>
      <c r="D27" s="6" t="n">
        <v>1021033</v>
      </c>
    </row>
    <row r="28" spans="1:4">
      <c r="A28" s="4" t="s">
        <v>1195</v>
      </c>
    </row>
    <row r="29" spans="1:4">
      <c r="A29" s="3" t="s">
        <v>171</v>
      </c>
    </row>
    <row r="30" spans="1:4">
      <c r="A30" s="4" t="s">
        <v>175</v>
      </c>
      <c r="B30" s="6" t="n">
        <v>-126779</v>
      </c>
    </row>
    <row r="31" spans="1:4">
      <c r="A31" s="4" t="s">
        <v>1211</v>
      </c>
      <c r="B31" s="6" t="n">
        <v>126779</v>
      </c>
    </row>
    <row r="32" spans="1:4">
      <c r="A32" s="3" t="s">
        <v>179</v>
      </c>
    </row>
    <row r="33" spans="1:4">
      <c r="A33" s="4" t="s">
        <v>1210</v>
      </c>
      <c r="B33" s="6" t="n">
        <v>1441860</v>
      </c>
      <c r="C33" s="6" t="n">
        <v>492894</v>
      </c>
    </row>
    <row r="34" spans="1:4">
      <c r="A34" s="4" t="s">
        <v>181</v>
      </c>
      <c r="B34" s="6" t="n">
        <v>-60546</v>
      </c>
      <c r="C34" s="6" t="n">
        <v>-537861</v>
      </c>
      <c r="D34" s="6" t="n">
        <v>-522900</v>
      </c>
    </row>
    <row r="35" spans="1:4">
      <c r="A35" s="4" t="s">
        <v>136</v>
      </c>
      <c r="B35" s="6" t="n">
        <v>22575</v>
      </c>
      <c r="C35" s="6" t="n">
        <v>20404</v>
      </c>
      <c r="D35" s="6" t="n">
        <v>25273</v>
      </c>
    </row>
    <row r="36" spans="1:4">
      <c r="A36" s="4" t="s">
        <v>182</v>
      </c>
      <c r="B36" s="6" t="n">
        <v>-108527</v>
      </c>
      <c r="C36" s="6" t="n">
        <v>-84697</v>
      </c>
      <c r="D36" s="6" t="n">
        <v>-75760</v>
      </c>
    </row>
    <row r="37" spans="1:4">
      <c r="A37" s="4" t="s">
        <v>183</v>
      </c>
      <c r="B37" s="6" t="n">
        <v>96526</v>
      </c>
      <c r="C37" s="6" t="n">
        <v>104598</v>
      </c>
      <c r="D37" s="6" t="n">
        <v>52134</v>
      </c>
    </row>
    <row r="38" spans="1:4">
      <c r="A38" s="4" t="s">
        <v>185</v>
      </c>
      <c r="B38" s="6" t="n">
        <v>-85033</v>
      </c>
    </row>
    <row r="39" spans="1:4">
      <c r="A39" s="4" t="s">
        <v>1211</v>
      </c>
      <c r="B39" s="6" t="n">
        <v>-1396210</v>
      </c>
      <c r="C39" s="6" t="n">
        <v>-53494</v>
      </c>
      <c r="D39" s="6" t="n">
        <v>482975</v>
      </c>
    </row>
    <row r="40" spans="1:4">
      <c r="A40" s="4" t="s">
        <v>52</v>
      </c>
      <c r="B40" s="6" t="n">
        <v>89355</v>
      </c>
      <c r="C40" s="6" t="n">
        <v>58156</v>
      </c>
      <c r="D40" s="6" t="n">
        <v>38278</v>
      </c>
    </row>
    <row r="41" spans="1:4">
      <c r="A41" s="4" t="s">
        <v>1197</v>
      </c>
    </row>
    <row r="42" spans="1:4">
      <c r="A42" s="3" t="s">
        <v>158</v>
      </c>
    </row>
    <row r="43" spans="1:4">
      <c r="A43" s="4" t="s">
        <v>1209</v>
      </c>
      <c r="B43" s="6" t="n">
        <v>624327</v>
      </c>
      <c r="C43" s="6" t="n">
        <v>1027571</v>
      </c>
      <c r="D43" s="6" t="n">
        <v>305174</v>
      </c>
    </row>
    <row r="44" spans="1:4">
      <c r="A44" s="3" t="s">
        <v>171</v>
      </c>
    </row>
    <row r="45" spans="1:4">
      <c r="A45" s="4" t="s">
        <v>172</v>
      </c>
      <c r="B45" s="6" t="n">
        <v>-709679</v>
      </c>
      <c r="C45" s="6" t="n">
        <v>-281696</v>
      </c>
      <c r="D45" s="6" t="n">
        <v>-243428</v>
      </c>
    </row>
    <row r="46" spans="1:4">
      <c r="A46" s="4" t="s">
        <v>173</v>
      </c>
      <c r="B46" s="6" t="n">
        <v>-473538</v>
      </c>
      <c r="C46" s="6" t="n">
        <v>-913205</v>
      </c>
      <c r="D46" s="6" t="n">
        <v>-932011</v>
      </c>
    </row>
    <row r="47" spans="1:4">
      <c r="A47" s="4" t="s">
        <v>174</v>
      </c>
      <c r="B47" s="6" t="n">
        <v>327191</v>
      </c>
      <c r="C47" s="6" t="n">
        <v>861744</v>
      </c>
      <c r="D47" s="6" t="n">
        <v>1193948</v>
      </c>
    </row>
    <row r="48" spans="1:4">
      <c r="A48" s="4" t="s">
        <v>175</v>
      </c>
      <c r="B48" s="6" t="n">
        <v>-1873079</v>
      </c>
    </row>
    <row r="49" spans="1:4">
      <c r="A49" s="4" t="s">
        <v>1211</v>
      </c>
      <c r="B49" s="6" t="n">
        <v>-303846</v>
      </c>
    </row>
    <row r="50" spans="1:4">
      <c r="A50" s="4" t="s">
        <v>52</v>
      </c>
      <c r="B50" s="6" t="n">
        <v>54226</v>
      </c>
      <c r="C50" s="6" t="n">
        <v>-2805</v>
      </c>
      <c r="D50" s="6" t="n">
        <v>40850</v>
      </c>
    </row>
    <row r="51" spans="1:4">
      <c r="A51" s="4" t="s">
        <v>178</v>
      </c>
      <c r="B51" s="6" t="n">
        <v>-2978725</v>
      </c>
      <c r="C51" s="6" t="n">
        <v>-335962</v>
      </c>
      <c r="D51" s="6" t="n">
        <v>59359</v>
      </c>
    </row>
    <row r="52" spans="1:4">
      <c r="A52" s="3" t="s">
        <v>179</v>
      </c>
    </row>
    <row r="53" spans="1:4">
      <c r="A53" s="4" t="s">
        <v>1211</v>
      </c>
      <c r="B53" s="6" t="n">
        <v>2350385</v>
      </c>
      <c r="C53" s="6" t="n">
        <v>-287394</v>
      </c>
      <c r="D53" s="6" t="n">
        <v>-754948</v>
      </c>
    </row>
    <row r="54" spans="1:4">
      <c r="A54" s="4" t="s">
        <v>52</v>
      </c>
      <c r="B54" s="6" t="n">
        <v>-11998</v>
      </c>
      <c r="C54" s="6" t="n">
        <v>-2124</v>
      </c>
      <c r="D54" s="6" t="n">
        <v>7565</v>
      </c>
    </row>
    <row r="55" spans="1:4">
      <c r="A55" s="4" t="s">
        <v>186</v>
      </c>
      <c r="B55" s="6" t="n">
        <v>2338387</v>
      </c>
      <c r="C55" s="6" t="n">
        <v>-289518</v>
      </c>
      <c r="D55" s="6" t="n">
        <v>-747383</v>
      </c>
    </row>
    <row r="56" spans="1:4">
      <c r="A56" s="4" t="s">
        <v>187</v>
      </c>
      <c r="D56" s="6" t="n">
        <v>-382850</v>
      </c>
    </row>
    <row r="57" spans="1:4">
      <c r="A57" s="4" t="s">
        <v>188</v>
      </c>
      <c r="D57" s="6" t="n">
        <v>13637</v>
      </c>
    </row>
    <row r="58" spans="1:4">
      <c r="A58" s="4" t="s">
        <v>189</v>
      </c>
      <c r="B58" s="6" t="n">
        <v>-86269</v>
      </c>
      <c r="C58" s="6" t="n">
        <v>-64798</v>
      </c>
      <c r="D58" s="6" t="n">
        <v>-31260</v>
      </c>
    </row>
    <row r="59" spans="1:4">
      <c r="A59" s="4" t="s">
        <v>190</v>
      </c>
      <c r="B59" s="6" t="n">
        <v>-102280</v>
      </c>
      <c r="C59" s="6" t="n">
        <v>337293</v>
      </c>
      <c r="D59" s="6" t="n">
        <v>-400473</v>
      </c>
    </row>
    <row r="60" spans="1:4">
      <c r="A60" s="4" t="s">
        <v>191</v>
      </c>
      <c r="B60" s="6" t="n">
        <v>943976</v>
      </c>
      <c r="C60" s="6" t="n">
        <v>606683</v>
      </c>
      <c r="D60" s="6" t="n">
        <v>1007156</v>
      </c>
    </row>
    <row r="61" spans="1:4">
      <c r="A61" s="4" t="s">
        <v>192</v>
      </c>
      <c r="B61" s="6" t="n">
        <v>841696</v>
      </c>
      <c r="C61" s="6" t="n">
        <v>943976</v>
      </c>
      <c r="D61" s="6" t="n">
        <v>606683</v>
      </c>
    </row>
    <row r="62" spans="1:4">
      <c r="A62" s="4" t="s">
        <v>1199</v>
      </c>
    </row>
    <row r="63" spans="1:4">
      <c r="A63" s="3" t="s">
        <v>158</v>
      </c>
    </row>
    <row r="64" spans="1:4">
      <c r="A64" s="4" t="s">
        <v>1209</v>
      </c>
      <c r="B64" s="6" t="n">
        <v>743718</v>
      </c>
      <c r="C64" s="6" t="n">
        <v>339388</v>
      </c>
      <c r="D64" s="6" t="n">
        <v>458026</v>
      </c>
    </row>
    <row r="65" spans="1:4">
      <c r="A65" s="3" t="s">
        <v>171</v>
      </c>
    </row>
    <row r="66" spans="1:4">
      <c r="A66" s="4" t="s">
        <v>172</v>
      </c>
      <c r="B66" s="6" t="n">
        <v>-77362</v>
      </c>
      <c r="C66" s="6" t="n">
        <v>-46691</v>
      </c>
      <c r="D66" s="6" t="n">
        <v>-65153</v>
      </c>
    </row>
    <row r="67" spans="1:4">
      <c r="A67" s="4" t="s">
        <v>173</v>
      </c>
      <c r="B67" s="6" t="n">
        <v>-47791</v>
      </c>
      <c r="C67" s="6" t="n">
        <v>-281005</v>
      </c>
      <c r="D67" s="6" t="n">
        <v>-284580</v>
      </c>
    </row>
    <row r="68" spans="1:4">
      <c r="A68" s="4" t="s">
        <v>174</v>
      </c>
      <c r="B68" s="6" t="n">
        <v>83732</v>
      </c>
      <c r="C68" s="6" t="n">
        <v>300813</v>
      </c>
      <c r="D68" s="6" t="n">
        <v>308628</v>
      </c>
    </row>
    <row r="69" spans="1:4">
      <c r="A69" s="4" t="s">
        <v>175</v>
      </c>
      <c r="B69" s="6" t="n">
        <v>-63791</v>
      </c>
      <c r="C69" s="6" t="n">
        <v>-560668</v>
      </c>
      <c r="D69" s="6" t="n">
        <v>-541247</v>
      </c>
    </row>
    <row r="70" spans="1:4">
      <c r="A70" s="4" t="s">
        <v>1211</v>
      </c>
      <c r="B70" s="6" t="n">
        <v>177067</v>
      </c>
    </row>
    <row r="71" spans="1:4">
      <c r="A71" s="4" t="s">
        <v>176</v>
      </c>
      <c r="B71" s="6" t="n">
        <v>523882</v>
      </c>
    </row>
    <row r="72" spans="1:4">
      <c r="A72" s="4" t="s">
        <v>52</v>
      </c>
      <c r="B72" s="6" t="n">
        <v>11728</v>
      </c>
      <c r="C72" s="6" t="n">
        <v>-744</v>
      </c>
      <c r="D72" s="6" t="n">
        <v>-2520</v>
      </c>
    </row>
    <row r="73" spans="1:4">
      <c r="A73" s="4" t="s">
        <v>178</v>
      </c>
      <c r="B73" s="6" t="n">
        <v>607465</v>
      </c>
      <c r="C73" s="6" t="n">
        <v>-588295</v>
      </c>
      <c r="D73" s="6" t="n">
        <v>-584872</v>
      </c>
    </row>
    <row r="74" spans="1:4">
      <c r="A74" s="3" t="s">
        <v>179</v>
      </c>
    </row>
    <row r="75" spans="1:4">
      <c r="A75" s="4" t="s">
        <v>183</v>
      </c>
      <c r="B75" s="6" t="n">
        <v>1190</v>
      </c>
      <c r="C75" s="6" t="n">
        <v>3523</v>
      </c>
      <c r="D75" s="6" t="n">
        <v>4702</v>
      </c>
    </row>
    <row r="76" spans="1:4">
      <c r="A76" s="4" t="s">
        <v>1211</v>
      </c>
      <c r="B76" s="6" t="n">
        <v>-954175</v>
      </c>
      <c r="C76" s="6" t="n">
        <v>340888</v>
      </c>
      <c r="D76" s="6" t="n">
        <v>271973</v>
      </c>
    </row>
    <row r="77" spans="1:4">
      <c r="A77" s="4" t="s">
        <v>52</v>
      </c>
      <c r="B77" s="6" t="n">
        <v>18797</v>
      </c>
      <c r="C77" s="6" t="n">
        <v>-6744</v>
      </c>
      <c r="D77" s="6" t="n">
        <v>-21808</v>
      </c>
    </row>
    <row r="78" spans="1:4">
      <c r="A78" s="4" t="s">
        <v>186</v>
      </c>
      <c r="B78" s="6" t="n">
        <v>-934188</v>
      </c>
      <c r="C78" s="6" t="n">
        <v>337667</v>
      </c>
      <c r="D78" s="6" t="n">
        <v>254867</v>
      </c>
    </row>
    <row r="79" spans="1:4">
      <c r="A79" s="4" t="s">
        <v>187</v>
      </c>
      <c r="D79" s="6" t="n">
        <v>128021</v>
      </c>
    </row>
    <row r="80" spans="1:4">
      <c r="A80" s="4" t="s">
        <v>189</v>
      </c>
      <c r="B80" s="6" t="n">
        <v>-41116</v>
      </c>
      <c r="C80" s="6" t="n">
        <v>-44386</v>
      </c>
      <c r="D80" s="6" t="n">
        <v>324</v>
      </c>
    </row>
    <row r="81" spans="1:4">
      <c r="A81" s="4" t="s">
        <v>190</v>
      </c>
      <c r="B81" s="6" t="n">
        <v>375879</v>
      </c>
      <c r="C81" s="6" t="n">
        <v>44374</v>
      </c>
      <c r="D81" s="6" t="n">
        <v>128345</v>
      </c>
    </row>
    <row r="82" spans="1:4">
      <c r="A82" s="4" t="s">
        <v>191</v>
      </c>
      <c r="B82" s="6" t="n">
        <v>458724</v>
      </c>
      <c r="C82" s="6" t="n">
        <v>414350</v>
      </c>
      <c r="D82" s="6" t="n">
        <v>286005</v>
      </c>
    </row>
    <row r="83" spans="1:4">
      <c r="A83" s="4" t="s">
        <v>192</v>
      </c>
      <c r="B83" s="7" t="n">
        <v>834603</v>
      </c>
      <c r="C83" s="7" t="n">
        <v>458724</v>
      </c>
      <c r="D83" s="7" t="n">
        <v>4143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4" t="s">
        <v>36</v>
      </c>
      <c r="C3" s="7" t="n">
        <v>6672317</v>
      </c>
      <c r="D3" s="7" t="n">
        <v>5763485</v>
      </c>
      <c r="E3" s="7" t="n">
        <v>4771259</v>
      </c>
    </row>
    <row r="4" spans="1:5">
      <c r="A4" s="3" t="s">
        <v>37</v>
      </c>
    </row>
    <row r="5" spans="1:5">
      <c r="A5" s="4" t="s">
        <v>38</v>
      </c>
      <c r="B5" s="4" t="s">
        <v>39</v>
      </c>
      <c r="C5" s="6" t="n">
        <v>1309559</v>
      </c>
      <c r="D5" s="6" t="n">
        <v>1179081</v>
      </c>
      <c r="E5" s="6" t="n">
        <v>1038034</v>
      </c>
    </row>
    <row r="6" spans="1:5">
      <c r="A6" s="4" t="s">
        <v>40</v>
      </c>
      <c r="B6" s="4" t="s">
        <v>39</v>
      </c>
      <c r="C6" s="6" t="n">
        <v>3381086</v>
      </c>
      <c r="D6" s="6" t="n">
        <v>2808329</v>
      </c>
      <c r="E6" s="6" t="n">
        <v>2196145</v>
      </c>
    </row>
    <row r="7" spans="1:5">
      <c r="A7" s="4" t="s">
        <v>41</v>
      </c>
      <c r="B7" s="4" t="s">
        <v>39</v>
      </c>
      <c r="C7" s="6" t="n">
        <v>830244</v>
      </c>
      <c r="D7" s="6" t="n">
        <v>686154</v>
      </c>
      <c r="E7" s="6" t="n">
        <v>577820</v>
      </c>
    </row>
    <row r="8" spans="1:5">
      <c r="A8" s="4" t="s">
        <v>42</v>
      </c>
      <c r="B8" s="4" t="s">
        <v>39</v>
      </c>
      <c r="C8" s="6" t="n">
        <v>573913</v>
      </c>
      <c r="D8" s="6" t="n">
        <v>425373</v>
      </c>
      <c r="E8" s="6" t="n">
        <v>377078</v>
      </c>
    </row>
    <row r="9" spans="1:5">
      <c r="A9" s="4" t="s">
        <v>43</v>
      </c>
      <c r="C9" s="6" t="n">
        <v>163665</v>
      </c>
      <c r="D9" s="6" t="n">
        <v>79615</v>
      </c>
      <c r="E9" s="6" t="n">
        <v>71731</v>
      </c>
    </row>
    <row r="10" spans="1:5">
      <c r="A10" s="4" t="s">
        <v>44</v>
      </c>
      <c r="C10" s="6" t="n">
        <v>-104587</v>
      </c>
      <c r="D10" s="6" t="n">
        <v>41539</v>
      </c>
      <c r="E10" s="6" t="n">
        <v>77919</v>
      </c>
    </row>
    <row r="11" spans="1:5">
      <c r="A11" s="4" t="s">
        <v>45</v>
      </c>
      <c r="B11" s="4" t="s">
        <v>39</v>
      </c>
      <c r="C11" s="6" t="n">
        <v>104871</v>
      </c>
      <c r="D11" s="6" t="n">
        <v>25630</v>
      </c>
    </row>
    <row r="12" spans="1:5">
      <c r="A12" s="4" t="s">
        <v>46</v>
      </c>
      <c r="B12" s="4" t="s">
        <v>39</v>
      </c>
      <c r="E12" s="6" t="n">
        <v>66472</v>
      </c>
    </row>
    <row r="13" spans="1:5">
      <c r="A13" s="4" t="s">
        <v>47</v>
      </c>
      <c r="C13" s="6" t="n">
        <v>413566</v>
      </c>
      <c r="D13" s="6" t="n">
        <v>517764</v>
      </c>
      <c r="E13" s="6" t="n">
        <v>366060</v>
      </c>
    </row>
    <row r="14" spans="1:5">
      <c r="A14" s="3" t="s">
        <v>48</v>
      </c>
    </row>
    <row r="15" spans="1:5">
      <c r="A15" s="4" t="s">
        <v>49</v>
      </c>
      <c r="C15" s="6" t="n">
        <v>16695</v>
      </c>
      <c r="D15" s="6" t="n">
        <v>27288</v>
      </c>
      <c r="E15" s="6" t="n">
        <v>24779</v>
      </c>
    </row>
    <row r="16" spans="1:5">
      <c r="A16" s="4" t="s">
        <v>50</v>
      </c>
      <c r="C16" s="6" t="n">
        <v>-126195</v>
      </c>
      <c r="D16" s="6" t="n">
        <v>-98089</v>
      </c>
      <c r="E16" s="6" t="n">
        <v>-87358</v>
      </c>
    </row>
    <row r="17" spans="1:5">
      <c r="A17" s="4" t="s">
        <v>51</v>
      </c>
      <c r="C17" s="6" t="n">
        <v>508810</v>
      </c>
    </row>
    <row r="18" spans="1:5">
      <c r="A18" s="4" t="s">
        <v>52</v>
      </c>
      <c r="C18" s="6" t="n">
        <v>113086</v>
      </c>
      <c r="D18" s="6" t="n">
        <v>17678</v>
      </c>
      <c r="E18" s="6" t="n">
        <v>-2788</v>
      </c>
    </row>
    <row r="19" spans="1:5">
      <c r="A19" s="4" t="s">
        <v>53</v>
      </c>
      <c r="C19" s="6" t="n">
        <v>512396</v>
      </c>
      <c r="D19" s="6" t="n">
        <v>-53123</v>
      </c>
      <c r="E19" s="6" t="n">
        <v>-65367</v>
      </c>
    </row>
    <row r="20" spans="1:5">
      <c r="A20" s="4" t="s">
        <v>54</v>
      </c>
      <c r="C20" s="6" t="n">
        <v>925962</v>
      </c>
      <c r="D20" s="6" t="n">
        <v>464641</v>
      </c>
      <c r="E20" s="6" t="n">
        <v>300693</v>
      </c>
    </row>
    <row r="21" spans="1:5">
      <c r="A21" s="4" t="s">
        <v>55</v>
      </c>
      <c r="C21" s="6" t="n">
        <v>-203214</v>
      </c>
      <c r="D21" s="6" t="n">
        <v>-91691</v>
      </c>
      <c r="E21" s="6" t="n">
        <v>-84335</v>
      </c>
    </row>
    <row r="22" spans="1:5">
      <c r="A22" s="4" t="s">
        <v>56</v>
      </c>
      <c r="C22" s="6" t="n">
        <v>722748</v>
      </c>
      <c r="D22" s="6" t="n">
        <v>372950</v>
      </c>
      <c r="E22" s="6" t="n">
        <v>216358</v>
      </c>
    </row>
    <row r="23" spans="1:5">
      <c r="A23" s="4" t="s">
        <v>57</v>
      </c>
      <c r="C23" s="6" t="n">
        <v>41717</v>
      </c>
      <c r="D23" s="6" t="n">
        <v>25147</v>
      </c>
      <c r="E23" s="6" t="n">
        <v>16492</v>
      </c>
    </row>
    <row r="24" spans="1:5">
      <c r="A24" s="4" t="s">
        <v>58</v>
      </c>
      <c r="C24" s="7" t="n">
        <v>764465</v>
      </c>
      <c r="D24" s="7" t="n">
        <v>398097</v>
      </c>
      <c r="E24" s="7" t="n">
        <v>232850</v>
      </c>
    </row>
    <row r="25" spans="1:5">
      <c r="A25" s="3" t="s">
        <v>59</v>
      </c>
    </row>
    <row r="26" spans="1:5">
      <c r="A26" s="4" t="s">
        <v>60</v>
      </c>
      <c r="C26" s="8" t="n">
        <v>5.87</v>
      </c>
      <c r="D26" s="8" t="n">
        <v>3.09</v>
      </c>
      <c r="E26" s="8" t="n">
        <v>1.73</v>
      </c>
    </row>
    <row r="27" spans="1:5">
      <c r="A27" s="4" t="s">
        <v>61</v>
      </c>
      <c r="C27" s="8" t="n">
        <v>5.7</v>
      </c>
      <c r="D27" s="8" t="n">
        <v>2.99</v>
      </c>
      <c r="E27" s="8" t="n">
        <v>1.67</v>
      </c>
    </row>
    <row r="28" spans="1:5">
      <c r="A28" s="3" t="s">
        <v>62</v>
      </c>
    </row>
    <row r="29" spans="1:5">
      <c r="A29" s="4" t="s">
        <v>60</v>
      </c>
      <c r="C29" s="6" t="n">
        <v>130159</v>
      </c>
      <c r="D29" s="6" t="n">
        <v>128912</v>
      </c>
      <c r="E29" s="6" t="n">
        <v>134912</v>
      </c>
    </row>
    <row r="30" spans="1:5">
      <c r="A30" s="4" t="s">
        <v>61</v>
      </c>
      <c r="C30" s="6" t="n">
        <v>134018</v>
      </c>
      <c r="D30" s="6" t="n">
        <v>133168</v>
      </c>
      <c r="E30" s="6" t="n">
        <v>139593</v>
      </c>
    </row>
    <row r="31" spans="1:5">
      <c r="A31" s="4" t="s">
        <v>63</v>
      </c>
      <c r="C31" s="8" t="n">
        <v>0.84</v>
      </c>
      <c r="D31" s="8" t="n">
        <v>0.66</v>
      </c>
      <c r="E31" s="8" t="n">
        <v>0.5600000000000001</v>
      </c>
    </row>
    <row r="32" spans="1:5">
      <c r="A32" t="n"/>
    </row>
    <row r="33" spans="1:5">
      <c r="A33" s="4" t="s">
        <v>39</v>
      </c>
      <c r="B33" s="4" t="s">
        <v>64</v>
      </c>
    </row>
  </sheetData>
  <mergeCells count="4">
    <mergeCell ref="A1:B2"/>
    <mergeCell ref="C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5</v>
      </c>
      <c r="B1" s="2" t="s">
        <v>1</v>
      </c>
    </row>
    <row r="2" spans="1:4">
      <c r="B2" s="2" t="s">
        <v>2</v>
      </c>
      <c r="C2" s="2" t="s">
        <v>34</v>
      </c>
      <c r="D2" s="2" t="s">
        <v>35</v>
      </c>
    </row>
    <row r="3" spans="1:4">
      <c r="A3" s="4" t="s">
        <v>66</v>
      </c>
      <c r="B3" s="7" t="n">
        <v>178068</v>
      </c>
      <c r="C3" s="7" t="n">
        <v>85011</v>
      </c>
      <c r="D3" s="7" t="n">
        <v>130173</v>
      </c>
    </row>
    <row r="4" spans="1:4">
      <c r="A4" s="4" t="s">
        <v>38</v>
      </c>
    </row>
    <row r="5" spans="1:4">
      <c r="A5" s="4" t="s">
        <v>66</v>
      </c>
      <c r="B5" s="6" t="n">
        <v>5307</v>
      </c>
      <c r="C5" s="6" t="n">
        <v>3921</v>
      </c>
      <c r="D5" s="6" t="n">
        <v>3752</v>
      </c>
    </row>
    <row r="6" spans="1:4">
      <c r="A6" s="4" t="s">
        <v>40</v>
      </c>
    </row>
    <row r="7" spans="1:4">
      <c r="A7" s="4" t="s">
        <v>66</v>
      </c>
      <c r="B7" s="6" t="n">
        <v>33164</v>
      </c>
      <c r="C7" s="6" t="n">
        <v>18067</v>
      </c>
      <c r="D7" s="6" t="n">
        <v>16190</v>
      </c>
    </row>
    <row r="8" spans="1:4">
      <c r="A8" s="4" t="s">
        <v>41</v>
      </c>
    </row>
    <row r="9" spans="1:4">
      <c r="A9" s="4" t="s">
        <v>66</v>
      </c>
      <c r="B9" s="6" t="n">
        <v>26766</v>
      </c>
      <c r="C9" s="6" t="n">
        <v>22100</v>
      </c>
      <c r="D9" s="6" t="n">
        <v>20465</v>
      </c>
    </row>
    <row r="10" spans="1:4">
      <c r="A10" s="4" t="s">
        <v>42</v>
      </c>
    </row>
    <row r="11" spans="1:4">
      <c r="A11" s="4" t="s">
        <v>66</v>
      </c>
      <c r="B11" s="6" t="n">
        <v>80082</v>
      </c>
      <c r="C11" s="7" t="n">
        <v>40923</v>
      </c>
      <c r="D11" s="6" t="n">
        <v>33123</v>
      </c>
    </row>
    <row r="12" spans="1:4">
      <c r="A12" s="4" t="s">
        <v>45</v>
      </c>
    </row>
    <row r="13" spans="1:4">
      <c r="A13" s="4" t="s">
        <v>66</v>
      </c>
      <c r="B13" s="7" t="n">
        <v>32749</v>
      </c>
    </row>
    <row r="14" spans="1:4">
      <c r="A14" s="4" t="s">
        <v>46</v>
      </c>
    </row>
    <row r="15" spans="1:4">
      <c r="A15" s="4" t="s">
        <v>66</v>
      </c>
      <c r="D15" s="7" t="n">
        <v>566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18</v>
      </c>
      <c r="B15" s="4" t="s">
        <v>265</v>
      </c>
    </row>
    <row r="16" spans="1:2">
      <c r="A16" s="4" t="s">
        <v>216</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2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row r="31" spans="1:2">
      <c r="A31" s="4" t="s">
        <v>204</v>
      </c>
      <c r="B31"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80"/>
  </cols>
  <sheetData>
    <row r="1" spans="1:2">
      <c r="A1" s="1" t="s">
        <v>295</v>
      </c>
      <c r="B1" s="2" t="s">
        <v>1</v>
      </c>
    </row>
    <row r="2" spans="1:2">
      <c r="B2" s="2" t="s">
        <v>2</v>
      </c>
    </row>
    <row r="3" spans="1:2">
      <c r="A3" s="4" t="s">
        <v>296</v>
      </c>
    </row>
    <row r="4" spans="1:2">
      <c r="A4" s="4" t="s">
        <v>297</v>
      </c>
      <c r="B4" s="4" t="s">
        <v>298</v>
      </c>
    </row>
    <row r="5" spans="1:2">
      <c r="A5" s="4" t="s">
        <v>299</v>
      </c>
    </row>
    <row r="6" spans="1:2">
      <c r="A6" s="4" t="s">
        <v>300</v>
      </c>
      <c r="B6" s="4" t="s">
        <v>301</v>
      </c>
    </row>
    <row r="7" spans="1:2">
      <c r="A7" s="4" t="s">
        <v>302</v>
      </c>
    </row>
    <row r="8" spans="1:2">
      <c r="A8" s="4" t="s">
        <v>297</v>
      </c>
      <c r="B8" s="4" t="s">
        <v>303</v>
      </c>
    </row>
    <row r="9" spans="1:2">
      <c r="A9" s="4" t="s">
        <v>304</v>
      </c>
    </row>
    <row r="10" spans="1:2">
      <c r="A10" s="4" t="s">
        <v>297</v>
      </c>
      <c r="B10" s="4" t="s">
        <v>305</v>
      </c>
    </row>
    <row r="11" spans="1:2">
      <c r="A11" s="4" t="s">
        <v>306</v>
      </c>
    </row>
    <row r="12" spans="1:2">
      <c r="A12" s="4" t="s">
        <v>297</v>
      </c>
      <c r="B12" s="4" t="s">
        <v>307</v>
      </c>
    </row>
    <row r="13" spans="1:2">
      <c r="A13" s="4" t="s">
        <v>308</v>
      </c>
    </row>
    <row r="14" spans="1:2">
      <c r="A14" s="4" t="s">
        <v>297</v>
      </c>
      <c r="B1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0</v>
      </c>
      <c r="B1" s="2" t="s">
        <v>1</v>
      </c>
    </row>
    <row r="2" spans="1:2">
      <c r="B2" s="2" t="s">
        <v>2</v>
      </c>
    </row>
    <row r="3" spans="1:2">
      <c r="A3" s="4" t="s">
        <v>311</v>
      </c>
      <c r="B3" s="4"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r="A1" s="1" t="s">
        <v>315</v>
      </c>
      <c r="B1" s="2" t="s">
        <v>1</v>
      </c>
    </row>
    <row r="2" spans="1:2">
      <c r="B2" s="2" t="s">
        <v>2</v>
      </c>
    </row>
    <row r="3" spans="1:2">
      <c r="A3" s="4" t="s">
        <v>316</v>
      </c>
      <c r="B3"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318</v>
      </c>
      <c r="B1" s="2" t="s">
        <v>1</v>
      </c>
    </row>
    <row r="2" spans="1:2">
      <c r="B2" s="2" t="s">
        <v>2</v>
      </c>
    </row>
    <row r="3" spans="1:2">
      <c r="A3" s="4" t="s">
        <v>319</v>
      </c>
      <c r="B3"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330</v>
      </c>
      <c r="B1" s="2" t="s">
        <v>1</v>
      </c>
    </row>
    <row r="2" spans="1:2">
      <c r="B2" s="2" t="s">
        <v>2</v>
      </c>
    </row>
    <row r="3" spans="1:2">
      <c r="A3" s="4" t="s">
        <v>331</v>
      </c>
      <c r="B3"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v>
      </c>
      <c r="B1" s="2" t="s">
        <v>1</v>
      </c>
    </row>
    <row r="2" spans="1:4">
      <c r="B2" s="2" t="s">
        <v>2</v>
      </c>
      <c r="C2" s="2" t="s">
        <v>34</v>
      </c>
      <c r="D2" s="2" t="s">
        <v>35</v>
      </c>
    </row>
    <row r="3" spans="1:4">
      <c r="A3" s="4" t="s">
        <v>56</v>
      </c>
      <c r="B3" s="7" t="n">
        <v>722748</v>
      </c>
      <c r="C3" s="7" t="n">
        <v>372950</v>
      </c>
      <c r="D3" s="7" t="n">
        <v>216358</v>
      </c>
    </row>
    <row r="4" spans="1:4">
      <c r="A4" s="3" t="s">
        <v>68</v>
      </c>
    </row>
    <row r="5" spans="1:4">
      <c r="A5" s="4" t="s">
        <v>69</v>
      </c>
      <c r="B5" s="6" t="n">
        <v>-147815</v>
      </c>
      <c r="C5" s="6" t="n">
        <v>-164666</v>
      </c>
      <c r="D5" s="6" t="n">
        <v>23506</v>
      </c>
    </row>
    <row r="6" spans="1:4">
      <c r="A6" s="4" t="s">
        <v>70</v>
      </c>
      <c r="B6" s="6" t="n">
        <v>-43183</v>
      </c>
    </row>
    <row r="7" spans="1:4">
      <c r="A7" s="4" t="s">
        <v>71</v>
      </c>
      <c r="B7" s="6" t="n">
        <v>-67</v>
      </c>
      <c r="C7" s="6" t="n">
        <v>-60</v>
      </c>
      <c r="D7" s="6" t="n">
        <v>-1324</v>
      </c>
    </row>
    <row r="8" spans="1:4">
      <c r="A8" s="4" t="s">
        <v>68</v>
      </c>
      <c r="B8" s="6" t="n">
        <v>-191065</v>
      </c>
      <c r="C8" s="6" t="n">
        <v>-164726</v>
      </c>
      <c r="D8" s="6" t="n">
        <v>22182</v>
      </c>
    </row>
    <row r="9" spans="1:4">
      <c r="A9" s="4" t="s">
        <v>72</v>
      </c>
      <c r="B9" s="6" t="n">
        <v>531683</v>
      </c>
      <c r="C9" s="6" t="n">
        <v>208224</v>
      </c>
      <c r="D9" s="6" t="n">
        <v>238540</v>
      </c>
    </row>
    <row r="10" spans="1:4">
      <c r="A10" s="4" t="s">
        <v>73</v>
      </c>
      <c r="B10" s="6" t="n">
        <v>-86662</v>
      </c>
      <c r="C10" s="6" t="n">
        <v>-32902</v>
      </c>
      <c r="D10" s="6" t="n">
        <v>-12485</v>
      </c>
    </row>
    <row r="11" spans="1:4">
      <c r="A11" s="4" t="s">
        <v>74</v>
      </c>
      <c r="B11" s="7" t="n">
        <v>618345</v>
      </c>
      <c r="C11" s="7" t="n">
        <v>241126</v>
      </c>
      <c r="D11" s="7" t="n">
        <v>251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351</v>
      </c>
      <c r="B1" s="2" t="s">
        <v>1</v>
      </c>
    </row>
    <row r="2" spans="1:2">
      <c r="B2" s="2" t="s">
        <v>2</v>
      </c>
    </row>
    <row r="3" spans="1:2">
      <c r="A3" s="4" t="s">
        <v>352</v>
      </c>
      <c r="B3"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363</v>
      </c>
      <c r="B1" s="2" t="s">
        <v>1</v>
      </c>
    </row>
    <row r="2" spans="1:2">
      <c r="B2" s="2" t="s">
        <v>2</v>
      </c>
    </row>
    <row r="3" spans="1:2">
      <c r="A3" s="4" t="s">
        <v>364</v>
      </c>
      <c r="B3"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366</v>
      </c>
      <c r="B1" s="2" t="s">
        <v>1</v>
      </c>
    </row>
    <row r="2" spans="1:2">
      <c r="B2" s="2" t="s">
        <v>2</v>
      </c>
    </row>
    <row r="3" spans="1:2">
      <c r="A3" s="4" t="s">
        <v>367</v>
      </c>
      <c r="B3"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369</v>
      </c>
      <c r="B1" s="2" t="s">
        <v>1</v>
      </c>
    </row>
    <row r="2" spans="1:2">
      <c r="B2" s="2" t="s">
        <v>2</v>
      </c>
    </row>
    <row r="3" spans="1:2">
      <c r="A3" s="4" t="s">
        <v>370</v>
      </c>
      <c r="B3"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72</v>
      </c>
      <c r="B1" s="2" t="s">
        <v>1</v>
      </c>
    </row>
    <row r="2" spans="1:2">
      <c r="B2" s="2" t="s">
        <v>2</v>
      </c>
    </row>
    <row r="3" spans="1:2">
      <c r="A3" s="4" t="s">
        <v>373</v>
      </c>
      <c r="B3" s="4" t="s">
        <v>374</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384</v>
      </c>
      <c r="B1" s="2" t="s">
        <v>1</v>
      </c>
    </row>
    <row r="2" spans="1:2">
      <c r="B2" s="2" t="s">
        <v>2</v>
      </c>
    </row>
    <row r="3" spans="1:2">
      <c r="A3" s="4" t="s">
        <v>385</v>
      </c>
      <c r="B3"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387</v>
      </c>
      <c r="B1" s="2" t="s">
        <v>1</v>
      </c>
    </row>
    <row r="2" spans="1:2">
      <c r="B2" s="2" t="s">
        <v>2</v>
      </c>
    </row>
    <row r="3" spans="1:2">
      <c r="A3" s="4" t="s">
        <v>388</v>
      </c>
      <c r="B3"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75</v>
      </c>
      <c r="C1" s="2" t="s">
        <v>2</v>
      </c>
      <c r="D1" s="2" t="s">
        <v>34</v>
      </c>
    </row>
    <row r="2" spans="1:4">
      <c r="A2" s="3" t="s">
        <v>76</v>
      </c>
    </row>
    <row r="3" spans="1:4">
      <c r="A3" s="4" t="s">
        <v>77</v>
      </c>
      <c r="C3" s="7" t="n">
        <v>1676299</v>
      </c>
      <c r="D3" s="7" t="n">
        <v>1402700</v>
      </c>
    </row>
    <row r="4" spans="1:4">
      <c r="A4" s="4" t="s">
        <v>78</v>
      </c>
      <c r="C4" s="6" t="n">
        <v>11324</v>
      </c>
      <c r="D4" s="6" t="n">
        <v>34888</v>
      </c>
    </row>
    <row r="5" spans="1:4">
      <c r="A5" s="4" t="s">
        <v>79</v>
      </c>
      <c r="C5" s="6" t="n">
        <v>33739</v>
      </c>
      <c r="D5" s="6" t="n">
        <v>355780</v>
      </c>
    </row>
    <row r="6" spans="1:4">
      <c r="A6" s="4" t="s">
        <v>80</v>
      </c>
      <c r="C6" s="6" t="n">
        <v>1082406</v>
      </c>
      <c r="D6" s="6" t="n">
        <v>778334</v>
      </c>
    </row>
    <row r="7" spans="1:4">
      <c r="A7" s="4" t="s">
        <v>81</v>
      </c>
      <c r="D7" s="6" t="n">
        <v>169269</v>
      </c>
    </row>
    <row r="8" spans="1:4">
      <c r="A8" s="4" t="s">
        <v>82</v>
      </c>
      <c r="C8" s="6" t="n">
        <v>13805</v>
      </c>
      <c r="D8" s="6" t="n">
        <v>17161</v>
      </c>
    </row>
    <row r="9" spans="1:4">
      <c r="A9" s="4" t="s">
        <v>83</v>
      </c>
      <c r="C9" s="6" t="n">
        <v>161188</v>
      </c>
      <c r="D9" s="6" t="n">
        <v>166357</v>
      </c>
    </row>
    <row r="10" spans="1:4">
      <c r="A10" s="4" t="s">
        <v>84</v>
      </c>
      <c r="C10" s="6" t="n">
        <v>2978761</v>
      </c>
      <c r="D10" s="6" t="n">
        <v>2924489</v>
      </c>
    </row>
    <row r="11" spans="1:4">
      <c r="A11" s="4" t="s">
        <v>85</v>
      </c>
      <c r="C11" s="6" t="n">
        <v>1064259</v>
      </c>
      <c r="D11" s="6" t="n">
        <v>553126</v>
      </c>
    </row>
    <row r="12" spans="1:4">
      <c r="A12" s="4" t="s">
        <v>86</v>
      </c>
      <c r="C12" s="6" t="n">
        <v>658439</v>
      </c>
      <c r="D12" s="6" t="n">
        <v>286882</v>
      </c>
    </row>
    <row r="13" spans="1:4">
      <c r="A13" s="4" t="s">
        <v>81</v>
      </c>
      <c r="C13" s="6" t="n">
        <v>15458</v>
      </c>
      <c r="D13" s="6" t="n">
        <v>10053</v>
      </c>
    </row>
    <row r="14" spans="1:4">
      <c r="A14" s="4" t="s">
        <v>87</v>
      </c>
      <c r="C14" s="6" t="n">
        <v>2793954</v>
      </c>
      <c r="D14" s="6" t="n">
        <v>1290087</v>
      </c>
    </row>
    <row r="15" spans="1:4">
      <c r="A15" s="4" t="s">
        <v>88</v>
      </c>
      <c r="C15" s="6" t="n">
        <v>7992941</v>
      </c>
      <c r="D15" s="6" t="n">
        <v>3955901</v>
      </c>
    </row>
    <row r="16" spans="1:4">
      <c r="A16" s="4" t="s">
        <v>89</v>
      </c>
      <c r="C16" s="6" t="n">
        <v>15503812</v>
      </c>
      <c r="D16" s="6" t="n">
        <v>9020538</v>
      </c>
    </row>
    <row r="17" spans="1:4">
      <c r="A17" s="3" t="s">
        <v>90</v>
      </c>
    </row>
    <row r="18" spans="1:4">
      <c r="A18" s="4" t="s">
        <v>91</v>
      </c>
      <c r="C18" s="6" t="n">
        <v>1329870</v>
      </c>
      <c r="D18" s="6" t="n">
        <v>1188483</v>
      </c>
    </row>
    <row r="19" spans="1:4">
      <c r="A19" s="4" t="s">
        <v>92</v>
      </c>
      <c r="C19" s="6" t="n">
        <v>485557</v>
      </c>
      <c r="D19" s="6" t="n">
        <v>361382</v>
      </c>
    </row>
    <row r="20" spans="1:4">
      <c r="A20" s="4" t="s">
        <v>93</v>
      </c>
      <c r="C20" s="6" t="n">
        <v>2337037</v>
      </c>
      <c r="D20" s="6" t="n">
        <v>1761258</v>
      </c>
    </row>
    <row r="21" spans="1:4">
      <c r="A21" s="4" t="s">
        <v>94</v>
      </c>
      <c r="C21" s="6" t="n">
        <v>235809</v>
      </c>
      <c r="D21" s="6" t="n">
        <v>62206</v>
      </c>
    </row>
    <row r="22" spans="1:4">
      <c r="A22" s="4" t="s">
        <v>95</v>
      </c>
      <c r="C22" s="6" t="n">
        <v>68019</v>
      </c>
      <c r="D22" s="6" t="n">
        <v>59661</v>
      </c>
    </row>
    <row r="23" spans="1:4">
      <c r="A23" s="4" t="s">
        <v>96</v>
      </c>
      <c r="C23" s="6" t="n">
        <v>1469725</v>
      </c>
      <c r="D23" s="6" t="n">
        <v>753625</v>
      </c>
    </row>
    <row r="24" spans="1:4">
      <c r="A24" s="4" t="s">
        <v>97</v>
      </c>
      <c r="C24" s="6" t="n">
        <v>5926017</v>
      </c>
      <c r="D24" s="6" t="n">
        <v>4186615</v>
      </c>
    </row>
    <row r="25" spans="1:4">
      <c r="A25" s="4" t="s">
        <v>98</v>
      </c>
      <c r="B25" s="4" t="s">
        <v>39</v>
      </c>
      <c r="C25" s="6" t="n">
        <v>3201277</v>
      </c>
      <c r="D25" s="6" t="n">
        <v>1746787</v>
      </c>
    </row>
    <row r="26" spans="1:4">
      <c r="A26" s="4" t="s">
        <v>81</v>
      </c>
      <c r="C26" s="6" t="n">
        <v>473841</v>
      </c>
      <c r="D26" s="6" t="n">
        <v>452958</v>
      </c>
    </row>
    <row r="27" spans="1:4">
      <c r="A27" s="4" t="s">
        <v>99</v>
      </c>
      <c r="C27" s="7" t="n">
        <v>314432</v>
      </c>
      <c r="D27" s="7" t="n">
        <v>180376</v>
      </c>
    </row>
    <row r="28" spans="1:4">
      <c r="A28" s="4" t="s">
        <v>100</v>
      </c>
      <c r="C28" s="4" t="s">
        <v>101</v>
      </c>
      <c r="D28" s="4" t="s">
        <v>101</v>
      </c>
    </row>
    <row r="29" spans="1:4">
      <c r="A29" s="4" t="s">
        <v>102</v>
      </c>
      <c r="C29" s="7" t="n">
        <v>658478</v>
      </c>
      <c r="D29" s="7" t="n">
        <v>560073</v>
      </c>
    </row>
    <row r="30" spans="1:4">
      <c r="A30" s="3" t="s">
        <v>103</v>
      </c>
    </row>
    <row r="31" spans="1:4">
      <c r="A31" s="4" t="s">
        <v>104</v>
      </c>
      <c r="C31" s="6" t="n">
        <v>8696508</v>
      </c>
      <c r="D31" s="6" t="n">
        <v>5921140</v>
      </c>
    </row>
    <row r="32" spans="1:4">
      <c r="A32" s="4" t="s">
        <v>105</v>
      </c>
      <c r="C32" s="6" t="n">
        <v>-4054909</v>
      </c>
      <c r="D32" s="6" t="n">
        <v>-3998120</v>
      </c>
    </row>
    <row r="33" spans="1:4">
      <c r="A33" s="4" t="s">
        <v>106</v>
      </c>
      <c r="C33" s="6" t="n">
        <v>507666</v>
      </c>
    </row>
    <row r="34" spans="1:4">
      <c r="A34" s="4" t="s">
        <v>107</v>
      </c>
      <c r="C34" s="6" t="n">
        <v>-284894</v>
      </c>
      <c r="D34" s="6" t="n">
        <v>-138774</v>
      </c>
    </row>
    <row r="35" spans="1:4">
      <c r="A35" s="4" t="s">
        <v>108</v>
      </c>
      <c r="C35" s="6" t="n">
        <v>4864394</v>
      </c>
      <c r="D35" s="6" t="n">
        <v>1784267</v>
      </c>
    </row>
    <row r="36" spans="1:4">
      <c r="A36" s="4" t="s">
        <v>109</v>
      </c>
      <c r="C36" s="6" t="n">
        <v>65373</v>
      </c>
      <c r="D36" s="6" t="n">
        <v>109462</v>
      </c>
    </row>
    <row r="37" spans="1:4">
      <c r="A37" s="4" t="s">
        <v>110</v>
      </c>
      <c r="C37" s="6" t="n">
        <v>4929767</v>
      </c>
      <c r="D37" s="6" t="n">
        <v>1893729</v>
      </c>
    </row>
    <row r="38" spans="1:4">
      <c r="A38" s="4" t="s">
        <v>111</v>
      </c>
      <c r="C38" s="6" t="n">
        <v>15503812</v>
      </c>
      <c r="D38" s="6" t="n">
        <v>9020538</v>
      </c>
    </row>
    <row r="39" spans="1:4">
      <c r="A39" s="4" t="s">
        <v>30</v>
      </c>
    </row>
    <row r="40" spans="1:4">
      <c r="A40" s="3" t="s">
        <v>103</v>
      </c>
    </row>
    <row r="41" spans="1:4">
      <c r="A41" s="4" t="s">
        <v>30</v>
      </c>
      <c r="C41" s="6" t="n">
        <v>22</v>
      </c>
      <c r="D41" s="6" t="n">
        <v>20</v>
      </c>
    </row>
    <row r="42" spans="1:4">
      <c r="A42" s="4" t="s">
        <v>110</v>
      </c>
      <c r="C42" s="6" t="n">
        <v>22</v>
      </c>
      <c r="D42" s="6" t="n">
        <v>20</v>
      </c>
    </row>
    <row r="43" spans="1:4">
      <c r="A43" s="4" t="s">
        <v>32</v>
      </c>
    </row>
    <row r="44" spans="1:4">
      <c r="A44" s="3" t="s">
        <v>103</v>
      </c>
    </row>
    <row r="45" spans="1:4">
      <c r="A45" s="4" t="s">
        <v>30</v>
      </c>
      <c r="C45" s="6" t="n">
        <v>1</v>
      </c>
      <c r="D45" s="6" t="n">
        <v>1</v>
      </c>
    </row>
    <row r="46" spans="1:4">
      <c r="A46" s="4" t="s">
        <v>110</v>
      </c>
      <c r="C46" s="7" t="n">
        <v>1</v>
      </c>
      <c r="D46" s="7" t="n">
        <v>1</v>
      </c>
    </row>
    <row r="47" spans="1:4">
      <c r="A47" t="n"/>
    </row>
    <row r="48" spans="1:4">
      <c r="A48" s="4" t="s">
        <v>39</v>
      </c>
      <c r="B48" s="4" t="s">
        <v>112</v>
      </c>
    </row>
  </sheetData>
  <mergeCells count="3">
    <mergeCell ref="A1:B1"/>
    <mergeCell ref="A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97</v>
      </c>
      <c r="B1" s="2" t="s">
        <v>398</v>
      </c>
      <c r="C1" s="2" t="s">
        <v>1</v>
      </c>
    </row>
    <row r="2" spans="1:6">
      <c r="B2" s="2" t="s">
        <v>399</v>
      </c>
      <c r="C2" s="2" t="s">
        <v>400</v>
      </c>
      <c r="D2" s="2" t="s">
        <v>401</v>
      </c>
      <c r="E2" s="2" t="s">
        <v>402</v>
      </c>
      <c r="F2" s="2" t="s">
        <v>403</v>
      </c>
    </row>
    <row r="3" spans="1:6">
      <c r="A3" s="3" t="s">
        <v>404</v>
      </c>
    </row>
    <row r="4" spans="1:6">
      <c r="A4" s="4" t="s">
        <v>405</v>
      </c>
      <c r="C4" s="7" t="n">
        <v>299</v>
      </c>
      <c r="D4" s="7" t="n">
        <v>12</v>
      </c>
    </row>
    <row r="5" spans="1:6">
      <c r="A5" s="4" t="s">
        <v>406</v>
      </c>
      <c r="E5" s="7" t="n">
        <v>14</v>
      </c>
    </row>
    <row r="6" spans="1:6">
      <c r="A6" s="4" t="s">
        <v>407</v>
      </c>
      <c r="C6" s="6" t="n">
        <v>364</v>
      </c>
      <c r="D6" s="6" t="n">
        <v>235</v>
      </c>
    </row>
    <row r="7" spans="1:6">
      <c r="A7" s="4" t="s">
        <v>408</v>
      </c>
      <c r="C7" s="6" t="n">
        <v>2100</v>
      </c>
      <c r="D7" s="6" t="n">
        <v>1600</v>
      </c>
      <c r="E7" s="7" t="n">
        <v>1200</v>
      </c>
    </row>
    <row r="8" spans="1:6">
      <c r="A8" s="4" t="s">
        <v>409</v>
      </c>
      <c r="C8" s="7" t="n">
        <v>16</v>
      </c>
      <c r="D8" s="7" t="n">
        <v>24</v>
      </c>
    </row>
    <row r="9" spans="1:6">
      <c r="A9" s="4" t="s">
        <v>410</v>
      </c>
    </row>
    <row r="10" spans="1:6">
      <c r="A10" s="3" t="s">
        <v>404</v>
      </c>
    </row>
    <row r="11" spans="1:6">
      <c r="A11" s="4" t="s">
        <v>411</v>
      </c>
      <c r="B11" s="10" t="n">
        <v>650</v>
      </c>
      <c r="F11" s="10" t="n">
        <v>650</v>
      </c>
    </row>
    <row r="12" spans="1:6">
      <c r="A12" s="4" t="s">
        <v>412</v>
      </c>
      <c r="B12" s="4" t="s">
        <v>413</v>
      </c>
    </row>
    <row r="13" spans="1:6">
      <c r="A13" s="4" t="s">
        <v>414</v>
      </c>
      <c r="B13" s="4" t="s">
        <v>415</v>
      </c>
    </row>
    <row r="14" spans="1:6">
      <c r="A14" s="4" t="s">
        <v>416</v>
      </c>
    </row>
    <row r="15" spans="1:6">
      <c r="A15" s="3" t="s">
        <v>404</v>
      </c>
    </row>
    <row r="16" spans="1:6">
      <c r="A16" s="4" t="s">
        <v>417</v>
      </c>
      <c r="C16" s="4" t="s">
        <v>418</v>
      </c>
    </row>
    <row r="17" spans="1:6">
      <c r="A17" s="4" t="s">
        <v>419</v>
      </c>
    </row>
    <row r="18" spans="1:6">
      <c r="A18" s="3" t="s">
        <v>404</v>
      </c>
    </row>
    <row r="19" spans="1:6">
      <c r="A19" s="4" t="s">
        <v>420</v>
      </c>
      <c r="C19" s="4" t="s">
        <v>421</v>
      </c>
    </row>
    <row r="20" spans="1:6">
      <c r="A20" s="4" t="s">
        <v>422</v>
      </c>
    </row>
    <row r="21" spans="1:6">
      <c r="A21" s="3" t="s">
        <v>404</v>
      </c>
    </row>
    <row r="22" spans="1:6">
      <c r="A22" s="4" t="s">
        <v>417</v>
      </c>
      <c r="C22" s="4" t="s">
        <v>423</v>
      </c>
    </row>
    <row r="23" spans="1:6">
      <c r="A23" s="4" t="s">
        <v>424</v>
      </c>
    </row>
    <row r="24" spans="1:6">
      <c r="A24" s="3" t="s">
        <v>404</v>
      </c>
    </row>
    <row r="25" spans="1:6">
      <c r="A25" s="4" t="s">
        <v>420</v>
      </c>
      <c r="C25" s="4" t="s">
        <v>425</v>
      </c>
    </row>
    <row r="26" spans="1:6">
      <c r="A26" s="4" t="s">
        <v>426</v>
      </c>
    </row>
    <row r="27" spans="1:6">
      <c r="A27" s="3" t="s">
        <v>404</v>
      </c>
    </row>
    <row r="28" spans="1:6">
      <c r="A28" s="4" t="s">
        <v>417</v>
      </c>
      <c r="C28" s="4" t="s">
        <v>418</v>
      </c>
    </row>
    <row r="29" spans="1:6">
      <c r="A29" s="4" t="s">
        <v>427</v>
      </c>
    </row>
    <row r="30" spans="1:6">
      <c r="A30" s="3" t="s">
        <v>404</v>
      </c>
    </row>
    <row r="31" spans="1:6">
      <c r="A31" s="4" t="s">
        <v>428</v>
      </c>
      <c r="C31" s="4" t="s">
        <v>423</v>
      </c>
    </row>
    <row r="32" spans="1:6">
      <c r="A32" s="4" t="s">
        <v>429</v>
      </c>
    </row>
    <row r="33" spans="1:6">
      <c r="A33" s="3" t="s">
        <v>404</v>
      </c>
    </row>
    <row r="34" spans="1:6">
      <c r="A34" s="4" t="s">
        <v>428</v>
      </c>
      <c r="C34" s="4" t="s">
        <v>430</v>
      </c>
    </row>
    <row r="35" spans="1:6">
      <c r="A35" s="4" t="s">
        <v>431</v>
      </c>
    </row>
    <row r="36" spans="1:6">
      <c r="A36" s="3" t="s">
        <v>404</v>
      </c>
    </row>
    <row r="37" spans="1:6">
      <c r="A37" s="4" t="s">
        <v>428</v>
      </c>
      <c r="C37" s="4" t="s">
        <v>423</v>
      </c>
    </row>
    <row r="38" spans="1:6">
      <c r="A38" s="4" t="s">
        <v>432</v>
      </c>
    </row>
    <row r="39" spans="1:6">
      <c r="A39" s="3" t="s">
        <v>404</v>
      </c>
    </row>
    <row r="40" spans="1:6">
      <c r="A40" s="4" t="s">
        <v>428</v>
      </c>
      <c r="C40" s="4" t="s">
        <v>430</v>
      </c>
    </row>
    <row r="41" spans="1:6">
      <c r="A41" s="4" t="s">
        <v>433</v>
      </c>
    </row>
    <row r="42" spans="1:6">
      <c r="A42" s="3" t="s">
        <v>404</v>
      </c>
    </row>
    <row r="43" spans="1:6">
      <c r="A43" s="4" t="s">
        <v>428</v>
      </c>
      <c r="C43" s="4" t="s">
        <v>423</v>
      </c>
    </row>
    <row r="44" spans="1:6">
      <c r="A44" s="4" t="s">
        <v>434</v>
      </c>
    </row>
    <row r="45" spans="1:6">
      <c r="A45" s="3" t="s">
        <v>404</v>
      </c>
    </row>
    <row r="46" spans="1:6">
      <c r="A46" s="4" t="s">
        <v>428</v>
      </c>
      <c r="C46" s="4" t="s">
        <v>43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AL1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31"/>
    <col customWidth="1" max="6" min="6" width="21"/>
    <col customWidth="1" max="7" min="7" width="21"/>
    <col customWidth="1" max="8" min="8" width="27"/>
    <col customWidth="1" max="9" min="9" width="21"/>
    <col customWidth="1" max="10" min="10" width="25"/>
    <col customWidth="1" max="11" min="11" width="25"/>
    <col customWidth="1" max="12" min="12" width="21"/>
    <col customWidth="1" max="13" min="13" width="4"/>
    <col customWidth="1" max="14" min="14" width="21"/>
    <col customWidth="1" max="15" min="15" width="4"/>
    <col customWidth="1" max="16" min="16" width="21"/>
    <col customWidth="1" max="17" min="17" width="4"/>
    <col customWidth="1" max="18" min="18" width="27"/>
    <col customWidth="1" max="19" min="19" width="4"/>
    <col customWidth="1" max="20" min="20" width="21"/>
    <col customWidth="1" max="21" min="21" width="4"/>
    <col customWidth="1" max="22" min="22" width="21"/>
    <col customWidth="1" max="23" min="23" width="4"/>
    <col customWidth="1" max="24" min="24" width="21"/>
    <col customWidth="1" max="25" min="25" width="4"/>
    <col customWidth="1" max="26" min="26" width="27"/>
    <col customWidth="1" max="27" min="27" width="4"/>
    <col customWidth="1" max="28" min="28" width="29"/>
    <col customWidth="1" max="29" min="29" width="4"/>
    <col customWidth="1" max="30" min="30" width="23"/>
    <col customWidth="1" max="31" min="31" width="4"/>
    <col customWidth="1" max="32" min="32" width="21"/>
    <col customWidth="1" max="33" min="33" width="25"/>
    <col customWidth="1" max="34" min="34" width="20"/>
    <col customWidth="1" max="35" min="35" width="29"/>
    <col customWidth="1" max="36" min="36" width="31"/>
    <col customWidth="1" max="37" min="37" width="21"/>
    <col customWidth="1" max="38" min="38" width="21"/>
  </cols>
  <sheetData>
    <row r="1" spans="1:38">
      <c r="A1" s="1" t="s">
        <v>435</v>
      </c>
      <c r="C1" s="2" t="s">
        <v>436</v>
      </c>
      <c r="D1" s="2" t="s">
        <v>437</v>
      </c>
      <c r="E1" s="2" t="s">
        <v>438</v>
      </c>
      <c r="F1" s="2" t="s">
        <v>439</v>
      </c>
      <c r="G1" s="2" t="s">
        <v>440</v>
      </c>
      <c r="H1" s="2" t="s">
        <v>441</v>
      </c>
      <c r="I1" s="2" t="s">
        <v>442</v>
      </c>
      <c r="J1" s="2" t="s">
        <v>443</v>
      </c>
      <c r="K1" s="2" t="s">
        <v>444</v>
      </c>
      <c r="L1" s="2" t="s">
        <v>400</v>
      </c>
      <c r="N1" s="2" t="s">
        <v>445</v>
      </c>
      <c r="P1" s="2" t="s">
        <v>446</v>
      </c>
      <c r="R1" s="2" t="s">
        <v>447</v>
      </c>
      <c r="T1" s="2" t="s">
        <v>401</v>
      </c>
      <c r="V1" s="2" t="s">
        <v>448</v>
      </c>
      <c r="X1" s="2" t="s">
        <v>449</v>
      </c>
      <c r="Z1" s="2" t="s">
        <v>450</v>
      </c>
      <c r="AB1" s="2" t="s">
        <v>451</v>
      </c>
      <c r="AD1" s="2" t="s">
        <v>401</v>
      </c>
      <c r="AF1" s="2" t="s">
        <v>443</v>
      </c>
      <c r="AG1" s="2" t="s">
        <v>402</v>
      </c>
      <c r="AH1" s="2" t="s">
        <v>452</v>
      </c>
      <c r="AI1" s="2" t="s">
        <v>453</v>
      </c>
      <c r="AJ1" s="2" t="s">
        <v>454</v>
      </c>
      <c r="AK1" s="2" t="s">
        <v>455</v>
      </c>
      <c r="AL1" s="2" t="s">
        <v>456</v>
      </c>
    </row>
    <row r="2" spans="1:38">
      <c r="A2" s="3" t="s">
        <v>457</v>
      </c>
    </row>
    <row r="3" spans="1:38">
      <c r="A3" s="4" t="s">
        <v>458</v>
      </c>
      <c r="L3" s="7" t="n">
        <v>345000</v>
      </c>
      <c r="AB3" s="7" t="n">
        <v>345000</v>
      </c>
    </row>
    <row r="4" spans="1:38">
      <c r="A4" s="4" t="s">
        <v>88</v>
      </c>
      <c r="L4" s="6" t="n">
        <v>7992941</v>
      </c>
      <c r="T4" s="7" t="n">
        <v>3955901</v>
      </c>
      <c r="AB4" s="6" t="n">
        <v>7992941</v>
      </c>
      <c r="AD4" s="7" t="n">
        <v>3955901</v>
      </c>
      <c r="AG4" s="7" t="n">
        <v>3663674</v>
      </c>
    </row>
    <row r="5" spans="1:38">
      <c r="A5" s="4" t="s">
        <v>36</v>
      </c>
      <c r="L5" s="6" t="n">
        <v>1698567</v>
      </c>
      <c r="N5" s="7" t="n">
        <v>1937753</v>
      </c>
      <c r="P5" s="7" t="n">
        <v>1662600</v>
      </c>
      <c r="R5" s="7" t="n">
        <v>1373397</v>
      </c>
      <c r="T5" s="6" t="n">
        <v>1355978</v>
      </c>
      <c r="V5" s="7" t="n">
        <v>1712504</v>
      </c>
      <c r="X5" s="7" t="n">
        <v>1494632</v>
      </c>
      <c r="Z5" s="7" t="n">
        <v>1200371</v>
      </c>
      <c r="AB5" s="6" t="n">
        <v>6672317</v>
      </c>
      <c r="AD5" s="6" t="n">
        <v>5763485</v>
      </c>
      <c r="AG5" s="6" t="n">
        <v>4771259</v>
      </c>
    </row>
    <row r="6" spans="1:38">
      <c r="A6" s="4" t="s">
        <v>459</v>
      </c>
      <c r="L6" s="6" t="n">
        <v>29477</v>
      </c>
      <c r="M6" s="4" t="s">
        <v>39</v>
      </c>
      <c r="N6" s="7" t="n">
        <v>344998</v>
      </c>
      <c r="O6" s="4" t="s">
        <v>39</v>
      </c>
      <c r="P6" s="7" t="n">
        <v>90092</v>
      </c>
      <c r="Q6" s="4" t="s">
        <v>39</v>
      </c>
      <c r="R6" s="7" t="n">
        <v>-51001</v>
      </c>
      <c r="S6" s="4" t="s">
        <v>39</v>
      </c>
      <c r="T6" s="6" t="n">
        <v>94706</v>
      </c>
      <c r="U6" s="4" t="s">
        <v>39</v>
      </c>
      <c r="V6" s="7" t="n">
        <v>296836</v>
      </c>
      <c r="W6" s="4" t="s">
        <v>39</v>
      </c>
      <c r="X6" s="7" t="n">
        <v>129220</v>
      </c>
      <c r="Y6" s="4" t="s">
        <v>39</v>
      </c>
      <c r="Z6" s="7" t="n">
        <v>-2998</v>
      </c>
      <c r="AA6" s="4" t="s">
        <v>39</v>
      </c>
      <c r="AB6" s="6" t="n">
        <v>413566</v>
      </c>
      <c r="AD6" s="6" t="n">
        <v>517764</v>
      </c>
      <c r="AG6" s="6" t="n">
        <v>366060</v>
      </c>
    </row>
    <row r="7" spans="1:38">
      <c r="A7" s="4" t="s">
        <v>460</v>
      </c>
      <c r="L7" s="6" t="n">
        <v>23000</v>
      </c>
      <c r="T7" s="6" t="n">
        <v>25630</v>
      </c>
      <c r="AB7" s="6" t="n">
        <v>104871</v>
      </c>
      <c r="AC7" s="4" t="s">
        <v>461</v>
      </c>
      <c r="AD7" s="6" t="n">
        <v>25630</v>
      </c>
      <c r="AE7" s="4" t="s">
        <v>461</v>
      </c>
    </row>
    <row r="8" spans="1:38">
      <c r="A8" s="4" t="s">
        <v>462</v>
      </c>
      <c r="AB8" s="6" t="n">
        <v>77400</v>
      </c>
    </row>
    <row r="9" spans="1:38">
      <c r="A9" s="4" t="s">
        <v>463</v>
      </c>
      <c r="L9" s="6" t="n">
        <v>299000</v>
      </c>
      <c r="T9" s="6" t="n">
        <v>12000</v>
      </c>
      <c r="AB9" s="6" t="n">
        <v>299000</v>
      </c>
      <c r="AD9" s="6" t="n">
        <v>12000</v>
      </c>
    </row>
    <row r="10" spans="1:38">
      <c r="A10" s="4" t="s">
        <v>464</v>
      </c>
      <c r="AB10" s="6" t="n">
        <v>47000</v>
      </c>
    </row>
    <row r="11" spans="1:38">
      <c r="A11" s="4" t="s">
        <v>465</v>
      </c>
      <c r="AG11" s="6" t="n">
        <v>9829</v>
      </c>
    </row>
    <row r="12" spans="1:38">
      <c r="A12" s="4" t="s">
        <v>466</v>
      </c>
      <c r="B12" s="4" t="s">
        <v>461</v>
      </c>
      <c r="AG12" s="6" t="n">
        <v>66472</v>
      </c>
    </row>
    <row r="13" spans="1:38">
      <c r="A13" s="4" t="s">
        <v>66</v>
      </c>
      <c r="AB13" s="6" t="n">
        <v>178068</v>
      </c>
      <c r="AD13" s="6" t="n">
        <v>85011</v>
      </c>
      <c r="AG13" s="6" t="n">
        <v>130173</v>
      </c>
    </row>
    <row r="14" spans="1:38">
      <c r="A14" s="4" t="s">
        <v>467</v>
      </c>
      <c r="L14" s="6" t="n">
        <v>658478</v>
      </c>
      <c r="T14" s="6" t="n">
        <v>560073</v>
      </c>
      <c r="AB14" s="6" t="n">
        <v>658478</v>
      </c>
      <c r="AD14" s="6" t="n">
        <v>560073</v>
      </c>
      <c r="AG14" s="6" t="n">
        <v>364871</v>
      </c>
      <c r="AL14" s="7" t="n">
        <v>13473</v>
      </c>
    </row>
    <row r="15" spans="1:38">
      <c r="A15" s="4" t="s">
        <v>468</v>
      </c>
    </row>
    <row r="16" spans="1:38">
      <c r="A16" s="3" t="s">
        <v>457</v>
      </c>
    </row>
    <row r="17" spans="1:38">
      <c r="A17" s="4" t="s">
        <v>88</v>
      </c>
      <c r="L17" s="6" t="n">
        <v>4717371</v>
      </c>
      <c r="T17" s="6" t="n">
        <v>3133495</v>
      </c>
      <c r="AB17" s="6" t="n">
        <v>4717371</v>
      </c>
      <c r="AD17" s="6" t="n">
        <v>3133495</v>
      </c>
      <c r="AG17" s="6" t="n">
        <v>2781296</v>
      </c>
    </row>
    <row r="18" spans="1:38">
      <c r="A18" s="4" t="s">
        <v>469</v>
      </c>
    </row>
    <row r="19" spans="1:38">
      <c r="A19" s="3" t="s">
        <v>457</v>
      </c>
    </row>
    <row r="20" spans="1:38">
      <c r="A20" s="4" t="s">
        <v>463</v>
      </c>
      <c r="F20" s="7" t="n">
        <v>270000</v>
      </c>
    </row>
    <row r="21" spans="1:38">
      <c r="A21" s="4" t="s">
        <v>308</v>
      </c>
    </row>
    <row r="22" spans="1:38">
      <c r="A22" s="3" t="s">
        <v>457</v>
      </c>
    </row>
    <row r="23" spans="1:38">
      <c r="A23" s="4" t="s">
        <v>470</v>
      </c>
      <c r="D23" s="7" t="n">
        <v>3562329</v>
      </c>
    </row>
    <row r="24" spans="1:38">
      <c r="A24" s="4" t="s">
        <v>471</v>
      </c>
      <c r="D24" s="8" t="n">
        <v>10.15</v>
      </c>
    </row>
    <row r="25" spans="1:38">
      <c r="A25" s="4" t="s">
        <v>472</v>
      </c>
      <c r="D25" s="11" t="n">
        <v>0.2065</v>
      </c>
    </row>
    <row r="26" spans="1:38">
      <c r="A26" s="4" t="s">
        <v>473</v>
      </c>
      <c r="AH26" s="6" t="n">
        <v>97000000</v>
      </c>
    </row>
    <row r="27" spans="1:38">
      <c r="A27" s="4" t="s">
        <v>474</v>
      </c>
      <c r="D27" s="6" t="n">
        <v>20000000</v>
      </c>
    </row>
    <row r="28" spans="1:38">
      <c r="A28" s="4" t="s">
        <v>475</v>
      </c>
      <c r="D28" s="7" t="n">
        <v>19513</v>
      </c>
    </row>
    <row r="29" spans="1:38">
      <c r="A29" s="4" t="s">
        <v>458</v>
      </c>
      <c r="D29" s="6" t="n">
        <v>106000</v>
      </c>
    </row>
    <row r="30" spans="1:38">
      <c r="A30" s="4" t="s">
        <v>88</v>
      </c>
      <c r="D30" s="6" t="n">
        <v>2602712</v>
      </c>
    </row>
    <row r="31" spans="1:38">
      <c r="A31" s="4" t="s">
        <v>476</v>
      </c>
      <c r="D31" s="7" t="n">
        <v>402500</v>
      </c>
    </row>
    <row r="32" spans="1:38">
      <c r="A32" s="4" t="s">
        <v>477</v>
      </c>
      <c r="D32" s="4" t="s">
        <v>478</v>
      </c>
    </row>
    <row r="33" spans="1:38">
      <c r="A33" s="4" t="s">
        <v>479</v>
      </c>
      <c r="D33" s="6" t="n">
        <v>2019</v>
      </c>
    </row>
    <row r="34" spans="1:38">
      <c r="A34" s="4" t="s">
        <v>480</v>
      </c>
      <c r="D34" s="4" t="s">
        <v>481</v>
      </c>
    </row>
    <row r="35" spans="1:38">
      <c r="A35" s="4" t="s">
        <v>482</v>
      </c>
      <c r="D35" s="6" t="n">
        <v>7700000</v>
      </c>
    </row>
    <row r="36" spans="1:38">
      <c r="A36" s="4" t="s">
        <v>483</v>
      </c>
      <c r="C36" s="7" t="n">
        <v>23000</v>
      </c>
    </row>
    <row r="37" spans="1:38">
      <c r="A37" s="4" t="s">
        <v>36</v>
      </c>
      <c r="AB37" s="6" t="n">
        <v>20000</v>
      </c>
    </row>
    <row r="38" spans="1:38">
      <c r="A38" s="4" t="s">
        <v>459</v>
      </c>
      <c r="AB38" s="6" t="n">
        <v>-14000</v>
      </c>
    </row>
    <row r="39" spans="1:38">
      <c r="A39" s="4" t="s">
        <v>484</v>
      </c>
      <c r="D39" s="7" t="n">
        <v>33000</v>
      </c>
    </row>
    <row r="40" spans="1:38">
      <c r="A40" s="4" t="s">
        <v>485</v>
      </c>
      <c r="D40" s="6" t="n">
        <v>1027061</v>
      </c>
    </row>
    <row r="41" spans="1:38">
      <c r="A41" s="4" t="s">
        <v>486</v>
      </c>
      <c r="D41" s="6" t="n">
        <v>900281</v>
      </c>
    </row>
    <row r="42" spans="1:38">
      <c r="A42" s="4" t="s">
        <v>487</v>
      </c>
      <c r="D42" s="7" t="n">
        <v>108477</v>
      </c>
    </row>
    <row r="43" spans="1:38">
      <c r="A43" s="4" t="s">
        <v>488</v>
      </c>
      <c r="D43" s="4" t="s">
        <v>489</v>
      </c>
    </row>
    <row r="44" spans="1:38">
      <c r="A44" s="4" t="s">
        <v>490</v>
      </c>
      <c r="D44" s="7" t="n">
        <v>2515755</v>
      </c>
    </row>
    <row r="45" spans="1:38">
      <c r="A45" s="4" t="s">
        <v>296</v>
      </c>
    </row>
    <row r="46" spans="1:38">
      <c r="A46" s="3" t="s">
        <v>457</v>
      </c>
    </row>
    <row r="47" spans="1:38">
      <c r="A47" s="4" t="s">
        <v>470</v>
      </c>
      <c r="E47" s="7" t="n">
        <v>1813524</v>
      </c>
    </row>
    <row r="48" spans="1:38">
      <c r="A48" s="4" t="s">
        <v>471</v>
      </c>
      <c r="E48" s="7" t="n">
        <v>12</v>
      </c>
    </row>
    <row r="49" spans="1:38">
      <c r="A49" s="4" t="s">
        <v>475</v>
      </c>
      <c r="E49" s="7" t="n">
        <v>16717</v>
      </c>
    </row>
    <row r="50" spans="1:38">
      <c r="A50" s="4" t="s">
        <v>88</v>
      </c>
      <c r="E50" s="6" t="n">
        <v>1443521</v>
      </c>
    </row>
    <row r="51" spans="1:38">
      <c r="A51" s="4" t="s">
        <v>36</v>
      </c>
      <c r="AB51" s="6" t="n">
        <v>196000</v>
      </c>
    </row>
    <row r="52" spans="1:38">
      <c r="A52" s="4" t="s">
        <v>459</v>
      </c>
      <c r="AB52" s="6" t="n">
        <v>-163000</v>
      </c>
    </row>
    <row r="53" spans="1:38">
      <c r="A53" s="4" t="s">
        <v>484</v>
      </c>
      <c r="E53" s="6" t="n">
        <v>25000</v>
      </c>
    </row>
    <row r="54" spans="1:38">
      <c r="A54" s="4" t="s">
        <v>485</v>
      </c>
      <c r="E54" s="6" t="n">
        <v>1362362</v>
      </c>
    </row>
    <row r="55" spans="1:38">
      <c r="A55" s="4" t="s">
        <v>491</v>
      </c>
      <c r="E55" s="6" t="n">
        <v>432231</v>
      </c>
    </row>
    <row r="56" spans="1:38">
      <c r="A56" s="4" t="s">
        <v>492</v>
      </c>
      <c r="E56" s="6" t="n">
        <v>49000</v>
      </c>
    </row>
    <row r="57" spans="1:38">
      <c r="A57" s="4" t="s">
        <v>493</v>
      </c>
      <c r="AB57" s="6" t="n">
        <v>34000</v>
      </c>
    </row>
    <row r="58" spans="1:38">
      <c r="A58" s="4" t="s">
        <v>460</v>
      </c>
      <c r="AB58" s="6" t="n">
        <v>92000</v>
      </c>
    </row>
    <row r="59" spans="1:38">
      <c r="A59" s="4" t="s">
        <v>494</v>
      </c>
      <c r="E59" s="7" t="n">
        <v>30000</v>
      </c>
    </row>
    <row r="60" spans="1:38">
      <c r="A60" s="4" t="s">
        <v>495</v>
      </c>
      <c r="E60" s="4" t="s">
        <v>496</v>
      </c>
    </row>
    <row r="61" spans="1:38">
      <c r="A61" s="4" t="s">
        <v>486</v>
      </c>
      <c r="E61" s="7" t="n">
        <v>194515</v>
      </c>
    </row>
    <row r="62" spans="1:38">
      <c r="A62" s="4" t="s">
        <v>487</v>
      </c>
      <c r="E62" s="7" t="n">
        <v>113268</v>
      </c>
    </row>
    <row r="63" spans="1:38">
      <c r="A63" s="4" t="s">
        <v>488</v>
      </c>
      <c r="E63" s="4" t="s">
        <v>497</v>
      </c>
    </row>
    <row r="64" spans="1:38">
      <c r="A64" s="4" t="s">
        <v>498</v>
      </c>
      <c r="E64" s="7" t="n">
        <v>2214</v>
      </c>
    </row>
    <row r="65" spans="1:38">
      <c r="A65" s="4" t="s">
        <v>499</v>
      </c>
    </row>
    <row r="66" spans="1:38">
      <c r="A66" s="3" t="s">
        <v>457</v>
      </c>
    </row>
    <row r="67" spans="1:38">
      <c r="A67" s="4" t="s">
        <v>88</v>
      </c>
      <c r="E67" s="7" t="n">
        <v>1443521</v>
      </c>
    </row>
    <row r="68" spans="1:38">
      <c r="A68" s="4" t="s">
        <v>500</v>
      </c>
    </row>
    <row r="69" spans="1:38">
      <c r="A69" s="3" t="s">
        <v>457</v>
      </c>
    </row>
    <row r="70" spans="1:38">
      <c r="A70" s="4" t="s">
        <v>501</v>
      </c>
      <c r="F70" s="4" t="s">
        <v>502</v>
      </c>
    </row>
    <row r="71" spans="1:38">
      <c r="A71" s="4" t="s">
        <v>503</v>
      </c>
      <c r="F71" s="7" t="n">
        <v>94000</v>
      </c>
    </row>
    <row r="72" spans="1:38">
      <c r="A72" s="4" t="s">
        <v>504</v>
      </c>
      <c r="F72" s="4" t="s">
        <v>505</v>
      </c>
    </row>
    <row r="73" spans="1:38">
      <c r="A73" s="4" t="s">
        <v>506</v>
      </c>
      <c r="F73" s="4" t="s">
        <v>507</v>
      </c>
    </row>
    <row r="74" spans="1:38">
      <c r="A74" s="4" t="s">
        <v>462</v>
      </c>
      <c r="F74" s="7" t="n">
        <v>77000</v>
      </c>
    </row>
    <row r="75" spans="1:38">
      <c r="A75" s="4" t="s">
        <v>508</v>
      </c>
      <c r="F75" s="4" t="s">
        <v>502</v>
      </c>
    </row>
    <row r="76" spans="1:38">
      <c r="A76" s="4" t="s">
        <v>509</v>
      </c>
      <c r="F76" s="7" t="n">
        <v>64000</v>
      </c>
    </row>
    <row r="77" spans="1:38">
      <c r="A77" s="4" t="s">
        <v>510</v>
      </c>
    </row>
    <row r="78" spans="1:38">
      <c r="A78" s="3" t="s">
        <v>457</v>
      </c>
    </row>
    <row r="79" spans="1:38">
      <c r="A79" s="4" t="s">
        <v>485</v>
      </c>
      <c r="G79" s="7" t="n">
        <v>280000</v>
      </c>
    </row>
    <row r="80" spans="1:38">
      <c r="A80" s="4" t="s">
        <v>302</v>
      </c>
    </row>
    <row r="81" spans="1:38">
      <c r="A81" s="3" t="s">
        <v>457</v>
      </c>
    </row>
    <row r="82" spans="1:38">
      <c r="A82" s="4" t="s">
        <v>470</v>
      </c>
      <c r="AD82" s="6" t="n">
        <v>85000</v>
      </c>
    </row>
    <row r="83" spans="1:38">
      <c r="A83" s="4" t="s">
        <v>475</v>
      </c>
      <c r="AD83" s="6" t="n">
        <v>7000</v>
      </c>
    </row>
    <row r="84" spans="1:38">
      <c r="A84" s="4" t="s">
        <v>88</v>
      </c>
      <c r="L84" s="6" t="n">
        <v>196431</v>
      </c>
      <c r="T84" s="6" t="n">
        <v>70000</v>
      </c>
      <c r="AB84" s="6" t="n">
        <v>196431</v>
      </c>
      <c r="AD84" s="6" t="n">
        <v>70000</v>
      </c>
    </row>
    <row r="85" spans="1:38">
      <c r="A85" s="4" t="s">
        <v>485</v>
      </c>
      <c r="AB85" s="7" t="n">
        <v>9000</v>
      </c>
      <c r="AD85" s="6" t="n">
        <v>77000</v>
      </c>
    </row>
    <row r="86" spans="1:38">
      <c r="A86" s="4" t="s">
        <v>462</v>
      </c>
      <c r="AD86" s="6" t="n">
        <v>3000</v>
      </c>
    </row>
    <row r="87" spans="1:38">
      <c r="A87" s="4" t="s">
        <v>511</v>
      </c>
      <c r="AB87" s="6" t="n">
        <v>3</v>
      </c>
    </row>
    <row r="88" spans="1:38">
      <c r="A88" s="4" t="s">
        <v>512</v>
      </c>
      <c r="L88" s="6" t="n">
        <v>82000</v>
      </c>
      <c r="AB88" s="7" t="n">
        <v>82000</v>
      </c>
    </row>
    <row r="89" spans="1:38">
      <c r="A89" s="4" t="s">
        <v>513</v>
      </c>
      <c r="L89" s="6" t="n">
        <v>-23366</v>
      </c>
      <c r="M89" s="4" t="s">
        <v>514</v>
      </c>
      <c r="T89" s="6" t="n">
        <v>-19000</v>
      </c>
      <c r="AB89" s="6" t="n">
        <v>-23366</v>
      </c>
      <c r="AC89" s="4" t="s">
        <v>514</v>
      </c>
      <c r="AD89" s="6" t="n">
        <v>-19000</v>
      </c>
    </row>
    <row r="90" spans="1:38">
      <c r="A90" s="4" t="s">
        <v>486</v>
      </c>
      <c r="T90" s="6" t="n">
        <v>48000</v>
      </c>
      <c r="AD90" s="6" t="n">
        <v>48000</v>
      </c>
    </row>
    <row r="91" spans="1:38">
      <c r="A91" s="4" t="s">
        <v>487</v>
      </c>
      <c r="L91" s="6" t="n">
        <v>7910</v>
      </c>
      <c r="T91" s="7" t="n">
        <v>17000</v>
      </c>
      <c r="AB91" s="7" t="n">
        <v>7910</v>
      </c>
      <c r="AD91" s="6" t="n">
        <v>17000</v>
      </c>
    </row>
    <row r="92" spans="1:38">
      <c r="A92" s="4" t="s">
        <v>515</v>
      </c>
      <c r="AD92" s="7" t="n">
        <v>51000</v>
      </c>
    </row>
    <row r="93" spans="1:38">
      <c r="A93" s="4" t="s">
        <v>488</v>
      </c>
      <c r="AB93" s="4" t="s">
        <v>516</v>
      </c>
      <c r="AD93" s="4" t="s">
        <v>517</v>
      </c>
    </row>
    <row r="94" spans="1:38">
      <c r="A94" s="4" t="s">
        <v>304</v>
      </c>
    </row>
    <row r="95" spans="1:38">
      <c r="A95" s="3" t="s">
        <v>457</v>
      </c>
    </row>
    <row r="96" spans="1:38">
      <c r="A96" s="4" t="s">
        <v>470</v>
      </c>
      <c r="J96" s="7" t="n">
        <v>568000</v>
      </c>
      <c r="K96" s="12" t="n">
        <v>652</v>
      </c>
    </row>
    <row r="97" spans="1:38">
      <c r="A97" s="4" t="s">
        <v>518</v>
      </c>
      <c r="AI97" s="13" t="n">
        <v>3.3</v>
      </c>
      <c r="AJ97" s="8" t="n">
        <v>2.87</v>
      </c>
    </row>
    <row r="98" spans="1:38">
      <c r="A98" s="4" t="s">
        <v>88</v>
      </c>
      <c r="J98" s="6" t="n">
        <v>350093</v>
      </c>
      <c r="AF98" s="7" t="n">
        <v>350093</v>
      </c>
    </row>
    <row r="99" spans="1:38">
      <c r="A99" s="4" t="s">
        <v>464</v>
      </c>
      <c r="AF99" s="6" t="n">
        <v>7000</v>
      </c>
    </row>
    <row r="100" spans="1:38">
      <c r="A100" s="4" t="s">
        <v>519</v>
      </c>
      <c r="AI100" s="12" t="n">
        <v>703</v>
      </c>
      <c r="AJ100" s="7" t="n">
        <v>612000</v>
      </c>
    </row>
    <row r="101" spans="1:38">
      <c r="A101" s="4" t="s">
        <v>520</v>
      </c>
      <c r="AI101" s="12" t="n">
        <v>51</v>
      </c>
    </row>
    <row r="102" spans="1:38">
      <c r="A102" s="4" t="s">
        <v>513</v>
      </c>
      <c r="B102" s="4" t="s">
        <v>521</v>
      </c>
      <c r="J102" s="6" t="n">
        <v>-43429</v>
      </c>
      <c r="AF102" s="6" t="n">
        <v>-43429</v>
      </c>
    </row>
    <row r="103" spans="1:38">
      <c r="A103" s="4" t="s">
        <v>487</v>
      </c>
      <c r="J103" s="7" t="n">
        <v>2908</v>
      </c>
      <c r="AF103" s="7" t="n">
        <v>2908</v>
      </c>
    </row>
    <row r="104" spans="1:38">
      <c r="A104" s="4" t="s">
        <v>488</v>
      </c>
      <c r="J104" s="4" t="s">
        <v>522</v>
      </c>
      <c r="K104" s="4" t="s">
        <v>522</v>
      </c>
    </row>
    <row r="105" spans="1:38">
      <c r="A105" s="4" t="s">
        <v>306</v>
      </c>
    </row>
    <row r="106" spans="1:38">
      <c r="A106" s="3" t="s">
        <v>457</v>
      </c>
    </row>
    <row r="107" spans="1:38">
      <c r="A107" s="4" t="s">
        <v>470</v>
      </c>
      <c r="AG107" s="6" t="n">
        <v>570000</v>
      </c>
    </row>
    <row r="108" spans="1:38">
      <c r="A108" s="4" t="s">
        <v>474</v>
      </c>
      <c r="H108" s="6" t="n">
        <v>875200</v>
      </c>
    </row>
    <row r="109" spans="1:38">
      <c r="A109" s="4" t="s">
        <v>88</v>
      </c>
      <c r="AG109" s="7" t="n">
        <v>633436</v>
      </c>
    </row>
    <row r="110" spans="1:38">
      <c r="A110" s="4" t="s">
        <v>485</v>
      </c>
      <c r="H110" s="7" t="n">
        <v>554000</v>
      </c>
    </row>
    <row r="111" spans="1:38">
      <c r="A111" s="4" t="s">
        <v>501</v>
      </c>
      <c r="AG111" s="4" t="s">
        <v>523</v>
      </c>
    </row>
    <row r="112" spans="1:38">
      <c r="A112" s="4" t="s">
        <v>508</v>
      </c>
      <c r="AG112" s="4" t="s">
        <v>524</v>
      </c>
    </row>
    <row r="113" spans="1:38">
      <c r="A113" s="4" t="s">
        <v>509</v>
      </c>
      <c r="AG113" s="7" t="n">
        <v>343984</v>
      </c>
    </row>
    <row r="114" spans="1:38">
      <c r="A114" s="4" t="s">
        <v>519</v>
      </c>
      <c r="H114" s="6" t="n">
        <v>564000</v>
      </c>
      <c r="AK114" s="10" t="n">
        <v>434</v>
      </c>
    </row>
    <row r="115" spans="1:38">
      <c r="A115" s="4" t="s">
        <v>513</v>
      </c>
      <c r="B115" s="4" t="s">
        <v>525</v>
      </c>
      <c r="AG115" s="6" t="n">
        <v>19064</v>
      </c>
    </row>
    <row r="116" spans="1:38">
      <c r="A116" s="4" t="s">
        <v>487</v>
      </c>
      <c r="AG116" s="7" t="n">
        <v>111379</v>
      </c>
    </row>
    <row r="117" spans="1:38">
      <c r="A117" s="4" t="s">
        <v>488</v>
      </c>
      <c r="AG117" s="4" t="s">
        <v>526</v>
      </c>
    </row>
    <row r="118" spans="1:38">
      <c r="A118" s="4" t="s">
        <v>527</v>
      </c>
      <c r="AG118" s="4" t="s">
        <v>528</v>
      </c>
    </row>
    <row r="119" spans="1:38">
      <c r="A119" s="4" t="s">
        <v>465</v>
      </c>
      <c r="H119" s="6" t="n">
        <v>9829</v>
      </c>
    </row>
    <row r="120" spans="1:38">
      <c r="A120" s="4" t="s">
        <v>529</v>
      </c>
      <c r="AK120" s="10" t="n">
        <v>43</v>
      </c>
    </row>
    <row r="121" spans="1:38">
      <c r="A121" s="4" t="s">
        <v>498</v>
      </c>
      <c r="H121" s="7" t="n">
        <v>15000</v>
      </c>
    </row>
    <row r="122" spans="1:38">
      <c r="A122" s="4" t="s">
        <v>530</v>
      </c>
      <c r="R122" s="6" t="n">
        <v>175040</v>
      </c>
      <c r="Z122" s="6" t="n">
        <v>175040</v>
      </c>
    </row>
    <row r="123" spans="1:38">
      <c r="A123" s="4" t="s">
        <v>466</v>
      </c>
      <c r="AG123" s="7" t="n">
        <v>66472</v>
      </c>
    </row>
    <row r="124" spans="1:38">
      <c r="A124" s="4" t="s">
        <v>66</v>
      </c>
      <c r="AG124" s="7" t="n">
        <v>56643</v>
      </c>
    </row>
    <row r="125" spans="1:38">
      <c r="A125" s="4" t="s">
        <v>467</v>
      </c>
      <c r="L125" s="7" t="n">
        <v>654000</v>
      </c>
      <c r="AB125" s="7" t="n">
        <v>654000</v>
      </c>
    </row>
    <row r="126" spans="1:38">
      <c r="A126" s="4" t="s">
        <v>531</v>
      </c>
      <c r="AG126" s="4" t="s">
        <v>532</v>
      </c>
    </row>
    <row r="127" spans="1:38">
      <c r="A127" s="4" t="s">
        <v>533</v>
      </c>
    </row>
    <row r="128" spans="1:38">
      <c r="A128" s="3" t="s">
        <v>457</v>
      </c>
    </row>
    <row r="129" spans="1:38">
      <c r="A129" s="4" t="s">
        <v>534</v>
      </c>
      <c r="AG129" s="4" t="s">
        <v>505</v>
      </c>
    </row>
    <row r="130" spans="1:38">
      <c r="A130" s="4" t="s">
        <v>535</v>
      </c>
    </row>
    <row r="131" spans="1:38">
      <c r="A131" s="3" t="s">
        <v>457</v>
      </c>
    </row>
    <row r="132" spans="1:38">
      <c r="A132" s="4" t="s">
        <v>534</v>
      </c>
      <c r="AG132" s="4" t="s">
        <v>481</v>
      </c>
    </row>
    <row r="133" spans="1:38">
      <c r="A133" s="4" t="s">
        <v>536</v>
      </c>
    </row>
    <row r="134" spans="1:38">
      <c r="A134" s="3" t="s">
        <v>457</v>
      </c>
    </row>
    <row r="135" spans="1:38">
      <c r="A135" s="4" t="s">
        <v>483</v>
      </c>
      <c r="I135" s="7" t="n">
        <v>8000</v>
      </c>
    </row>
    <row r="136" spans="1:38">
      <c r="A136" s="4" t="s">
        <v>537</v>
      </c>
    </row>
    <row r="137" spans="1:38">
      <c r="A137" s="3" t="s">
        <v>457</v>
      </c>
    </row>
    <row r="138" spans="1:38">
      <c r="A138" s="4" t="s">
        <v>538</v>
      </c>
      <c r="I138" s="7" t="n">
        <v>377000</v>
      </c>
    </row>
    <row r="139" spans="1:38">
      <c r="A139" t="n"/>
    </row>
    <row r="140" spans="1:38">
      <c r="A140" s="4" t="s">
        <v>39</v>
      </c>
      <c r="B140" s="4" t="s">
        <v>539</v>
      </c>
    </row>
    <row r="141" spans="1:38">
      <c r="A141" s="4" t="s">
        <v>461</v>
      </c>
      <c r="B141" s="4" t="s">
        <v>64</v>
      </c>
    </row>
    <row r="142" spans="1:38">
      <c r="A142" s="4" t="s">
        <v>514</v>
      </c>
      <c r="B142" s="4" t="s">
        <v>540</v>
      </c>
    </row>
    <row r="143" spans="1:38">
      <c r="A143" s="4" t="s">
        <v>521</v>
      </c>
      <c r="B143" s="4" t="s">
        <v>541</v>
      </c>
    </row>
    <row r="144" spans="1:38">
      <c r="A144" s="4" t="s">
        <v>525</v>
      </c>
      <c r="B144" s="4" t="s">
        <v>542</v>
      </c>
    </row>
  </sheetData>
  <mergeCells count="17">
    <mergeCell ref="A1:B1"/>
    <mergeCell ref="L1:M1"/>
    <mergeCell ref="N1:O1"/>
    <mergeCell ref="P1:Q1"/>
    <mergeCell ref="R1:S1"/>
    <mergeCell ref="T1:U1"/>
    <mergeCell ref="V1:W1"/>
    <mergeCell ref="X1:Y1"/>
    <mergeCell ref="Z1:AA1"/>
    <mergeCell ref="AB1:AC1"/>
    <mergeCell ref="AD1:AE1"/>
    <mergeCell ref="A139:AK139"/>
    <mergeCell ref="B140:AK140"/>
    <mergeCell ref="B141:AK141"/>
    <mergeCell ref="B142:AK142"/>
    <mergeCell ref="B143:AK143"/>
    <mergeCell ref="B144:AK1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17"/>
    <col customWidth="1" max="8" min="8" width="21"/>
    <col customWidth="1" max="9" min="9" width="4"/>
    <col customWidth="1" max="10" min="10" width="21"/>
    <col customWidth="1" max="11" min="11" width="21"/>
    <col customWidth="1" max="12" min="12" width="21"/>
  </cols>
  <sheetData>
    <row r="1" spans="1:12">
      <c r="A1" s="1" t="s">
        <v>543</v>
      </c>
      <c r="C1" s="2" t="s">
        <v>544</v>
      </c>
      <c r="D1" s="2" t="s">
        <v>545</v>
      </c>
      <c r="E1" s="2" t="s">
        <v>546</v>
      </c>
      <c r="F1" s="2" t="s">
        <v>443</v>
      </c>
      <c r="G1" s="2" t="s">
        <v>444</v>
      </c>
      <c r="H1" s="2" t="s">
        <v>400</v>
      </c>
      <c r="J1" s="2" t="s">
        <v>401</v>
      </c>
      <c r="K1" s="2" t="s">
        <v>402</v>
      </c>
      <c r="L1" s="2" t="s">
        <v>455</v>
      </c>
    </row>
    <row r="2" spans="1:12">
      <c r="A2" s="3" t="s">
        <v>547</v>
      </c>
    </row>
    <row r="3" spans="1:12">
      <c r="A3" s="4" t="s">
        <v>88</v>
      </c>
      <c r="H3" s="7" t="n">
        <v>7992941</v>
      </c>
      <c r="J3" s="7" t="n">
        <v>3955901</v>
      </c>
      <c r="K3" s="7" t="n">
        <v>3663674</v>
      </c>
    </row>
    <row r="4" spans="1:12">
      <c r="A4" s="4" t="s">
        <v>308</v>
      </c>
    </row>
    <row r="5" spans="1:12">
      <c r="A5" s="3" t="s">
        <v>547</v>
      </c>
    </row>
    <row r="6" spans="1:12">
      <c r="A6" s="4" t="s">
        <v>548</v>
      </c>
      <c r="C6" s="7" t="n">
        <v>2515755</v>
      </c>
    </row>
    <row r="7" spans="1:12">
      <c r="A7" s="4" t="s">
        <v>549</v>
      </c>
      <c r="C7" s="6" t="n">
        <v>1027061</v>
      </c>
    </row>
    <row r="8" spans="1:12">
      <c r="A8" s="4" t="s">
        <v>550</v>
      </c>
      <c r="C8" s="6" t="n">
        <v>19513</v>
      </c>
    </row>
    <row r="9" spans="1:12">
      <c r="A9" s="4" t="s">
        <v>551</v>
      </c>
      <c r="C9" s="6" t="n">
        <v>3562329</v>
      </c>
    </row>
    <row r="10" spans="1:12">
      <c r="A10" s="4" t="s">
        <v>552</v>
      </c>
      <c r="C10" s="6" t="n">
        <v>900281</v>
      </c>
    </row>
    <row r="11" spans="1:12">
      <c r="A11" s="4" t="s">
        <v>553</v>
      </c>
      <c r="B11" s="4" t="s">
        <v>39</v>
      </c>
      <c r="C11" s="6" t="n">
        <v>54665</v>
      </c>
    </row>
    <row r="12" spans="1:12">
      <c r="A12" s="4" t="s">
        <v>554</v>
      </c>
      <c r="C12" s="6" t="n">
        <v>81564</v>
      </c>
    </row>
    <row r="13" spans="1:12">
      <c r="A13" s="4" t="s">
        <v>515</v>
      </c>
      <c r="B13" s="4" t="s">
        <v>461</v>
      </c>
      <c r="C13" s="6" t="n">
        <v>555600</v>
      </c>
    </row>
    <row r="14" spans="1:12">
      <c r="A14" s="4" t="s">
        <v>555</v>
      </c>
      <c r="B14" s="4" t="s">
        <v>514</v>
      </c>
      <c r="C14" s="6" t="n">
        <v>196900</v>
      </c>
    </row>
    <row r="15" spans="1:12">
      <c r="A15" s="4" t="s">
        <v>88</v>
      </c>
      <c r="C15" s="6" t="n">
        <v>2602712</v>
      </c>
    </row>
    <row r="16" spans="1:12">
      <c r="A16" s="4" t="s">
        <v>94</v>
      </c>
      <c r="C16" s="6" t="n">
        <v>-182978</v>
      </c>
    </row>
    <row r="17" spans="1:12">
      <c r="A17" s="4" t="s">
        <v>556</v>
      </c>
      <c r="C17" s="6" t="n">
        <v>-104316</v>
      </c>
    </row>
    <row r="18" spans="1:12">
      <c r="A18" s="4" t="s">
        <v>210</v>
      </c>
      <c r="C18" s="6" t="n">
        <v>-402500</v>
      </c>
    </row>
    <row r="19" spans="1:12">
      <c r="A19" s="4" t="s">
        <v>99</v>
      </c>
      <c r="C19" s="6" t="n">
        <v>-31122</v>
      </c>
    </row>
    <row r="20" spans="1:12">
      <c r="A20" s="4" t="s">
        <v>557</v>
      </c>
      <c r="C20" s="6" t="n">
        <v>-108477</v>
      </c>
    </row>
    <row r="21" spans="1:12">
      <c r="A21" s="4" t="s">
        <v>121</v>
      </c>
      <c r="C21" s="7" t="n">
        <v>3562329</v>
      </c>
    </row>
    <row r="22" spans="1:12">
      <c r="A22" s="4" t="s">
        <v>296</v>
      </c>
    </row>
    <row r="23" spans="1:12">
      <c r="A23" s="3" t="s">
        <v>547</v>
      </c>
    </row>
    <row r="24" spans="1:12">
      <c r="A24" s="4" t="s">
        <v>549</v>
      </c>
      <c r="D24" s="7" t="n">
        <v>1362362</v>
      </c>
    </row>
    <row r="25" spans="1:12">
      <c r="A25" s="4" t="s">
        <v>550</v>
      </c>
      <c r="D25" s="6" t="n">
        <v>16717</v>
      </c>
    </row>
    <row r="26" spans="1:12">
      <c r="A26" s="4" t="s">
        <v>551</v>
      </c>
      <c r="D26" s="6" t="n">
        <v>1813524</v>
      </c>
    </row>
    <row r="27" spans="1:12">
      <c r="A27" s="4" t="s">
        <v>552</v>
      </c>
      <c r="D27" s="6" t="n">
        <v>194515</v>
      </c>
    </row>
    <row r="28" spans="1:12">
      <c r="A28" s="4" t="s">
        <v>553</v>
      </c>
      <c r="D28" s="6" t="n">
        <v>33728</v>
      </c>
    </row>
    <row r="29" spans="1:12">
      <c r="A29" s="4" t="s">
        <v>554</v>
      </c>
      <c r="D29" s="6" t="n">
        <v>115163</v>
      </c>
    </row>
    <row r="30" spans="1:12">
      <c r="A30" s="4" t="s">
        <v>515</v>
      </c>
      <c r="B30" s="4" t="s">
        <v>521</v>
      </c>
      <c r="D30" s="6" t="n">
        <v>515384</v>
      </c>
    </row>
    <row r="31" spans="1:12">
      <c r="A31" s="4" t="s">
        <v>555</v>
      </c>
      <c r="B31" s="4" t="s">
        <v>514</v>
      </c>
      <c r="D31" s="6" t="n">
        <v>166800</v>
      </c>
    </row>
    <row r="32" spans="1:12">
      <c r="A32" s="4" t="s">
        <v>88</v>
      </c>
      <c r="D32" s="6" t="n">
        <v>1443521</v>
      </c>
    </row>
    <row r="33" spans="1:12">
      <c r="A33" s="4" t="s">
        <v>99</v>
      </c>
      <c r="D33" s="6" t="n">
        <v>-54627</v>
      </c>
    </row>
    <row r="34" spans="1:12">
      <c r="A34" s="4" t="s">
        <v>557</v>
      </c>
      <c r="D34" s="6" t="n">
        <v>-113268</v>
      </c>
    </row>
    <row r="35" spans="1:12">
      <c r="A35" s="4" t="s">
        <v>121</v>
      </c>
      <c r="D35" s="6" t="n">
        <v>1813524</v>
      </c>
    </row>
    <row r="36" spans="1:12">
      <c r="A36" s="4" t="s">
        <v>558</v>
      </c>
      <c r="D36" s="6" t="n">
        <v>432231</v>
      </c>
    </row>
    <row r="37" spans="1:12">
      <c r="A37" s="4" t="s">
        <v>559</v>
      </c>
      <c r="D37" s="6" t="n">
        <v>2214</v>
      </c>
    </row>
    <row r="38" spans="1:12">
      <c r="A38" s="4" t="s">
        <v>560</v>
      </c>
      <c r="B38" s="4" t="s">
        <v>525</v>
      </c>
      <c r="D38" s="6" t="n">
        <v>147517</v>
      </c>
    </row>
    <row r="39" spans="1:12">
      <c r="A39" s="4" t="s">
        <v>561</v>
      </c>
      <c r="D39" s="7" t="n">
        <v>-635209</v>
      </c>
    </row>
    <row r="40" spans="1:12">
      <c r="A40" s="4" t="s">
        <v>302</v>
      </c>
    </row>
    <row r="41" spans="1:12">
      <c r="A41" s="3" t="s">
        <v>547</v>
      </c>
    </row>
    <row r="42" spans="1:12">
      <c r="A42" s="4" t="s">
        <v>549</v>
      </c>
      <c r="H42" s="6" t="n">
        <v>9000</v>
      </c>
      <c r="J42" s="6" t="n">
        <v>77000</v>
      </c>
    </row>
    <row r="43" spans="1:12">
      <c r="A43" s="4" t="s">
        <v>550</v>
      </c>
      <c r="J43" s="6" t="n">
        <v>7000</v>
      </c>
    </row>
    <row r="44" spans="1:12">
      <c r="A44" s="4" t="s">
        <v>551</v>
      </c>
      <c r="J44" s="6" t="n">
        <v>85000</v>
      </c>
    </row>
    <row r="45" spans="1:12">
      <c r="A45" s="4" t="s">
        <v>552</v>
      </c>
      <c r="J45" s="6" t="n">
        <v>48000</v>
      </c>
    </row>
    <row r="46" spans="1:12">
      <c r="A46" s="4" t="s">
        <v>515</v>
      </c>
      <c r="B46" s="4" t="s">
        <v>562</v>
      </c>
      <c r="H46" s="6" t="n">
        <v>146126</v>
      </c>
    </row>
    <row r="47" spans="1:12">
      <c r="A47" s="4" t="s">
        <v>555</v>
      </c>
      <c r="H47" s="6" t="n">
        <v>163400</v>
      </c>
    </row>
    <row r="48" spans="1:12">
      <c r="A48" s="4" t="s">
        <v>88</v>
      </c>
      <c r="H48" s="6" t="n">
        <v>196431</v>
      </c>
      <c r="J48" s="6" t="n">
        <v>70000</v>
      </c>
    </row>
    <row r="49" spans="1:12">
      <c r="A49" s="4" t="s">
        <v>557</v>
      </c>
      <c r="H49" s="6" t="n">
        <v>-7910</v>
      </c>
      <c r="J49" s="6" t="n">
        <v>-17000</v>
      </c>
    </row>
    <row r="50" spans="1:12">
      <c r="A50" s="4" t="s">
        <v>121</v>
      </c>
      <c r="B50" s="4" t="s">
        <v>563</v>
      </c>
      <c r="H50" s="6" t="n">
        <v>474681</v>
      </c>
    </row>
    <row r="51" spans="1:12">
      <c r="A51" s="4" t="s">
        <v>564</v>
      </c>
      <c r="H51" s="7" t="n">
        <v>-23366</v>
      </c>
      <c r="I51" s="4" t="s">
        <v>565</v>
      </c>
      <c r="J51" s="7" t="n">
        <v>-19000</v>
      </c>
    </row>
    <row r="52" spans="1:12">
      <c r="A52" s="4" t="s">
        <v>304</v>
      </c>
    </row>
    <row r="53" spans="1:12">
      <c r="A53" s="3" t="s">
        <v>547</v>
      </c>
    </row>
    <row r="54" spans="1:12">
      <c r="A54" s="4" t="s">
        <v>551</v>
      </c>
      <c r="F54" s="7" t="n">
        <v>568000</v>
      </c>
      <c r="G54" s="12" t="n">
        <v>652</v>
      </c>
    </row>
    <row r="55" spans="1:12">
      <c r="A55" s="4" t="s">
        <v>515</v>
      </c>
      <c r="B55" s="4" t="s">
        <v>566</v>
      </c>
      <c r="F55" s="6" t="n">
        <v>138292</v>
      </c>
    </row>
    <row r="56" spans="1:12">
      <c r="A56" s="4" t="s">
        <v>555</v>
      </c>
      <c r="F56" s="6" t="n">
        <v>125762</v>
      </c>
    </row>
    <row r="57" spans="1:12">
      <c r="A57" s="4" t="s">
        <v>88</v>
      </c>
      <c r="F57" s="6" t="n">
        <v>350093</v>
      </c>
    </row>
    <row r="58" spans="1:12">
      <c r="A58" s="4" t="s">
        <v>557</v>
      </c>
      <c r="F58" s="6" t="n">
        <v>-2908</v>
      </c>
    </row>
    <row r="59" spans="1:12">
      <c r="A59" s="4" t="s">
        <v>121</v>
      </c>
      <c r="F59" s="6" t="n">
        <v>567810</v>
      </c>
    </row>
    <row r="60" spans="1:12">
      <c r="A60" s="4" t="s">
        <v>564</v>
      </c>
      <c r="B60" s="4" t="s">
        <v>567</v>
      </c>
      <c r="F60" s="7" t="n">
        <v>-43429</v>
      </c>
    </row>
    <row r="61" spans="1:12">
      <c r="A61" s="4" t="s">
        <v>306</v>
      </c>
    </row>
    <row r="62" spans="1:12">
      <c r="A62" s="3" t="s">
        <v>547</v>
      </c>
    </row>
    <row r="63" spans="1:12">
      <c r="A63" s="4" t="s">
        <v>568</v>
      </c>
      <c r="L63" s="10" t="n">
        <v>43</v>
      </c>
    </row>
    <row r="64" spans="1:12">
      <c r="A64" s="4" t="s">
        <v>549</v>
      </c>
      <c r="E64" s="7" t="n">
        <v>554000</v>
      </c>
    </row>
    <row r="65" spans="1:12">
      <c r="A65" s="4" t="s">
        <v>551</v>
      </c>
      <c r="K65" s="6" t="n">
        <v>570000</v>
      </c>
    </row>
    <row r="66" spans="1:12">
      <c r="A66" s="4" t="s">
        <v>515</v>
      </c>
      <c r="B66" s="4" t="s">
        <v>569</v>
      </c>
      <c r="K66" s="6" t="n">
        <v>136281</v>
      </c>
    </row>
    <row r="67" spans="1:12">
      <c r="A67" s="4" t="s">
        <v>555</v>
      </c>
      <c r="K67" s="6" t="n">
        <v>220416</v>
      </c>
    </row>
    <row r="68" spans="1:12">
      <c r="A68" s="4" t="s">
        <v>88</v>
      </c>
      <c r="K68" s="6" t="n">
        <v>633436</v>
      </c>
    </row>
    <row r="69" spans="1:12">
      <c r="A69" s="4" t="s">
        <v>557</v>
      </c>
      <c r="K69" s="6" t="n">
        <v>-111379</v>
      </c>
    </row>
    <row r="70" spans="1:12">
      <c r="A70" s="4" t="s">
        <v>121</v>
      </c>
      <c r="K70" s="6" t="n">
        <v>553834</v>
      </c>
    </row>
    <row r="71" spans="1:12">
      <c r="A71" s="4" t="s">
        <v>559</v>
      </c>
      <c r="E71" s="7" t="n">
        <v>15000</v>
      </c>
    </row>
    <row r="72" spans="1:12">
      <c r="A72" s="4" t="s">
        <v>564</v>
      </c>
      <c r="B72" s="4" t="s">
        <v>570</v>
      </c>
      <c r="K72" s="6" t="n">
        <v>19064</v>
      </c>
    </row>
    <row r="73" spans="1:12">
      <c r="A73" s="4" t="s">
        <v>467</v>
      </c>
      <c r="K73" s="7" t="n">
        <v>-343984</v>
      </c>
    </row>
    <row r="74" spans="1:12">
      <c r="A74" t="n"/>
    </row>
    <row r="75" spans="1:12">
      <c r="A75" s="4" t="s">
        <v>39</v>
      </c>
      <c r="B75" s="4" t="s">
        <v>571</v>
      </c>
    </row>
    <row r="76" spans="1:12">
      <c r="A76" s="4" t="s">
        <v>461</v>
      </c>
      <c r="B76" s="4" t="s">
        <v>572</v>
      </c>
    </row>
    <row r="77" spans="1:12">
      <c r="A77" s="4" t="s">
        <v>514</v>
      </c>
      <c r="B77" s="4" t="s">
        <v>573</v>
      </c>
    </row>
    <row r="78" spans="1:12">
      <c r="A78" s="4" t="s">
        <v>521</v>
      </c>
      <c r="B78" s="4" t="s">
        <v>574</v>
      </c>
    </row>
    <row r="79" spans="1:12">
      <c r="A79" s="4" t="s">
        <v>525</v>
      </c>
      <c r="B79" s="4" t="s">
        <v>575</v>
      </c>
    </row>
    <row r="80" spans="1:12">
      <c r="A80" s="4" t="s">
        <v>562</v>
      </c>
      <c r="B80" s="4" t="s">
        <v>576</v>
      </c>
    </row>
    <row r="81" spans="1:12">
      <c r="A81" s="4" t="s">
        <v>563</v>
      </c>
      <c r="B81" s="4" t="s">
        <v>577</v>
      </c>
    </row>
    <row r="82" spans="1:12">
      <c r="A82" s="4" t="s">
        <v>565</v>
      </c>
      <c r="B82" s="4" t="s">
        <v>540</v>
      </c>
    </row>
    <row r="83" spans="1:12">
      <c r="A83" s="4" t="s">
        <v>566</v>
      </c>
      <c r="B83" s="4" t="s">
        <v>578</v>
      </c>
    </row>
    <row r="84" spans="1:12">
      <c r="A84" s="4" t="s">
        <v>567</v>
      </c>
      <c r="B84" s="4" t="s">
        <v>541</v>
      </c>
    </row>
    <row r="85" spans="1:12">
      <c r="A85" s="4" t="s">
        <v>569</v>
      </c>
      <c r="B85" s="4" t="s">
        <v>579</v>
      </c>
    </row>
    <row r="86" spans="1:12">
      <c r="A86" s="4" t="s">
        <v>570</v>
      </c>
      <c r="B86" s="4" t="s">
        <v>542</v>
      </c>
    </row>
  </sheetData>
  <mergeCells count="15">
    <mergeCell ref="A1:B1"/>
    <mergeCell ref="H1:I1"/>
    <mergeCell ref="A74:K74"/>
    <mergeCell ref="B75:K75"/>
    <mergeCell ref="B76:K76"/>
    <mergeCell ref="B77:K77"/>
    <mergeCell ref="B78:K78"/>
    <mergeCell ref="B79:K79"/>
    <mergeCell ref="B80:K80"/>
    <mergeCell ref="B81:K81"/>
    <mergeCell ref="B82:K82"/>
    <mergeCell ref="B83:K83"/>
    <mergeCell ref="B84:K84"/>
    <mergeCell ref="B85:K85"/>
    <mergeCell ref="B86:K8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5"/>
    <col customWidth="1" max="5" min="5" width="25"/>
    <col customWidth="1" max="6" min="6" width="23"/>
    <col customWidth="1" max="7" min="7" width="25"/>
  </cols>
  <sheetData>
    <row r="1" spans="1:7">
      <c r="A1" s="1" t="s">
        <v>580</v>
      </c>
      <c r="B1" s="2" t="s">
        <v>581</v>
      </c>
      <c r="C1" s="2" t="s">
        <v>582</v>
      </c>
      <c r="D1" s="2" t="s">
        <v>583</v>
      </c>
      <c r="E1" s="2" t="s">
        <v>2</v>
      </c>
      <c r="F1" s="2" t="s">
        <v>34</v>
      </c>
      <c r="G1" s="2" t="s">
        <v>35</v>
      </c>
    </row>
    <row r="2" spans="1:7">
      <c r="A2" s="4" t="s">
        <v>419</v>
      </c>
    </row>
    <row r="3" spans="1:7">
      <c r="A3" s="3" t="s">
        <v>547</v>
      </c>
    </row>
    <row r="4" spans="1:7">
      <c r="A4" s="4" t="s">
        <v>584</v>
      </c>
      <c r="E4" s="4" t="s">
        <v>421</v>
      </c>
    </row>
    <row r="5" spans="1:7">
      <c r="A5" s="4" t="s">
        <v>424</v>
      </c>
    </row>
    <row r="6" spans="1:7">
      <c r="A6" s="3" t="s">
        <v>547</v>
      </c>
    </row>
    <row r="7" spans="1:7">
      <c r="A7" s="4" t="s">
        <v>584</v>
      </c>
      <c r="E7" s="4" t="s">
        <v>425</v>
      </c>
    </row>
    <row r="8" spans="1:7">
      <c r="A8" s="4" t="s">
        <v>308</v>
      </c>
    </row>
    <row r="9" spans="1:7">
      <c r="A9" s="3" t="s">
        <v>547</v>
      </c>
    </row>
    <row r="10" spans="1:7">
      <c r="A10" s="4" t="s">
        <v>585</v>
      </c>
      <c r="B10" s="7" t="n">
        <v>25</v>
      </c>
    </row>
    <row r="11" spans="1:7">
      <c r="A11" s="4" t="s">
        <v>586</v>
      </c>
      <c r="B11" s="7" t="n">
        <v>1</v>
      </c>
    </row>
    <row r="12" spans="1:7">
      <c r="A12" s="4" t="s">
        <v>488</v>
      </c>
      <c r="B12" s="4" t="s">
        <v>489</v>
      </c>
    </row>
    <row r="13" spans="1:7">
      <c r="A13" s="4" t="s">
        <v>587</v>
      </c>
    </row>
    <row r="14" spans="1:7">
      <c r="A14" s="3" t="s">
        <v>547</v>
      </c>
    </row>
    <row r="15" spans="1:7">
      <c r="A15" s="4" t="s">
        <v>584</v>
      </c>
      <c r="B15" s="4" t="s">
        <v>421</v>
      </c>
    </row>
    <row r="16" spans="1:7">
      <c r="A16" s="4" t="s">
        <v>588</v>
      </c>
    </row>
    <row r="17" spans="1:7">
      <c r="A17" s="3" t="s">
        <v>547</v>
      </c>
    </row>
    <row r="18" spans="1:7">
      <c r="A18" s="4" t="s">
        <v>584</v>
      </c>
      <c r="B18" s="4" t="s">
        <v>425</v>
      </c>
    </row>
    <row r="19" spans="1:7">
      <c r="A19" s="4" t="s">
        <v>296</v>
      </c>
    </row>
    <row r="20" spans="1:7">
      <c r="A20" s="3" t="s">
        <v>547</v>
      </c>
    </row>
    <row r="21" spans="1:7">
      <c r="A21" s="4" t="s">
        <v>585</v>
      </c>
      <c r="C21" s="7" t="n">
        <v>157</v>
      </c>
    </row>
    <row r="22" spans="1:7">
      <c r="A22" s="4" t="s">
        <v>586</v>
      </c>
      <c r="C22" s="7" t="n">
        <v>9</v>
      </c>
    </row>
    <row r="23" spans="1:7">
      <c r="A23" s="4" t="s">
        <v>488</v>
      </c>
      <c r="C23" s="4" t="s">
        <v>497</v>
      </c>
    </row>
    <row r="24" spans="1:7">
      <c r="A24" s="4" t="s">
        <v>589</v>
      </c>
    </row>
    <row r="25" spans="1:7">
      <c r="A25" s="3" t="s">
        <v>547</v>
      </c>
    </row>
    <row r="26" spans="1:7">
      <c r="A26" s="4" t="s">
        <v>584</v>
      </c>
      <c r="C26" s="4" t="s">
        <v>421</v>
      </c>
    </row>
    <row r="27" spans="1:7">
      <c r="A27" s="4" t="s">
        <v>590</v>
      </c>
    </row>
    <row r="28" spans="1:7">
      <c r="A28" s="3" t="s">
        <v>547</v>
      </c>
    </row>
    <row r="29" spans="1:7">
      <c r="A29" s="4" t="s">
        <v>584</v>
      </c>
      <c r="C29" s="4" t="s">
        <v>591</v>
      </c>
    </row>
    <row r="30" spans="1:7">
      <c r="A30" s="4" t="s">
        <v>302</v>
      </c>
    </row>
    <row r="31" spans="1:7">
      <c r="A31" s="3" t="s">
        <v>547</v>
      </c>
    </row>
    <row r="32" spans="1:7">
      <c r="A32" s="4" t="s">
        <v>488</v>
      </c>
      <c r="E32" s="4" t="s">
        <v>516</v>
      </c>
      <c r="F32" s="4" t="s">
        <v>517</v>
      </c>
    </row>
    <row r="33" spans="1:7">
      <c r="A33" s="4" t="s">
        <v>486</v>
      </c>
      <c r="E33" s="7" t="n">
        <v>41</v>
      </c>
    </row>
    <row r="34" spans="1:7">
      <c r="A34" s="4" t="s">
        <v>592</v>
      </c>
      <c r="E34" s="7" t="n">
        <v>99</v>
      </c>
    </row>
    <row r="35" spans="1:7">
      <c r="A35" s="4" t="s">
        <v>593</v>
      </c>
    </row>
    <row r="36" spans="1:7">
      <c r="A36" s="3" t="s">
        <v>547</v>
      </c>
    </row>
    <row r="37" spans="1:7">
      <c r="A37" s="4" t="s">
        <v>584</v>
      </c>
      <c r="E37" s="4" t="s">
        <v>418</v>
      </c>
    </row>
    <row r="38" spans="1:7">
      <c r="A38" s="4" t="s">
        <v>594</v>
      </c>
    </row>
    <row r="39" spans="1:7">
      <c r="A39" s="3" t="s">
        <v>547</v>
      </c>
    </row>
    <row r="40" spans="1:7">
      <c r="A40" s="4" t="s">
        <v>584</v>
      </c>
      <c r="E40" s="4" t="s">
        <v>591</v>
      </c>
    </row>
    <row r="41" spans="1:7">
      <c r="A41" s="4" t="s">
        <v>304</v>
      </c>
    </row>
    <row r="42" spans="1:7">
      <c r="A42" s="3" t="s">
        <v>547</v>
      </c>
    </row>
    <row r="43" spans="1:7">
      <c r="A43" s="4" t="s">
        <v>488</v>
      </c>
      <c r="D43" s="4" t="s">
        <v>522</v>
      </c>
    </row>
    <row r="44" spans="1:7">
      <c r="A44" s="4" t="s">
        <v>486</v>
      </c>
      <c r="D44" s="7" t="n">
        <v>36</v>
      </c>
    </row>
    <row r="45" spans="1:7">
      <c r="A45" s="4" t="s">
        <v>595</v>
      </c>
    </row>
    <row r="46" spans="1:7">
      <c r="A46" s="3" t="s">
        <v>547</v>
      </c>
    </row>
    <row r="47" spans="1:7">
      <c r="A47" s="4" t="s">
        <v>584</v>
      </c>
      <c r="D47" s="4" t="s">
        <v>421</v>
      </c>
    </row>
    <row r="48" spans="1:7">
      <c r="A48" s="4" t="s">
        <v>596</v>
      </c>
    </row>
    <row r="49" spans="1:7">
      <c r="A49" s="3" t="s">
        <v>547</v>
      </c>
    </row>
    <row r="50" spans="1:7">
      <c r="A50" s="4" t="s">
        <v>584</v>
      </c>
      <c r="D50" s="4" t="s">
        <v>591</v>
      </c>
    </row>
    <row r="51" spans="1:7">
      <c r="A51" s="4" t="s">
        <v>306</v>
      </c>
    </row>
    <row r="52" spans="1:7">
      <c r="A52" s="3" t="s">
        <v>547</v>
      </c>
    </row>
    <row r="53" spans="1:7">
      <c r="A53" s="4" t="s">
        <v>488</v>
      </c>
      <c r="G53" s="4" t="s">
        <v>526</v>
      </c>
    </row>
    <row r="54" spans="1:7">
      <c r="A54" s="4" t="s">
        <v>486</v>
      </c>
      <c r="G54" s="7" t="n">
        <v>13</v>
      </c>
    </row>
    <row r="55" spans="1:7">
      <c r="A55" s="4" t="s">
        <v>597</v>
      </c>
    </row>
    <row r="56" spans="1:7">
      <c r="A56" s="3" t="s">
        <v>547</v>
      </c>
    </row>
    <row r="57" spans="1:7">
      <c r="A57" s="4" t="s">
        <v>584</v>
      </c>
      <c r="G57" s="4" t="s">
        <v>423</v>
      </c>
    </row>
    <row r="58" spans="1:7">
      <c r="A58" s="4" t="s">
        <v>598</v>
      </c>
    </row>
    <row r="59" spans="1:7">
      <c r="A59" s="3" t="s">
        <v>547</v>
      </c>
    </row>
    <row r="60" spans="1:7">
      <c r="A60" s="4" t="s">
        <v>584</v>
      </c>
      <c r="G60" s="4" t="s">
        <v>5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0</v>
      </c>
      <c r="B1" s="2" t="s">
        <v>1</v>
      </c>
    </row>
    <row r="2" spans="1:3">
      <c r="B2" s="2" t="s">
        <v>2</v>
      </c>
      <c r="C2" s="2" t="s">
        <v>34</v>
      </c>
    </row>
    <row r="3" spans="1:3">
      <c r="A3" s="3" t="s">
        <v>601</v>
      </c>
    </row>
    <row r="4" spans="1:3">
      <c r="A4" s="4" t="s">
        <v>36</v>
      </c>
      <c r="B4" s="7" t="n">
        <v>7838863</v>
      </c>
      <c r="C4" s="7" t="n">
        <v>7110688</v>
      </c>
    </row>
    <row r="5" spans="1:3">
      <c r="A5" s="4" t="s">
        <v>58</v>
      </c>
      <c r="B5" s="7" t="n">
        <v>816634</v>
      </c>
      <c r="C5" s="7" t="n">
        <v>3013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603</v>
      </c>
      <c r="C1" s="2" t="s">
        <v>2</v>
      </c>
    </row>
    <row r="2" spans="1:3">
      <c r="A2" s="3" t="s">
        <v>604</v>
      </c>
    </row>
    <row r="3" spans="1:3">
      <c r="A3" s="4" t="s">
        <v>605</v>
      </c>
      <c r="C3" s="7" t="n">
        <v>508810</v>
      </c>
    </row>
    <row r="4" spans="1:3">
      <c r="A4" s="4" t="s">
        <v>606</v>
      </c>
      <c r="C4" s="6" t="n">
        <v>395000</v>
      </c>
    </row>
    <row r="5" spans="1:3">
      <c r="A5" s="4" t="s">
        <v>607</v>
      </c>
    </row>
    <row r="6" spans="1:3">
      <c r="A6" s="3" t="s">
        <v>604</v>
      </c>
    </row>
    <row r="7" spans="1:3">
      <c r="A7" s="4" t="s">
        <v>608</v>
      </c>
      <c r="B7" s="4" t="s">
        <v>609</v>
      </c>
    </row>
    <row r="8" spans="1:3">
      <c r="A8" s="4" t="s">
        <v>610</v>
      </c>
      <c r="B8" s="7" t="n">
        <v>671000</v>
      </c>
    </row>
    <row r="9" spans="1:3">
      <c r="A9" s="4" t="s">
        <v>605</v>
      </c>
      <c r="C9" s="6" t="n">
        <v>508810</v>
      </c>
    </row>
    <row r="10" spans="1:3">
      <c r="A10" s="4" t="s">
        <v>606</v>
      </c>
      <c r="C10" s="6" t="n">
        <v>395000</v>
      </c>
    </row>
    <row r="11" spans="1:3">
      <c r="A11" s="4" t="s">
        <v>611</v>
      </c>
    </row>
    <row r="12" spans="1:3">
      <c r="A12" s="3" t="s">
        <v>604</v>
      </c>
    </row>
    <row r="13" spans="1:3">
      <c r="A13" s="4" t="s">
        <v>612</v>
      </c>
      <c r="B13" s="7" t="n">
        <v>666000</v>
      </c>
    </row>
    <row r="14" spans="1:3">
      <c r="A14" s="4" t="s">
        <v>613</v>
      </c>
    </row>
    <row r="15" spans="1:3">
      <c r="A15" s="3" t="s">
        <v>604</v>
      </c>
    </row>
    <row r="16" spans="1:3">
      <c r="A16" s="4" t="s">
        <v>614</v>
      </c>
      <c r="C16" s="7" t="n">
        <v>6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14"/>
  </cols>
  <sheetData>
    <row r="1" spans="1:5">
      <c r="A1" s="1" t="s">
        <v>615</v>
      </c>
      <c r="C1" s="2" t="s">
        <v>2</v>
      </c>
      <c r="D1" s="2" t="s">
        <v>603</v>
      </c>
      <c r="E1" s="2" t="s">
        <v>34</v>
      </c>
    </row>
    <row r="2" spans="1:5">
      <c r="A2" s="3" t="s">
        <v>604</v>
      </c>
    </row>
    <row r="3" spans="1:5">
      <c r="A3" s="4" t="s">
        <v>616</v>
      </c>
      <c r="C3" s="7" t="n">
        <v>65373</v>
      </c>
      <c r="E3" s="7" t="n">
        <v>109462</v>
      </c>
    </row>
    <row r="4" spans="1:5">
      <c r="A4" s="4" t="s">
        <v>607</v>
      </c>
    </row>
    <row r="5" spans="1:5">
      <c r="A5" s="3" t="s">
        <v>604</v>
      </c>
    </row>
    <row r="6" spans="1:5">
      <c r="A6" s="4" t="s">
        <v>84</v>
      </c>
      <c r="B6" s="4" t="s">
        <v>39</v>
      </c>
      <c r="D6" s="7" t="n">
        <v>350196</v>
      </c>
    </row>
    <row r="7" spans="1:5">
      <c r="A7" s="4" t="s">
        <v>617</v>
      </c>
      <c r="D7" s="6" t="n">
        <v>137709</v>
      </c>
    </row>
    <row r="8" spans="1:5">
      <c r="A8" s="4" t="s">
        <v>618</v>
      </c>
      <c r="D8" s="6" t="n">
        <v>487905</v>
      </c>
    </row>
    <row r="9" spans="1:5">
      <c r="A9" s="4" t="s">
        <v>97</v>
      </c>
      <c r="D9" s="6" t="n">
        <v>187296</v>
      </c>
    </row>
    <row r="10" spans="1:5">
      <c r="A10" s="4" t="s">
        <v>619</v>
      </c>
      <c r="D10" s="6" t="n">
        <v>5782</v>
      </c>
    </row>
    <row r="11" spans="1:5">
      <c r="A11" s="4" t="s">
        <v>620</v>
      </c>
      <c r="D11" s="6" t="n">
        <v>193078</v>
      </c>
    </row>
    <row r="12" spans="1:5">
      <c r="A12" s="4" t="s">
        <v>621</v>
      </c>
      <c r="D12" s="6" t="n">
        <v>45259</v>
      </c>
    </row>
    <row r="13" spans="1:5">
      <c r="A13" s="4" t="s">
        <v>616</v>
      </c>
      <c r="D13" s="6" t="n">
        <v>92550</v>
      </c>
    </row>
    <row r="14" spans="1:5">
      <c r="A14" s="4" t="s">
        <v>622</v>
      </c>
      <c r="D14" s="7" t="n">
        <v>157018</v>
      </c>
    </row>
    <row r="15" spans="1:5">
      <c r="A15" t="n"/>
    </row>
    <row r="16" spans="1:5">
      <c r="A16" s="4" t="s">
        <v>39</v>
      </c>
      <c r="B16" s="4" t="s">
        <v>623</v>
      </c>
    </row>
  </sheetData>
  <mergeCells count="3">
    <mergeCell ref="A1:B1"/>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24</v>
      </c>
      <c r="B1" s="2" t="s">
        <v>625</v>
      </c>
    </row>
    <row r="2" spans="1:2">
      <c r="A2" s="4" t="s">
        <v>607</v>
      </c>
    </row>
    <row r="3" spans="1:2">
      <c r="A3" s="3" t="s">
        <v>604</v>
      </c>
    </row>
    <row r="4" spans="1:2">
      <c r="A4" s="4" t="s">
        <v>77</v>
      </c>
      <c r="B4" s="7" t="n">
        <v>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26</v>
      </c>
      <c r="C1" s="2" t="s">
        <v>1</v>
      </c>
    </row>
    <row r="2" spans="1:5">
      <c r="C2" s="2" t="s">
        <v>2</v>
      </c>
      <c r="D2" s="2" t="s">
        <v>34</v>
      </c>
      <c r="E2" s="2" t="s">
        <v>35</v>
      </c>
    </row>
    <row r="3" spans="1:5">
      <c r="A3" s="3" t="s">
        <v>604</v>
      </c>
    </row>
    <row r="4" spans="1:5">
      <c r="A4" s="4" t="s">
        <v>459</v>
      </c>
      <c r="B4" s="4" t="s">
        <v>39</v>
      </c>
      <c r="C4" s="7" t="n">
        <v>-85536</v>
      </c>
      <c r="D4" s="7" t="n">
        <v>-50757</v>
      </c>
      <c r="E4" s="7" t="n">
        <v>-28857</v>
      </c>
    </row>
    <row r="5" spans="1:5">
      <c r="A5" s="4" t="s">
        <v>627</v>
      </c>
      <c r="B5" s="4" t="s">
        <v>461</v>
      </c>
      <c r="C5" s="6" t="n">
        <v>438843</v>
      </c>
      <c r="D5" s="6" t="n">
        <v>-40535</v>
      </c>
      <c r="E5" s="6" t="n">
        <v>-17031</v>
      </c>
    </row>
    <row r="6" spans="1:5">
      <c r="A6" s="4" t="s">
        <v>628</v>
      </c>
      <c r="B6" s="4" t="s">
        <v>461</v>
      </c>
      <c r="C6" s="6" t="n">
        <v>465400</v>
      </c>
      <c r="D6" s="6" t="n">
        <v>-25078</v>
      </c>
      <c r="E6" s="6" t="n">
        <v>-7669</v>
      </c>
    </row>
    <row r="7" spans="1:5">
      <c r="A7" s="4" t="s">
        <v>629</v>
      </c>
      <c r="B7" s="4" t="s">
        <v>514</v>
      </c>
      <c r="C7" s="7" t="n">
        <v>349183</v>
      </c>
      <c r="D7" s="7" t="n">
        <v>-27119</v>
      </c>
      <c r="E7" s="7" t="n">
        <v>-17518</v>
      </c>
    </row>
    <row r="8" spans="1:5">
      <c r="A8" t="n"/>
    </row>
    <row r="9" spans="1:5">
      <c r="A9" s="4" t="s">
        <v>39</v>
      </c>
      <c r="B9" s="4" t="s">
        <v>630</v>
      </c>
    </row>
    <row r="10" spans="1:5">
      <c r="A10" s="4" t="s">
        <v>461</v>
      </c>
      <c r="B10" s="4" t="s">
        <v>631</v>
      </c>
    </row>
    <row r="11" spans="1:5">
      <c r="A11" s="4" t="s">
        <v>514</v>
      </c>
      <c r="B11" s="4" t="s">
        <v>632</v>
      </c>
    </row>
  </sheetData>
  <mergeCells count="6">
    <mergeCell ref="A1:B2"/>
    <mergeCell ref="C1:E1"/>
    <mergeCell ref="A8:D8"/>
    <mergeCell ref="B9:D9"/>
    <mergeCell ref="B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3</v>
      </c>
      <c r="B1" s="2" t="s">
        <v>2</v>
      </c>
      <c r="C1" s="2" t="s">
        <v>34</v>
      </c>
    </row>
    <row r="2" spans="1:3">
      <c r="A2" s="4" t="s">
        <v>114</v>
      </c>
      <c r="B2" s="7" t="n">
        <v>27035</v>
      </c>
      <c r="C2" s="7" t="n">
        <v>13760</v>
      </c>
    </row>
    <row r="3" spans="1:3">
      <c r="A3" s="4" t="s">
        <v>115</v>
      </c>
      <c r="B3" s="6" t="n">
        <v>82924000</v>
      </c>
      <c r="C3" s="6" t="n">
        <v>82535000</v>
      </c>
    </row>
    <row r="4" spans="1:3">
      <c r="A4" s="4" t="s">
        <v>32</v>
      </c>
    </row>
    <row r="5" spans="1:3">
      <c r="A5" s="4" t="s">
        <v>116</v>
      </c>
      <c r="B5" s="9" t="n">
        <v>0.0001</v>
      </c>
      <c r="C5" s="9" t="n">
        <v>0.0001</v>
      </c>
    </row>
    <row r="6" spans="1:3">
      <c r="A6" s="4" t="s">
        <v>117</v>
      </c>
      <c r="B6" s="6" t="n">
        <v>400000000</v>
      </c>
      <c r="C6" s="6" t="n">
        <v>400000000</v>
      </c>
    </row>
    <row r="7" spans="1:3">
      <c r="A7" s="4" t="s">
        <v>118</v>
      </c>
      <c r="B7" s="6" t="n">
        <v>12800000</v>
      </c>
      <c r="C7" s="6" t="n">
        <v>12800000</v>
      </c>
    </row>
    <row r="8" spans="1:3">
      <c r="A8" s="4" t="s">
        <v>119</v>
      </c>
      <c r="B8" s="6" t="n">
        <v>12800000</v>
      </c>
      <c r="C8" s="6" t="n">
        <v>12800000</v>
      </c>
    </row>
    <row r="9" spans="1:3">
      <c r="A9" s="4" t="s">
        <v>30</v>
      </c>
    </row>
    <row r="10" spans="1:3">
      <c r="A10" s="4" t="s">
        <v>116</v>
      </c>
      <c r="B10" s="9" t="n">
        <v>0.0001</v>
      </c>
      <c r="C10" s="9" t="n">
        <v>0.0001</v>
      </c>
    </row>
    <row r="11" spans="1:3">
      <c r="A11" s="4" t="s">
        <v>117</v>
      </c>
      <c r="B11" s="6" t="n">
        <v>1600000000</v>
      </c>
      <c r="C11" s="6" t="n">
        <v>1600000000</v>
      </c>
    </row>
    <row r="12" spans="1:3">
      <c r="A12" s="4" t="s">
        <v>118</v>
      </c>
      <c r="B12" s="6" t="n">
        <v>220383000</v>
      </c>
      <c r="C12" s="6" t="n">
        <v>196802000</v>
      </c>
    </row>
    <row r="13" spans="1:3">
      <c r="A13" s="4" t="s">
        <v>119</v>
      </c>
      <c r="B13" s="6" t="n">
        <v>137459000</v>
      </c>
      <c r="C13" s="6" t="n">
        <v>11426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4</v>
      </c>
      <c r="D2" s="2" t="s">
        <v>35</v>
      </c>
    </row>
    <row r="3" spans="1:4">
      <c r="A3" s="3" t="s">
        <v>604</v>
      </c>
    </row>
    <row r="4" spans="1:4">
      <c r="A4" s="4" t="s">
        <v>605</v>
      </c>
      <c r="B4" s="7" t="n">
        <v>508810</v>
      </c>
    </row>
    <row r="5" spans="1:4">
      <c r="A5" s="4" t="s">
        <v>634</v>
      </c>
      <c r="B5" s="6" t="n">
        <v>395000</v>
      </c>
    </row>
    <row r="6" spans="1:4">
      <c r="A6" s="4" t="s">
        <v>635</v>
      </c>
    </row>
    <row r="7" spans="1:4">
      <c r="A7" s="3" t="s">
        <v>604</v>
      </c>
    </row>
    <row r="8" spans="1:4">
      <c r="A8" s="4" t="s">
        <v>636</v>
      </c>
      <c r="B8" s="7" t="n">
        <v>20000</v>
      </c>
      <c r="C8" s="7" t="n">
        <v>17000</v>
      </c>
      <c r="D8" s="7" t="n">
        <v>1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34</v>
      </c>
    </row>
    <row r="2" spans="1:3">
      <c r="A2" s="3" t="s">
        <v>638</v>
      </c>
    </row>
    <row r="3" spans="1:3">
      <c r="A3" s="4" t="s">
        <v>639</v>
      </c>
      <c r="B3" s="7" t="n">
        <v>353914</v>
      </c>
      <c r="C3" s="7" t="n">
        <v>944520</v>
      </c>
    </row>
    <row r="4" spans="1:3">
      <c r="A4" s="4" t="s">
        <v>640</v>
      </c>
    </row>
    <row r="5" spans="1:3">
      <c r="A5" s="3" t="s">
        <v>638</v>
      </c>
    </row>
    <row r="6" spans="1:3">
      <c r="A6" s="4" t="s">
        <v>641</v>
      </c>
      <c r="B6" s="6" t="n">
        <v>8045</v>
      </c>
      <c r="C6" s="6" t="n">
        <v>9176</v>
      </c>
    </row>
    <row r="7" spans="1:3">
      <c r="A7" s="4" t="s">
        <v>642</v>
      </c>
    </row>
    <row r="8" spans="1:3">
      <c r="A8" s="3" t="s">
        <v>638</v>
      </c>
    </row>
    <row r="9" spans="1:3">
      <c r="A9" s="4" t="s">
        <v>643</v>
      </c>
      <c r="B9" s="6" t="n">
        <v>218340</v>
      </c>
      <c r="C9" s="6" t="n">
        <v>161059</v>
      </c>
    </row>
    <row r="10" spans="1:3">
      <c r="A10" s="4" t="s">
        <v>644</v>
      </c>
    </row>
    <row r="11" spans="1:3">
      <c r="A11" s="3" t="s">
        <v>638</v>
      </c>
    </row>
    <row r="12" spans="1:3">
      <c r="A12" s="4" t="s">
        <v>643</v>
      </c>
      <c r="B12" s="6" t="n">
        <v>29126</v>
      </c>
      <c r="C12" s="6" t="n">
        <v>298968</v>
      </c>
    </row>
    <row r="13" spans="1:3">
      <c r="A13" s="4" t="s">
        <v>645</v>
      </c>
      <c r="C13" s="6" t="n">
        <v>19980</v>
      </c>
    </row>
    <row r="14" spans="1:3">
      <c r="A14" s="4" t="s">
        <v>646</v>
      </c>
      <c r="C14" s="6" t="n">
        <v>312762</v>
      </c>
    </row>
    <row r="15" spans="1:3">
      <c r="A15" s="4" t="s">
        <v>647</v>
      </c>
    </row>
    <row r="16" spans="1:3">
      <c r="A16" s="3" t="s">
        <v>638</v>
      </c>
    </row>
    <row r="17" spans="1:3">
      <c r="A17" s="4" t="s">
        <v>646</v>
      </c>
      <c r="B17" s="6" t="n">
        <v>98403</v>
      </c>
      <c r="C17" s="6" t="n">
        <v>142575</v>
      </c>
    </row>
    <row r="18" spans="1:3">
      <c r="A18" s="4" t="s">
        <v>648</v>
      </c>
    </row>
    <row r="19" spans="1:3">
      <c r="A19" s="3" t="s">
        <v>638</v>
      </c>
    </row>
    <row r="20" spans="1:3">
      <c r="A20" s="4" t="s">
        <v>639</v>
      </c>
      <c r="B20" s="6" t="n">
        <v>218340</v>
      </c>
      <c r="C20" s="6" t="n">
        <v>161059</v>
      </c>
    </row>
    <row r="21" spans="1:3">
      <c r="A21" s="4" t="s">
        <v>649</v>
      </c>
    </row>
    <row r="22" spans="1:3">
      <c r="A22" s="3" t="s">
        <v>638</v>
      </c>
    </row>
    <row r="23" spans="1:3">
      <c r="A23" s="4" t="s">
        <v>643</v>
      </c>
      <c r="B23" s="6" t="n">
        <v>218340</v>
      </c>
      <c r="C23" s="6" t="n">
        <v>161059</v>
      </c>
    </row>
    <row r="24" spans="1:3">
      <c r="A24" s="4" t="s">
        <v>650</v>
      </c>
    </row>
    <row r="25" spans="1:3">
      <c r="A25" s="3" t="s">
        <v>638</v>
      </c>
    </row>
    <row r="26" spans="1:3">
      <c r="A26" s="4" t="s">
        <v>639</v>
      </c>
      <c r="B26" s="6" t="n">
        <v>135574</v>
      </c>
      <c r="C26" s="6" t="n">
        <v>783461</v>
      </c>
    </row>
    <row r="27" spans="1:3">
      <c r="A27" s="4" t="s">
        <v>651</v>
      </c>
    </row>
    <row r="28" spans="1:3">
      <c r="A28" s="3" t="s">
        <v>638</v>
      </c>
    </row>
    <row r="29" spans="1:3">
      <c r="A29" s="4" t="s">
        <v>641</v>
      </c>
      <c r="B29" s="6" t="n">
        <v>8045</v>
      </c>
      <c r="C29" s="6" t="n">
        <v>9176</v>
      </c>
    </row>
    <row r="30" spans="1:3">
      <c r="A30" s="4" t="s">
        <v>652</v>
      </c>
    </row>
    <row r="31" spans="1:3">
      <c r="A31" s="3" t="s">
        <v>638</v>
      </c>
    </row>
    <row r="32" spans="1:3">
      <c r="A32" s="4" t="s">
        <v>643</v>
      </c>
      <c r="B32" s="6" t="n">
        <v>29126</v>
      </c>
      <c r="C32" s="6" t="n">
        <v>298968</v>
      </c>
    </row>
    <row r="33" spans="1:3">
      <c r="A33" s="4" t="s">
        <v>645</v>
      </c>
      <c r="C33" s="6" t="n">
        <v>19980</v>
      </c>
    </row>
    <row r="34" spans="1:3">
      <c r="A34" s="4" t="s">
        <v>646</v>
      </c>
      <c r="C34" s="6" t="n">
        <v>312762</v>
      </c>
    </row>
    <row r="35" spans="1:3">
      <c r="A35" s="4" t="s">
        <v>653</v>
      </c>
    </row>
    <row r="36" spans="1:3">
      <c r="A36" s="3" t="s">
        <v>638</v>
      </c>
    </row>
    <row r="37" spans="1:3">
      <c r="A37" s="4" t="s">
        <v>646</v>
      </c>
      <c r="B37" s="7" t="n">
        <v>98403</v>
      </c>
      <c r="C37" s="7" t="n">
        <v>1425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4</v>
      </c>
      <c r="B1" s="2" t="s">
        <v>1</v>
      </c>
    </row>
    <row r="2" spans="1:4">
      <c r="B2" s="2" t="s">
        <v>2</v>
      </c>
      <c r="C2" s="2" t="s">
        <v>34</v>
      </c>
      <c r="D2" s="2" t="s">
        <v>35</v>
      </c>
    </row>
    <row r="3" spans="1:4">
      <c r="A3" s="3" t="s">
        <v>638</v>
      </c>
    </row>
    <row r="4" spans="1:4">
      <c r="A4" s="4" t="s">
        <v>655</v>
      </c>
      <c r="B4" s="7" t="n">
        <v>34000000</v>
      </c>
      <c r="C4" s="7" t="n">
        <v>43000000</v>
      </c>
    </row>
    <row r="5" spans="1:4">
      <c r="A5" s="4" t="s">
        <v>656</v>
      </c>
      <c r="B5" s="6" t="n">
        <v>65000000</v>
      </c>
      <c r="C5" s="6" t="n">
        <v>100000000</v>
      </c>
    </row>
    <row r="6" spans="1:4">
      <c r="A6" s="4" t="s">
        <v>657</v>
      </c>
      <c r="B6" s="6" t="n">
        <v>1000000</v>
      </c>
      <c r="C6" s="6" t="n">
        <v>1000000</v>
      </c>
    </row>
    <row r="7" spans="1:4">
      <c r="A7" s="4" t="s">
        <v>658</v>
      </c>
      <c r="B7" s="6" t="n">
        <v>1000000</v>
      </c>
      <c r="C7" s="6" t="n">
        <v>1000000</v>
      </c>
    </row>
    <row r="8" spans="1:4">
      <c r="A8" s="4" t="s">
        <v>659</v>
      </c>
      <c r="B8" s="6" t="n">
        <v>46000000</v>
      </c>
      <c r="C8" s="6" t="n">
        <v>10000000</v>
      </c>
      <c r="D8" s="7" t="n">
        <v>47000000</v>
      </c>
    </row>
    <row r="9" spans="1:4">
      <c r="A9" s="4" t="s">
        <v>640</v>
      </c>
    </row>
    <row r="10" spans="1:4">
      <c r="A10" s="3" t="s">
        <v>638</v>
      </c>
    </row>
    <row r="11" spans="1:4">
      <c r="A11" s="4" t="s">
        <v>660</v>
      </c>
      <c r="B11" s="6" t="n">
        <v>1900000000</v>
      </c>
    </row>
    <row r="12" spans="1:4">
      <c r="A12" s="4" t="s">
        <v>661</v>
      </c>
    </row>
    <row r="13" spans="1:4">
      <c r="A13" s="3" t="s">
        <v>638</v>
      </c>
    </row>
    <row r="14" spans="1:4">
      <c r="A14" s="4" t="s">
        <v>641</v>
      </c>
      <c r="B14" s="7" t="n">
        <v>8045000</v>
      </c>
      <c r="C14" s="7" t="n">
        <v>917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62</v>
      </c>
      <c r="B1" s="2" t="s">
        <v>2</v>
      </c>
      <c r="C1" s="2" t="s">
        <v>34</v>
      </c>
    </row>
    <row r="2" spans="1:3">
      <c r="A2" s="3" t="s">
        <v>663</v>
      </c>
    </row>
    <row r="3" spans="1:3">
      <c r="A3" s="4" t="s">
        <v>664</v>
      </c>
      <c r="B3" s="7" t="n">
        <v>2102164</v>
      </c>
      <c r="C3" s="7" t="n">
        <v>1533144</v>
      </c>
    </row>
    <row r="4" spans="1:3">
      <c r="A4" s="4" t="s">
        <v>665</v>
      </c>
      <c r="B4" s="6" t="n">
        <v>-1201744</v>
      </c>
      <c r="C4" s="6" t="n">
        <v>-1011085</v>
      </c>
    </row>
    <row r="5" spans="1:3">
      <c r="A5" s="4" t="s">
        <v>666</v>
      </c>
      <c r="B5" s="6" t="n">
        <v>163839</v>
      </c>
      <c r="C5" s="6" t="n">
        <v>31067</v>
      </c>
    </row>
    <row r="6" spans="1:3">
      <c r="A6" s="4" t="s">
        <v>85</v>
      </c>
      <c r="B6" s="6" t="n">
        <v>1064259</v>
      </c>
      <c r="C6" s="6" t="n">
        <v>553126</v>
      </c>
    </row>
    <row r="7" spans="1:3">
      <c r="A7" s="4" t="s">
        <v>667</v>
      </c>
    </row>
    <row r="8" spans="1:3">
      <c r="A8" s="3" t="s">
        <v>663</v>
      </c>
    </row>
    <row r="9" spans="1:3">
      <c r="A9" s="4" t="s">
        <v>664</v>
      </c>
      <c r="B9" s="6" t="n">
        <v>1220822</v>
      </c>
      <c r="C9" s="6" t="n">
        <v>1041924</v>
      </c>
    </row>
    <row r="10" spans="1:3">
      <c r="A10" s="4" t="s">
        <v>668</v>
      </c>
    </row>
    <row r="11" spans="1:3">
      <c r="A11" s="3" t="s">
        <v>663</v>
      </c>
    </row>
    <row r="12" spans="1:3">
      <c r="A12" s="4" t="s">
        <v>664</v>
      </c>
      <c r="B12" s="6" t="n">
        <v>485074</v>
      </c>
      <c r="C12" s="6" t="n">
        <v>313738</v>
      </c>
    </row>
    <row r="13" spans="1:3">
      <c r="A13" s="4" t="s">
        <v>669</v>
      </c>
    </row>
    <row r="14" spans="1:3">
      <c r="A14" s="3" t="s">
        <v>663</v>
      </c>
    </row>
    <row r="15" spans="1:3">
      <c r="A15" s="4" t="s">
        <v>664</v>
      </c>
      <c r="B15" s="6" t="n">
        <v>65939</v>
      </c>
      <c r="C15" s="6" t="n">
        <v>42110</v>
      </c>
    </row>
    <row r="16" spans="1:3">
      <c r="A16" s="4" t="s">
        <v>670</v>
      </c>
    </row>
    <row r="17" spans="1:3">
      <c r="A17" s="3" t="s">
        <v>663</v>
      </c>
    </row>
    <row r="18" spans="1:3">
      <c r="A18" s="4" t="s">
        <v>664</v>
      </c>
      <c r="B18" s="6" t="n">
        <v>199604</v>
      </c>
      <c r="C18" s="7" t="n">
        <v>135372</v>
      </c>
    </row>
    <row r="19" spans="1:3">
      <c r="A19" s="4" t="s">
        <v>671</v>
      </c>
    </row>
    <row r="20" spans="1:3">
      <c r="A20" s="3" t="s">
        <v>663</v>
      </c>
    </row>
    <row r="21" spans="1:3">
      <c r="A21" s="4" t="s">
        <v>664</v>
      </c>
      <c r="B21" s="7" t="n">
        <v>1307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2</v>
      </c>
      <c r="B1" s="2" t="s">
        <v>673</v>
      </c>
      <c r="C1" s="2" t="s">
        <v>2</v>
      </c>
      <c r="D1" s="2" t="s">
        <v>34</v>
      </c>
      <c r="E1" s="2" t="s">
        <v>35</v>
      </c>
    </row>
    <row r="2" spans="1:5">
      <c r="A2" s="3" t="s">
        <v>663</v>
      </c>
    </row>
    <row r="3" spans="1:5">
      <c r="A3" s="4" t="s">
        <v>674</v>
      </c>
      <c r="C3" s="7" t="n">
        <v>484000</v>
      </c>
      <c r="D3" s="7" t="n">
        <v>386000</v>
      </c>
    </row>
    <row r="4" spans="1:5">
      <c r="A4" s="4" t="s">
        <v>675</v>
      </c>
      <c r="C4" s="6" t="n">
        <v>230000</v>
      </c>
      <c r="D4" s="6" t="n">
        <v>185000</v>
      </c>
      <c r="E4" s="7" t="n">
        <v>139000</v>
      </c>
    </row>
    <row r="5" spans="1:5">
      <c r="A5" s="4" t="s">
        <v>172</v>
      </c>
      <c r="C5" s="7" t="n">
        <v>787041</v>
      </c>
      <c r="D5" s="7" t="n">
        <v>328387</v>
      </c>
      <c r="E5" s="7" t="n">
        <v>308581</v>
      </c>
    </row>
    <row r="6" spans="1:5">
      <c r="A6" s="4" t="s">
        <v>676</v>
      </c>
    </row>
    <row r="7" spans="1:5">
      <c r="A7" s="3" t="s">
        <v>663</v>
      </c>
    </row>
    <row r="8" spans="1:5">
      <c r="A8" s="4" t="s">
        <v>172</v>
      </c>
      <c r="B8" s="7" t="n">
        <v>229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677</v>
      </c>
      <c r="B1" s="2" t="s">
        <v>2</v>
      </c>
      <c r="C1" s="2" t="s">
        <v>34</v>
      </c>
      <c r="D1" s="2" t="s">
        <v>35</v>
      </c>
    </row>
    <row r="2" spans="1:4">
      <c r="A2" s="3" t="s">
        <v>678</v>
      </c>
    </row>
    <row r="3" spans="1:4">
      <c r="A3" s="4" t="s">
        <v>88</v>
      </c>
      <c r="B3" s="7" t="n">
        <v>7992941</v>
      </c>
      <c r="C3" s="7" t="n">
        <v>3955901</v>
      </c>
      <c r="D3" s="7" t="n">
        <v>3663674</v>
      </c>
    </row>
    <row r="4" spans="1:4">
      <c r="A4" s="4" t="s">
        <v>555</v>
      </c>
      <c r="B4" s="6" t="n">
        <v>1459854</v>
      </c>
      <c r="C4" s="6" t="n">
        <v>976638</v>
      </c>
    </row>
    <row r="5" spans="1:4">
      <c r="A5" s="4" t="s">
        <v>679</v>
      </c>
      <c r="B5" s="6" t="n">
        <v>1334100</v>
      </c>
      <c r="C5" s="6" t="n">
        <v>313449</v>
      </c>
    </row>
    <row r="6" spans="1:4">
      <c r="A6" s="4" t="s">
        <v>680</v>
      </c>
      <c r="B6" s="7" t="n">
        <v>10786895</v>
      </c>
      <c r="C6" s="7" t="n">
        <v>52459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5"/>
    <col customWidth="1" max="5" min="5" width="15"/>
    <col customWidth="1" max="6" min="6" width="14"/>
  </cols>
  <sheetData>
    <row r="1" spans="1:6">
      <c r="A1" s="1" t="s">
        <v>681</v>
      </c>
      <c r="B1" s="2" t="s">
        <v>682</v>
      </c>
      <c r="C1" s="2" t="s">
        <v>683</v>
      </c>
      <c r="D1" s="2" t="s">
        <v>2</v>
      </c>
      <c r="E1" s="2" t="s">
        <v>34</v>
      </c>
      <c r="F1" s="2" t="s">
        <v>35</v>
      </c>
    </row>
    <row r="2" spans="1:6">
      <c r="A2" s="3" t="s">
        <v>684</v>
      </c>
    </row>
    <row r="3" spans="1:6">
      <c r="A3" s="4" t="s">
        <v>685</v>
      </c>
      <c r="B3" s="7" t="n">
        <v>0</v>
      </c>
      <c r="C3" s="7" t="n">
        <v>0</v>
      </c>
    </row>
    <row r="4" spans="1:6">
      <c r="A4" s="4" t="s">
        <v>43</v>
      </c>
      <c r="D4" s="7" t="n">
        <v>163665000</v>
      </c>
      <c r="E4" s="7" t="n">
        <v>79615000</v>
      </c>
      <c r="F4" s="7" t="n">
        <v>71731000</v>
      </c>
    </row>
    <row r="5" spans="1:6">
      <c r="A5" s="4" t="s">
        <v>468</v>
      </c>
    </row>
    <row r="6" spans="1:6">
      <c r="A6" s="3" t="s">
        <v>684</v>
      </c>
    </row>
    <row r="7" spans="1:6">
      <c r="A7" s="4" t="s">
        <v>686</v>
      </c>
      <c r="D7" s="7" t="n">
        <v>2500000000</v>
      </c>
      <c r="E7" s="7" t="n">
        <v>250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87</v>
      </c>
      <c r="B1" s="2" t="s">
        <v>1</v>
      </c>
    </row>
    <row r="2" spans="1:3">
      <c r="B2" s="2" t="s">
        <v>2</v>
      </c>
      <c r="C2" s="2" t="s">
        <v>34</v>
      </c>
    </row>
    <row r="3" spans="1:3">
      <c r="A3" s="3" t="s">
        <v>688</v>
      </c>
    </row>
    <row r="4" spans="1:3">
      <c r="A4" s="4" t="s">
        <v>689</v>
      </c>
      <c r="B4" s="7" t="n">
        <v>3955901</v>
      </c>
      <c r="C4" s="7" t="n">
        <v>3663674</v>
      </c>
    </row>
    <row r="5" spans="1:3">
      <c r="A5" s="4" t="s">
        <v>690</v>
      </c>
      <c r="B5" s="6" t="n">
        <v>4243133</v>
      </c>
      <c r="C5" s="6" t="n">
        <v>418408</v>
      </c>
    </row>
    <row r="6" spans="1:3">
      <c r="A6" s="4" t="s">
        <v>691</v>
      </c>
      <c r="B6" s="6" t="n">
        <v>-72693</v>
      </c>
    </row>
    <row r="7" spans="1:3">
      <c r="A7" s="4" t="s">
        <v>692</v>
      </c>
      <c r="B7" s="6" t="n">
        <v>-133400</v>
      </c>
      <c r="C7" s="6" t="n">
        <v>-126181</v>
      </c>
    </row>
    <row r="8" spans="1:3">
      <c r="A8" s="4" t="s">
        <v>693</v>
      </c>
      <c r="B8" s="6" t="n">
        <v>7992941</v>
      </c>
      <c r="C8" s="6" t="n">
        <v>3955901</v>
      </c>
    </row>
    <row r="9" spans="1:3">
      <c r="A9" s="4" t="s">
        <v>468</v>
      </c>
    </row>
    <row r="10" spans="1:3">
      <c r="A10" s="3" t="s">
        <v>688</v>
      </c>
    </row>
    <row r="11" spans="1:3">
      <c r="A11" s="4" t="s">
        <v>689</v>
      </c>
      <c r="B11" s="6" t="n">
        <v>3133495</v>
      </c>
      <c r="C11" s="6" t="n">
        <v>2781296</v>
      </c>
    </row>
    <row r="12" spans="1:3">
      <c r="A12" s="4" t="s">
        <v>690</v>
      </c>
      <c r="B12" s="6" t="n">
        <v>1633711</v>
      </c>
      <c r="C12" s="6" t="n">
        <v>402752</v>
      </c>
    </row>
    <row r="13" spans="1:3">
      <c r="A13" s="4" t="s">
        <v>692</v>
      </c>
      <c r="B13" s="6" t="n">
        <v>-49835</v>
      </c>
      <c r="C13" s="6" t="n">
        <v>-50553</v>
      </c>
    </row>
    <row r="14" spans="1:3">
      <c r="A14" s="4" t="s">
        <v>693</v>
      </c>
      <c r="B14" s="6" t="n">
        <v>4717371</v>
      </c>
      <c r="C14" s="6" t="n">
        <v>3133495</v>
      </c>
    </row>
    <row r="15" spans="1:3">
      <c r="A15" s="4" t="s">
        <v>306</v>
      </c>
    </row>
    <row r="16" spans="1:3">
      <c r="A16" s="3" t="s">
        <v>688</v>
      </c>
    </row>
    <row r="17" spans="1:3">
      <c r="A17" s="4" t="s">
        <v>689</v>
      </c>
      <c r="B17" s="6" t="n">
        <v>593419</v>
      </c>
      <c r="C17" s="6" t="n">
        <v>633436</v>
      </c>
    </row>
    <row r="18" spans="1:3">
      <c r="A18" s="4" t="s">
        <v>690</v>
      </c>
      <c r="B18" s="6" t="n">
        <v>6241</v>
      </c>
      <c r="C18" s="6" t="n">
        <v>1045</v>
      </c>
    </row>
    <row r="19" spans="1:3">
      <c r="A19" s="4" t="s">
        <v>692</v>
      </c>
      <c r="B19" s="6" t="n">
        <v>-60083</v>
      </c>
      <c r="C19" s="6" t="n">
        <v>-41062</v>
      </c>
    </row>
    <row r="20" spans="1:3">
      <c r="A20" s="4" t="s">
        <v>693</v>
      </c>
      <c r="B20" s="6" t="n">
        <v>539577</v>
      </c>
      <c r="C20" s="6" t="n">
        <v>593419</v>
      </c>
    </row>
    <row r="21" spans="1:3">
      <c r="A21" s="4" t="s">
        <v>694</v>
      </c>
    </row>
    <row r="22" spans="1:3">
      <c r="A22" s="3" t="s">
        <v>688</v>
      </c>
    </row>
    <row r="23" spans="1:3">
      <c r="A23" s="4" t="s">
        <v>689</v>
      </c>
      <c r="B23" s="6" t="n">
        <v>156324</v>
      </c>
      <c r="C23" s="6" t="n">
        <v>194651</v>
      </c>
    </row>
    <row r="24" spans="1:3">
      <c r="A24" s="4" t="s">
        <v>692</v>
      </c>
      <c r="B24" s="6" t="n">
        <v>-23043</v>
      </c>
      <c r="C24" s="6" t="n">
        <v>-38327</v>
      </c>
    </row>
    <row r="25" spans="1:3">
      <c r="A25" s="4" t="s">
        <v>693</v>
      </c>
      <c r="B25" s="6" t="n">
        <v>133281</v>
      </c>
      <c r="C25" s="6" t="n">
        <v>156324</v>
      </c>
    </row>
    <row r="26" spans="1:3">
      <c r="A26" s="4" t="s">
        <v>308</v>
      </c>
    </row>
    <row r="27" spans="1:3">
      <c r="A27" s="3" t="s">
        <v>688</v>
      </c>
    </row>
    <row r="28" spans="1:3">
      <c r="A28" s="4" t="s">
        <v>690</v>
      </c>
      <c r="B28" s="6" t="n">
        <v>2602712</v>
      </c>
    </row>
    <row r="29" spans="1:3">
      <c r="A29" s="4" t="s">
        <v>693</v>
      </c>
      <c r="B29" s="6" t="n">
        <v>2602712</v>
      </c>
    </row>
    <row r="30" spans="1:3">
      <c r="A30" s="4" t="s">
        <v>635</v>
      </c>
    </row>
    <row r="31" spans="1:3">
      <c r="A31" s="3" t="s">
        <v>688</v>
      </c>
    </row>
    <row r="32" spans="1:3">
      <c r="A32" s="4" t="s">
        <v>689</v>
      </c>
      <c r="B32" s="6" t="n">
        <v>72663</v>
      </c>
      <c r="C32" s="6" t="n">
        <v>54291</v>
      </c>
    </row>
    <row r="33" spans="1:3">
      <c r="A33" s="4" t="s">
        <v>690</v>
      </c>
      <c r="B33" s="6" t="n">
        <v>469</v>
      </c>
      <c r="C33" s="6" t="n">
        <v>14611</v>
      </c>
    </row>
    <row r="34" spans="1:3">
      <c r="A34" s="4" t="s">
        <v>691</v>
      </c>
      <c r="B34" s="6" t="n">
        <v>-72693</v>
      </c>
    </row>
    <row r="35" spans="1:3">
      <c r="A35" s="4" t="s">
        <v>692</v>
      </c>
      <c r="B35" s="7" t="n">
        <v>-439</v>
      </c>
      <c r="C35" s="6" t="n">
        <v>3761</v>
      </c>
    </row>
    <row r="36" spans="1:3">
      <c r="A36" s="4" t="s">
        <v>693</v>
      </c>
      <c r="C36" s="7" t="n">
        <v>726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5</v>
      </c>
      <c r="B1" s="2" t="s">
        <v>2</v>
      </c>
      <c r="C1" s="2" t="s">
        <v>34</v>
      </c>
    </row>
    <row r="2" spans="1:3">
      <c r="A2" s="3" t="s">
        <v>696</v>
      </c>
    </row>
    <row r="3" spans="1:3">
      <c r="A3" s="4" t="s">
        <v>697</v>
      </c>
      <c r="B3" s="7" t="n">
        <v>2321165</v>
      </c>
      <c r="C3" s="7" t="n">
        <v>1180402</v>
      </c>
    </row>
    <row r="4" spans="1:3">
      <c r="A4" s="4" t="s">
        <v>698</v>
      </c>
      <c r="B4" s="6" t="n">
        <v>-987065</v>
      </c>
      <c r="C4" s="6" t="n">
        <v>-866953</v>
      </c>
    </row>
    <row r="5" spans="1:3">
      <c r="A5" s="4" t="s">
        <v>699</v>
      </c>
      <c r="B5" s="6" t="n">
        <v>1334100</v>
      </c>
      <c r="C5" s="6" t="n">
        <v>313449</v>
      </c>
    </row>
    <row r="6" spans="1:3">
      <c r="A6" s="4" t="s">
        <v>700</v>
      </c>
    </row>
    <row r="7" spans="1:3">
      <c r="A7" s="3" t="s">
        <v>696</v>
      </c>
    </row>
    <row r="8" spans="1:3">
      <c r="A8" s="4" t="s">
        <v>697</v>
      </c>
      <c r="B8" s="6" t="n">
        <v>655414</v>
      </c>
      <c r="C8" s="6" t="n">
        <v>357022</v>
      </c>
    </row>
    <row r="9" spans="1:3">
      <c r="A9" s="4" t="s">
        <v>698</v>
      </c>
      <c r="B9" s="6" t="n">
        <v>-223666</v>
      </c>
      <c r="C9" s="6" t="n">
        <v>-200257</v>
      </c>
    </row>
    <row r="10" spans="1:3">
      <c r="A10" s="4" t="s">
        <v>699</v>
      </c>
      <c r="B10" s="6" t="n">
        <v>431748</v>
      </c>
      <c r="C10" s="6" t="n">
        <v>156765</v>
      </c>
    </row>
    <row r="11" spans="1:3">
      <c r="A11" s="4" t="s">
        <v>701</v>
      </c>
    </row>
    <row r="12" spans="1:3">
      <c r="A12" s="3" t="s">
        <v>696</v>
      </c>
    </row>
    <row r="13" spans="1:3">
      <c r="A13" s="4" t="s">
        <v>697</v>
      </c>
      <c r="B13" s="6" t="n">
        <v>490584</v>
      </c>
      <c r="C13" s="6" t="n">
        <v>257045</v>
      </c>
    </row>
    <row r="14" spans="1:3">
      <c r="A14" s="4" t="s">
        <v>698</v>
      </c>
      <c r="B14" s="6" t="n">
        <v>-258261</v>
      </c>
      <c r="C14" s="6" t="n">
        <v>-216841</v>
      </c>
    </row>
    <row r="15" spans="1:3">
      <c r="A15" s="4" t="s">
        <v>699</v>
      </c>
      <c r="B15" s="6" t="n">
        <v>232323</v>
      </c>
      <c r="C15" s="6" t="n">
        <v>40204</v>
      </c>
    </row>
    <row r="16" spans="1:3">
      <c r="A16" s="4" t="s">
        <v>702</v>
      </c>
    </row>
    <row r="17" spans="1:3">
      <c r="A17" s="3" t="s">
        <v>696</v>
      </c>
    </row>
    <row r="18" spans="1:3">
      <c r="A18" s="4" t="s">
        <v>697</v>
      </c>
      <c r="B18" s="6" t="n">
        <v>613277</v>
      </c>
      <c r="C18" s="6" t="n">
        <v>110302</v>
      </c>
    </row>
    <row r="19" spans="1:3">
      <c r="A19" s="4" t="s">
        <v>698</v>
      </c>
      <c r="B19" s="6" t="n">
        <v>-73248</v>
      </c>
      <c r="C19" s="6" t="n">
        <v>-29225</v>
      </c>
    </row>
    <row r="20" spans="1:3">
      <c r="A20" s="4" t="s">
        <v>699</v>
      </c>
      <c r="B20" s="6" t="n">
        <v>540029</v>
      </c>
      <c r="C20" s="6" t="n">
        <v>81077</v>
      </c>
    </row>
    <row r="21" spans="1:3">
      <c r="A21" s="4" t="s">
        <v>703</v>
      </c>
    </row>
    <row r="22" spans="1:3">
      <c r="A22" s="3" t="s">
        <v>696</v>
      </c>
    </row>
    <row r="23" spans="1:3">
      <c r="A23" s="4" t="s">
        <v>697</v>
      </c>
      <c r="B23" s="6" t="n">
        <v>115102</v>
      </c>
      <c r="C23" s="6" t="n">
        <v>51592</v>
      </c>
    </row>
    <row r="24" spans="1:3">
      <c r="A24" s="4" t="s">
        <v>698</v>
      </c>
      <c r="B24" s="6" t="n">
        <v>-34758</v>
      </c>
      <c r="C24" s="6" t="n">
        <v>-28630</v>
      </c>
    </row>
    <row r="25" spans="1:3">
      <c r="A25" s="4" t="s">
        <v>699</v>
      </c>
      <c r="B25" s="6" t="n">
        <v>80344</v>
      </c>
      <c r="C25" s="6" t="n">
        <v>22962</v>
      </c>
    </row>
    <row r="26" spans="1:3">
      <c r="A26" s="4" t="s">
        <v>141</v>
      </c>
    </row>
    <row r="27" spans="1:3">
      <c r="A27" s="3" t="s">
        <v>696</v>
      </c>
    </row>
    <row r="28" spans="1:3">
      <c r="A28" s="4" t="s">
        <v>697</v>
      </c>
      <c r="B28" s="6" t="n">
        <v>446788</v>
      </c>
      <c r="C28" s="6" t="n">
        <v>404441</v>
      </c>
    </row>
    <row r="29" spans="1:3">
      <c r="A29" s="4" t="s">
        <v>698</v>
      </c>
      <c r="B29" s="6" t="n">
        <v>-397132</v>
      </c>
      <c r="C29" s="6" t="n">
        <v>-392000</v>
      </c>
    </row>
    <row r="30" spans="1:3">
      <c r="A30" s="4" t="s">
        <v>699</v>
      </c>
      <c r="B30" s="7" t="n">
        <v>49656</v>
      </c>
      <c r="C30" s="7" t="n">
        <v>124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34</v>
      </c>
    </row>
    <row r="2" spans="1:3">
      <c r="A2" s="3" t="s">
        <v>696</v>
      </c>
    </row>
    <row r="3" spans="1:3">
      <c r="A3" s="6" t="n">
        <v>2016</v>
      </c>
      <c r="B3" s="7" t="n">
        <v>317909</v>
      </c>
    </row>
    <row r="4" spans="1:3">
      <c r="A4" s="6" t="n">
        <v>2017</v>
      </c>
      <c r="B4" s="6" t="n">
        <v>260127</v>
      </c>
    </row>
    <row r="5" spans="1:3">
      <c r="A5" s="6" t="n">
        <v>2018</v>
      </c>
      <c r="B5" s="6" t="n">
        <v>247729</v>
      </c>
    </row>
    <row r="6" spans="1:3">
      <c r="A6" s="6" t="n">
        <v>2019</v>
      </c>
      <c r="B6" s="6" t="n">
        <v>147768</v>
      </c>
    </row>
    <row r="7" spans="1:3">
      <c r="A7" s="6" t="n">
        <v>2020</v>
      </c>
      <c r="B7" s="6" t="n">
        <v>113183</v>
      </c>
    </row>
    <row r="8" spans="1:3">
      <c r="A8" s="4" t="s">
        <v>705</v>
      </c>
      <c r="B8" s="6" t="n">
        <v>247384</v>
      </c>
    </row>
    <row r="9" spans="1:3">
      <c r="A9" s="4" t="s">
        <v>699</v>
      </c>
      <c r="B9" s="7" t="n">
        <v>1334100</v>
      </c>
      <c r="C9" s="7" t="n">
        <v>3134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35"/>
    <col customWidth="1" max="3" min="3" width="4"/>
    <col customWidth="1" max="4" min="4" width="21"/>
    <col customWidth="1" max="5" min="5" width="13"/>
    <col customWidth="1" max="6" min="6" width="27"/>
    <col customWidth="1" max="7" min="7" width="15"/>
    <col customWidth="1" max="8" min="8" width="28"/>
    <col customWidth="1" max="9" min="9" width="46"/>
    <col customWidth="1" max="10" min="10" width="39"/>
  </cols>
  <sheetData>
    <row r="1" spans="1:10">
      <c r="A1" s="1" t="s">
        <v>120</v>
      </c>
      <c r="B1" s="2" t="s">
        <v>121</v>
      </c>
      <c r="D1" s="2" t="s">
        <v>32</v>
      </c>
      <c r="E1" s="2" t="s">
        <v>30</v>
      </c>
      <c r="F1" s="2" t="s">
        <v>104</v>
      </c>
      <c r="G1" s="2" t="s">
        <v>122</v>
      </c>
      <c r="H1" s="2" t="s">
        <v>123</v>
      </c>
      <c r="I1" s="2" t="s">
        <v>107</v>
      </c>
      <c r="J1" s="2" t="s">
        <v>109</v>
      </c>
    </row>
    <row r="2" spans="1:10">
      <c r="A2" s="4" t="s">
        <v>124</v>
      </c>
      <c r="D2" s="6" t="n">
        <v>12799999</v>
      </c>
      <c r="E2" s="6" t="n">
        <v>189254916</v>
      </c>
      <c r="G2" s="6" t="n">
        <v>66725321</v>
      </c>
    </row>
    <row r="3" spans="1:10">
      <c r="A3" s="4" t="s">
        <v>125</v>
      </c>
      <c r="B3" s="7" t="n">
        <v>2389388</v>
      </c>
      <c r="D3" s="7" t="n">
        <v>1</v>
      </c>
      <c r="E3" s="7" t="n">
        <v>19</v>
      </c>
      <c r="F3" s="7" t="n">
        <v>5675075</v>
      </c>
      <c r="G3" s="7" t="n">
        <v>-2952790</v>
      </c>
      <c r="H3" s="7" t="n">
        <v>-442068</v>
      </c>
      <c r="I3" s="7" t="n">
        <v>22</v>
      </c>
      <c r="J3" s="7" t="n">
        <v>109129</v>
      </c>
    </row>
    <row r="4" spans="1:10">
      <c r="A4" s="4" t="s">
        <v>126</v>
      </c>
      <c r="B4" s="6" t="n">
        <v>223488</v>
      </c>
      <c r="H4" s="6" t="n">
        <v>232850</v>
      </c>
      <c r="J4" s="6" t="n">
        <v>-9362</v>
      </c>
    </row>
    <row r="5" spans="1:10">
      <c r="A5" s="4" t="s">
        <v>127</v>
      </c>
      <c r="B5" s="6" t="n">
        <v>22182</v>
      </c>
      <c r="I5" s="6" t="n">
        <v>18175</v>
      </c>
      <c r="J5" s="6" t="n">
        <v>4007</v>
      </c>
    </row>
    <row r="6" spans="1:10">
      <c r="A6" s="4" t="s">
        <v>128</v>
      </c>
      <c r="E6" s="6" t="n">
        <v>3307451</v>
      </c>
    </row>
    <row r="7" spans="1:10">
      <c r="A7" s="4" t="s">
        <v>129</v>
      </c>
      <c r="B7" s="6" t="n">
        <v>52081</v>
      </c>
      <c r="F7" s="6" t="n">
        <v>52081</v>
      </c>
    </row>
    <row r="8" spans="1:10">
      <c r="A8" s="4" t="s">
        <v>130</v>
      </c>
      <c r="B8" s="6" t="n">
        <v>38799</v>
      </c>
      <c r="F8" s="6" t="n">
        <v>38799</v>
      </c>
    </row>
    <row r="9" spans="1:10">
      <c r="A9" s="4" t="s">
        <v>131</v>
      </c>
      <c r="G9" s="6" t="n">
        <v>159181</v>
      </c>
    </row>
    <row r="10" spans="1:10">
      <c r="A10" s="4" t="s">
        <v>132</v>
      </c>
      <c r="B10" s="7" t="n">
        <v>-7993</v>
      </c>
      <c r="G10" s="7" t="n">
        <v>-7993</v>
      </c>
    </row>
    <row r="11" spans="1:10">
      <c r="A11" s="4" t="s">
        <v>133</v>
      </c>
      <c r="B11" s="6" t="n">
        <v>9259400</v>
      </c>
      <c r="G11" s="6" t="n">
        <v>9259400</v>
      </c>
    </row>
    <row r="12" spans="1:10">
      <c r="A12" s="4" t="s">
        <v>134</v>
      </c>
      <c r="B12" s="7" t="n">
        <v>-514907</v>
      </c>
      <c r="C12" s="4" t="s">
        <v>39</v>
      </c>
      <c r="G12" s="7" t="n">
        <v>-514907</v>
      </c>
    </row>
    <row r="13" spans="1:10">
      <c r="A13" s="4" t="s">
        <v>135</v>
      </c>
      <c r="G13" s="6" t="n">
        <v>-467672</v>
      </c>
    </row>
    <row r="14" spans="1:10">
      <c r="A14" s="4" t="s">
        <v>136</v>
      </c>
      <c r="B14" s="6" t="n">
        <v>25273</v>
      </c>
      <c r="F14" s="6" t="n">
        <v>15258</v>
      </c>
      <c r="G14" s="7" t="n">
        <v>10015</v>
      </c>
    </row>
    <row r="15" spans="1:10">
      <c r="A15" s="4" t="s">
        <v>137</v>
      </c>
      <c r="B15" s="6" t="n">
        <v>-75760</v>
      </c>
      <c r="F15" s="6" t="n">
        <v>-75760</v>
      </c>
    </row>
    <row r="16" spans="1:10">
      <c r="A16" s="4" t="s">
        <v>138</v>
      </c>
      <c r="B16" s="6" t="n">
        <v>-26614</v>
      </c>
      <c r="F16" s="6" t="n">
        <v>-26614</v>
      </c>
    </row>
    <row r="17" spans="1:10">
      <c r="A17" s="4" t="s">
        <v>139</v>
      </c>
      <c r="B17" s="6" t="n">
        <v>16675</v>
      </c>
      <c r="F17" s="6" t="n">
        <v>6928</v>
      </c>
      <c r="J17" s="6" t="n">
        <v>9747</v>
      </c>
    </row>
    <row r="18" spans="1:10">
      <c r="A18" s="4" t="s">
        <v>140</v>
      </c>
      <c r="B18" s="6" t="n">
        <v>116735</v>
      </c>
      <c r="F18" s="6" t="n">
        <v>116735</v>
      </c>
    </row>
    <row r="19" spans="1:10">
      <c r="A19" s="4" t="s">
        <v>141</v>
      </c>
      <c r="B19" s="6" t="n">
        <v>-362</v>
      </c>
      <c r="F19" s="6" t="n">
        <v>-362</v>
      </c>
    </row>
    <row r="20" spans="1:10">
      <c r="A20" s="4" t="s">
        <v>142</v>
      </c>
      <c r="D20" s="6" t="n">
        <v>12799999</v>
      </c>
      <c r="E20" s="6" t="n">
        <v>192562367</v>
      </c>
      <c r="G20" s="6" t="n">
        <v>75676230</v>
      </c>
    </row>
    <row r="21" spans="1:10">
      <c r="A21" s="4" t="s">
        <v>143</v>
      </c>
      <c r="B21" s="6" t="n">
        <v>2258985</v>
      </c>
      <c r="D21" s="7" t="n">
        <v>1</v>
      </c>
      <c r="E21" s="7" t="n">
        <v>19</v>
      </c>
      <c r="F21" s="6" t="n">
        <v>5802140</v>
      </c>
      <c r="G21" s="7" t="n">
        <v>-3465675</v>
      </c>
      <c r="H21" s="6" t="n">
        <v>-209218</v>
      </c>
      <c r="I21" s="6" t="n">
        <v>18197</v>
      </c>
      <c r="J21" s="6" t="n">
        <v>113521</v>
      </c>
    </row>
    <row r="22" spans="1:10">
      <c r="A22" s="4" t="s">
        <v>126</v>
      </c>
      <c r="B22" s="6" t="n">
        <v>382640</v>
      </c>
      <c r="H22" s="6" t="n">
        <v>398097</v>
      </c>
      <c r="J22" s="6" t="n">
        <v>-15457</v>
      </c>
    </row>
    <row r="23" spans="1:10">
      <c r="A23" s="4" t="s">
        <v>127</v>
      </c>
      <c r="B23" s="6" t="n">
        <v>-164726</v>
      </c>
    </row>
    <row r="24" spans="1:10">
      <c r="A24" s="4" t="s">
        <v>127</v>
      </c>
      <c r="B24" s="6" t="n">
        <v>-146506</v>
      </c>
      <c r="I24" s="6" t="n">
        <v>-156971</v>
      </c>
      <c r="J24" s="6" t="n">
        <v>10465</v>
      </c>
    </row>
    <row r="25" spans="1:10">
      <c r="A25" s="4" t="s">
        <v>128</v>
      </c>
      <c r="E25" s="6" t="n">
        <v>4064829</v>
      </c>
    </row>
    <row r="26" spans="1:10">
      <c r="A26" s="4" t="s">
        <v>129</v>
      </c>
      <c r="B26" s="6" t="n">
        <v>104599</v>
      </c>
      <c r="E26" s="7" t="n">
        <v>1</v>
      </c>
      <c r="F26" s="6" t="n">
        <v>104598</v>
      </c>
    </row>
    <row r="27" spans="1:10">
      <c r="A27" s="4" t="s">
        <v>130</v>
      </c>
      <c r="B27" s="6" t="n">
        <v>57132</v>
      </c>
      <c r="F27" s="6" t="n">
        <v>57132</v>
      </c>
    </row>
    <row r="28" spans="1:10">
      <c r="A28" s="4" t="s">
        <v>144</v>
      </c>
      <c r="E28" s="6" t="n">
        <v>175040</v>
      </c>
    </row>
    <row r="29" spans="1:10">
      <c r="A29" s="4" t="s">
        <v>131</v>
      </c>
      <c r="G29" s="6" t="n">
        <v>9689</v>
      </c>
    </row>
    <row r="30" spans="1:10">
      <c r="A30" s="4" t="s">
        <v>132</v>
      </c>
      <c r="B30" s="7" t="n">
        <v>-773</v>
      </c>
      <c r="G30" s="7" t="n">
        <v>-773</v>
      </c>
    </row>
    <row r="31" spans="1:10">
      <c r="A31" s="4" t="s">
        <v>133</v>
      </c>
      <c r="B31" s="6" t="n">
        <v>7040621</v>
      </c>
      <c r="G31" s="6" t="n">
        <v>7040621</v>
      </c>
    </row>
    <row r="32" spans="1:10">
      <c r="A32" s="4" t="s">
        <v>134</v>
      </c>
      <c r="B32" s="7" t="n">
        <v>-537088</v>
      </c>
      <c r="C32" s="4" t="s">
        <v>39</v>
      </c>
      <c r="G32" s="7" t="n">
        <v>-537088</v>
      </c>
    </row>
    <row r="33" spans="1:10">
      <c r="A33" s="4" t="s">
        <v>135</v>
      </c>
      <c r="G33" s="6" t="n">
        <v>-264608</v>
      </c>
    </row>
    <row r="34" spans="1:10">
      <c r="A34" s="4" t="s">
        <v>136</v>
      </c>
      <c r="B34" s="6" t="n">
        <v>20404</v>
      </c>
      <c r="F34" s="6" t="n">
        <v>14988</v>
      </c>
      <c r="G34" s="7" t="n">
        <v>5416</v>
      </c>
    </row>
    <row r="35" spans="1:10">
      <c r="A35" s="4" t="s">
        <v>137</v>
      </c>
      <c r="B35" s="6" t="n">
        <v>-84697</v>
      </c>
      <c r="F35" s="6" t="n">
        <v>-38833</v>
      </c>
      <c r="H35" s="6" t="n">
        <v>-45864</v>
      </c>
    </row>
    <row r="36" spans="1:10">
      <c r="A36" s="4" t="s">
        <v>138</v>
      </c>
      <c r="B36" s="6" t="n">
        <v>-259984</v>
      </c>
      <c r="F36" s="6" t="n">
        <v>-116969</v>
      </c>
      <c r="H36" s="6" t="n">
        <v>-143015</v>
      </c>
    </row>
    <row r="37" spans="1:10">
      <c r="A37" s="4" t="s">
        <v>139</v>
      </c>
      <c r="B37" s="6" t="n">
        <v>25023</v>
      </c>
      <c r="F37" s="6" t="n">
        <v>24090</v>
      </c>
      <c r="J37" s="6" t="n">
        <v>933</v>
      </c>
    </row>
    <row r="38" spans="1:10">
      <c r="A38" s="4" t="s">
        <v>140</v>
      </c>
      <c r="B38" s="6" t="n">
        <v>69620</v>
      </c>
      <c r="F38" s="6" t="n">
        <v>69620</v>
      </c>
    </row>
    <row r="39" spans="1:10">
      <c r="A39" s="4" t="s">
        <v>141</v>
      </c>
      <c r="B39" s="6" t="n">
        <v>4374</v>
      </c>
      <c r="F39" s="6" t="n">
        <v>4374</v>
      </c>
    </row>
    <row r="40" spans="1:10">
      <c r="A40" s="4" t="s">
        <v>145</v>
      </c>
      <c r="G40" s="6" t="n">
        <v>73464</v>
      </c>
    </row>
    <row r="41" spans="1:10">
      <c r="A41" s="4" t="s">
        <v>146</v>
      </c>
      <c r="D41" s="6" t="n">
        <v>12799999</v>
      </c>
      <c r="E41" s="6" t="n">
        <v>196802236</v>
      </c>
      <c r="G41" s="6" t="n">
        <v>82535396</v>
      </c>
    </row>
    <row r="42" spans="1:10">
      <c r="A42" s="4" t="s">
        <v>147</v>
      </c>
      <c r="B42" s="6" t="n">
        <v>1893729</v>
      </c>
      <c r="D42" s="7" t="n">
        <v>1</v>
      </c>
      <c r="E42" s="7" t="n">
        <v>20</v>
      </c>
      <c r="F42" s="6" t="n">
        <v>5921140</v>
      </c>
      <c r="G42" s="7" t="n">
        <v>-3998120</v>
      </c>
      <c r="I42" s="6" t="n">
        <v>-138774</v>
      </c>
      <c r="J42" s="6" t="n">
        <v>109462</v>
      </c>
    </row>
    <row r="43" spans="1:10">
      <c r="A43" s="4" t="s">
        <v>126</v>
      </c>
      <c r="B43" s="6" t="n">
        <v>738165</v>
      </c>
      <c r="H43" s="6" t="n">
        <v>764465</v>
      </c>
      <c r="J43" s="6" t="n">
        <v>-26300</v>
      </c>
    </row>
    <row r="44" spans="1:10">
      <c r="A44" s="4" t="s">
        <v>127</v>
      </c>
      <c r="B44" s="6" t="n">
        <v>-191065</v>
      </c>
    </row>
    <row r="45" spans="1:10">
      <c r="A45" s="4" t="s">
        <v>127</v>
      </c>
      <c r="B45" s="6" t="n">
        <v>-145479</v>
      </c>
      <c r="I45" s="6" t="n">
        <v>-146120</v>
      </c>
      <c r="J45" s="6" t="n">
        <v>641</v>
      </c>
    </row>
    <row r="46" spans="1:10">
      <c r="A46" s="4" t="s">
        <v>128</v>
      </c>
      <c r="E46" s="6" t="n">
        <v>3385749</v>
      </c>
    </row>
    <row r="47" spans="1:10">
      <c r="A47" s="4" t="s">
        <v>129</v>
      </c>
      <c r="B47" s="6" t="n">
        <v>96534</v>
      </c>
      <c r="F47" s="6" t="n">
        <v>96534</v>
      </c>
    </row>
    <row r="48" spans="1:10">
      <c r="A48" s="4" t="s">
        <v>148</v>
      </c>
      <c r="B48" s="6" t="n">
        <v>-85033</v>
      </c>
      <c r="F48" s="6" t="n">
        <v>-85033</v>
      </c>
    </row>
    <row r="49" spans="1:10">
      <c r="A49" s="4" t="s">
        <v>130</v>
      </c>
      <c r="B49" s="6" t="n">
        <v>89128</v>
      </c>
      <c r="F49" s="6" t="n">
        <v>89128</v>
      </c>
    </row>
    <row r="50" spans="1:10">
      <c r="A50" s="4" t="s">
        <v>144</v>
      </c>
      <c r="E50" s="6" t="n">
        <v>20195139</v>
      </c>
    </row>
    <row r="51" spans="1:10">
      <c r="A51" s="4" t="s">
        <v>149</v>
      </c>
      <c r="B51" s="6" t="n">
        <v>2552342</v>
      </c>
      <c r="E51" s="7" t="n">
        <v>2</v>
      </c>
      <c r="F51" s="6" t="n">
        <v>2552340</v>
      </c>
    </row>
    <row r="52" spans="1:10">
      <c r="A52" s="4" t="s">
        <v>131</v>
      </c>
      <c r="G52" s="6" t="n">
        <v>127712</v>
      </c>
    </row>
    <row r="53" spans="1:10">
      <c r="A53" s="4" t="s">
        <v>132</v>
      </c>
      <c r="B53" s="7" t="n">
        <v>-15763</v>
      </c>
      <c r="G53" s="7" t="n">
        <v>-15763</v>
      </c>
    </row>
    <row r="54" spans="1:10">
      <c r="A54" s="4" t="s">
        <v>133</v>
      </c>
      <c r="B54" s="6" t="n">
        <v>525504</v>
      </c>
      <c r="G54" s="6" t="n">
        <v>525504</v>
      </c>
    </row>
    <row r="55" spans="1:10">
      <c r="A55" s="4" t="s">
        <v>134</v>
      </c>
      <c r="B55" s="7" t="n">
        <v>-44822</v>
      </c>
      <c r="C55" s="4" t="s">
        <v>39</v>
      </c>
      <c r="G55" s="7" t="n">
        <v>-44822</v>
      </c>
    </row>
    <row r="56" spans="1:10">
      <c r="A56" s="4" t="s">
        <v>135</v>
      </c>
      <c r="G56" s="6" t="n">
        <v>-264841</v>
      </c>
    </row>
    <row r="57" spans="1:10">
      <c r="A57" s="4" t="s">
        <v>136</v>
      </c>
      <c r="B57" s="6" t="n">
        <v>22575</v>
      </c>
      <c r="F57" s="6" t="n">
        <v>18779</v>
      </c>
      <c r="G57" s="7" t="n">
        <v>3796</v>
      </c>
    </row>
    <row r="58" spans="1:10">
      <c r="A58" s="4" t="s">
        <v>137</v>
      </c>
      <c r="B58" s="6" t="n">
        <v>-108778</v>
      </c>
      <c r="H58" s="6" t="n">
        <v>-108778</v>
      </c>
    </row>
    <row r="59" spans="1:10">
      <c r="A59" s="4" t="s">
        <v>138</v>
      </c>
      <c r="B59" s="6" t="n">
        <v>-188579</v>
      </c>
      <c r="F59" s="6" t="n">
        <v>-40558</v>
      </c>
      <c r="H59" s="6" t="n">
        <v>-148021</v>
      </c>
    </row>
    <row r="60" spans="1:10">
      <c r="A60" s="4" t="s">
        <v>150</v>
      </c>
      <c r="B60" s="6" t="n">
        <v>-92550</v>
      </c>
      <c r="J60" s="6" t="n">
        <v>-92550</v>
      </c>
    </row>
    <row r="61" spans="1:10">
      <c r="A61" s="4" t="s">
        <v>151</v>
      </c>
      <c r="B61" s="6" t="n">
        <v>64115</v>
      </c>
      <c r="J61" s="6" t="n">
        <v>64115</v>
      </c>
    </row>
    <row r="62" spans="1:10">
      <c r="A62" s="4" t="s">
        <v>139</v>
      </c>
      <c r="B62" s="6" t="n">
        <v>5807</v>
      </c>
      <c r="F62" s="6" t="n">
        <v>-4198</v>
      </c>
      <c r="J62" s="6" t="n">
        <v>10005</v>
      </c>
    </row>
    <row r="63" spans="1:10">
      <c r="A63" s="4" t="s">
        <v>140</v>
      </c>
      <c r="B63" s="6" t="n">
        <v>147988</v>
      </c>
      <c r="F63" s="6" t="n">
        <v>147988</v>
      </c>
    </row>
    <row r="64" spans="1:10">
      <c r="A64" s="4" t="s">
        <v>141</v>
      </c>
      <c r="B64" s="6" t="n">
        <v>388</v>
      </c>
      <c r="F64" s="6" t="n">
        <v>388</v>
      </c>
    </row>
    <row r="65" spans="1:10">
      <c r="A65" s="4" t="s">
        <v>152</v>
      </c>
      <c r="D65" s="6" t="n">
        <v>12799999</v>
      </c>
      <c r="E65" s="6" t="n">
        <v>220383124</v>
      </c>
      <c r="G65" s="6" t="n">
        <v>82923771</v>
      </c>
    </row>
    <row r="66" spans="1:10">
      <c r="A66" s="4" t="s">
        <v>153</v>
      </c>
      <c r="B66" s="7" t="n">
        <v>4929767</v>
      </c>
      <c r="D66" s="7" t="n">
        <v>1</v>
      </c>
      <c r="E66" s="7" t="n">
        <v>22</v>
      </c>
      <c r="F66" s="7" t="n">
        <v>8696508</v>
      </c>
      <c r="G66" s="7" t="n">
        <v>-4054909</v>
      </c>
      <c r="H66" s="7" t="n">
        <v>507666</v>
      </c>
      <c r="I66" s="7" t="n">
        <v>-284894</v>
      </c>
      <c r="J66" s="7" t="n">
        <v>65373</v>
      </c>
    </row>
    <row r="67" spans="1:10">
      <c r="A67" t="n"/>
    </row>
    <row r="68" spans="1:10">
      <c r="A68" s="4" t="s">
        <v>39</v>
      </c>
      <c r="B68" s="4" t="s">
        <v>154</v>
      </c>
    </row>
  </sheetData>
  <mergeCells count="3">
    <mergeCell ref="B1:C1"/>
    <mergeCell ref="A67:J67"/>
    <mergeCell ref="B68:J6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706</v>
      </c>
      <c r="C1" s="2" t="s">
        <v>2</v>
      </c>
      <c r="D1" s="2" t="s">
        <v>34</v>
      </c>
    </row>
    <row r="2" spans="1:4">
      <c r="A2" s="3" t="s">
        <v>707</v>
      </c>
    </row>
    <row r="3" spans="1:4">
      <c r="A3" s="4" t="s">
        <v>98</v>
      </c>
      <c r="B3" s="4" t="s">
        <v>39</v>
      </c>
      <c r="C3" s="7" t="n">
        <v>3201277</v>
      </c>
      <c r="D3" s="7" t="n">
        <v>1746787</v>
      </c>
    </row>
    <row r="4" spans="1:4">
      <c r="A4" s="4" t="s">
        <v>708</v>
      </c>
    </row>
    <row r="5" spans="1:4">
      <c r="A5" s="3" t="s">
        <v>707</v>
      </c>
    </row>
    <row r="6" spans="1:4">
      <c r="A6" s="4" t="s">
        <v>98</v>
      </c>
      <c r="C6" s="6" t="n">
        <v>500000</v>
      </c>
      <c r="D6" s="6" t="n">
        <v>500000</v>
      </c>
    </row>
    <row r="7" spans="1:4">
      <c r="A7" s="4" t="s">
        <v>709</v>
      </c>
    </row>
    <row r="8" spans="1:4">
      <c r="A8" s="3" t="s">
        <v>707</v>
      </c>
    </row>
    <row r="9" spans="1:4">
      <c r="A9" s="4" t="s">
        <v>98</v>
      </c>
      <c r="C9" s="6" t="n">
        <v>749561</v>
      </c>
      <c r="D9" s="6" t="n">
        <v>749485</v>
      </c>
    </row>
    <row r="10" spans="1:4">
      <c r="A10" s="4" t="s">
        <v>710</v>
      </c>
    </row>
    <row r="11" spans="1:4">
      <c r="A11" s="3" t="s">
        <v>707</v>
      </c>
    </row>
    <row r="12" spans="1:4">
      <c r="A12" s="4" t="s">
        <v>98</v>
      </c>
      <c r="C12" s="6" t="n">
        <v>497534</v>
      </c>
      <c r="D12" s="7" t="n">
        <v>497302</v>
      </c>
    </row>
    <row r="13" spans="1:4">
      <c r="A13" s="4" t="s">
        <v>410</v>
      </c>
    </row>
    <row r="14" spans="1:4">
      <c r="A14" s="3" t="s">
        <v>707</v>
      </c>
    </row>
    <row r="15" spans="1:4">
      <c r="A15" s="4" t="s">
        <v>98</v>
      </c>
      <c r="C15" s="6" t="n">
        <v>707653</v>
      </c>
    </row>
    <row r="16" spans="1:4">
      <c r="A16" s="4" t="s">
        <v>711</v>
      </c>
    </row>
    <row r="17" spans="1:4">
      <c r="A17" s="3" t="s">
        <v>707</v>
      </c>
    </row>
    <row r="18" spans="1:4">
      <c r="A18" s="4" t="s">
        <v>98</v>
      </c>
      <c r="C18" s="7" t="n">
        <v>746529</v>
      </c>
    </row>
    <row r="19" spans="1:4">
      <c r="A19" t="n"/>
    </row>
    <row r="20" spans="1:4">
      <c r="A20" s="4" t="s">
        <v>39</v>
      </c>
      <c r="B20" s="4" t="s">
        <v>112</v>
      </c>
    </row>
  </sheetData>
  <mergeCells count="3">
    <mergeCell ref="A1:B1"/>
    <mergeCell ref="A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12</v>
      </c>
      <c r="B1" s="2" t="s">
        <v>2</v>
      </c>
      <c r="C1" s="2" t="s">
        <v>4</v>
      </c>
    </row>
    <row r="2" spans="1:3">
      <c r="A2" s="4" t="s">
        <v>410</v>
      </c>
    </row>
    <row r="3" spans="1:3">
      <c r="A3" s="3" t="s">
        <v>707</v>
      </c>
    </row>
    <row r="4" spans="1:3">
      <c r="A4" s="4" t="s">
        <v>713</v>
      </c>
      <c r="B4" s="10" t="n">
        <v>650</v>
      </c>
      <c r="C4" s="10" t="n">
        <v>6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714</v>
      </c>
      <c r="B1" s="2" t="s">
        <v>715</v>
      </c>
      <c r="C1" s="2" t="s">
        <v>399</v>
      </c>
      <c r="D1" s="2" t="s">
        <v>400</v>
      </c>
      <c r="E1" s="2" t="s">
        <v>403</v>
      </c>
      <c r="F1" s="2" t="s">
        <v>401</v>
      </c>
      <c r="G1" s="2" t="s">
        <v>716</v>
      </c>
    </row>
    <row r="2" spans="1:7">
      <c r="A2" s="4" t="s">
        <v>717</v>
      </c>
    </row>
    <row r="3" spans="1:7">
      <c r="A3" s="3" t="s">
        <v>707</v>
      </c>
    </row>
    <row r="4" spans="1:7">
      <c r="A4" s="4" t="s">
        <v>718</v>
      </c>
      <c r="D4" s="7" t="n">
        <v>52000000</v>
      </c>
      <c r="F4" s="7" t="n">
        <v>39000000</v>
      </c>
    </row>
    <row r="5" spans="1:7">
      <c r="A5" s="4" t="s">
        <v>719</v>
      </c>
    </row>
    <row r="6" spans="1:7">
      <c r="A6" s="3" t="s">
        <v>707</v>
      </c>
    </row>
    <row r="7" spans="1:7">
      <c r="A7" s="4" t="s">
        <v>720</v>
      </c>
      <c r="G7" s="10" t="n">
        <v>0</v>
      </c>
    </row>
    <row r="8" spans="1:7">
      <c r="A8" s="4" t="s">
        <v>721</v>
      </c>
    </row>
    <row r="9" spans="1:7">
      <c r="A9" s="3" t="s">
        <v>707</v>
      </c>
    </row>
    <row r="10" spans="1:7">
      <c r="A10" s="4" t="s">
        <v>722</v>
      </c>
      <c r="E10" s="10" t="n">
        <v>50000000</v>
      </c>
    </row>
    <row r="11" spans="1:7">
      <c r="A11" s="4" t="s">
        <v>720</v>
      </c>
      <c r="E11" s="10" t="n">
        <v>20000000</v>
      </c>
    </row>
    <row r="12" spans="1:7">
      <c r="A12" s="4" t="s">
        <v>723</v>
      </c>
    </row>
    <row r="13" spans="1:7">
      <c r="A13" s="3" t="s">
        <v>707</v>
      </c>
    </row>
    <row r="14" spans="1:7">
      <c r="A14" s="4" t="s">
        <v>724</v>
      </c>
      <c r="D14" s="6" t="n">
        <v>5600000</v>
      </c>
    </row>
    <row r="15" spans="1:7">
      <c r="A15" s="4" t="s">
        <v>725</v>
      </c>
      <c r="D15" s="6" t="n">
        <v>5000000</v>
      </c>
    </row>
    <row r="16" spans="1:7">
      <c r="A16" s="4" t="s">
        <v>726</v>
      </c>
    </row>
    <row r="17" spans="1:7">
      <c r="A17" s="3" t="s">
        <v>707</v>
      </c>
    </row>
    <row r="18" spans="1:7">
      <c r="A18" s="4" t="s">
        <v>724</v>
      </c>
      <c r="D18" s="7" t="n">
        <v>1000000000</v>
      </c>
    </row>
    <row r="19" spans="1:7">
      <c r="A19" s="4" t="s">
        <v>727</v>
      </c>
      <c r="D19" s="4" t="s">
        <v>728</v>
      </c>
    </row>
    <row r="20" spans="1:7">
      <c r="A20" s="4" t="s">
        <v>725</v>
      </c>
      <c r="D20" s="7" t="n">
        <v>0</v>
      </c>
      <c r="F20" s="6" t="n">
        <v>0</v>
      </c>
    </row>
    <row r="21" spans="1:7">
      <c r="A21" s="4" t="s">
        <v>729</v>
      </c>
      <c r="D21" s="4" t="s">
        <v>730</v>
      </c>
    </row>
    <row r="22" spans="1:7">
      <c r="A22" s="4" t="s">
        <v>731</v>
      </c>
      <c r="D22" s="4" t="s">
        <v>732</v>
      </c>
    </row>
    <row r="23" spans="1:7">
      <c r="A23" s="4" t="s">
        <v>733</v>
      </c>
      <c r="D23" s="4" t="s">
        <v>734</v>
      </c>
    </row>
    <row r="24" spans="1:7">
      <c r="A24" s="4" t="s">
        <v>735</v>
      </c>
      <c r="D24" s="7" t="n">
        <v>29000000</v>
      </c>
      <c r="F24" s="6" t="n">
        <v>15000000</v>
      </c>
    </row>
    <row r="25" spans="1:7">
      <c r="A25" s="4" t="s">
        <v>710</v>
      </c>
    </row>
    <row r="26" spans="1:7">
      <c r="A26" s="3" t="s">
        <v>707</v>
      </c>
    </row>
    <row r="27" spans="1:7">
      <c r="A27" s="4" t="s">
        <v>713</v>
      </c>
      <c r="D27" s="7" t="n">
        <v>500000000</v>
      </c>
    </row>
    <row r="28" spans="1:7">
      <c r="A28" s="4" t="s">
        <v>412</v>
      </c>
      <c r="D28" s="4" t="s">
        <v>736</v>
      </c>
    </row>
    <row r="29" spans="1:7">
      <c r="A29" s="4" t="s">
        <v>414</v>
      </c>
      <c r="D29" s="4" t="s">
        <v>737</v>
      </c>
      <c r="E29" s="4" t="s">
        <v>737</v>
      </c>
    </row>
    <row r="30" spans="1:7">
      <c r="A30" s="4" t="s">
        <v>480</v>
      </c>
      <c r="D30" s="4" t="s">
        <v>481</v>
      </c>
    </row>
    <row r="31" spans="1:7">
      <c r="A31" s="4" t="s">
        <v>738</v>
      </c>
      <c r="D31" s="4" t="s">
        <v>739</v>
      </c>
    </row>
    <row r="32" spans="1:7">
      <c r="A32" s="4" t="s">
        <v>740</v>
      </c>
      <c r="D32" s="4" t="s">
        <v>741</v>
      </c>
      <c r="E32" s="4" t="s">
        <v>741</v>
      </c>
    </row>
    <row r="33" spans="1:7">
      <c r="A33" s="4" t="s">
        <v>742</v>
      </c>
      <c r="D33" s="7" t="n">
        <v>487000000</v>
      </c>
      <c r="F33" s="6" t="n">
        <v>504000000</v>
      </c>
    </row>
    <row r="34" spans="1:7">
      <c r="A34" s="4" t="s">
        <v>743</v>
      </c>
    </row>
    <row r="35" spans="1:7">
      <c r="A35" s="3" t="s">
        <v>707</v>
      </c>
    </row>
    <row r="36" spans="1:7">
      <c r="A36" s="4" t="s">
        <v>480</v>
      </c>
      <c r="D36" s="4" t="s">
        <v>744</v>
      </c>
    </row>
    <row r="37" spans="1:7">
      <c r="A37" s="4" t="s">
        <v>410</v>
      </c>
    </row>
    <row r="38" spans="1:7">
      <c r="A38" s="3" t="s">
        <v>707</v>
      </c>
    </row>
    <row r="39" spans="1:7">
      <c r="A39" s="4" t="s">
        <v>411</v>
      </c>
      <c r="C39" s="10" t="n">
        <v>650000000</v>
      </c>
      <c r="E39" s="10" t="n">
        <v>650000000</v>
      </c>
    </row>
    <row r="40" spans="1:7">
      <c r="A40" s="4" t="s">
        <v>412</v>
      </c>
      <c r="C40" s="4" t="s">
        <v>413</v>
      </c>
    </row>
    <row r="41" spans="1:7">
      <c r="A41" s="4" t="s">
        <v>414</v>
      </c>
      <c r="C41" s="4" t="s">
        <v>415</v>
      </c>
    </row>
    <row r="42" spans="1:7">
      <c r="A42" s="4" t="s">
        <v>480</v>
      </c>
      <c r="C42" s="4" t="s">
        <v>481</v>
      </c>
    </row>
    <row r="43" spans="1:7">
      <c r="A43" s="4" t="s">
        <v>738</v>
      </c>
      <c r="D43" s="4" t="s">
        <v>745</v>
      </c>
    </row>
    <row r="44" spans="1:7">
      <c r="A44" s="4" t="s">
        <v>740</v>
      </c>
      <c r="C44" s="4" t="s">
        <v>746</v>
      </c>
    </row>
    <row r="45" spans="1:7">
      <c r="A45" s="4" t="s">
        <v>742</v>
      </c>
      <c r="D45" s="7" t="n">
        <v>705000000</v>
      </c>
      <c r="E45" s="10" t="n">
        <v>644000000</v>
      </c>
    </row>
    <row r="46" spans="1:7">
      <c r="A46" s="4" t="s">
        <v>747</v>
      </c>
    </row>
    <row r="47" spans="1:7">
      <c r="A47" s="3" t="s">
        <v>707</v>
      </c>
    </row>
    <row r="48" spans="1:7">
      <c r="A48" s="4" t="s">
        <v>480</v>
      </c>
      <c r="D48" s="4" t="s">
        <v>744</v>
      </c>
    </row>
    <row r="49" spans="1:7">
      <c r="A49" s="4" t="s">
        <v>708</v>
      </c>
    </row>
    <row r="50" spans="1:7">
      <c r="A50" s="3" t="s">
        <v>707</v>
      </c>
    </row>
    <row r="51" spans="1:7">
      <c r="A51" s="4" t="s">
        <v>713</v>
      </c>
      <c r="D51" s="7" t="n">
        <v>500000000</v>
      </c>
    </row>
    <row r="52" spans="1:7">
      <c r="A52" s="4" t="s">
        <v>412</v>
      </c>
      <c r="D52" s="4" t="s">
        <v>748</v>
      </c>
    </row>
    <row r="53" spans="1:7">
      <c r="A53" s="4" t="s">
        <v>414</v>
      </c>
      <c r="D53" s="4" t="s">
        <v>749</v>
      </c>
      <c r="E53" s="4" t="s">
        <v>749</v>
      </c>
    </row>
    <row r="54" spans="1:7">
      <c r="A54" s="4" t="s">
        <v>480</v>
      </c>
      <c r="D54" s="4" t="s">
        <v>481</v>
      </c>
    </row>
    <row r="55" spans="1:7">
      <c r="A55" s="4" t="s">
        <v>738</v>
      </c>
      <c r="D55" s="4" t="s">
        <v>750</v>
      </c>
    </row>
    <row r="56" spans="1:7">
      <c r="A56" s="4" t="s">
        <v>742</v>
      </c>
      <c r="D56" s="7" t="n">
        <v>555000000</v>
      </c>
      <c r="F56" s="6" t="n">
        <v>581000000</v>
      </c>
    </row>
    <row r="57" spans="1:7">
      <c r="A57" s="4" t="s">
        <v>709</v>
      </c>
    </row>
    <row r="58" spans="1:7">
      <c r="A58" s="3" t="s">
        <v>707</v>
      </c>
    </row>
    <row r="59" spans="1:7">
      <c r="A59" s="4" t="s">
        <v>713</v>
      </c>
      <c r="D59" s="7" t="n">
        <v>750000000</v>
      </c>
    </row>
    <row r="60" spans="1:7">
      <c r="A60" s="4" t="s">
        <v>412</v>
      </c>
      <c r="D60" s="4" t="s">
        <v>751</v>
      </c>
    </row>
    <row r="61" spans="1:7">
      <c r="A61" s="4" t="s">
        <v>414</v>
      </c>
      <c r="D61" s="4" t="s">
        <v>752</v>
      </c>
      <c r="E61" s="4" t="s">
        <v>752</v>
      </c>
    </row>
    <row r="62" spans="1:7">
      <c r="A62" s="4" t="s">
        <v>480</v>
      </c>
      <c r="D62" s="4" t="s">
        <v>481</v>
      </c>
    </row>
    <row r="63" spans="1:7">
      <c r="A63" s="4" t="s">
        <v>738</v>
      </c>
      <c r="D63" s="4" t="s">
        <v>753</v>
      </c>
    </row>
    <row r="64" spans="1:7">
      <c r="A64" s="4" t="s">
        <v>740</v>
      </c>
      <c r="D64" s="4" t="s">
        <v>754</v>
      </c>
      <c r="E64" s="4" t="s">
        <v>754</v>
      </c>
    </row>
    <row r="65" spans="1:7">
      <c r="A65" s="4" t="s">
        <v>742</v>
      </c>
      <c r="D65" s="7" t="n">
        <v>827000000</v>
      </c>
      <c r="F65" s="7" t="n">
        <v>840000000</v>
      </c>
    </row>
    <row r="66" spans="1:7">
      <c r="A66" s="4" t="s">
        <v>755</v>
      </c>
    </row>
    <row r="67" spans="1:7">
      <c r="A67" s="3" t="s">
        <v>707</v>
      </c>
    </row>
    <row r="68" spans="1:7">
      <c r="A68" s="4" t="s">
        <v>480</v>
      </c>
      <c r="D68" s="4" t="s">
        <v>744</v>
      </c>
    </row>
    <row r="69" spans="1:7">
      <c r="A69" s="4" t="s">
        <v>711</v>
      </c>
    </row>
    <row r="70" spans="1:7">
      <c r="A70" s="3" t="s">
        <v>707</v>
      </c>
    </row>
    <row r="71" spans="1:7">
      <c r="A71" s="4" t="s">
        <v>713</v>
      </c>
      <c r="D71" s="7" t="n">
        <v>750000000</v>
      </c>
    </row>
    <row r="72" spans="1:7">
      <c r="A72" s="4" t="s">
        <v>412</v>
      </c>
      <c r="D72" s="4" t="s">
        <v>756</v>
      </c>
    </row>
    <row r="73" spans="1:7">
      <c r="A73" s="4" t="s">
        <v>414</v>
      </c>
      <c r="D73" s="4" t="s">
        <v>757</v>
      </c>
      <c r="E73" s="4" t="s">
        <v>757</v>
      </c>
    </row>
    <row r="74" spans="1:7">
      <c r="A74" s="4" t="s">
        <v>480</v>
      </c>
      <c r="D74" s="4" t="s">
        <v>481</v>
      </c>
    </row>
    <row r="75" spans="1:7">
      <c r="A75" s="4" t="s">
        <v>738</v>
      </c>
      <c r="D75" s="4" t="s">
        <v>758</v>
      </c>
    </row>
    <row r="76" spans="1:7">
      <c r="A76" s="4" t="s">
        <v>740</v>
      </c>
      <c r="D76" s="4" t="s">
        <v>759</v>
      </c>
      <c r="E76" s="4" t="s">
        <v>759</v>
      </c>
    </row>
    <row r="77" spans="1:7">
      <c r="A77" s="4" t="s">
        <v>760</v>
      </c>
      <c r="D77" s="4" t="s">
        <v>761</v>
      </c>
    </row>
    <row r="78" spans="1:7">
      <c r="A78" s="4" t="s">
        <v>742</v>
      </c>
      <c r="D78" s="7" t="n">
        <v>750000000</v>
      </c>
    </row>
    <row r="79" spans="1:7">
      <c r="A79" s="4" t="s">
        <v>762</v>
      </c>
    </row>
    <row r="80" spans="1:7">
      <c r="A80" s="3" t="s">
        <v>707</v>
      </c>
    </row>
    <row r="81" spans="1:7">
      <c r="A81" s="4" t="s">
        <v>763</v>
      </c>
      <c r="D81" s="4" t="s">
        <v>764</v>
      </c>
      <c r="E81" s="4" t="s">
        <v>764</v>
      </c>
    </row>
    <row r="82" spans="1:7">
      <c r="A82" s="4" t="s">
        <v>765</v>
      </c>
    </row>
    <row r="83" spans="1:7">
      <c r="A83" s="3" t="s">
        <v>707</v>
      </c>
    </row>
    <row r="84" spans="1:7">
      <c r="A84" s="4" t="s">
        <v>766</v>
      </c>
      <c r="D84" s="4" t="s">
        <v>764</v>
      </c>
      <c r="E84" s="4" t="s">
        <v>764</v>
      </c>
    </row>
    <row r="85" spans="1:7">
      <c r="A85" s="4" t="s">
        <v>767</v>
      </c>
    </row>
    <row r="86" spans="1:7">
      <c r="A86" s="3" t="s">
        <v>707</v>
      </c>
    </row>
    <row r="87" spans="1:7">
      <c r="A87" s="4" t="s">
        <v>724</v>
      </c>
      <c r="B87" s="7" t="n">
        <v>1500000000</v>
      </c>
    </row>
    <row r="88" spans="1:7">
      <c r="A88" s="4" t="s">
        <v>731</v>
      </c>
      <c r="B88" s="4" t="s">
        <v>768</v>
      </c>
    </row>
    <row r="89" spans="1:7">
      <c r="A89" s="4" t="s">
        <v>733</v>
      </c>
      <c r="B89" s="4" t="s">
        <v>769</v>
      </c>
    </row>
    <row r="90" spans="1:7">
      <c r="A90" s="4" t="s">
        <v>770</v>
      </c>
      <c r="B90" s="4" t="s">
        <v>771</v>
      </c>
    </row>
    <row r="91" spans="1:7">
      <c r="A91" s="4" t="s">
        <v>772</v>
      </c>
      <c r="B91" s="4" t="s">
        <v>478</v>
      </c>
    </row>
    <row r="92" spans="1:7">
      <c r="A92" s="4" t="s">
        <v>773</v>
      </c>
      <c r="B92" s="4" t="s">
        <v>774</v>
      </c>
    </row>
    <row r="93" spans="1:7">
      <c r="A93" s="4" t="s">
        <v>775</v>
      </c>
    </row>
    <row r="94" spans="1:7">
      <c r="A94" s="3" t="s">
        <v>707</v>
      </c>
    </row>
    <row r="95" spans="1:7">
      <c r="A95" s="4" t="s">
        <v>763</v>
      </c>
      <c r="B95" s="4" t="s">
        <v>776</v>
      </c>
    </row>
    <row r="96" spans="1:7">
      <c r="A96" s="4" t="s">
        <v>777</v>
      </c>
    </row>
    <row r="97" spans="1:7">
      <c r="A97" s="3" t="s">
        <v>707</v>
      </c>
    </row>
    <row r="98" spans="1:7">
      <c r="A98" s="4" t="s">
        <v>766</v>
      </c>
      <c r="B98" s="4" t="s">
        <v>7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r="A1" s="1" t="s">
        <v>779</v>
      </c>
      <c r="B1" s="2" t="s">
        <v>1</v>
      </c>
    </row>
    <row r="2" spans="1:4">
      <c r="B2" s="2" t="s">
        <v>2</v>
      </c>
      <c r="C2" s="2" t="s">
        <v>34</v>
      </c>
      <c r="D2" s="2" t="s">
        <v>35</v>
      </c>
    </row>
    <row r="3" spans="1:4">
      <c r="A3" s="3" t="s">
        <v>780</v>
      </c>
    </row>
    <row r="4" spans="1:4">
      <c r="A4" s="4" t="s">
        <v>781</v>
      </c>
      <c r="B4" s="4" t="s">
        <v>505</v>
      </c>
    </row>
    <row r="5" spans="1:4">
      <c r="A5" s="4" t="s">
        <v>782</v>
      </c>
      <c r="B5" s="4" t="s">
        <v>783</v>
      </c>
    </row>
    <row r="6" spans="1:4">
      <c r="A6" s="4" t="s">
        <v>784</v>
      </c>
      <c r="B6" s="4" t="s">
        <v>785</v>
      </c>
    </row>
    <row r="7" spans="1:4">
      <c r="A7" s="4" t="s">
        <v>786</v>
      </c>
      <c r="B7" s="7" t="n">
        <v>41</v>
      </c>
      <c r="C7" s="7" t="n">
        <v>36</v>
      </c>
      <c r="D7" s="7" t="n">
        <v>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4</v>
      </c>
      <c r="D2" s="2" t="s">
        <v>35</v>
      </c>
    </row>
    <row r="3" spans="1:4">
      <c r="A3" s="3" t="s">
        <v>788</v>
      </c>
    </row>
    <row r="4" spans="1:4">
      <c r="A4" s="4" t="s">
        <v>789</v>
      </c>
      <c r="B4" s="6" t="n">
        <v>10000000</v>
      </c>
    </row>
    <row r="5" spans="1:4">
      <c r="A5" s="4" t="s">
        <v>790</v>
      </c>
      <c r="B5" s="6" t="n">
        <v>7572000</v>
      </c>
      <c r="C5" s="6" t="n">
        <v>4113000</v>
      </c>
      <c r="D5" s="6" t="n">
        <v>4016000</v>
      </c>
    </row>
    <row r="6" spans="1:4">
      <c r="A6" s="4" t="s">
        <v>791</v>
      </c>
      <c r="B6" s="7" t="n">
        <v>178068</v>
      </c>
      <c r="C6" s="7" t="n">
        <v>85011</v>
      </c>
      <c r="D6" s="7" t="n">
        <v>130173</v>
      </c>
    </row>
    <row r="7" spans="1:4">
      <c r="A7" s="4" t="s">
        <v>792</v>
      </c>
      <c r="B7" s="6" t="n">
        <v>45000</v>
      </c>
      <c r="C7" s="6" t="n">
        <v>20000</v>
      </c>
      <c r="D7" s="6" t="n">
        <v>17000</v>
      </c>
    </row>
    <row r="8" spans="1:4">
      <c r="A8" s="4" t="s">
        <v>793</v>
      </c>
      <c r="B8" s="6" t="n">
        <v>89000</v>
      </c>
      <c r="C8" s="6" t="n">
        <v>101000</v>
      </c>
    </row>
    <row r="9" spans="1:4">
      <c r="A9" s="4" t="s">
        <v>794</v>
      </c>
      <c r="B9" s="7" t="n">
        <v>130000</v>
      </c>
      <c r="C9" s="7" t="n">
        <v>69000</v>
      </c>
      <c r="D9" s="7" t="n">
        <v>52000</v>
      </c>
    </row>
    <row r="10" spans="1:4">
      <c r="A10" s="4" t="s">
        <v>795</v>
      </c>
      <c r="B10" s="8" t="n">
        <v>34.57</v>
      </c>
      <c r="C10" s="8" t="n">
        <v>25.66</v>
      </c>
      <c r="D10" s="8" t="n">
        <v>18.1</v>
      </c>
    </row>
    <row r="11" spans="1:4">
      <c r="A11" s="4" t="s">
        <v>458</v>
      </c>
      <c r="B11" s="7" t="n">
        <v>345000</v>
      </c>
    </row>
    <row r="12" spans="1:4">
      <c r="A12" s="4" t="s">
        <v>796</v>
      </c>
      <c r="B12" s="4" t="s">
        <v>423</v>
      </c>
    </row>
    <row r="13" spans="1:4">
      <c r="A13" s="4" t="s">
        <v>797</v>
      </c>
    </row>
    <row r="14" spans="1:4">
      <c r="A14" s="3" t="s">
        <v>788</v>
      </c>
    </row>
    <row r="15" spans="1:4">
      <c r="A15" s="4" t="s">
        <v>798</v>
      </c>
      <c r="D15" s="4" t="s">
        <v>799</v>
      </c>
    </row>
    <row r="16" spans="1:4">
      <c r="A16" s="4" t="s">
        <v>800</v>
      </c>
      <c r="D16" s="4" t="s">
        <v>801</v>
      </c>
    </row>
    <row r="17" spans="1:4">
      <c r="A17" s="4" t="s">
        <v>802</v>
      </c>
      <c r="B17" s="6" t="n">
        <v>95000</v>
      </c>
      <c r="C17" s="6" t="n">
        <v>102000</v>
      </c>
      <c r="D17" s="6" t="n">
        <v>69000</v>
      </c>
    </row>
    <row r="18" spans="1:4">
      <c r="A18" s="4" t="s">
        <v>803</v>
      </c>
      <c r="B18" s="8" t="n">
        <v>93.3</v>
      </c>
      <c r="C18" s="8" t="n">
        <v>68.7</v>
      </c>
      <c r="D18" s="8" t="n">
        <v>46.31</v>
      </c>
    </row>
    <row r="19" spans="1:4">
      <c r="A19" s="4" t="s">
        <v>804</v>
      </c>
      <c r="B19" s="6" t="n">
        <v>1200000</v>
      </c>
    </row>
    <row r="20" spans="1:4">
      <c r="A20" s="4" t="s">
        <v>805</v>
      </c>
    </row>
    <row r="21" spans="1:4">
      <c r="A21" s="3" t="s">
        <v>788</v>
      </c>
    </row>
    <row r="22" spans="1:4">
      <c r="A22" s="4" t="s">
        <v>790</v>
      </c>
      <c r="B22" s="6" t="n">
        <v>1100000</v>
      </c>
    </row>
    <row r="23" spans="1:4">
      <c r="A23" s="4" t="s">
        <v>416</v>
      </c>
    </row>
    <row r="24" spans="1:4">
      <c r="A24" s="3" t="s">
        <v>788</v>
      </c>
    </row>
    <row r="25" spans="1:4">
      <c r="A25" s="4" t="s">
        <v>806</v>
      </c>
      <c r="B25" s="8" t="n">
        <v>124.3</v>
      </c>
    </row>
    <row r="26" spans="1:4">
      <c r="A26" s="4" t="s">
        <v>807</v>
      </c>
      <c r="B26" s="7" t="n">
        <v>314000</v>
      </c>
      <c r="C26" s="7" t="n">
        <v>208000</v>
      </c>
      <c r="D26" s="7" t="n">
        <v>117000</v>
      </c>
    </row>
    <row r="27" spans="1:4">
      <c r="A27" s="4" t="s">
        <v>417</v>
      </c>
      <c r="B27" s="4" t="s">
        <v>418</v>
      </c>
    </row>
    <row r="28" spans="1:4">
      <c r="A28" s="4" t="s">
        <v>808</v>
      </c>
    </row>
    <row r="29" spans="1:4">
      <c r="A29" s="3" t="s">
        <v>788</v>
      </c>
    </row>
    <row r="30" spans="1:4">
      <c r="A30" s="4" t="s">
        <v>790</v>
      </c>
      <c r="B30" s="6" t="n">
        <v>2700000</v>
      </c>
    </row>
    <row r="31" spans="1:4">
      <c r="A31" s="4" t="s">
        <v>809</v>
      </c>
      <c r="B31" s="4" t="s">
        <v>430</v>
      </c>
    </row>
    <row r="32" spans="1:4">
      <c r="A32" s="4" t="s">
        <v>810</v>
      </c>
    </row>
    <row r="33" spans="1:4">
      <c r="A33" s="3" t="s">
        <v>788</v>
      </c>
    </row>
    <row r="34" spans="1:4">
      <c r="A34" s="4" t="s">
        <v>811</v>
      </c>
      <c r="B34" s="6" t="n">
        <v>1900000</v>
      </c>
    </row>
    <row r="35" spans="1:4">
      <c r="A35" s="4" t="s">
        <v>795</v>
      </c>
      <c r="B35" s="8" t="n">
        <v>30.38</v>
      </c>
    </row>
    <row r="36" spans="1:4">
      <c r="A36" s="4" t="s">
        <v>812</v>
      </c>
      <c r="B36" s="6" t="n">
        <v>600000</v>
      </c>
    </row>
    <row r="37" spans="1:4">
      <c r="A37" s="4" t="s">
        <v>813</v>
      </c>
    </row>
    <row r="38" spans="1:4">
      <c r="A38" s="3" t="s">
        <v>788</v>
      </c>
    </row>
    <row r="39" spans="1:4">
      <c r="A39" s="4" t="s">
        <v>814</v>
      </c>
      <c r="B39" s="6" t="n">
        <v>500000</v>
      </c>
    </row>
    <row r="40" spans="1:4">
      <c r="A40" s="4" t="s">
        <v>815</v>
      </c>
    </row>
    <row r="41" spans="1:4">
      <c r="A41" s="3" t="s">
        <v>788</v>
      </c>
    </row>
    <row r="42" spans="1:4">
      <c r="A42" s="4" t="s">
        <v>814</v>
      </c>
      <c r="B42" s="6" t="n">
        <v>800000</v>
      </c>
    </row>
    <row r="43" spans="1:4">
      <c r="A43" s="4" t="s">
        <v>816</v>
      </c>
    </row>
    <row r="44" spans="1:4">
      <c r="A44" s="3" t="s">
        <v>788</v>
      </c>
    </row>
    <row r="45" spans="1:4">
      <c r="A45" s="4" t="s">
        <v>817</v>
      </c>
      <c r="B45" s="7" t="n">
        <v>60000</v>
      </c>
      <c r="C45" s="7" t="n">
        <v>12000</v>
      </c>
      <c r="D45" s="7" t="n">
        <v>29000</v>
      </c>
    </row>
    <row r="46" spans="1:4">
      <c r="A46" s="4" t="s">
        <v>818</v>
      </c>
    </row>
    <row r="47" spans="1:4">
      <c r="A47" s="3" t="s">
        <v>788</v>
      </c>
    </row>
    <row r="48" spans="1:4">
      <c r="A48" s="4" t="s">
        <v>417</v>
      </c>
      <c r="B48" s="4" t="s">
        <v>423</v>
      </c>
    </row>
    <row r="49" spans="1:4">
      <c r="A49" s="4" t="s">
        <v>819</v>
      </c>
    </row>
    <row r="50" spans="1:4">
      <c r="A50" s="3" t="s">
        <v>788</v>
      </c>
    </row>
    <row r="51" spans="1:4">
      <c r="A51" s="4" t="s">
        <v>417</v>
      </c>
      <c r="B51" s="4" t="s">
        <v>4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820</v>
      </c>
      <c r="B1" s="2" t="s">
        <v>1</v>
      </c>
    </row>
    <row r="2" spans="1:4">
      <c r="B2" s="2" t="s">
        <v>2</v>
      </c>
      <c r="C2" s="2" t="s">
        <v>34</v>
      </c>
      <c r="D2" s="2" t="s">
        <v>35</v>
      </c>
    </row>
    <row r="3" spans="1:4">
      <c r="A3" s="3" t="s">
        <v>788</v>
      </c>
    </row>
    <row r="4" spans="1:4">
      <c r="A4" s="4" t="s">
        <v>821</v>
      </c>
      <c r="B4" s="6" t="n">
        <v>14435</v>
      </c>
      <c r="C4" s="6" t="n">
        <v>15427</v>
      </c>
      <c r="D4" s="6" t="n">
        <v>15236</v>
      </c>
    </row>
    <row r="5" spans="1:4">
      <c r="A5" s="4" t="s">
        <v>822</v>
      </c>
      <c r="B5" s="6" t="n">
        <v>7572</v>
      </c>
      <c r="C5" s="6" t="n">
        <v>4113</v>
      </c>
      <c r="D5" s="6" t="n">
        <v>4016</v>
      </c>
    </row>
    <row r="6" spans="1:4">
      <c r="A6" s="4" t="s">
        <v>823</v>
      </c>
      <c r="B6" s="6" t="n">
        <v>-4201</v>
      </c>
      <c r="C6" s="6" t="n">
        <v>-3804</v>
      </c>
      <c r="D6" s="6" t="n">
        <v>-2730</v>
      </c>
    </row>
    <row r="7" spans="1:4">
      <c r="A7" s="4" t="s">
        <v>824</v>
      </c>
      <c r="B7" s="6" t="n">
        <v>-751</v>
      </c>
      <c r="C7" s="6" t="n">
        <v>-1301</v>
      </c>
      <c r="D7" s="6" t="n">
        <v>-1095</v>
      </c>
    </row>
    <row r="8" spans="1:4">
      <c r="A8" s="4" t="s">
        <v>825</v>
      </c>
      <c r="B8" s="6" t="n">
        <v>17055</v>
      </c>
      <c r="C8" s="6" t="n">
        <v>14435</v>
      </c>
      <c r="D8" s="6" t="n">
        <v>15427</v>
      </c>
    </row>
    <row r="9" spans="1:4">
      <c r="A9" s="4" t="s">
        <v>826</v>
      </c>
      <c r="B9" s="8" t="n">
        <v>49.33</v>
      </c>
      <c r="C9" s="8" t="n">
        <v>36.03</v>
      </c>
      <c r="D9" s="8" t="n">
        <v>25.24</v>
      </c>
    </row>
    <row r="10" spans="1:4">
      <c r="A10" s="4" t="s">
        <v>827</v>
      </c>
      <c r="B10" s="6" t="n">
        <v>4880</v>
      </c>
    </row>
    <row r="11" spans="1:4">
      <c r="A11" s="4" t="s">
        <v>828</v>
      </c>
      <c r="B11" s="8" t="n">
        <v>94.13</v>
      </c>
      <c r="C11" s="14" t="n">
        <v>78.7</v>
      </c>
      <c r="D11" s="14" t="n">
        <v>65.29000000000001</v>
      </c>
    </row>
    <row r="12" spans="1:4">
      <c r="A12" s="4" t="s">
        <v>829</v>
      </c>
      <c r="B12" s="6" t="n">
        <v>15980</v>
      </c>
    </row>
    <row r="13" spans="1:4">
      <c r="A13" s="4" t="s">
        <v>830</v>
      </c>
      <c r="B13" s="8" t="n">
        <v>34.57</v>
      </c>
      <c r="C13" s="14" t="n">
        <v>25.66</v>
      </c>
      <c r="D13" s="14" t="n">
        <v>18.1</v>
      </c>
    </row>
    <row r="14" spans="1:4">
      <c r="A14" s="4" t="s">
        <v>831</v>
      </c>
      <c r="B14" s="14" t="n">
        <v>74.06</v>
      </c>
      <c r="C14" s="14" t="n">
        <v>53.69</v>
      </c>
      <c r="D14" s="14" t="n">
        <v>37.87</v>
      </c>
    </row>
    <row r="15" spans="1:4">
      <c r="A15" s="4" t="s">
        <v>832</v>
      </c>
      <c r="B15" s="14" t="n">
        <v>71.77</v>
      </c>
      <c r="C15" s="8" t="n">
        <v>49.33</v>
      </c>
      <c r="D15" s="8" t="n">
        <v>36.03</v>
      </c>
    </row>
    <row r="16" spans="1:4">
      <c r="A16" s="4" t="s">
        <v>833</v>
      </c>
      <c r="B16" s="14" t="n">
        <v>42.32</v>
      </c>
    </row>
    <row r="17" spans="1:4">
      <c r="A17" s="4" t="s">
        <v>834</v>
      </c>
      <c r="B17" s="8" t="n">
        <v>70.7</v>
      </c>
    </row>
    <row r="18" spans="1:4">
      <c r="A18" s="4" t="s">
        <v>835</v>
      </c>
      <c r="B18" s="4" t="s">
        <v>836</v>
      </c>
    </row>
    <row r="19" spans="1:4">
      <c r="A19" s="4" t="s">
        <v>837</v>
      </c>
      <c r="B19" s="4" t="s">
        <v>838</v>
      </c>
    </row>
    <row r="20" spans="1:4">
      <c r="A20" s="4" t="s">
        <v>839</v>
      </c>
      <c r="B20" s="4" t="s">
        <v>836</v>
      </c>
    </row>
    <row r="21" spans="1:4">
      <c r="A21" s="4" t="s">
        <v>840</v>
      </c>
      <c r="B21" s="7" t="n">
        <v>896377</v>
      </c>
    </row>
    <row r="22" spans="1:4">
      <c r="A22" s="4" t="s">
        <v>841</v>
      </c>
      <c r="B22" s="6" t="n">
        <v>400120</v>
      </c>
    </row>
    <row r="23" spans="1:4">
      <c r="A23" s="4" t="s">
        <v>842</v>
      </c>
      <c r="B23" s="7" t="n">
        <v>8565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843</v>
      </c>
      <c r="B1" s="2" t="s">
        <v>1</v>
      </c>
    </row>
    <row r="2" spans="1:4">
      <c r="B2" s="2" t="s">
        <v>2</v>
      </c>
      <c r="C2" s="2" t="s">
        <v>34</v>
      </c>
      <c r="D2" s="2" t="s">
        <v>35</v>
      </c>
    </row>
    <row r="3" spans="1:4">
      <c r="A3" s="3" t="s">
        <v>788</v>
      </c>
    </row>
    <row r="4" spans="1:4">
      <c r="A4" s="4" t="s">
        <v>844</v>
      </c>
      <c r="B4" s="4" t="s">
        <v>845</v>
      </c>
      <c r="C4" s="4" t="s">
        <v>846</v>
      </c>
      <c r="D4" s="4" t="s">
        <v>847</v>
      </c>
    </row>
    <row r="5" spans="1:4">
      <c r="A5" s="4" t="s">
        <v>848</v>
      </c>
      <c r="B5" s="4" t="s">
        <v>849</v>
      </c>
      <c r="C5" s="4" t="s">
        <v>850</v>
      </c>
      <c r="D5" s="4" t="s">
        <v>851</v>
      </c>
    </row>
    <row r="6" spans="1:4">
      <c r="A6" s="4" t="s">
        <v>852</v>
      </c>
      <c r="B6" s="4" t="s">
        <v>853</v>
      </c>
      <c r="C6" s="4" t="s">
        <v>854</v>
      </c>
      <c r="D6" s="4" t="s">
        <v>855</v>
      </c>
    </row>
    <row r="7" spans="1:4">
      <c r="A7" s="4" t="s">
        <v>856</v>
      </c>
      <c r="B7" s="4" t="s">
        <v>857</v>
      </c>
      <c r="C7" s="4" t="s">
        <v>858</v>
      </c>
      <c r="D7" s="4" t="s">
        <v>859</v>
      </c>
    </row>
    <row r="8" spans="1:4">
      <c r="A8" s="4" t="s">
        <v>860</v>
      </c>
      <c r="B8" s="8" t="n">
        <v>30.56</v>
      </c>
      <c r="C8" s="8" t="n">
        <v>25.8</v>
      </c>
      <c r="D8" s="8" t="n">
        <v>21.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35</v>
      </c>
    </row>
    <row r="3" spans="1:4">
      <c r="A3" s="3" t="s">
        <v>788</v>
      </c>
    </row>
    <row r="4" spans="1:4">
      <c r="A4" s="4" t="s">
        <v>862</v>
      </c>
      <c r="B4" s="6" t="n">
        <v>337</v>
      </c>
      <c r="C4" s="6" t="n">
        <v>432</v>
      </c>
      <c r="D4" s="6" t="n">
        <v>1218</v>
      </c>
    </row>
    <row r="5" spans="1:4">
      <c r="A5" s="4" t="s">
        <v>863</v>
      </c>
      <c r="B5" s="6" t="n">
        <v>1643</v>
      </c>
      <c r="C5" s="6" t="n">
        <v>108</v>
      </c>
      <c r="D5" s="6" t="n">
        <v>216</v>
      </c>
    </row>
    <row r="6" spans="1:4">
      <c r="A6" s="4" t="s">
        <v>864</v>
      </c>
      <c r="B6" s="6" t="n">
        <v>-493</v>
      </c>
      <c r="C6" s="6" t="n">
        <v>-159</v>
      </c>
      <c r="D6" s="6" t="n">
        <v>-480</v>
      </c>
    </row>
    <row r="7" spans="1:4">
      <c r="A7" s="4" t="s">
        <v>865</v>
      </c>
      <c r="B7" s="6" t="n">
        <v>-91</v>
      </c>
      <c r="C7" s="6" t="n">
        <v>-44</v>
      </c>
      <c r="D7" s="6" t="n">
        <v>-522</v>
      </c>
    </row>
    <row r="8" spans="1:4">
      <c r="A8" s="4" t="s">
        <v>866</v>
      </c>
      <c r="B8" s="6" t="n">
        <v>1396</v>
      </c>
      <c r="C8" s="6" t="n">
        <v>337</v>
      </c>
      <c r="D8" s="6" t="n">
        <v>432</v>
      </c>
    </row>
    <row r="9" spans="1:4">
      <c r="A9" s="4" t="s">
        <v>867</v>
      </c>
      <c r="B9" s="8" t="n">
        <v>61.97</v>
      </c>
      <c r="C9" s="8" t="n">
        <v>50.64</v>
      </c>
      <c r="D9" s="8" t="n">
        <v>29.57</v>
      </c>
    </row>
    <row r="10" spans="1:4">
      <c r="A10" s="4" t="s">
        <v>863</v>
      </c>
      <c r="B10" s="14" t="n">
        <v>123.42</v>
      </c>
      <c r="C10" s="14" t="n">
        <v>80.94</v>
      </c>
      <c r="D10" s="14" t="n">
        <v>63.04</v>
      </c>
    </row>
    <row r="11" spans="1:4">
      <c r="A11" s="4" t="s">
        <v>864</v>
      </c>
      <c r="B11" s="14" t="n">
        <v>103.73</v>
      </c>
      <c r="C11" s="14" t="n">
        <v>45.9</v>
      </c>
      <c r="D11" s="14" t="n">
        <v>23.29</v>
      </c>
    </row>
    <row r="12" spans="1:4">
      <c r="A12" s="4" t="s">
        <v>865</v>
      </c>
      <c r="B12" s="14" t="n">
        <v>67.11</v>
      </c>
      <c r="C12" s="14" t="n">
        <v>55.52</v>
      </c>
      <c r="D12" s="14" t="n">
        <v>86.09999999999999</v>
      </c>
    </row>
    <row r="13" spans="1:4">
      <c r="A13" s="4" t="s">
        <v>868</v>
      </c>
      <c r="B13" s="8" t="n">
        <v>119.2</v>
      </c>
      <c r="C13" s="8" t="n">
        <v>61.97</v>
      </c>
      <c r="D13" s="8" t="n">
        <v>50.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34</v>
      </c>
      <c r="D2" s="2" t="s">
        <v>35</v>
      </c>
    </row>
    <row r="3" spans="1:4">
      <c r="A3" s="3" t="s">
        <v>870</v>
      </c>
    </row>
    <row r="4" spans="1:4">
      <c r="A4" s="4" t="s">
        <v>871</v>
      </c>
      <c r="B4" s="7" t="n">
        <v>24397</v>
      </c>
      <c r="C4" s="7" t="n">
        <v>176820</v>
      </c>
      <c r="D4" s="7" t="n">
        <v>26888</v>
      </c>
    </row>
    <row r="5" spans="1:4">
      <c r="A5" s="4" t="s">
        <v>872</v>
      </c>
      <c r="B5" s="6" t="n">
        <v>901565</v>
      </c>
      <c r="C5" s="6" t="n">
        <v>287821</v>
      </c>
      <c r="D5" s="6" t="n">
        <v>273805</v>
      </c>
    </row>
    <row r="6" spans="1:4">
      <c r="A6" s="4" t="s">
        <v>54</v>
      </c>
      <c r="B6" s="7" t="n">
        <v>925962</v>
      </c>
      <c r="C6" s="7" t="n">
        <v>464641</v>
      </c>
      <c r="D6" s="7" t="n">
        <v>3006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73</v>
      </c>
      <c r="B1" s="2" t="s">
        <v>1</v>
      </c>
    </row>
    <row r="2" spans="1:4">
      <c r="B2" s="2" t="s">
        <v>2</v>
      </c>
      <c r="C2" s="2" t="s">
        <v>34</v>
      </c>
      <c r="D2" s="2" t="s">
        <v>35</v>
      </c>
    </row>
    <row r="3" spans="1:4">
      <c r="A3" s="3" t="s">
        <v>870</v>
      </c>
    </row>
    <row r="4" spans="1:4">
      <c r="A4" s="4" t="s">
        <v>874</v>
      </c>
      <c r="B4" s="7" t="n">
        <v>154050</v>
      </c>
      <c r="C4" s="7" t="n">
        <v>120541</v>
      </c>
      <c r="D4" s="7" t="n">
        <v>38209</v>
      </c>
    </row>
    <row r="5" spans="1:4">
      <c r="A5" s="4" t="s">
        <v>875</v>
      </c>
      <c r="B5" s="6" t="n">
        <v>1440</v>
      </c>
      <c r="C5" s="6" t="n">
        <v>6645</v>
      </c>
      <c r="D5" s="6" t="n">
        <v>-402</v>
      </c>
    </row>
    <row r="6" spans="1:4">
      <c r="A6" s="4" t="s">
        <v>876</v>
      </c>
      <c r="B6" s="6" t="n">
        <v>69359</v>
      </c>
      <c r="C6" s="6" t="n">
        <v>43536</v>
      </c>
      <c r="D6" s="6" t="n">
        <v>47300</v>
      </c>
    </row>
    <row r="7" spans="1:4">
      <c r="A7" s="4" t="s">
        <v>877</v>
      </c>
      <c r="B7" s="6" t="n">
        <v>224849</v>
      </c>
      <c r="C7" s="6" t="n">
        <v>170722</v>
      </c>
      <c r="D7" s="6" t="n">
        <v>85107</v>
      </c>
    </row>
    <row r="8" spans="1:4">
      <c r="A8" s="4" t="s">
        <v>878</v>
      </c>
      <c r="B8" s="6" t="n">
        <v>-6865</v>
      </c>
      <c r="C8" s="6" t="n">
        <v>-47390</v>
      </c>
      <c r="D8" s="6" t="n">
        <v>12371</v>
      </c>
    </row>
    <row r="9" spans="1:4">
      <c r="A9" s="4" t="s">
        <v>879</v>
      </c>
      <c r="B9" s="6" t="n">
        <v>2156</v>
      </c>
      <c r="C9" s="6" t="n">
        <v>-2419</v>
      </c>
      <c r="D9" s="6" t="n">
        <v>445</v>
      </c>
    </row>
    <row r="10" spans="1:4">
      <c r="A10" s="4" t="s">
        <v>880</v>
      </c>
      <c r="B10" s="6" t="n">
        <v>-16926</v>
      </c>
      <c r="C10" s="6" t="n">
        <v>-29222</v>
      </c>
      <c r="D10" s="6" t="n">
        <v>-13588</v>
      </c>
    </row>
    <row r="11" spans="1:4">
      <c r="A11" s="4" t="s">
        <v>881</v>
      </c>
      <c r="B11" s="6" t="n">
        <v>-21635</v>
      </c>
      <c r="C11" s="6" t="n">
        <v>-79031</v>
      </c>
      <c r="D11" s="6" t="n">
        <v>-772</v>
      </c>
    </row>
    <row r="12" spans="1:4">
      <c r="A12" s="4" t="s">
        <v>882</v>
      </c>
      <c r="B12" s="7" t="n">
        <v>203214</v>
      </c>
      <c r="C12" s="7" t="n">
        <v>91691</v>
      </c>
      <c r="D12" s="7" t="n">
        <v>843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4</v>
      </c>
      <c r="D2" s="2" t="s">
        <v>35</v>
      </c>
    </row>
    <row r="3" spans="1:4">
      <c r="A3" s="4" t="s">
        <v>156</v>
      </c>
      <c r="B3" s="7" t="n">
        <v>-15417</v>
      </c>
      <c r="C3" s="7" t="n">
        <v>-9690</v>
      </c>
      <c r="D3" s="7" t="n">
        <v>-71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83</v>
      </c>
      <c r="B1" s="2" t="s">
        <v>1</v>
      </c>
    </row>
    <row r="2" spans="1:5">
      <c r="B2" s="2" t="s">
        <v>2</v>
      </c>
      <c r="C2" s="2" t="s">
        <v>34</v>
      </c>
      <c r="D2" s="2" t="s">
        <v>35</v>
      </c>
      <c r="E2" s="2" t="s">
        <v>884</v>
      </c>
    </row>
    <row r="3" spans="1:5">
      <c r="A3" s="3" t="s">
        <v>870</v>
      </c>
    </row>
    <row r="4" spans="1:5">
      <c r="A4" s="4" t="s">
        <v>885</v>
      </c>
      <c r="B4" s="7" t="n">
        <v>130000</v>
      </c>
      <c r="C4" s="7" t="n">
        <v>69000</v>
      </c>
      <c r="D4" s="7" t="n">
        <v>52000</v>
      </c>
    </row>
    <row r="5" spans="1:5">
      <c r="A5" s="4" t="s">
        <v>886</v>
      </c>
      <c r="B5" s="6" t="n">
        <v>122850</v>
      </c>
      <c r="C5" s="7" t="n">
        <v>50748</v>
      </c>
    </row>
    <row r="6" spans="1:5">
      <c r="A6" s="4" t="s">
        <v>887</v>
      </c>
      <c r="B6" s="6" t="n">
        <v>72000</v>
      </c>
    </row>
    <row r="7" spans="1:5">
      <c r="A7" s="4" t="s">
        <v>888</v>
      </c>
      <c r="B7" s="7" t="n">
        <v>1500000</v>
      </c>
    </row>
    <row r="8" spans="1:5">
      <c r="A8" s="4" t="s">
        <v>889</v>
      </c>
      <c r="B8" s="4" t="s">
        <v>890</v>
      </c>
      <c r="C8" s="4" t="s">
        <v>890</v>
      </c>
      <c r="D8" s="4" t="s">
        <v>890</v>
      </c>
    </row>
    <row r="9" spans="1:5">
      <c r="A9" s="4" t="s">
        <v>891</v>
      </c>
      <c r="B9" s="7" t="n">
        <v>171177</v>
      </c>
      <c r="C9" s="7" t="n">
        <v>110561</v>
      </c>
      <c r="D9" s="7" t="n">
        <v>109712</v>
      </c>
      <c r="E9" s="7" t="n">
        <v>102305</v>
      </c>
    </row>
    <row r="10" spans="1:5">
      <c r="A10" s="4" t="s">
        <v>892</v>
      </c>
      <c r="B10" s="6" t="n">
        <v>138000</v>
      </c>
      <c r="C10" s="6" t="n">
        <v>86000</v>
      </c>
    </row>
    <row r="11" spans="1:5">
      <c r="A11" s="4" t="s">
        <v>893</v>
      </c>
      <c r="B11" s="6" t="n">
        <v>10000</v>
      </c>
      <c r="C11" s="6" t="n">
        <v>6000</v>
      </c>
    </row>
    <row r="12" spans="1:5">
      <c r="A12" s="4" t="s">
        <v>894</v>
      </c>
      <c r="B12" s="6" t="n">
        <v>3142</v>
      </c>
      <c r="C12" s="7" t="n">
        <v>-8327</v>
      </c>
      <c r="D12" s="7" t="n">
        <v>-2733</v>
      </c>
    </row>
    <row r="13" spans="1:5">
      <c r="A13" s="4" t="s">
        <v>895</v>
      </c>
    </row>
    <row r="14" spans="1:5">
      <c r="A14" s="3" t="s">
        <v>870</v>
      </c>
    </row>
    <row r="15" spans="1:5">
      <c r="A15" s="4" t="s">
        <v>896</v>
      </c>
      <c r="B15" s="6" t="n">
        <v>186000</v>
      </c>
    </row>
    <row r="16" spans="1:5">
      <c r="A16" s="4" t="s">
        <v>897</v>
      </c>
    </row>
    <row r="17" spans="1:5">
      <c r="A17" s="3" t="s">
        <v>870</v>
      </c>
    </row>
    <row r="18" spans="1:5">
      <c r="A18" s="4" t="s">
        <v>896</v>
      </c>
      <c r="B18" s="6" t="n">
        <v>167000</v>
      </c>
    </row>
    <row r="19" spans="1:5">
      <c r="A19" s="4" t="s">
        <v>872</v>
      </c>
    </row>
    <row r="20" spans="1:5">
      <c r="A20" s="3" t="s">
        <v>870</v>
      </c>
    </row>
    <row r="21" spans="1:5">
      <c r="A21" s="4" t="s">
        <v>896</v>
      </c>
      <c r="B21" s="6" t="n">
        <v>541000</v>
      </c>
    </row>
    <row r="22" spans="1:5">
      <c r="A22" s="4" t="s">
        <v>898</v>
      </c>
      <c r="B22" s="6" t="n">
        <v>487000</v>
      </c>
    </row>
    <row r="23" spans="1:5">
      <c r="A23" s="4" t="s">
        <v>899</v>
      </c>
      <c r="B23" s="7" t="n">
        <v>54000</v>
      </c>
    </row>
    <row r="24" spans="1:5">
      <c r="A24" s="4" t="s">
        <v>900</v>
      </c>
    </row>
    <row r="25" spans="1:5">
      <c r="A25" s="3" t="s">
        <v>870</v>
      </c>
    </row>
    <row r="26" spans="1:5">
      <c r="A26" s="4" t="s">
        <v>901</v>
      </c>
      <c r="B26" s="6" t="n">
        <v>2017</v>
      </c>
    </row>
    <row r="27" spans="1:5">
      <c r="A27" s="4" t="s">
        <v>902</v>
      </c>
    </row>
    <row r="28" spans="1:5">
      <c r="A28" s="3" t="s">
        <v>870</v>
      </c>
    </row>
    <row r="29" spans="1:5">
      <c r="A29" s="4" t="s">
        <v>901</v>
      </c>
      <c r="B29" s="6" t="n">
        <v>2022</v>
      </c>
    </row>
    <row r="30" spans="1:5">
      <c r="A30" s="4" t="s">
        <v>903</v>
      </c>
    </row>
    <row r="31" spans="1:5">
      <c r="A31" s="3" t="s">
        <v>870</v>
      </c>
    </row>
    <row r="32" spans="1:5">
      <c r="A32" s="4" t="s">
        <v>901</v>
      </c>
      <c r="B32" s="6" t="n">
        <v>2019</v>
      </c>
    </row>
    <row r="33" spans="1:5">
      <c r="A33" s="4" t="s">
        <v>904</v>
      </c>
    </row>
    <row r="34" spans="1:5">
      <c r="A34" s="3" t="s">
        <v>870</v>
      </c>
    </row>
    <row r="35" spans="1:5">
      <c r="A35" s="4" t="s">
        <v>901</v>
      </c>
      <c r="B35" s="6" t="n">
        <v>20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5</v>
      </c>
      <c r="B1" s="2" t="s">
        <v>2</v>
      </c>
      <c r="C1" s="2" t="s">
        <v>34</v>
      </c>
    </row>
    <row r="2" spans="1:3">
      <c r="A2" s="3" t="s">
        <v>906</v>
      </c>
    </row>
    <row r="3" spans="1:3">
      <c r="A3" s="4" t="s">
        <v>907</v>
      </c>
      <c r="B3" s="7" t="n">
        <v>95499</v>
      </c>
      <c r="C3" s="7" t="n">
        <v>85778</v>
      </c>
    </row>
    <row r="4" spans="1:3">
      <c r="A4" s="4" t="s">
        <v>908</v>
      </c>
      <c r="B4" s="6" t="n">
        <v>132980</v>
      </c>
      <c r="C4" s="6" t="n">
        <v>84373</v>
      </c>
    </row>
    <row r="5" spans="1:3">
      <c r="A5" s="4" t="s">
        <v>909</v>
      </c>
      <c r="B5" s="6" t="n">
        <v>16358</v>
      </c>
      <c r="C5" s="6" t="n">
        <v>22813</v>
      </c>
    </row>
    <row r="6" spans="1:3">
      <c r="A6" s="4" t="s">
        <v>910</v>
      </c>
      <c r="B6" s="6" t="n">
        <v>202220</v>
      </c>
      <c r="C6" s="6" t="n">
        <v>49091</v>
      </c>
    </row>
    <row r="7" spans="1:3">
      <c r="A7" s="4" t="s">
        <v>66</v>
      </c>
      <c r="B7" s="6" t="n">
        <v>56729</v>
      </c>
      <c r="C7" s="6" t="n">
        <v>39344</v>
      </c>
    </row>
    <row r="8" spans="1:3">
      <c r="A8" s="4" t="s">
        <v>911</v>
      </c>
      <c r="B8" s="6" t="n">
        <v>24770</v>
      </c>
    </row>
    <row r="9" spans="1:3">
      <c r="A9" s="4" t="s">
        <v>141</v>
      </c>
      <c r="B9" s="6" t="n">
        <v>28766</v>
      </c>
      <c r="C9" s="6" t="n">
        <v>21637</v>
      </c>
    </row>
    <row r="10" spans="1:3">
      <c r="A10" s="4" t="s">
        <v>912</v>
      </c>
      <c r="B10" s="6" t="n">
        <v>557322</v>
      </c>
      <c r="C10" s="6" t="n">
        <v>303036</v>
      </c>
    </row>
    <row r="11" spans="1:3">
      <c r="A11" s="4" t="s">
        <v>913</v>
      </c>
      <c r="B11" s="6" t="n">
        <v>-122850</v>
      </c>
      <c r="C11" s="6" t="n">
        <v>-50748</v>
      </c>
    </row>
    <row r="12" spans="1:3">
      <c r="A12" s="4" t="s">
        <v>914</v>
      </c>
      <c r="B12" s="6" t="n">
        <v>434472</v>
      </c>
      <c r="C12" s="6" t="n">
        <v>252288</v>
      </c>
    </row>
    <row r="13" spans="1:3">
      <c r="A13" s="4" t="s">
        <v>915</v>
      </c>
      <c r="B13" s="6" t="n">
        <v>-41006</v>
      </c>
      <c r="C13" s="6" t="n">
        <v>-61737</v>
      </c>
    </row>
    <row r="14" spans="1:3">
      <c r="A14" s="4" t="s">
        <v>916</v>
      </c>
      <c r="B14" s="6" t="n">
        <v>-758976</v>
      </c>
      <c r="C14" s="6" t="n">
        <v>-387124</v>
      </c>
    </row>
    <row r="15" spans="1:3">
      <c r="A15" s="4" t="s">
        <v>917</v>
      </c>
      <c r="B15" s="6" t="n">
        <v>-87308</v>
      </c>
      <c r="C15" s="6" t="n">
        <v>-70497</v>
      </c>
    </row>
    <row r="16" spans="1:3">
      <c r="A16" s="4" t="s">
        <v>141</v>
      </c>
      <c r="B16" s="6" t="n">
        <v>-5565</v>
      </c>
      <c r="C16" s="6" t="n">
        <v>-6566</v>
      </c>
    </row>
    <row r="17" spans="1:3">
      <c r="A17" s="4" t="s">
        <v>918</v>
      </c>
      <c r="B17" s="6" t="n">
        <v>-892855</v>
      </c>
      <c r="C17" s="6" t="n">
        <v>-525924</v>
      </c>
    </row>
    <row r="18" spans="1:3">
      <c r="A18" s="4" t="s">
        <v>919</v>
      </c>
      <c r="B18" s="7" t="n">
        <v>-458383</v>
      </c>
      <c r="C18" s="7" t="n">
        <v>-2736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0</v>
      </c>
      <c r="B1" s="2" t="s">
        <v>1</v>
      </c>
    </row>
    <row r="2" spans="1:4">
      <c r="B2" s="2" t="s">
        <v>2</v>
      </c>
      <c r="C2" s="2" t="s">
        <v>34</v>
      </c>
      <c r="D2" s="2" t="s">
        <v>35</v>
      </c>
    </row>
    <row r="3" spans="1:4">
      <c r="A3" s="3" t="s">
        <v>870</v>
      </c>
    </row>
    <row r="4" spans="1:4">
      <c r="A4" s="4" t="s">
        <v>921</v>
      </c>
      <c r="B4" s="7" t="n">
        <v>324087</v>
      </c>
      <c r="C4" s="7" t="n">
        <v>162624</v>
      </c>
      <c r="D4" s="7" t="n">
        <v>105243</v>
      </c>
    </row>
    <row r="5" spans="1:4">
      <c r="A5" s="4" t="s">
        <v>922</v>
      </c>
      <c r="B5" s="6" t="n">
        <v>-162784</v>
      </c>
      <c r="C5" s="6" t="n">
        <v>-81371</v>
      </c>
      <c r="D5" s="6" t="n">
        <v>-87729</v>
      </c>
    </row>
    <row r="6" spans="1:4">
      <c r="A6" s="4" t="s">
        <v>923</v>
      </c>
      <c r="B6" s="6" t="n">
        <v>33362</v>
      </c>
      <c r="C6" s="6" t="n">
        <v>-1625</v>
      </c>
      <c r="D6" s="6" t="n">
        <v>12096</v>
      </c>
    </row>
    <row r="7" spans="1:4">
      <c r="A7" s="4" t="s">
        <v>924</v>
      </c>
      <c r="B7" s="6" t="n">
        <v>27320</v>
      </c>
      <c r="C7" s="6" t="n">
        <v>13914</v>
      </c>
      <c r="D7" s="6" t="n">
        <v>19167</v>
      </c>
    </row>
    <row r="8" spans="1:4">
      <c r="A8" s="4" t="s">
        <v>925</v>
      </c>
      <c r="B8" s="6" t="n">
        <v>-11222</v>
      </c>
      <c r="C8" s="6" t="n">
        <v>1322</v>
      </c>
      <c r="D8" s="6" t="n">
        <v>14404</v>
      </c>
    </row>
    <row r="9" spans="1:4">
      <c r="A9" s="4" t="s">
        <v>926</v>
      </c>
      <c r="B9" s="6" t="n">
        <v>12545</v>
      </c>
      <c r="C9" s="6" t="n">
        <v>56</v>
      </c>
    </row>
    <row r="10" spans="1:4">
      <c r="A10" s="4" t="s">
        <v>927</v>
      </c>
      <c r="D10" s="6" t="n">
        <v>19825</v>
      </c>
    </row>
    <row r="11" spans="1:4">
      <c r="A11" s="4" t="s">
        <v>52</v>
      </c>
      <c r="B11" s="6" t="n">
        <v>-20094</v>
      </c>
      <c r="C11" s="6" t="n">
        <v>-3229</v>
      </c>
      <c r="D11" s="6" t="n">
        <v>1329</v>
      </c>
    </row>
    <row r="12" spans="1:4">
      <c r="A12" s="4" t="s">
        <v>882</v>
      </c>
      <c r="B12" s="7" t="n">
        <v>203214</v>
      </c>
      <c r="C12" s="7" t="n">
        <v>91691</v>
      </c>
      <c r="D12" s="7" t="n">
        <v>843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4</v>
      </c>
      <c r="D2" s="2" t="s">
        <v>35</v>
      </c>
    </row>
    <row r="3" spans="1:4">
      <c r="A3" s="3" t="s">
        <v>870</v>
      </c>
    </row>
    <row r="4" spans="1:4">
      <c r="A4" s="4" t="s">
        <v>929</v>
      </c>
      <c r="B4" s="7" t="n">
        <v>110561</v>
      </c>
      <c r="C4" s="7" t="n">
        <v>109712</v>
      </c>
      <c r="D4" s="7" t="n">
        <v>102305</v>
      </c>
    </row>
    <row r="5" spans="1:4">
      <c r="A5" s="4" t="s">
        <v>930</v>
      </c>
      <c r="B5" s="6" t="n">
        <v>33880</v>
      </c>
      <c r="C5" s="6" t="n">
        <v>28416</v>
      </c>
      <c r="D5" s="6" t="n">
        <v>21899</v>
      </c>
    </row>
    <row r="6" spans="1:4">
      <c r="A6" s="4" t="s">
        <v>931</v>
      </c>
      <c r="B6" s="6" t="n">
        <v>26219</v>
      </c>
      <c r="C6" s="6" t="n">
        <v>4469</v>
      </c>
      <c r="D6" s="6" t="n">
        <v>5064</v>
      </c>
    </row>
    <row r="7" spans="1:4">
      <c r="A7" s="4" t="s">
        <v>932</v>
      </c>
      <c r="D7" s="6" t="n">
        <v>-3732</v>
      </c>
    </row>
    <row r="8" spans="1:4">
      <c r="A8" s="4" t="s">
        <v>933</v>
      </c>
      <c r="B8" s="6" t="n">
        <v>-2525</v>
      </c>
      <c r="C8" s="6" t="n">
        <v>-23709</v>
      </c>
      <c r="D8" s="6" t="n">
        <v>-4134</v>
      </c>
    </row>
    <row r="9" spans="1:4">
      <c r="A9" s="4" t="s">
        <v>934</v>
      </c>
      <c r="B9" s="6" t="n">
        <v>-100</v>
      </c>
      <c r="D9" s="6" t="n">
        <v>-8957</v>
      </c>
    </row>
    <row r="10" spans="1:4">
      <c r="A10" s="4" t="s">
        <v>935</v>
      </c>
      <c r="B10" s="6" t="n">
        <v>3142</v>
      </c>
      <c r="C10" s="6" t="n">
        <v>-8327</v>
      </c>
      <c r="D10" s="6" t="n">
        <v>-2733</v>
      </c>
    </row>
    <row r="11" spans="1:4">
      <c r="A11" s="4" t="s">
        <v>936</v>
      </c>
      <c r="B11" s="7" t="n">
        <v>171177</v>
      </c>
      <c r="C11" s="7" t="n">
        <v>110561</v>
      </c>
      <c r="D11" s="7" t="n">
        <v>1097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7</v>
      </c>
      <c r="B1" s="2" t="s">
        <v>1</v>
      </c>
    </row>
    <row r="2" spans="1:4">
      <c r="B2" s="2" t="s">
        <v>2</v>
      </c>
      <c r="C2" s="2" t="s">
        <v>34</v>
      </c>
      <c r="D2" s="2" t="s">
        <v>35</v>
      </c>
    </row>
    <row r="3" spans="1:4">
      <c r="A3" s="3" t="s">
        <v>938</v>
      </c>
    </row>
    <row r="4" spans="1:4">
      <c r="A4" s="4" t="s">
        <v>939</v>
      </c>
      <c r="B4" s="7" t="n">
        <v>560073</v>
      </c>
      <c r="C4" s="7" t="n">
        <v>364871</v>
      </c>
      <c r="D4" s="7" t="n">
        <v>13473</v>
      </c>
    </row>
    <row r="5" spans="1:4">
      <c r="A5" s="4" t="s">
        <v>940</v>
      </c>
      <c r="B5" s="6" t="n">
        <v>6829</v>
      </c>
      <c r="D5" s="6" t="n">
        <v>343984</v>
      </c>
    </row>
    <row r="6" spans="1:4">
      <c r="A6" s="4" t="s">
        <v>941</v>
      </c>
      <c r="D6" s="6" t="n">
        <v>-14923</v>
      </c>
    </row>
    <row r="7" spans="1:4">
      <c r="A7" s="4" t="s">
        <v>57</v>
      </c>
      <c r="B7" s="6" t="n">
        <v>-15417</v>
      </c>
      <c r="C7" s="6" t="n">
        <v>-9690</v>
      </c>
      <c r="D7" s="6" t="n">
        <v>-7130</v>
      </c>
    </row>
    <row r="8" spans="1:4">
      <c r="A8" s="4" t="s">
        <v>942</v>
      </c>
      <c r="B8" s="6" t="n">
        <v>188579</v>
      </c>
      <c r="C8" s="6" t="n">
        <v>259984</v>
      </c>
      <c r="D8" s="6" t="n">
        <v>26614</v>
      </c>
    </row>
    <row r="9" spans="1:4">
      <c r="A9" s="4" t="s">
        <v>943</v>
      </c>
      <c r="B9" s="6" t="n">
        <v>-81586</v>
      </c>
      <c r="C9" s="6" t="n">
        <v>-55092</v>
      </c>
      <c r="D9" s="6" t="n">
        <v>2853</v>
      </c>
    </row>
    <row r="10" spans="1:4">
      <c r="A10" s="4" t="s">
        <v>944</v>
      </c>
      <c r="B10" s="7" t="n">
        <v>658478</v>
      </c>
      <c r="C10" s="7" t="n">
        <v>560073</v>
      </c>
      <c r="D10" s="7" t="n">
        <v>3648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4"/>
    <col customWidth="1" max="3" min="3" width="43"/>
    <col customWidth="1" max="4" min="4" width="30"/>
    <col customWidth="1" max="5" min="5" width="20"/>
    <col customWidth="1" max="6" min="6" width="20"/>
    <col customWidth="1" max="7" min="7" width="20"/>
  </cols>
  <sheetData>
    <row r="1" spans="1:7">
      <c r="A1" s="1" t="s">
        <v>945</v>
      </c>
      <c r="B1" s="2" t="s">
        <v>946</v>
      </c>
      <c r="C1" s="2" t="s">
        <v>947</v>
      </c>
      <c r="D1" s="2" t="s">
        <v>948</v>
      </c>
      <c r="E1" s="2" t="s">
        <v>949</v>
      </c>
      <c r="F1" s="2" t="s">
        <v>950</v>
      </c>
      <c r="G1" s="2" t="s">
        <v>951</v>
      </c>
    </row>
    <row r="2" spans="1:7">
      <c r="A2" s="3" t="s">
        <v>788</v>
      </c>
    </row>
    <row r="3" spans="1:7">
      <c r="A3" s="4" t="s">
        <v>952</v>
      </c>
      <c r="C3" s="6" t="n">
        <v>11200000</v>
      </c>
    </row>
    <row r="4" spans="1:7">
      <c r="A4" s="4" t="s">
        <v>32</v>
      </c>
    </row>
    <row r="5" spans="1:7">
      <c r="A5" s="3" t="s">
        <v>788</v>
      </c>
    </row>
    <row r="6" spans="1:7">
      <c r="A6" s="4" t="s">
        <v>953</v>
      </c>
      <c r="C6" s="6" t="n">
        <v>400000000</v>
      </c>
      <c r="D6" s="6" t="n">
        <v>400000000</v>
      </c>
    </row>
    <row r="7" spans="1:7">
      <c r="A7" s="4" t="s">
        <v>954</v>
      </c>
      <c r="C7" s="9" t="n">
        <v>0.0001</v>
      </c>
      <c r="D7" s="9" t="n">
        <v>0.0001</v>
      </c>
    </row>
    <row r="8" spans="1:7">
      <c r="A8" s="4" t="s">
        <v>955</v>
      </c>
      <c r="C8" s="6" t="n">
        <v>10</v>
      </c>
    </row>
    <row r="9" spans="1:7">
      <c r="A9" s="4" t="s">
        <v>956</v>
      </c>
    </row>
    <row r="10" spans="1:7">
      <c r="A10" s="3" t="s">
        <v>788</v>
      </c>
    </row>
    <row r="11" spans="1:7">
      <c r="A11" s="4" t="s">
        <v>957</v>
      </c>
      <c r="C11" s="6" t="n">
        <v>0</v>
      </c>
      <c r="D11" s="6" t="n">
        <v>0</v>
      </c>
    </row>
    <row r="12" spans="1:7">
      <c r="A12" s="4" t="s">
        <v>30</v>
      </c>
    </row>
    <row r="13" spans="1:7">
      <c r="A13" s="3" t="s">
        <v>788</v>
      </c>
    </row>
    <row r="14" spans="1:7">
      <c r="A14" s="4" t="s">
        <v>953</v>
      </c>
      <c r="C14" s="6" t="n">
        <v>1600000000</v>
      </c>
      <c r="D14" s="6" t="n">
        <v>1600000000</v>
      </c>
    </row>
    <row r="15" spans="1:7">
      <c r="A15" s="4" t="s">
        <v>954</v>
      </c>
      <c r="C15" s="9" t="n">
        <v>0.0001</v>
      </c>
      <c r="D15" s="9" t="n">
        <v>0.0001</v>
      </c>
    </row>
    <row r="16" spans="1:7">
      <c r="A16" s="4" t="s">
        <v>955</v>
      </c>
      <c r="C16" s="6" t="n">
        <v>1</v>
      </c>
    </row>
    <row r="17" spans="1:7">
      <c r="A17" s="4" t="s">
        <v>958</v>
      </c>
      <c r="C17" s="4" t="s">
        <v>502</v>
      </c>
    </row>
    <row r="18" spans="1:7">
      <c r="A18" s="4" t="s">
        <v>635</v>
      </c>
    </row>
    <row r="19" spans="1:7">
      <c r="A19" s="3" t="s">
        <v>788</v>
      </c>
    </row>
    <row r="20" spans="1:7">
      <c r="A20" s="4" t="s">
        <v>959</v>
      </c>
      <c r="D20" s="4" t="s">
        <v>960</v>
      </c>
    </row>
    <row r="21" spans="1:7">
      <c r="A21" s="4" t="s">
        <v>961</v>
      </c>
    </row>
    <row r="22" spans="1:7">
      <c r="A22" s="3" t="s">
        <v>788</v>
      </c>
    </row>
    <row r="23" spans="1:7">
      <c r="A23" s="4" t="s">
        <v>962</v>
      </c>
      <c r="C23" s="4" t="s">
        <v>507</v>
      </c>
    </row>
    <row r="24" spans="1:7">
      <c r="A24" s="4" t="s">
        <v>424</v>
      </c>
    </row>
    <row r="25" spans="1:7">
      <c r="A25" s="3" t="s">
        <v>788</v>
      </c>
    </row>
    <row r="26" spans="1:7">
      <c r="A26" s="4" t="s">
        <v>963</v>
      </c>
      <c r="C26" s="6" t="n">
        <v>10000000</v>
      </c>
      <c r="E26" s="6" t="n">
        <v>20000000</v>
      </c>
      <c r="F26" s="6" t="n">
        <v>20000000</v>
      </c>
      <c r="G26" s="6" t="n">
        <v>20000000</v>
      </c>
    </row>
    <row r="27" spans="1:7">
      <c r="A27" s="4" t="s">
        <v>964</v>
      </c>
    </row>
    <row r="28" spans="1:7">
      <c r="A28" s="3" t="s">
        <v>788</v>
      </c>
    </row>
    <row r="29" spans="1:7">
      <c r="A29" s="4" t="s">
        <v>963</v>
      </c>
      <c r="C29" s="6" t="n">
        <v>70000000</v>
      </c>
    </row>
    <row r="30" spans="1:7">
      <c r="A30" s="4" t="s">
        <v>965</v>
      </c>
    </row>
    <row r="31" spans="1:7">
      <c r="A31" s="3" t="s">
        <v>788</v>
      </c>
    </row>
    <row r="32" spans="1:7">
      <c r="A32" s="4" t="s">
        <v>966</v>
      </c>
      <c r="B32" s="4" t="s">
        <v>967</v>
      </c>
    </row>
    <row r="33" spans="1:7">
      <c r="A33" s="4" t="s">
        <v>968</v>
      </c>
      <c r="B33" s="8" t="n">
        <v>0.24</v>
      </c>
    </row>
    <row r="34" spans="1:7">
      <c r="A34" s="4" t="s">
        <v>969</v>
      </c>
      <c r="B34" s="4" t="s">
        <v>970</v>
      </c>
    </row>
    <row r="35" spans="1:7">
      <c r="A35" s="4" t="s">
        <v>971</v>
      </c>
      <c r="B35" s="4" t="s">
        <v>97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35"/>
    <col customWidth="1" max="3" min="3" width="16"/>
    <col customWidth="1" max="4" min="4" width="14"/>
    <col customWidth="1" max="5" min="5" width="14"/>
  </cols>
  <sheetData>
    <row r="1" spans="1:5">
      <c r="A1" s="1" t="s">
        <v>973</v>
      </c>
      <c r="C1" s="2" t="s">
        <v>1</v>
      </c>
    </row>
    <row r="2" spans="1:5">
      <c r="C2" s="2" t="s">
        <v>2</v>
      </c>
      <c r="D2" s="2" t="s">
        <v>34</v>
      </c>
      <c r="E2" s="2" t="s">
        <v>35</v>
      </c>
    </row>
    <row r="3" spans="1:5">
      <c r="A3" s="3" t="s">
        <v>974</v>
      </c>
    </row>
    <row r="4" spans="1:5">
      <c r="A4" s="4" t="s">
        <v>975</v>
      </c>
      <c r="C4" s="6" t="n">
        <v>525504</v>
      </c>
      <c r="D4" s="6" t="n">
        <v>7040621</v>
      </c>
      <c r="E4" s="6" t="n">
        <v>9259400</v>
      </c>
    </row>
    <row r="5" spans="1:5">
      <c r="A5" s="4" t="s">
        <v>976</v>
      </c>
      <c r="C5" s="8" t="n">
        <v>85.27</v>
      </c>
      <c r="D5" s="8" t="n">
        <v>76.26000000000001</v>
      </c>
      <c r="E5" s="8" t="n">
        <v>55.59</v>
      </c>
    </row>
    <row r="6" spans="1:5">
      <c r="A6" s="4" t="s">
        <v>977</v>
      </c>
      <c r="B6" s="4" t="s">
        <v>39</v>
      </c>
      <c r="C6" s="7" t="n">
        <v>44822</v>
      </c>
      <c r="D6" s="7" t="n">
        <v>537088</v>
      </c>
      <c r="E6" s="7" t="n">
        <v>514907</v>
      </c>
    </row>
    <row r="7" spans="1:5">
      <c r="A7" t="n"/>
    </row>
    <row r="8" spans="1:5">
      <c r="A8" s="4" t="s">
        <v>39</v>
      </c>
      <c r="B8" s="4" t="s">
        <v>154</v>
      </c>
    </row>
  </sheetData>
  <mergeCells count="4">
    <mergeCell ref="A1:B2"/>
    <mergeCell ref="C1:E1"/>
    <mergeCell ref="A7:D7"/>
    <mergeCell ref="B8:D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978</v>
      </c>
      <c r="B1" s="2" t="s">
        <v>1</v>
      </c>
    </row>
    <row r="2" spans="1:4">
      <c r="B2" s="2" t="s">
        <v>2</v>
      </c>
      <c r="C2" s="2" t="s">
        <v>34</v>
      </c>
      <c r="D2" s="2" t="s">
        <v>35</v>
      </c>
    </row>
    <row r="3" spans="1:4">
      <c r="A3" s="3" t="s">
        <v>979</v>
      </c>
    </row>
    <row r="4" spans="1:4">
      <c r="A4" s="4" t="s">
        <v>182</v>
      </c>
      <c r="B4" s="7" t="n">
        <v>108527</v>
      </c>
      <c r="C4" s="7" t="n">
        <v>84697</v>
      </c>
      <c r="D4" s="7" t="n">
        <v>75760</v>
      </c>
    </row>
    <row r="5" spans="1:4">
      <c r="A5" s="4" t="s">
        <v>980</v>
      </c>
    </row>
    <row r="6" spans="1:4">
      <c r="A6" s="3" t="s">
        <v>979</v>
      </c>
    </row>
    <row r="7" spans="1:4">
      <c r="A7" s="4" t="s">
        <v>966</v>
      </c>
      <c r="B7" s="4" t="s">
        <v>981</v>
      </c>
    </row>
    <row r="8" spans="1:4">
      <c r="A8" s="4" t="s">
        <v>982</v>
      </c>
      <c r="B8" s="8" t="n">
        <v>0.18</v>
      </c>
    </row>
    <row r="9" spans="1:4">
      <c r="A9" s="4" t="s">
        <v>971</v>
      </c>
      <c r="B9" s="4" t="s">
        <v>983</v>
      </c>
    </row>
    <row r="10" spans="1:4">
      <c r="A10" s="4" t="s">
        <v>182</v>
      </c>
      <c r="B10" s="7" t="n">
        <v>22895</v>
      </c>
    </row>
    <row r="11" spans="1:4">
      <c r="A11" s="4" t="s">
        <v>969</v>
      </c>
      <c r="B11" s="4" t="s">
        <v>984</v>
      </c>
    </row>
    <row r="12" spans="1:4">
      <c r="A12" s="4" t="s">
        <v>985</v>
      </c>
    </row>
    <row r="13" spans="1:4">
      <c r="A13" s="3" t="s">
        <v>979</v>
      </c>
    </row>
    <row r="14" spans="1:4">
      <c r="A14" s="4" t="s">
        <v>966</v>
      </c>
      <c r="B14" s="4" t="s">
        <v>986</v>
      </c>
    </row>
    <row r="15" spans="1:4">
      <c r="A15" s="4" t="s">
        <v>982</v>
      </c>
      <c r="B15" s="8" t="n">
        <v>0.18</v>
      </c>
    </row>
    <row r="16" spans="1:4">
      <c r="A16" s="4" t="s">
        <v>971</v>
      </c>
      <c r="B16" s="4" t="s">
        <v>987</v>
      </c>
    </row>
    <row r="17" spans="1:4">
      <c r="A17" s="4" t="s">
        <v>182</v>
      </c>
      <c r="B17" s="7" t="n">
        <v>23096</v>
      </c>
    </row>
    <row r="18" spans="1:4">
      <c r="A18" s="4" t="s">
        <v>969</v>
      </c>
      <c r="B18" s="4" t="s">
        <v>988</v>
      </c>
    </row>
    <row r="19" spans="1:4">
      <c r="A19" s="4" t="s">
        <v>989</v>
      </c>
    </row>
    <row r="20" spans="1:4">
      <c r="A20" s="3" t="s">
        <v>979</v>
      </c>
    </row>
    <row r="21" spans="1:4">
      <c r="A21" s="4" t="s">
        <v>966</v>
      </c>
      <c r="B21" s="4" t="s">
        <v>990</v>
      </c>
    </row>
    <row r="22" spans="1:4">
      <c r="A22" s="4" t="s">
        <v>982</v>
      </c>
      <c r="B22" s="8" t="n">
        <v>0.24</v>
      </c>
    </row>
    <row r="23" spans="1:4">
      <c r="A23" s="4" t="s">
        <v>971</v>
      </c>
      <c r="B23" s="4" t="s">
        <v>991</v>
      </c>
    </row>
    <row r="24" spans="1:4">
      <c r="A24" s="4" t="s">
        <v>182</v>
      </c>
      <c r="B24" s="7" t="n">
        <v>31182</v>
      </c>
    </row>
    <row r="25" spans="1:4">
      <c r="A25" s="4" t="s">
        <v>969</v>
      </c>
      <c r="B25" s="4" t="s">
        <v>992</v>
      </c>
    </row>
    <row r="26" spans="1:4">
      <c r="A26" s="4" t="s">
        <v>993</v>
      </c>
    </row>
    <row r="27" spans="1:4">
      <c r="A27" s="3" t="s">
        <v>979</v>
      </c>
    </row>
    <row r="28" spans="1:4">
      <c r="A28" s="4" t="s">
        <v>966</v>
      </c>
      <c r="B28" s="4" t="s">
        <v>994</v>
      </c>
    </row>
    <row r="29" spans="1:4">
      <c r="A29" s="4" t="s">
        <v>982</v>
      </c>
      <c r="B29" s="8" t="n">
        <v>0.24</v>
      </c>
    </row>
    <row r="30" spans="1:4">
      <c r="A30" s="4" t="s">
        <v>971</v>
      </c>
      <c r="B30" s="4" t="s">
        <v>995</v>
      </c>
    </row>
    <row r="31" spans="1:4">
      <c r="A31" s="4" t="s">
        <v>182</v>
      </c>
      <c r="B31" s="7" t="n">
        <v>31354</v>
      </c>
    </row>
    <row r="32" spans="1:4">
      <c r="A32" s="4" t="s">
        <v>969</v>
      </c>
      <c r="B32" s="4" t="s">
        <v>996</v>
      </c>
    </row>
    <row r="33" spans="1:4">
      <c r="A33" s="4" t="s">
        <v>997</v>
      </c>
    </row>
    <row r="34" spans="1:4">
      <c r="A34" s="3" t="s">
        <v>979</v>
      </c>
    </row>
    <row r="35" spans="1:4">
      <c r="A35" s="4" t="s">
        <v>966</v>
      </c>
      <c r="C35" s="4" t="s">
        <v>998</v>
      </c>
    </row>
    <row r="36" spans="1:4">
      <c r="A36" s="4" t="s">
        <v>982</v>
      </c>
      <c r="C36" s="8" t="n">
        <v>0.15</v>
      </c>
    </row>
    <row r="37" spans="1:4">
      <c r="A37" s="4" t="s">
        <v>971</v>
      </c>
      <c r="C37" s="4" t="s">
        <v>999</v>
      </c>
    </row>
    <row r="38" spans="1:4">
      <c r="A38" s="4" t="s">
        <v>182</v>
      </c>
      <c r="C38" s="7" t="n">
        <v>19602</v>
      </c>
    </row>
    <row r="39" spans="1:4">
      <c r="A39" s="4" t="s">
        <v>969</v>
      </c>
      <c r="C39" s="4" t="s">
        <v>1000</v>
      </c>
    </row>
    <row r="40" spans="1:4">
      <c r="A40" s="4" t="s">
        <v>1001</v>
      </c>
    </row>
    <row r="41" spans="1:4">
      <c r="A41" s="3" t="s">
        <v>979</v>
      </c>
    </row>
    <row r="42" spans="1:4">
      <c r="A42" s="4" t="s">
        <v>966</v>
      </c>
      <c r="C42" s="4" t="s">
        <v>1002</v>
      </c>
    </row>
    <row r="43" spans="1:4">
      <c r="A43" s="4" t="s">
        <v>982</v>
      </c>
      <c r="C43" s="8" t="n">
        <v>0.15</v>
      </c>
    </row>
    <row r="44" spans="1:4">
      <c r="A44" s="4" t="s">
        <v>971</v>
      </c>
      <c r="C44" s="4" t="s">
        <v>1003</v>
      </c>
    </row>
    <row r="45" spans="1:4">
      <c r="A45" s="4" t="s">
        <v>182</v>
      </c>
      <c r="C45" s="7" t="n">
        <v>19231</v>
      </c>
    </row>
    <row r="46" spans="1:4">
      <c r="A46" s="4" t="s">
        <v>969</v>
      </c>
      <c r="C46" s="4" t="s">
        <v>1004</v>
      </c>
    </row>
    <row r="47" spans="1:4">
      <c r="A47" s="4" t="s">
        <v>1005</v>
      </c>
    </row>
    <row r="48" spans="1:4">
      <c r="A48" s="3" t="s">
        <v>979</v>
      </c>
    </row>
    <row r="49" spans="1:4">
      <c r="A49" s="4" t="s">
        <v>966</v>
      </c>
      <c r="C49" s="4" t="s">
        <v>1006</v>
      </c>
    </row>
    <row r="50" spans="1:4">
      <c r="A50" s="4" t="s">
        <v>982</v>
      </c>
      <c r="C50" s="8" t="n">
        <v>0.18</v>
      </c>
    </row>
    <row r="51" spans="1:4">
      <c r="A51" s="4" t="s">
        <v>971</v>
      </c>
      <c r="C51" s="4" t="s">
        <v>1007</v>
      </c>
    </row>
    <row r="52" spans="1:4">
      <c r="A52" s="4" t="s">
        <v>182</v>
      </c>
      <c r="C52" s="7" t="n">
        <v>22944</v>
      </c>
    </row>
    <row r="53" spans="1:4">
      <c r="A53" s="4" t="s">
        <v>969</v>
      </c>
      <c r="C53" s="4" t="s">
        <v>1008</v>
      </c>
    </row>
    <row r="54" spans="1:4">
      <c r="A54" s="4" t="s">
        <v>1009</v>
      </c>
    </row>
    <row r="55" spans="1:4">
      <c r="A55" s="3" t="s">
        <v>979</v>
      </c>
    </row>
    <row r="56" spans="1:4">
      <c r="A56" s="4" t="s">
        <v>966</v>
      </c>
      <c r="C56" s="4" t="s">
        <v>1010</v>
      </c>
    </row>
    <row r="57" spans="1:4">
      <c r="A57" s="4" t="s">
        <v>982</v>
      </c>
      <c r="C57" s="8" t="n">
        <v>0.18</v>
      </c>
    </row>
    <row r="58" spans="1:4">
      <c r="A58" s="4" t="s">
        <v>971</v>
      </c>
      <c r="C58" s="4" t="s">
        <v>1011</v>
      </c>
    </row>
    <row r="59" spans="1:4">
      <c r="A59" s="4" t="s">
        <v>182</v>
      </c>
      <c r="C59" s="7" t="n">
        <v>22920</v>
      </c>
    </row>
    <row r="60" spans="1:4">
      <c r="A60" s="4" t="s">
        <v>969</v>
      </c>
      <c r="C60" s="4" t="s">
        <v>1012</v>
      </c>
    </row>
    <row r="61" spans="1:4">
      <c r="A61" s="4" t="s">
        <v>1013</v>
      </c>
    </row>
    <row r="62" spans="1:4">
      <c r="A62" s="3" t="s">
        <v>979</v>
      </c>
    </row>
    <row r="63" spans="1:4">
      <c r="A63" s="4" t="s">
        <v>966</v>
      </c>
      <c r="D63" s="4" t="s">
        <v>1014</v>
      </c>
    </row>
    <row r="64" spans="1:4">
      <c r="A64" s="4" t="s">
        <v>982</v>
      </c>
      <c r="D64" s="8" t="n">
        <v>0.13</v>
      </c>
    </row>
    <row r="65" spans="1:4">
      <c r="A65" s="4" t="s">
        <v>971</v>
      </c>
      <c r="D65" s="4" t="s">
        <v>1015</v>
      </c>
    </row>
    <row r="66" spans="1:4">
      <c r="A66" s="4" t="s">
        <v>182</v>
      </c>
      <c r="D66" s="7" t="n">
        <v>17983</v>
      </c>
    </row>
    <row r="67" spans="1:4">
      <c r="A67" s="4" t="s">
        <v>969</v>
      </c>
      <c r="D67" s="4" t="s">
        <v>1016</v>
      </c>
    </row>
    <row r="68" spans="1:4">
      <c r="A68" s="4" t="s">
        <v>1017</v>
      </c>
    </row>
    <row r="69" spans="1:4">
      <c r="A69" s="3" t="s">
        <v>979</v>
      </c>
    </row>
    <row r="70" spans="1:4">
      <c r="A70" s="4" t="s">
        <v>966</v>
      </c>
      <c r="D70" s="4" t="s">
        <v>1018</v>
      </c>
    </row>
    <row r="71" spans="1:4">
      <c r="A71" s="4" t="s">
        <v>982</v>
      </c>
      <c r="D71" s="8" t="n">
        <v>0.13</v>
      </c>
    </row>
    <row r="72" spans="1:4">
      <c r="A72" s="4" t="s">
        <v>971</v>
      </c>
      <c r="D72" s="4" t="s">
        <v>1019</v>
      </c>
    </row>
    <row r="73" spans="1:4">
      <c r="A73" s="4" t="s">
        <v>182</v>
      </c>
      <c r="D73" s="7" t="n">
        <v>17638</v>
      </c>
    </row>
    <row r="74" spans="1:4">
      <c r="A74" s="4" t="s">
        <v>969</v>
      </c>
      <c r="D74" s="4" t="s">
        <v>1020</v>
      </c>
    </row>
    <row r="75" spans="1:4">
      <c r="A75" s="4" t="s">
        <v>1021</v>
      </c>
    </row>
    <row r="76" spans="1:4">
      <c r="A76" s="3" t="s">
        <v>979</v>
      </c>
    </row>
    <row r="77" spans="1:4">
      <c r="A77" s="4" t="s">
        <v>966</v>
      </c>
      <c r="D77" s="4" t="s">
        <v>1022</v>
      </c>
    </row>
    <row r="78" spans="1:4">
      <c r="A78" s="4" t="s">
        <v>982</v>
      </c>
      <c r="D78" s="8" t="n">
        <v>0.15</v>
      </c>
    </row>
    <row r="79" spans="1:4">
      <c r="A79" s="4" t="s">
        <v>971</v>
      </c>
      <c r="D79" s="4" t="s">
        <v>1023</v>
      </c>
    </row>
    <row r="80" spans="1:4">
      <c r="A80" s="4" t="s">
        <v>182</v>
      </c>
      <c r="D80" s="7" t="n">
        <v>20459</v>
      </c>
    </row>
    <row r="81" spans="1:4">
      <c r="A81" s="4" t="s">
        <v>969</v>
      </c>
      <c r="D81" s="4" t="s">
        <v>1024</v>
      </c>
    </row>
    <row r="82" spans="1:4">
      <c r="A82" s="4" t="s">
        <v>1025</v>
      </c>
    </row>
    <row r="83" spans="1:4">
      <c r="A83" s="3" t="s">
        <v>979</v>
      </c>
    </row>
    <row r="84" spans="1:4">
      <c r="A84" s="4" t="s">
        <v>966</v>
      </c>
      <c r="D84" s="4" t="s">
        <v>1026</v>
      </c>
    </row>
    <row r="85" spans="1:4">
      <c r="A85" s="4" t="s">
        <v>982</v>
      </c>
      <c r="D85" s="8" t="n">
        <v>0.15</v>
      </c>
    </row>
    <row r="86" spans="1:4">
      <c r="A86" s="4" t="s">
        <v>971</v>
      </c>
      <c r="D86" s="4" t="s">
        <v>1027</v>
      </c>
    </row>
    <row r="87" spans="1:4">
      <c r="A87" s="4" t="s">
        <v>182</v>
      </c>
      <c r="D87" s="7" t="n">
        <v>19680</v>
      </c>
    </row>
    <row r="88" spans="1:4">
      <c r="A88" s="4" t="s">
        <v>969</v>
      </c>
      <c r="D88" s="4" t="s">
        <v>10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1029</v>
      </c>
      <c r="C1" s="2" t="s">
        <v>2</v>
      </c>
      <c r="D1" s="2" t="s">
        <v>34</v>
      </c>
    </row>
    <row r="2" spans="1:4">
      <c r="A2" s="3" t="s">
        <v>1030</v>
      </c>
    </row>
    <row r="3" spans="1:4">
      <c r="A3" s="4" t="s">
        <v>1031</v>
      </c>
      <c r="B3" s="4" t="s">
        <v>39</v>
      </c>
      <c r="C3" s="7" t="n">
        <v>-284767</v>
      </c>
      <c r="D3" s="7" t="n">
        <v>-138715</v>
      </c>
    </row>
    <row r="4" spans="1:4">
      <c r="A4" s="4" t="s">
        <v>1032</v>
      </c>
      <c r="C4" s="6" t="n">
        <v>-127</v>
      </c>
      <c r="D4" s="6" t="n">
        <v>-59</v>
      </c>
    </row>
    <row r="5" spans="1:4">
      <c r="A5" s="4" t="s">
        <v>1033</v>
      </c>
      <c r="C5" s="7" t="n">
        <v>-284894</v>
      </c>
      <c r="D5" s="7" t="n">
        <v>-138774</v>
      </c>
    </row>
    <row r="6" spans="1:4">
      <c r="A6" t="n"/>
    </row>
    <row r="7" spans="1:4">
      <c r="A7" s="4" t="s">
        <v>39</v>
      </c>
      <c r="B7" s="4" t="s">
        <v>1034</v>
      </c>
    </row>
  </sheetData>
  <mergeCells count="3">
    <mergeCell ref="A1:B1"/>
    <mergeCell ref="A6:C6"/>
    <mergeCell ref="B7:C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35</v>
      </c>
      <c r="B1" s="2" t="s">
        <v>400</v>
      </c>
    </row>
    <row r="2" spans="1:2">
      <c r="A2" s="3" t="s">
        <v>1030</v>
      </c>
    </row>
    <row r="3" spans="1:2">
      <c r="A3" s="4" t="s">
        <v>1036</v>
      </c>
      <c r="B3" s="7" t="n">
        <v>1</v>
      </c>
    </row>
    <row r="4" spans="1:2">
      <c r="A4" s="4" t="s">
        <v>1037</v>
      </c>
      <c r="B4" s="7" t="n">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4</v>
      </c>
      <c r="D2" s="2" t="s">
        <v>35</v>
      </c>
    </row>
    <row r="3" spans="1:4">
      <c r="A3" s="3" t="s">
        <v>158</v>
      </c>
    </row>
    <row r="4" spans="1:4">
      <c r="A4" s="4" t="s">
        <v>56</v>
      </c>
      <c r="B4" s="7" t="n">
        <v>722748</v>
      </c>
      <c r="C4" s="7" t="n">
        <v>372950</v>
      </c>
      <c r="D4" s="7" t="n">
        <v>216358</v>
      </c>
    </row>
    <row r="5" spans="1:4">
      <c r="A5" s="3" t="s">
        <v>159</v>
      </c>
    </row>
    <row r="6" spans="1:4">
      <c r="A6" s="4" t="s">
        <v>160</v>
      </c>
      <c r="B6" s="6" t="n">
        <v>336680</v>
      </c>
      <c r="C6" s="6" t="n">
        <v>265817</v>
      </c>
      <c r="D6" s="6" t="n">
        <v>211744</v>
      </c>
    </row>
    <row r="7" spans="1:4">
      <c r="A7" s="4" t="s">
        <v>161</v>
      </c>
      <c r="B7" s="6" t="n">
        <v>178068</v>
      </c>
      <c r="C7" s="6" t="n">
        <v>85011</v>
      </c>
      <c r="D7" s="6" t="n">
        <v>130173</v>
      </c>
    </row>
    <row r="8" spans="1:4">
      <c r="A8" s="4" t="s">
        <v>43</v>
      </c>
      <c r="B8" s="6" t="n">
        <v>163665</v>
      </c>
      <c r="C8" s="6" t="n">
        <v>79615</v>
      </c>
      <c r="D8" s="6" t="n">
        <v>71731</v>
      </c>
    </row>
    <row r="9" spans="1:4">
      <c r="A9" s="4" t="s">
        <v>81</v>
      </c>
      <c r="B9" s="6" t="n">
        <v>-21635</v>
      </c>
      <c r="C9" s="6" t="n">
        <v>-79031</v>
      </c>
      <c r="D9" s="6" t="n">
        <v>-772</v>
      </c>
    </row>
    <row r="10" spans="1:4">
      <c r="A10" s="4" t="s">
        <v>162</v>
      </c>
      <c r="B10" s="6" t="n">
        <v>88528</v>
      </c>
      <c r="C10" s="6" t="n">
        <v>79410</v>
      </c>
      <c r="D10" s="6" t="n">
        <v>56822</v>
      </c>
    </row>
    <row r="11" spans="1:4">
      <c r="A11" s="4" t="s">
        <v>163</v>
      </c>
      <c r="B11" s="6" t="n">
        <v>-54226</v>
      </c>
      <c r="C11" s="6" t="n">
        <v>5481</v>
      </c>
      <c r="D11" s="6" t="n">
        <v>-40850</v>
      </c>
    </row>
    <row r="12" spans="1:4">
      <c r="A12" s="4" t="s">
        <v>51</v>
      </c>
      <c r="B12" s="6" t="n">
        <v>-508810</v>
      </c>
    </row>
    <row r="13" spans="1:4">
      <c r="A13" s="4" t="s">
        <v>164</v>
      </c>
      <c r="B13" s="6" t="n">
        <v>-77400</v>
      </c>
    </row>
    <row r="14" spans="1:4">
      <c r="A14" s="4" t="s">
        <v>141</v>
      </c>
      <c r="B14" s="6" t="n">
        <v>15865</v>
      </c>
      <c r="C14" s="6" t="n">
        <v>8966</v>
      </c>
      <c r="D14" s="6" t="n">
        <v>10576</v>
      </c>
    </row>
    <row r="15" spans="1:4">
      <c r="A15" s="3" t="s">
        <v>165</v>
      </c>
    </row>
    <row r="16" spans="1:4">
      <c r="A16" s="4" t="s">
        <v>166</v>
      </c>
      <c r="B16" s="6" t="n">
        <v>-198262</v>
      </c>
      <c r="C16" s="6" t="n">
        <v>-157957</v>
      </c>
      <c r="D16" s="6" t="n">
        <v>-127327</v>
      </c>
    </row>
    <row r="17" spans="1:4">
      <c r="A17" s="4" t="s">
        <v>167</v>
      </c>
      <c r="B17" s="6" t="n">
        <v>97701</v>
      </c>
      <c r="C17" s="6" t="n">
        <v>-65203</v>
      </c>
      <c r="D17" s="6" t="n">
        <v>-18724</v>
      </c>
    </row>
    <row r="18" spans="1:4">
      <c r="A18" s="4" t="s">
        <v>91</v>
      </c>
      <c r="B18" s="6" t="n">
        <v>97248</v>
      </c>
      <c r="C18" s="6" t="n">
        <v>110603</v>
      </c>
      <c r="D18" s="6" t="n">
        <v>91503</v>
      </c>
    </row>
    <row r="19" spans="1:4">
      <c r="A19" s="4" t="s">
        <v>168</v>
      </c>
      <c r="B19" s="6" t="n">
        <v>194458</v>
      </c>
      <c r="C19" s="6" t="n">
        <v>271454</v>
      </c>
      <c r="D19" s="6" t="n">
        <v>-68239</v>
      </c>
    </row>
    <row r="20" spans="1:4">
      <c r="A20" s="4" t="s">
        <v>169</v>
      </c>
      <c r="B20" s="6" t="n">
        <v>39776</v>
      </c>
      <c r="C20" s="6" t="n">
        <v>39971</v>
      </c>
      <c r="D20" s="6" t="n">
        <v>-29746</v>
      </c>
    </row>
    <row r="21" spans="1:4">
      <c r="A21" s="4" t="s">
        <v>93</v>
      </c>
      <c r="B21" s="6" t="n">
        <v>299534</v>
      </c>
      <c r="C21" s="6" t="n">
        <v>331133</v>
      </c>
      <c r="D21" s="6" t="n">
        <v>246229</v>
      </c>
    </row>
    <row r="22" spans="1:4">
      <c r="A22" s="4" t="s">
        <v>94</v>
      </c>
      <c r="B22" s="6" t="n">
        <v>-5893</v>
      </c>
      <c r="C22" s="6" t="n">
        <v>18739</v>
      </c>
      <c r="D22" s="6" t="n">
        <v>13722</v>
      </c>
    </row>
    <row r="23" spans="1:4">
      <c r="A23" s="4" t="s">
        <v>170</v>
      </c>
      <c r="B23" s="6" t="n">
        <v>1368045</v>
      </c>
      <c r="C23" s="6" t="n">
        <v>1366959</v>
      </c>
      <c r="D23" s="6" t="n">
        <v>763200</v>
      </c>
    </row>
    <row r="24" spans="1:4">
      <c r="A24" s="3" t="s">
        <v>171</v>
      </c>
    </row>
    <row r="25" spans="1:4">
      <c r="A25" s="4" t="s">
        <v>172</v>
      </c>
      <c r="B25" s="6" t="n">
        <v>-787041</v>
      </c>
      <c r="C25" s="6" t="n">
        <v>-328387</v>
      </c>
      <c r="D25" s="6" t="n">
        <v>-308581</v>
      </c>
    </row>
    <row r="26" spans="1:4">
      <c r="A26" s="4" t="s">
        <v>173</v>
      </c>
      <c r="B26" s="6" t="n">
        <v>-521329</v>
      </c>
      <c r="C26" s="6" t="n">
        <v>-1194210</v>
      </c>
      <c r="D26" s="6" t="n">
        <v>-1216591</v>
      </c>
    </row>
    <row r="27" spans="1:4">
      <c r="A27" s="4" t="s">
        <v>174</v>
      </c>
      <c r="B27" s="6" t="n">
        <v>410923</v>
      </c>
      <c r="C27" s="6" t="n">
        <v>1162557</v>
      </c>
      <c r="D27" s="6" t="n">
        <v>1502576</v>
      </c>
    </row>
    <row r="28" spans="1:4">
      <c r="A28" s="4" t="s">
        <v>175</v>
      </c>
      <c r="B28" s="6" t="n">
        <v>-2063649</v>
      </c>
      <c r="C28" s="6" t="n">
        <v>-560668</v>
      </c>
      <c r="D28" s="6" t="n">
        <v>-541247</v>
      </c>
    </row>
    <row r="29" spans="1:4">
      <c r="A29" s="4" t="s">
        <v>176</v>
      </c>
      <c r="B29" s="6" t="n">
        <v>523882</v>
      </c>
    </row>
    <row r="30" spans="1:4">
      <c r="A30" s="4" t="s">
        <v>177</v>
      </c>
      <c r="B30" s="6" t="n">
        <v>54226</v>
      </c>
      <c r="C30" s="6" t="n">
        <v>-5481</v>
      </c>
      <c r="D30" s="6" t="n">
        <v>40850</v>
      </c>
    </row>
    <row r="31" spans="1:4">
      <c r="A31" s="4" t="s">
        <v>52</v>
      </c>
      <c r="B31" s="6" t="n">
        <v>11728</v>
      </c>
      <c r="C31" s="6" t="n">
        <v>1932</v>
      </c>
      <c r="D31" s="6" t="n">
        <v>-2520</v>
      </c>
    </row>
    <row r="32" spans="1:4">
      <c r="A32" s="4" t="s">
        <v>178</v>
      </c>
      <c r="B32" s="6" t="n">
        <v>-2371260</v>
      </c>
      <c r="C32" s="6" t="n">
        <v>-924257</v>
      </c>
      <c r="D32" s="6" t="n">
        <v>-525513</v>
      </c>
    </row>
    <row r="33" spans="1:4">
      <c r="A33" s="3" t="s">
        <v>179</v>
      </c>
    </row>
    <row r="34" spans="1:4">
      <c r="A34" s="4" t="s">
        <v>180</v>
      </c>
      <c r="B34" s="6" t="n">
        <v>1441860</v>
      </c>
      <c r="C34" s="6" t="n">
        <v>492894</v>
      </c>
    </row>
    <row r="35" spans="1:4">
      <c r="A35" s="4" t="s">
        <v>181</v>
      </c>
      <c r="B35" s="6" t="n">
        <v>-60546</v>
      </c>
      <c r="C35" s="6" t="n">
        <v>-537861</v>
      </c>
      <c r="D35" s="6" t="n">
        <v>-522900</v>
      </c>
    </row>
    <row r="36" spans="1:4">
      <c r="A36" s="4" t="s">
        <v>136</v>
      </c>
      <c r="B36" s="6" t="n">
        <v>22575</v>
      </c>
      <c r="C36" s="6" t="n">
        <v>20404</v>
      </c>
      <c r="D36" s="6" t="n">
        <v>25273</v>
      </c>
    </row>
    <row r="37" spans="1:4">
      <c r="A37" s="4" t="s">
        <v>182</v>
      </c>
      <c r="B37" s="6" t="n">
        <v>-108527</v>
      </c>
      <c r="C37" s="6" t="n">
        <v>-84697</v>
      </c>
      <c r="D37" s="6" t="n">
        <v>-75760</v>
      </c>
    </row>
    <row r="38" spans="1:4">
      <c r="A38" s="4" t="s">
        <v>183</v>
      </c>
      <c r="B38" s="6" t="n">
        <v>97716</v>
      </c>
      <c r="C38" s="6" t="n">
        <v>108121</v>
      </c>
      <c r="D38" s="6" t="n">
        <v>56836</v>
      </c>
    </row>
    <row r="39" spans="1:4">
      <c r="A39" s="4" t="s">
        <v>184</v>
      </c>
      <c r="B39" s="6" t="n">
        <v>90855</v>
      </c>
      <c r="C39" s="6" t="n">
        <v>58156</v>
      </c>
      <c r="D39" s="6" t="n">
        <v>39606</v>
      </c>
    </row>
    <row r="40" spans="1:4">
      <c r="A40" s="4" t="s">
        <v>185</v>
      </c>
      <c r="B40" s="6" t="n">
        <v>-85033</v>
      </c>
    </row>
    <row r="41" spans="1:4">
      <c r="A41" s="4" t="s">
        <v>52</v>
      </c>
      <c r="B41" s="6" t="n">
        <v>5299</v>
      </c>
      <c r="C41" s="6" t="n">
        <v>-8868</v>
      </c>
      <c r="D41" s="6" t="n">
        <v>-15571</v>
      </c>
    </row>
    <row r="42" spans="1:4">
      <c r="A42" s="4" t="s">
        <v>186</v>
      </c>
      <c r="B42" s="6" t="n">
        <v>1404199</v>
      </c>
      <c r="C42" s="6" t="n">
        <v>48149</v>
      </c>
      <c r="D42" s="6" t="n">
        <v>-492516</v>
      </c>
    </row>
    <row r="43" spans="1:4">
      <c r="A43" s="4" t="s">
        <v>187</v>
      </c>
      <c r="B43" s="6" t="n">
        <v>400984</v>
      </c>
      <c r="C43" s="6" t="n">
        <v>490851</v>
      </c>
      <c r="D43" s="6" t="n">
        <v>-254829</v>
      </c>
    </row>
    <row r="44" spans="1:4">
      <c r="A44" s="4" t="s">
        <v>188</v>
      </c>
      <c r="D44" s="6" t="n">
        <v>13637</v>
      </c>
    </row>
    <row r="45" spans="1:4">
      <c r="A45" s="4" t="s">
        <v>189</v>
      </c>
      <c r="B45" s="6" t="n">
        <v>-127385</v>
      </c>
      <c r="C45" s="6" t="n">
        <v>-109184</v>
      </c>
      <c r="D45" s="6" t="n">
        <v>-30936</v>
      </c>
    </row>
    <row r="46" spans="1:4">
      <c r="A46" s="4" t="s">
        <v>190</v>
      </c>
      <c r="B46" s="6" t="n">
        <v>273599</v>
      </c>
      <c r="C46" s="6" t="n">
        <v>381667</v>
      </c>
      <c r="D46" s="6" t="n">
        <v>-272128</v>
      </c>
    </row>
    <row r="47" spans="1:4">
      <c r="A47" s="4" t="s">
        <v>191</v>
      </c>
      <c r="B47" s="6" t="n">
        <v>1402700</v>
      </c>
      <c r="C47" s="6" t="n">
        <v>1021033</v>
      </c>
      <c r="D47" s="6" t="n">
        <v>1293161</v>
      </c>
    </row>
    <row r="48" spans="1:4">
      <c r="A48" s="4" t="s">
        <v>192</v>
      </c>
      <c r="B48" s="6" t="n">
        <v>1676299</v>
      </c>
      <c r="C48" s="6" t="n">
        <v>1402700</v>
      </c>
      <c r="D48" s="6" t="n">
        <v>1021033</v>
      </c>
    </row>
    <row r="49" spans="1:4">
      <c r="A49" s="3" t="s">
        <v>193</v>
      </c>
    </row>
    <row r="50" spans="1:4">
      <c r="A50" s="4" t="s">
        <v>194</v>
      </c>
      <c r="B50" s="6" t="n">
        <v>109507</v>
      </c>
      <c r="C50" s="6" t="n">
        <v>87555</v>
      </c>
      <c r="D50" s="6" t="n">
        <v>84136</v>
      </c>
    </row>
    <row r="51" spans="1:4">
      <c r="A51" s="4" t="s">
        <v>195</v>
      </c>
      <c r="B51" s="7" t="n">
        <v>96834</v>
      </c>
      <c r="C51" s="7" t="n">
        <v>70339</v>
      </c>
      <c r="D51" s="7" t="n">
        <v>734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1039</v>
      </c>
      <c r="J1" s="2" t="s">
        <v>1</v>
      </c>
    </row>
    <row r="2" spans="1:12">
      <c r="B2" s="2" t="s">
        <v>2</v>
      </c>
      <c r="C2" s="2" t="s">
        <v>1040</v>
      </c>
      <c r="D2" s="2" t="s">
        <v>4</v>
      </c>
      <c r="E2" s="2" t="s">
        <v>1041</v>
      </c>
      <c r="F2" s="2" t="s">
        <v>34</v>
      </c>
      <c r="G2" s="2" t="s">
        <v>1042</v>
      </c>
      <c r="H2" s="2" t="s">
        <v>1043</v>
      </c>
      <c r="I2" s="2" t="s">
        <v>1044</v>
      </c>
      <c r="J2" s="2" t="s">
        <v>2</v>
      </c>
      <c r="K2" s="2" t="s">
        <v>34</v>
      </c>
      <c r="L2" s="2" t="s">
        <v>35</v>
      </c>
    </row>
    <row r="3" spans="1:12">
      <c r="A3" s="3" t="s">
        <v>1045</v>
      </c>
    </row>
    <row r="4" spans="1:12">
      <c r="A4" s="4" t="s">
        <v>58</v>
      </c>
      <c r="B4" s="7" t="n">
        <v>-12538</v>
      </c>
      <c r="C4" s="7" t="n">
        <v>283216</v>
      </c>
      <c r="D4" s="7" t="n">
        <v>449644</v>
      </c>
      <c r="E4" s="7" t="n">
        <v>44143</v>
      </c>
      <c r="F4" s="7" t="n">
        <v>65969</v>
      </c>
      <c r="G4" s="7" t="n">
        <v>257059</v>
      </c>
      <c r="H4" s="7" t="n">
        <v>89373</v>
      </c>
      <c r="I4" s="7" t="n">
        <v>-14304</v>
      </c>
      <c r="J4" s="7" t="n">
        <v>764465</v>
      </c>
      <c r="K4" s="7" t="n">
        <v>398097</v>
      </c>
      <c r="L4" s="7" t="n">
        <v>232850</v>
      </c>
    </row>
    <row r="5" spans="1:12">
      <c r="A5" s="4" t="s">
        <v>1046</v>
      </c>
      <c r="J5" s="6" t="n">
        <v>5807</v>
      </c>
      <c r="K5" s="6" t="n">
        <v>25023</v>
      </c>
      <c r="L5" s="6" t="n">
        <v>16675</v>
      </c>
    </row>
    <row r="6" spans="1:12">
      <c r="A6" s="4" t="s">
        <v>1047</v>
      </c>
      <c r="J6" s="6" t="n">
        <v>760267</v>
      </c>
      <c r="K6" s="6" t="n">
        <v>422187</v>
      </c>
      <c r="L6" s="6" t="n">
        <v>239778</v>
      </c>
    </row>
    <row r="7" spans="1:12">
      <c r="A7" s="4" t="s">
        <v>104</v>
      </c>
    </row>
    <row r="8" spans="1:12">
      <c r="A8" s="3" t="s">
        <v>1045</v>
      </c>
    </row>
    <row r="9" spans="1:12">
      <c r="A9" s="4" t="s">
        <v>1048</v>
      </c>
      <c r="J9" s="6" t="n">
        <v>-4198</v>
      </c>
      <c r="K9" s="6" t="n">
        <v>24090</v>
      </c>
      <c r="L9" s="6" t="n">
        <v>6928</v>
      </c>
    </row>
    <row r="10" spans="1:12">
      <c r="A10" s="4" t="s">
        <v>1046</v>
      </c>
      <c r="J10" s="7" t="n">
        <v>-4198</v>
      </c>
      <c r="K10" s="7" t="n">
        <v>24090</v>
      </c>
      <c r="L10" s="7" t="n">
        <v>692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1039</v>
      </c>
      <c r="J1" s="2" t="s">
        <v>1</v>
      </c>
    </row>
    <row r="2" spans="1:12">
      <c r="B2" s="2" t="s">
        <v>2</v>
      </c>
      <c r="C2" s="2" t="s">
        <v>1040</v>
      </c>
      <c r="D2" s="2" t="s">
        <v>4</v>
      </c>
      <c r="E2" s="2" t="s">
        <v>1041</v>
      </c>
      <c r="F2" s="2" t="s">
        <v>34</v>
      </c>
      <c r="G2" s="2" t="s">
        <v>1042</v>
      </c>
      <c r="H2" s="2" t="s">
        <v>1043</v>
      </c>
      <c r="I2" s="2" t="s">
        <v>1044</v>
      </c>
      <c r="J2" s="2" t="s">
        <v>2</v>
      </c>
      <c r="K2" s="2" t="s">
        <v>34</v>
      </c>
      <c r="L2" s="2" t="s">
        <v>35</v>
      </c>
    </row>
    <row r="3" spans="1:12">
      <c r="A3" s="3" t="s">
        <v>1050</v>
      </c>
    </row>
    <row r="4" spans="1:12">
      <c r="A4" s="4" t="s">
        <v>58</v>
      </c>
      <c r="B4" s="7" t="n">
        <v>-12538</v>
      </c>
      <c r="C4" s="7" t="n">
        <v>283216</v>
      </c>
      <c r="D4" s="7" t="n">
        <v>449644</v>
      </c>
      <c r="E4" s="7" t="n">
        <v>44143</v>
      </c>
      <c r="F4" s="7" t="n">
        <v>65969</v>
      </c>
      <c r="G4" s="7" t="n">
        <v>257059</v>
      </c>
      <c r="H4" s="7" t="n">
        <v>89373</v>
      </c>
      <c r="I4" s="7" t="n">
        <v>-14304</v>
      </c>
      <c r="J4" s="7" t="n">
        <v>764465</v>
      </c>
      <c r="K4" s="7" t="n">
        <v>398097</v>
      </c>
      <c r="L4" s="7" t="n">
        <v>232850</v>
      </c>
    </row>
    <row r="5" spans="1:12">
      <c r="A5" s="3" t="s">
        <v>59</v>
      </c>
    </row>
    <row r="6" spans="1:12">
      <c r="A6" s="4" t="s">
        <v>60</v>
      </c>
      <c r="J6" s="8" t="n">
        <v>5.87</v>
      </c>
      <c r="K6" s="8" t="n">
        <v>3.09</v>
      </c>
      <c r="L6" s="8" t="n">
        <v>1.73</v>
      </c>
    </row>
    <row r="7" spans="1:12">
      <c r="A7" s="4" t="s">
        <v>61</v>
      </c>
      <c r="J7" s="8" t="n">
        <v>5.7</v>
      </c>
      <c r="K7" s="8" t="n">
        <v>2.99</v>
      </c>
      <c r="L7" s="8" t="n">
        <v>1.67</v>
      </c>
    </row>
    <row r="8" spans="1:12">
      <c r="A8" s="4" t="s">
        <v>1051</v>
      </c>
      <c r="J8" s="6" t="n">
        <v>130159</v>
      </c>
      <c r="K8" s="6" t="n">
        <v>128912</v>
      </c>
      <c r="L8" s="6" t="n">
        <v>134912</v>
      </c>
    </row>
    <row r="9" spans="1:12">
      <c r="A9" s="4" t="s">
        <v>1052</v>
      </c>
      <c r="J9" s="6" t="n">
        <v>3685</v>
      </c>
      <c r="K9" s="6" t="n">
        <v>4149</v>
      </c>
      <c r="L9" s="6" t="n">
        <v>4495</v>
      </c>
    </row>
    <row r="10" spans="1:12">
      <c r="A10" s="4" t="s">
        <v>1053</v>
      </c>
      <c r="J10" s="6" t="n">
        <v>174</v>
      </c>
      <c r="K10" s="6" t="n">
        <v>107</v>
      </c>
      <c r="L10" s="6" t="n">
        <v>186</v>
      </c>
    </row>
    <row r="11" spans="1:12">
      <c r="A11" s="4" t="s">
        <v>1054</v>
      </c>
      <c r="J11" s="6" t="n">
        <v>134018</v>
      </c>
      <c r="K11" s="6" t="n">
        <v>133168</v>
      </c>
      <c r="L11" s="6" t="n">
        <v>13959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5</v>
      </c>
      <c r="B1" s="2" t="s">
        <v>1</v>
      </c>
    </row>
    <row r="2" spans="1:4">
      <c r="B2" s="2" t="s">
        <v>2</v>
      </c>
      <c r="C2" s="2" t="s">
        <v>34</v>
      </c>
      <c r="D2" s="2" t="s">
        <v>35</v>
      </c>
    </row>
    <row r="3" spans="1:4">
      <c r="A3" s="3" t="s">
        <v>1056</v>
      </c>
    </row>
    <row r="4" spans="1:4">
      <c r="A4" s="4" t="s">
        <v>1057</v>
      </c>
      <c r="B4" s="6" t="n">
        <v>2</v>
      </c>
      <c r="C4" s="6" t="n">
        <v>4</v>
      </c>
      <c r="D4" s="6" t="n">
        <v>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s>
  <sheetData>
    <row r="1" spans="1:8">
      <c r="A1" s="1" t="s">
        <v>1058</v>
      </c>
      <c r="B1" s="2" t="s">
        <v>1039</v>
      </c>
      <c r="D1" s="2" t="s">
        <v>1</v>
      </c>
    </row>
    <row r="2" spans="1:8">
      <c r="B2" s="2" t="s">
        <v>2</v>
      </c>
      <c r="C2" s="2" t="s">
        <v>34</v>
      </c>
      <c r="D2" s="2" t="s">
        <v>2</v>
      </c>
      <c r="E2" s="2" t="s">
        <v>39</v>
      </c>
      <c r="F2" s="2" t="s">
        <v>34</v>
      </c>
      <c r="G2" s="2" t="s">
        <v>39</v>
      </c>
      <c r="H2" s="2" t="s">
        <v>1059</v>
      </c>
    </row>
    <row r="3" spans="1:8">
      <c r="A3" s="3" t="s">
        <v>1060</v>
      </c>
      <c r="D3" t="n"/>
      <c r="F3" t="n"/>
    </row>
    <row r="4" spans="1:8">
      <c r="A4" s="4" t="s">
        <v>45</v>
      </c>
      <c r="B4" s="7" t="n">
        <v>23000000</v>
      </c>
      <c r="C4" s="7" t="n">
        <v>25630000</v>
      </c>
      <c r="D4" s="7" t="n">
        <v>104871000</v>
      </c>
      <c r="F4" s="7" t="n">
        <v>25630000</v>
      </c>
    </row>
    <row r="5" spans="1:8">
      <c r="A5" s="4" t="s">
        <v>1061</v>
      </c>
      <c r="D5" t="n"/>
      <c r="F5" t="n"/>
    </row>
    <row r="6" spans="1:8">
      <c r="A6" s="3" t="s">
        <v>1060</v>
      </c>
      <c r="D6" t="n"/>
      <c r="F6" t="n"/>
    </row>
    <row r="7" spans="1:8">
      <c r="A7" s="4" t="s">
        <v>1062</v>
      </c>
      <c r="D7" t="n"/>
      <c r="F7" t="n"/>
      <c r="H7" s="7" t="n">
        <v>30000000</v>
      </c>
    </row>
    <row r="8" spans="1:8">
      <c r="A8" s="4" t="s">
        <v>1063</v>
      </c>
      <c r="D8" t="n"/>
      <c r="F8" t="n"/>
    </row>
    <row r="9" spans="1:8">
      <c r="A9" s="3" t="s">
        <v>1060</v>
      </c>
      <c r="D9" t="n"/>
      <c r="F9" t="n"/>
    </row>
    <row r="10" spans="1:8">
      <c r="A10" s="4" t="s">
        <v>1062</v>
      </c>
      <c r="D10" t="n"/>
      <c r="F10" t="n"/>
      <c r="H10" s="7" t="n">
        <v>40000000</v>
      </c>
    </row>
    <row r="11" spans="1:8">
      <c r="A11" t="n"/>
    </row>
    <row r="12" spans="1:8">
      <c r="A12" s="4" t="s">
        <v>39</v>
      </c>
      <c r="B12" s="4" t="s">
        <v>64</v>
      </c>
    </row>
  </sheetData>
  <mergeCells count="21">
    <mergeCell ref="A1:A2"/>
    <mergeCell ref="B1:C1"/>
    <mergeCell ref="D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H11"/>
    <mergeCell ref="B12:H1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s>
  <sheetData>
    <row r="1" spans="1:7">
      <c r="A1" s="1" t="s">
        <v>1064</v>
      </c>
      <c r="B1" s="2" t="s">
        <v>1039</v>
      </c>
      <c r="D1" s="2" t="s">
        <v>1</v>
      </c>
    </row>
    <row r="2" spans="1:7">
      <c r="B2" s="2" t="s">
        <v>2</v>
      </c>
      <c r="C2" s="2" t="s">
        <v>34</v>
      </c>
      <c r="D2" s="2" t="s">
        <v>2</v>
      </c>
      <c r="F2" s="2" t="s">
        <v>34</v>
      </c>
    </row>
    <row r="3" spans="1:7">
      <c r="A3" s="3" t="s">
        <v>1060</v>
      </c>
    </row>
    <row r="4" spans="1:7">
      <c r="A4" s="4" t="s">
        <v>1065</v>
      </c>
      <c r="D4" s="7" t="n">
        <v>23775</v>
      </c>
    </row>
    <row r="5" spans="1:7">
      <c r="A5" s="4" t="s">
        <v>1066</v>
      </c>
      <c r="B5" s="7" t="n">
        <v>23000</v>
      </c>
      <c r="C5" s="7" t="n">
        <v>25630</v>
      </c>
      <c r="D5" s="6" t="n">
        <v>104871</v>
      </c>
      <c r="E5" s="4" t="s">
        <v>39</v>
      </c>
      <c r="F5" s="7" t="n">
        <v>25630</v>
      </c>
      <c r="G5" s="4" t="s">
        <v>39</v>
      </c>
    </row>
    <row r="6" spans="1:7">
      <c r="A6" s="4" t="s">
        <v>1067</v>
      </c>
      <c r="D6" s="6" t="n">
        <v>-47796</v>
      </c>
      <c r="F6" s="6" t="n">
        <v>-1112</v>
      </c>
    </row>
    <row r="7" spans="1:7">
      <c r="A7" s="4" t="s">
        <v>1068</v>
      </c>
      <c r="D7" s="6" t="n">
        <v>-33838</v>
      </c>
      <c r="F7" s="6" t="n">
        <v>-743</v>
      </c>
    </row>
    <row r="8" spans="1:7">
      <c r="A8" s="4" t="s">
        <v>1069</v>
      </c>
      <c r="B8" s="6" t="n">
        <v>47012</v>
      </c>
      <c r="C8" s="6" t="n">
        <v>23775</v>
      </c>
      <c r="D8" s="6" t="n">
        <v>47012</v>
      </c>
      <c r="F8" s="6" t="n">
        <v>23775</v>
      </c>
    </row>
    <row r="9" spans="1:7">
      <c r="A9" s="4" t="s">
        <v>1070</v>
      </c>
    </row>
    <row r="10" spans="1:7">
      <c r="A10" s="3" t="s">
        <v>1060</v>
      </c>
    </row>
    <row r="11" spans="1:7">
      <c r="A11" s="4" t="s">
        <v>1065</v>
      </c>
      <c r="D11" s="6" t="n">
        <v>10117</v>
      </c>
    </row>
    <row r="12" spans="1:7">
      <c r="A12" s="4" t="s">
        <v>1066</v>
      </c>
      <c r="D12" s="6" t="n">
        <v>66255</v>
      </c>
      <c r="F12" s="6" t="n">
        <v>10783</v>
      </c>
    </row>
    <row r="13" spans="1:7">
      <c r="A13" s="4" t="s">
        <v>1067</v>
      </c>
      <c r="D13" s="6" t="n">
        <v>-29388</v>
      </c>
      <c r="F13" s="6" t="n">
        <v>-572</v>
      </c>
    </row>
    <row r="14" spans="1:7">
      <c r="A14" s="4" t="s">
        <v>1068</v>
      </c>
      <c r="D14" s="6" t="n">
        <v>-1095</v>
      </c>
      <c r="F14" s="6" t="n">
        <v>-94</v>
      </c>
    </row>
    <row r="15" spans="1:7">
      <c r="A15" s="4" t="s">
        <v>1069</v>
      </c>
      <c r="B15" s="6" t="n">
        <v>45889</v>
      </c>
      <c r="C15" s="6" t="n">
        <v>10117</v>
      </c>
      <c r="D15" s="6" t="n">
        <v>45889</v>
      </c>
      <c r="F15" s="6" t="n">
        <v>10117</v>
      </c>
    </row>
    <row r="16" spans="1:7">
      <c r="A16" s="4" t="s">
        <v>1071</v>
      </c>
    </row>
    <row r="17" spans="1:7">
      <c r="A17" s="3" t="s">
        <v>1060</v>
      </c>
    </row>
    <row r="18" spans="1:7">
      <c r="A18" s="4" t="s">
        <v>1066</v>
      </c>
      <c r="D18" s="6" t="n">
        <v>32749</v>
      </c>
    </row>
    <row r="19" spans="1:7">
      <c r="A19" s="4" t="s">
        <v>1068</v>
      </c>
      <c r="D19" s="6" t="n">
        <v>-32749</v>
      </c>
    </row>
    <row r="20" spans="1:7">
      <c r="A20" s="4" t="s">
        <v>141</v>
      </c>
    </row>
    <row r="21" spans="1:7">
      <c r="A21" s="3" t="s">
        <v>1060</v>
      </c>
    </row>
    <row r="22" spans="1:7">
      <c r="A22" s="4" t="s">
        <v>1065</v>
      </c>
      <c r="D22" s="6" t="n">
        <v>13658</v>
      </c>
    </row>
    <row r="23" spans="1:7">
      <c r="A23" s="4" t="s">
        <v>1066</v>
      </c>
      <c r="D23" s="6" t="n">
        <v>5867</v>
      </c>
      <c r="F23" s="6" t="n">
        <v>14847</v>
      </c>
    </row>
    <row r="24" spans="1:7">
      <c r="A24" s="4" t="s">
        <v>1067</v>
      </c>
      <c r="D24" s="6" t="n">
        <v>-18408</v>
      </c>
      <c r="F24" s="6" t="n">
        <v>-540</v>
      </c>
    </row>
    <row r="25" spans="1:7">
      <c r="A25" s="4" t="s">
        <v>1068</v>
      </c>
      <c r="F25" s="6" t="n">
        <v>-649</v>
      </c>
    </row>
    <row r="26" spans="1:7">
      <c r="A26" s="4" t="s">
        <v>1068</v>
      </c>
      <c r="D26" s="6" t="n">
        <v>6</v>
      </c>
    </row>
    <row r="27" spans="1:7">
      <c r="A27" s="4" t="s">
        <v>1069</v>
      </c>
      <c r="B27" s="7" t="n">
        <v>1123</v>
      </c>
      <c r="C27" s="7" t="n">
        <v>13658</v>
      </c>
      <c r="D27" s="7" t="n">
        <v>1123</v>
      </c>
      <c r="F27" s="7" t="n">
        <v>13658</v>
      </c>
    </row>
    <row r="28" spans="1:7">
      <c r="A28" t="n"/>
    </row>
    <row r="29" spans="1:7">
      <c r="A29" s="4" t="s">
        <v>39</v>
      </c>
      <c r="B29" s="4" t="s">
        <v>64</v>
      </c>
    </row>
  </sheetData>
  <mergeCells count="7">
    <mergeCell ref="A1:A2"/>
    <mergeCell ref="B1:C1"/>
    <mergeCell ref="D1:G1"/>
    <mergeCell ref="D2:E2"/>
    <mergeCell ref="F2:G2"/>
    <mergeCell ref="A28:G28"/>
    <mergeCell ref="B29:G2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1072</v>
      </c>
      <c r="B1" s="2" t="s">
        <v>1</v>
      </c>
    </row>
    <row r="2" spans="1:4">
      <c r="B2" s="2" t="s">
        <v>2</v>
      </c>
      <c r="C2" s="2" t="s">
        <v>34</v>
      </c>
      <c r="D2" s="2" t="s">
        <v>35</v>
      </c>
    </row>
    <row r="3" spans="1:4">
      <c r="A3" s="3" t="s">
        <v>1073</v>
      </c>
    </row>
    <row r="4" spans="1:4">
      <c r="A4" s="4" t="s">
        <v>1074</v>
      </c>
      <c r="B4" s="7" t="n">
        <v>24787</v>
      </c>
      <c r="C4" s="7" t="n">
        <v>6069</v>
      </c>
      <c r="D4" s="7" t="n">
        <v>-473</v>
      </c>
    </row>
    <row r="5" spans="1:4">
      <c r="A5" s="4" t="s">
        <v>1075</v>
      </c>
      <c r="B5" s="6" t="n">
        <v>77400</v>
      </c>
      <c r="C5" s="6" t="n">
        <v>2783</v>
      </c>
    </row>
    <row r="6" spans="1:4">
      <c r="A6" s="4" t="s">
        <v>1076</v>
      </c>
      <c r="B6" s="6" t="n">
        <v>-13</v>
      </c>
      <c r="C6" s="6" t="n">
        <v>2743</v>
      </c>
      <c r="D6" s="6" t="n">
        <v>2909</v>
      </c>
    </row>
    <row r="7" spans="1:4">
      <c r="A7" s="4" t="s">
        <v>141</v>
      </c>
      <c r="B7" s="6" t="n">
        <v>10912</v>
      </c>
      <c r="C7" s="6" t="n">
        <v>6083</v>
      </c>
      <c r="D7" s="6" t="n">
        <v>-5224</v>
      </c>
    </row>
    <row r="8" spans="1:4">
      <c r="A8" s="4" t="s">
        <v>121</v>
      </c>
      <c r="B8" s="7" t="n">
        <v>113086</v>
      </c>
      <c r="C8" s="7" t="n">
        <v>17678</v>
      </c>
      <c r="D8" s="7" t="n">
        <v>-27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21"/>
  </cols>
  <sheetData>
    <row r="1" spans="1:2">
      <c r="A1" s="1" t="s">
        <v>1077</v>
      </c>
      <c r="B1" s="2" t="s">
        <v>1</v>
      </c>
    </row>
    <row r="2" spans="1:2">
      <c r="B2" s="2" t="s">
        <v>400</v>
      </c>
    </row>
    <row r="3" spans="1:2">
      <c r="A3" s="3" t="s">
        <v>1078</v>
      </c>
    </row>
    <row r="4" spans="1:2">
      <c r="A4" s="4" t="s">
        <v>121</v>
      </c>
      <c r="B4" s="7" t="n">
        <v>492065</v>
      </c>
    </row>
    <row r="5" spans="1:2">
      <c r="A5" s="4" t="s">
        <v>1079</v>
      </c>
      <c r="B5" s="6" t="n">
        <v>387628</v>
      </c>
    </row>
    <row r="6" spans="1:2">
      <c r="A6" s="4" t="s">
        <v>1080</v>
      </c>
      <c r="B6" s="6" t="n">
        <v>98135</v>
      </c>
    </row>
    <row r="7" spans="1:2">
      <c r="A7" s="4" t="s">
        <v>1081</v>
      </c>
      <c r="B7" s="6" t="n">
        <v>6237</v>
      </c>
    </row>
    <row r="8" spans="1:2">
      <c r="A8" s="4" t="s">
        <v>1082</v>
      </c>
      <c r="B8" s="6" t="n">
        <v>65</v>
      </c>
    </row>
    <row r="9" spans="1:2">
      <c r="A9" s="4" t="s">
        <v>1083</v>
      </c>
    </row>
    <row r="10" spans="1:2">
      <c r="A10" s="3" t="s">
        <v>1078</v>
      </c>
    </row>
    <row r="11" spans="1:2">
      <c r="A11" s="4" t="s">
        <v>121</v>
      </c>
      <c r="B11" s="6" t="n">
        <v>244848</v>
      </c>
    </row>
    <row r="12" spans="1:2">
      <c r="A12" s="4" t="s">
        <v>1079</v>
      </c>
      <c r="B12" s="6" t="n">
        <v>157071</v>
      </c>
    </row>
    <row r="13" spans="1:2">
      <c r="A13" s="4" t="s">
        <v>1080</v>
      </c>
      <c r="B13" s="6" t="n">
        <v>82043</v>
      </c>
    </row>
    <row r="14" spans="1:2">
      <c r="A14" s="4" t="s">
        <v>1081</v>
      </c>
      <c r="B14" s="6" t="n">
        <v>5734</v>
      </c>
    </row>
    <row r="15" spans="1:2">
      <c r="A15" s="4" t="s">
        <v>1084</v>
      </c>
    </row>
    <row r="16" spans="1:2">
      <c r="A16" s="3" t="s">
        <v>1078</v>
      </c>
    </row>
    <row r="17" spans="1:2">
      <c r="A17" s="4" t="s">
        <v>121</v>
      </c>
      <c r="B17" s="6" t="n">
        <v>192155</v>
      </c>
    </row>
    <row r="18" spans="1:2">
      <c r="A18" s="4" t="s">
        <v>1079</v>
      </c>
      <c r="B18" s="6" t="n">
        <v>179348</v>
      </c>
    </row>
    <row r="19" spans="1:2">
      <c r="A19" s="4" t="s">
        <v>1080</v>
      </c>
      <c r="B19" s="6" t="n">
        <v>12807</v>
      </c>
    </row>
    <row r="20" spans="1:2">
      <c r="A20" s="4" t="s">
        <v>1085</v>
      </c>
    </row>
    <row r="21" spans="1:2">
      <c r="A21" s="3" t="s">
        <v>1078</v>
      </c>
    </row>
    <row r="22" spans="1:2">
      <c r="A22" s="4" t="s">
        <v>121</v>
      </c>
      <c r="B22" s="6" t="n">
        <v>55062</v>
      </c>
    </row>
    <row r="23" spans="1:2">
      <c r="A23" s="4" t="s">
        <v>1079</v>
      </c>
      <c r="B23" s="6" t="n">
        <v>51209</v>
      </c>
    </row>
    <row r="24" spans="1:2">
      <c r="A24" s="4" t="s">
        <v>1080</v>
      </c>
      <c r="B24" s="6" t="n">
        <v>3285</v>
      </c>
    </row>
    <row r="25" spans="1:2">
      <c r="A25" s="4" t="s">
        <v>1081</v>
      </c>
      <c r="B25" s="6" t="n">
        <v>503</v>
      </c>
    </row>
    <row r="26" spans="1:2">
      <c r="A26" s="4" t="s">
        <v>1082</v>
      </c>
      <c r="B26" s="7" t="n">
        <v>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s>
  <sheetData>
    <row r="1" spans="1:8">
      <c r="A1" s="1" t="s">
        <v>1086</v>
      </c>
      <c r="B1" s="2" t="s">
        <v>1087</v>
      </c>
      <c r="C1" s="2" t="s">
        <v>1088</v>
      </c>
      <c r="D1" s="2" t="s">
        <v>445</v>
      </c>
      <c r="E1" s="2" t="s">
        <v>1089</v>
      </c>
      <c r="F1" s="2" t="s">
        <v>401</v>
      </c>
      <c r="G1" s="2" t="s">
        <v>402</v>
      </c>
      <c r="H1" s="2" t="s">
        <v>1090</v>
      </c>
    </row>
    <row r="2" spans="1:8">
      <c r="A2" s="3" t="s">
        <v>1078</v>
      </c>
    </row>
    <row r="3" spans="1:8">
      <c r="A3" s="4" t="s">
        <v>1091</v>
      </c>
      <c r="E3" s="7" t="n">
        <v>109</v>
      </c>
      <c r="F3" s="7" t="n">
        <v>96</v>
      </c>
      <c r="G3" s="7" t="n">
        <v>84</v>
      </c>
    </row>
    <row r="4" spans="1:8">
      <c r="A4" s="4" t="s">
        <v>1092</v>
      </c>
      <c r="E4" s="6" t="n">
        <v>2026</v>
      </c>
    </row>
    <row r="5" spans="1:8">
      <c r="A5" s="4" t="s">
        <v>1093</v>
      </c>
    </row>
    <row r="6" spans="1:8">
      <c r="A6" s="3" t="s">
        <v>1078</v>
      </c>
    </row>
    <row r="7" spans="1:8">
      <c r="A7" s="4" t="s">
        <v>1094</v>
      </c>
      <c r="E7" s="6" t="n">
        <v>94</v>
      </c>
    </row>
    <row r="8" spans="1:8">
      <c r="A8" s="4" t="s">
        <v>1095</v>
      </c>
      <c r="E8" s="6" t="n">
        <v>23</v>
      </c>
    </row>
    <row r="9" spans="1:8">
      <c r="A9" s="4" t="s">
        <v>1096</v>
      </c>
      <c r="E9" s="6" t="n">
        <v>39</v>
      </c>
    </row>
    <row r="10" spans="1:8">
      <c r="A10" s="4" t="s">
        <v>1097</v>
      </c>
      <c r="E10" s="6" t="n">
        <v>25</v>
      </c>
    </row>
    <row r="11" spans="1:8">
      <c r="A11" s="4" t="s">
        <v>1098</v>
      </c>
      <c r="E11" s="7" t="n">
        <v>43</v>
      </c>
      <c r="F11" s="7" t="n">
        <v>62</v>
      </c>
    </row>
    <row r="12" spans="1:8">
      <c r="A12" s="4" t="s">
        <v>1099</v>
      </c>
    </row>
    <row r="13" spans="1:8">
      <c r="A13" s="3" t="s">
        <v>1078</v>
      </c>
    </row>
    <row r="14" spans="1:8">
      <c r="A14" s="4" t="s">
        <v>1100</v>
      </c>
      <c r="E14" s="6" t="n">
        <v>24</v>
      </c>
    </row>
    <row r="15" spans="1:8">
      <c r="A15" s="4" t="s">
        <v>1101</v>
      </c>
    </row>
    <row r="16" spans="1:8">
      <c r="A16" s="3" t="s">
        <v>1078</v>
      </c>
    </row>
    <row r="17" spans="1:8">
      <c r="A17" s="4" t="s">
        <v>1102</v>
      </c>
      <c r="G17" s="6" t="n">
        <v>171</v>
      </c>
    </row>
    <row r="18" spans="1:8">
      <c r="A18" s="4" t="s">
        <v>1103</v>
      </c>
      <c r="D18" s="7" t="n">
        <v>132</v>
      </c>
    </row>
    <row r="19" spans="1:8">
      <c r="A19" s="4" t="s">
        <v>1104</v>
      </c>
      <c r="E19" s="6" t="n">
        <v>44</v>
      </c>
    </row>
    <row r="20" spans="1:8">
      <c r="A20" s="4" t="s">
        <v>1105</v>
      </c>
    </row>
    <row r="21" spans="1:8">
      <c r="A21" s="3" t="s">
        <v>1078</v>
      </c>
    </row>
    <row r="22" spans="1:8">
      <c r="A22" s="4" t="s">
        <v>1103</v>
      </c>
      <c r="D22" s="7" t="n">
        <v>22</v>
      </c>
    </row>
    <row r="23" spans="1:8">
      <c r="A23" s="4" t="s">
        <v>1106</v>
      </c>
    </row>
    <row r="24" spans="1:8">
      <c r="A24" s="3" t="s">
        <v>1078</v>
      </c>
    </row>
    <row r="25" spans="1:8">
      <c r="A25" s="4" t="s">
        <v>1102</v>
      </c>
      <c r="G25" s="6" t="n">
        <v>78</v>
      </c>
    </row>
    <row r="26" spans="1:8">
      <c r="A26" s="4" t="s">
        <v>1107</v>
      </c>
    </row>
    <row r="27" spans="1:8">
      <c r="A27" s="3" t="s">
        <v>1078</v>
      </c>
    </row>
    <row r="28" spans="1:8">
      <c r="A28" s="4" t="s">
        <v>1102</v>
      </c>
      <c r="G28" s="6" t="n">
        <v>41</v>
      </c>
    </row>
    <row r="29" spans="1:8">
      <c r="A29" s="4" t="s">
        <v>1108</v>
      </c>
    </row>
    <row r="30" spans="1:8">
      <c r="A30" s="3" t="s">
        <v>1078</v>
      </c>
    </row>
    <row r="31" spans="1:8">
      <c r="A31" s="4" t="s">
        <v>1102</v>
      </c>
      <c r="G31" s="7" t="n">
        <v>52</v>
      </c>
    </row>
    <row r="32" spans="1:8">
      <c r="A32" s="4" t="s">
        <v>1109</v>
      </c>
    </row>
    <row r="33" spans="1:8">
      <c r="A33" s="3" t="s">
        <v>1078</v>
      </c>
    </row>
    <row r="34" spans="1:8">
      <c r="A34" s="4" t="s">
        <v>1110</v>
      </c>
      <c r="E34" s="6" t="n">
        <v>26</v>
      </c>
    </row>
    <row r="35" spans="1:8">
      <c r="A35" s="4" t="s">
        <v>1111</v>
      </c>
    </row>
    <row r="36" spans="1:8">
      <c r="A36" s="3" t="s">
        <v>1078</v>
      </c>
    </row>
    <row r="37" spans="1:8">
      <c r="A37" s="4" t="s">
        <v>1110</v>
      </c>
      <c r="E37" s="6" t="n">
        <v>6</v>
      </c>
    </row>
    <row r="38" spans="1:8">
      <c r="A38" s="4" t="s">
        <v>1112</v>
      </c>
    </row>
    <row r="39" spans="1:8">
      <c r="A39" s="3" t="s">
        <v>1078</v>
      </c>
    </row>
    <row r="40" spans="1:8">
      <c r="A40" s="4" t="s">
        <v>1110</v>
      </c>
      <c r="E40" s="6" t="n">
        <v>39</v>
      </c>
    </row>
    <row r="41" spans="1:8">
      <c r="A41" s="4" t="s">
        <v>1113</v>
      </c>
    </row>
    <row r="42" spans="1:8">
      <c r="A42" s="3" t="s">
        <v>1078</v>
      </c>
    </row>
    <row r="43" spans="1:8">
      <c r="A43" s="4" t="s">
        <v>1110</v>
      </c>
      <c r="E43" s="6" t="n">
        <v>10</v>
      </c>
    </row>
    <row r="44" spans="1:8">
      <c r="A44" s="4" t="s">
        <v>1114</v>
      </c>
    </row>
    <row r="45" spans="1:8">
      <c r="A45" s="3" t="s">
        <v>1078</v>
      </c>
    </row>
    <row r="46" spans="1:8">
      <c r="A46" s="4" t="s">
        <v>1110</v>
      </c>
      <c r="E46" s="15" t="n">
        <v>9.300000000000001</v>
      </c>
    </row>
    <row r="47" spans="1:8">
      <c r="A47" s="4" t="s">
        <v>1115</v>
      </c>
    </row>
    <row r="48" spans="1:8">
      <c r="A48" s="3" t="s">
        <v>1078</v>
      </c>
    </row>
    <row r="49" spans="1:8">
      <c r="A49" s="4" t="s">
        <v>1110</v>
      </c>
      <c r="E49" s="6" t="n">
        <v>34</v>
      </c>
    </row>
    <row r="50" spans="1:8">
      <c r="A50" s="4" t="s">
        <v>1116</v>
      </c>
    </row>
    <row r="51" spans="1:8">
      <c r="A51" s="3" t="s">
        <v>1078</v>
      </c>
    </row>
    <row r="52" spans="1:8">
      <c r="A52" s="4" t="s">
        <v>1110</v>
      </c>
      <c r="E52" s="6" t="n">
        <v>5</v>
      </c>
    </row>
    <row r="53" spans="1:8">
      <c r="A53" s="4" t="s">
        <v>1117</v>
      </c>
    </row>
    <row r="54" spans="1:8">
      <c r="A54" s="3" t="s">
        <v>1078</v>
      </c>
    </row>
    <row r="55" spans="1:8">
      <c r="A55" s="4" t="s">
        <v>1110</v>
      </c>
      <c r="B55" s="7" t="n">
        <v>12</v>
      </c>
    </row>
    <row r="56" spans="1:8">
      <c r="A56" s="4" t="s">
        <v>1118</v>
      </c>
    </row>
    <row r="57" spans="1:8">
      <c r="A57" s="3" t="s">
        <v>1078</v>
      </c>
    </row>
    <row r="58" spans="1:8">
      <c r="A58" s="4" t="s">
        <v>1102</v>
      </c>
      <c r="C58" s="16" t="n">
        <v>25.5</v>
      </c>
      <c r="H58" s="7" t="n">
        <v>48</v>
      </c>
    </row>
    <row r="59" spans="1:8">
      <c r="A59" s="4" t="s">
        <v>1119</v>
      </c>
    </row>
    <row r="60" spans="1:8">
      <c r="A60" s="3" t="s">
        <v>1078</v>
      </c>
    </row>
    <row r="61" spans="1:8">
      <c r="A61" s="4" t="s">
        <v>1102</v>
      </c>
      <c r="E61" s="16" t="n">
        <v>4.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20</v>
      </c>
      <c r="B1" s="2" t="s">
        <v>400</v>
      </c>
    </row>
    <row r="2" spans="1:2">
      <c r="A2" s="3" t="s">
        <v>1121</v>
      </c>
    </row>
    <row r="3" spans="1:2">
      <c r="A3" s="6" t="n">
        <v>2016</v>
      </c>
      <c r="B3" s="7" t="n">
        <v>111645</v>
      </c>
    </row>
    <row r="4" spans="1:2">
      <c r="A4" s="6" t="n">
        <v>2017</v>
      </c>
      <c r="B4" s="6" t="n">
        <v>101878</v>
      </c>
    </row>
    <row r="5" spans="1:2">
      <c r="A5" s="6" t="n">
        <v>2018</v>
      </c>
      <c r="B5" s="6" t="n">
        <v>92621</v>
      </c>
    </row>
    <row r="6" spans="1:2">
      <c r="A6" s="6" t="n">
        <v>2019</v>
      </c>
      <c r="B6" s="6" t="n">
        <v>65842</v>
      </c>
    </row>
    <row r="7" spans="1:2">
      <c r="A7" s="6" t="n">
        <v>2020</v>
      </c>
      <c r="B7" s="6" t="n">
        <v>45236</v>
      </c>
    </row>
    <row r="8" spans="1:2">
      <c r="A8" s="4" t="s">
        <v>705</v>
      </c>
      <c r="B8" s="6" t="n">
        <v>109075</v>
      </c>
    </row>
    <row r="9" spans="1:2">
      <c r="A9" s="4" t="s">
        <v>121</v>
      </c>
      <c r="B9" s="7" t="n">
        <v>52629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2</v>
      </c>
      <c r="B1" s="2" t="s">
        <v>1</v>
      </c>
    </row>
    <row r="2" spans="1:4">
      <c r="B2" s="2" t="s">
        <v>2</v>
      </c>
      <c r="C2" s="2" t="s">
        <v>34</v>
      </c>
      <c r="D2" s="2" t="s">
        <v>35</v>
      </c>
    </row>
    <row r="3" spans="1:4">
      <c r="A3" s="3" t="s">
        <v>1123</v>
      </c>
    </row>
    <row r="4" spans="1:4">
      <c r="A4" s="4" t="s">
        <v>1124</v>
      </c>
      <c r="B4" s="4" t="s">
        <v>502</v>
      </c>
    </row>
    <row r="5" spans="1:4">
      <c r="A5" s="4" t="s">
        <v>1125</v>
      </c>
      <c r="B5" s="7" t="n">
        <v>787041</v>
      </c>
      <c r="C5" s="7" t="n">
        <v>328387</v>
      </c>
      <c r="D5" s="7" t="n">
        <v>308581</v>
      </c>
    </row>
    <row r="6" spans="1:4">
      <c r="A6" s="4" t="s">
        <v>1126</v>
      </c>
      <c r="B6" s="7" t="n">
        <v>22575</v>
      </c>
      <c r="C6" s="7" t="n">
        <v>20404</v>
      </c>
      <c r="D6" s="7" t="n">
        <v>25273</v>
      </c>
    </row>
    <row r="7" spans="1:4">
      <c r="A7" s="4" t="s">
        <v>1127</v>
      </c>
    </row>
    <row r="8" spans="1:4">
      <c r="A8" s="3" t="s">
        <v>1123</v>
      </c>
    </row>
    <row r="9" spans="1:4">
      <c r="A9" s="4" t="s">
        <v>1128</v>
      </c>
      <c r="B9" s="4" t="s">
        <v>1129</v>
      </c>
    </row>
    <row r="10" spans="1:4">
      <c r="A10" s="4" t="s">
        <v>1130</v>
      </c>
      <c r="B10" s="6" t="n">
        <v>5</v>
      </c>
    </row>
    <row r="11" spans="1:4">
      <c r="A11" s="4" t="s">
        <v>1131</v>
      </c>
      <c r="B11" s="6" t="n">
        <v>264841</v>
      </c>
      <c r="C11" s="6" t="n">
        <v>264608</v>
      </c>
      <c r="D11" s="6" t="n">
        <v>467672</v>
      </c>
    </row>
    <row r="12" spans="1:4">
      <c r="A12" s="4" t="s">
        <v>1132</v>
      </c>
      <c r="B12" s="8" t="n">
        <v>85.23999999999999</v>
      </c>
      <c r="C12" s="8" t="n">
        <v>77.11</v>
      </c>
      <c r="D12" s="8" t="n">
        <v>54.04</v>
      </c>
    </row>
    <row r="13" spans="1:4">
      <c r="A13" s="4" t="s">
        <v>1126</v>
      </c>
      <c r="B13" s="7" t="n">
        <v>23000</v>
      </c>
      <c r="C13" s="7" t="n">
        <v>20000</v>
      </c>
      <c r="D13" s="7" t="n">
        <v>25000</v>
      </c>
    </row>
    <row r="14" spans="1:4">
      <c r="A14" s="4" t="s">
        <v>1133</v>
      </c>
    </row>
    <row r="15" spans="1:4">
      <c r="A15" s="3" t="s">
        <v>1123</v>
      </c>
    </row>
    <row r="16" spans="1:4">
      <c r="A16" s="4" t="s">
        <v>1134</v>
      </c>
      <c r="B16" s="7" t="n">
        <v>34000</v>
      </c>
      <c r="C16" s="7" t="n">
        <v>36000</v>
      </c>
    </row>
    <row r="17" spans="1:4">
      <c r="A17" s="4" t="s">
        <v>1135</v>
      </c>
    </row>
    <row r="18" spans="1:4">
      <c r="A18" s="3" t="s">
        <v>1123</v>
      </c>
    </row>
    <row r="19" spans="1:4">
      <c r="A19" s="4" t="s">
        <v>1136</v>
      </c>
      <c r="B19" s="4" t="s">
        <v>505</v>
      </c>
    </row>
    <row r="20" spans="1:4">
      <c r="A20" s="4" t="s">
        <v>1137</v>
      </c>
    </row>
    <row r="21" spans="1:4">
      <c r="A21" s="3" t="s">
        <v>1123</v>
      </c>
    </row>
    <row r="22" spans="1:4">
      <c r="A22" s="4" t="s">
        <v>1136</v>
      </c>
      <c r="B22" s="4" t="s">
        <v>505</v>
      </c>
    </row>
    <row r="23" spans="1:4">
      <c r="A23" s="4" t="s">
        <v>1138</v>
      </c>
    </row>
    <row r="24" spans="1:4">
      <c r="A24" s="3" t="s">
        <v>1123</v>
      </c>
    </row>
    <row r="25" spans="1:4">
      <c r="A25" s="4" t="s">
        <v>1136</v>
      </c>
      <c r="B25" s="4" t="s">
        <v>505</v>
      </c>
    </row>
    <row r="26" spans="1:4">
      <c r="A26" s="4" t="s">
        <v>1125</v>
      </c>
      <c r="D26" s="7" t="n">
        <v>25000</v>
      </c>
    </row>
    <row r="27" spans="1:4">
      <c r="A27" s="4" t="s">
        <v>1139</v>
      </c>
    </row>
    <row r="28" spans="1:4">
      <c r="A28" s="3" t="s">
        <v>1123</v>
      </c>
    </row>
    <row r="29" spans="1:4">
      <c r="A29" s="4" t="s">
        <v>1140</v>
      </c>
      <c r="D29" s="4" t="s">
        <v>591</v>
      </c>
    </row>
    <row r="30" spans="1:4">
      <c r="A30" s="4" t="s">
        <v>1141</v>
      </c>
    </row>
    <row r="31" spans="1:4">
      <c r="A31" s="3" t="s">
        <v>1123</v>
      </c>
    </row>
    <row r="32" spans="1:4">
      <c r="A32" s="4" t="s">
        <v>1136</v>
      </c>
      <c r="B32" s="4" t="s">
        <v>505</v>
      </c>
    </row>
    <row r="33" spans="1:4">
      <c r="A33" s="4" t="s">
        <v>30</v>
      </c>
    </row>
    <row r="34" spans="1:4">
      <c r="A34" s="3" t="s">
        <v>1123</v>
      </c>
    </row>
    <row r="35" spans="1:4">
      <c r="A35" s="4" t="s">
        <v>119</v>
      </c>
      <c r="B35" s="6" t="n">
        <v>137459000</v>
      </c>
      <c r="C35" s="6" t="n">
        <v>114267000</v>
      </c>
    </row>
    <row r="36" spans="1:4">
      <c r="A36" s="4" t="s">
        <v>1142</v>
      </c>
    </row>
    <row r="37" spans="1:4">
      <c r="A37" s="3" t="s">
        <v>1123</v>
      </c>
    </row>
    <row r="38" spans="1:4">
      <c r="A38" s="4" t="s">
        <v>119</v>
      </c>
      <c r="B38" s="6" t="n">
        <v>10800000</v>
      </c>
    </row>
    <row r="39" spans="1:4">
      <c r="A39" s="4" t="s">
        <v>32</v>
      </c>
    </row>
    <row r="40" spans="1:4">
      <c r="A40" s="3" t="s">
        <v>1123</v>
      </c>
    </row>
    <row r="41" spans="1:4">
      <c r="A41" s="4" t="s">
        <v>119</v>
      </c>
      <c r="B41" s="6" t="n">
        <v>12800000</v>
      </c>
      <c r="C41" s="6" t="n">
        <v>12800000</v>
      </c>
    </row>
    <row r="42" spans="1:4">
      <c r="A42" s="4" t="s">
        <v>1143</v>
      </c>
    </row>
    <row r="43" spans="1:4">
      <c r="A43" s="3" t="s">
        <v>1123</v>
      </c>
    </row>
    <row r="44" spans="1:4">
      <c r="A44" s="4" t="s">
        <v>119</v>
      </c>
      <c r="B44" s="6" t="n">
        <v>12800000</v>
      </c>
    </row>
    <row r="45" spans="1:4">
      <c r="A45" s="4" t="s">
        <v>1144</v>
      </c>
    </row>
    <row r="46" spans="1:4">
      <c r="A46" s="3" t="s">
        <v>1123</v>
      </c>
    </row>
    <row r="47" spans="1:4">
      <c r="A47" s="4" t="s">
        <v>1145</v>
      </c>
      <c r="B47" s="4" t="s">
        <v>114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HAN</vt:lpstr>
      <vt:lpstr>CONSOLIDATED STATEMENTS OF CHA8</vt:lpstr>
      <vt:lpstr>CONSOLIDATED STATEMENTS OF CASH</vt:lpstr>
      <vt:lpstr>Organization and Basis of Prese</vt:lpstr>
      <vt:lpstr>Significant Accounting Policies</vt:lpstr>
      <vt:lpstr>Acquisitions and Other Investme</vt:lpstr>
      <vt:lpstr>Disposition of Business</vt:lpstr>
      <vt:lpstr>Fair Value Measurements</vt:lpstr>
      <vt:lpstr>Property and Equipment, Net</vt:lpstr>
      <vt:lpstr>Goodwill and Intangible Assets,</vt:lpstr>
      <vt:lpstr>Debt</vt:lpstr>
      <vt:lpstr>Employee Benefit Plans</vt:lpstr>
      <vt:lpstr>Stock-Based Awards and Other Eq</vt:lpstr>
      <vt:lpstr>Income Taxes</vt:lpstr>
      <vt:lpstr>Redeemable Noncontrolling Inter</vt:lpstr>
      <vt:lpstr>Stockholders' Equity</vt:lpstr>
      <vt:lpstr>Earnings Per Share</vt:lpstr>
      <vt:lpstr>Restructuring and Related Reorg</vt:lpstr>
      <vt:lpstr>Other Income (Expense)</vt:lpstr>
      <vt:lpstr>Commitments and Contingencies</vt:lpstr>
      <vt:lpstr>Related Party Transactions</vt:lpstr>
      <vt:lpstr>Segment Information</vt:lpstr>
      <vt:lpstr>Valuation and Qualifying Accoun</vt:lpstr>
      <vt:lpstr>Quarterly Financial Information</vt:lpstr>
      <vt:lpstr>Guarantor and Non-Guarantor Sup</vt:lpstr>
      <vt:lpstr>Organization and Basis of Pre32</vt:lpstr>
      <vt:lpstr>Acquisitions and Other Invest33</vt:lpstr>
      <vt:lpstr>Disposition of Business (Tables</vt:lpstr>
      <vt:lpstr>Fair Value Measurements (Tables</vt:lpstr>
      <vt:lpstr>Property and Equipment, Net (Ta</vt:lpstr>
      <vt:lpstr>Goodwill and Intangible Asset37</vt:lpstr>
      <vt:lpstr>Debt (Tables)</vt:lpstr>
      <vt:lpstr>Stock-Based Awards and Other 39</vt:lpstr>
      <vt:lpstr>Income Taxes (Tables)</vt:lpstr>
      <vt:lpstr>Redeemable Noncontrolling Int41</vt:lpstr>
      <vt:lpstr>Stockholders' Equity (Tables)</vt:lpstr>
      <vt:lpstr>Earnings Per Share (Tables)</vt:lpstr>
      <vt:lpstr>Restructuring and Related Reo44</vt:lpstr>
      <vt:lpstr>Other Income (Expense) (Tables)</vt:lpstr>
      <vt:lpstr>Commitments and Contingencies (</vt:lpstr>
      <vt:lpstr>Segment Information (Tables)</vt:lpstr>
      <vt:lpstr>Valuation and Qualifying Acco48</vt:lpstr>
      <vt:lpstr>Quarterly Financial Informati49</vt:lpstr>
      <vt:lpstr>Guarantor and Non-Guarantor S50</vt:lpstr>
      <vt:lpstr>Significant Accounting Polici51</vt:lpstr>
      <vt:lpstr>Acquisitions and Other Invest52</vt:lpstr>
      <vt:lpstr>Summary of Fair Value of Assets</vt:lpstr>
      <vt:lpstr>Summary of Fair Value of Asse54</vt:lpstr>
      <vt:lpstr>Supplemental Pro Forma Informat</vt:lpstr>
      <vt:lpstr>Disposition of Business - Addit</vt:lpstr>
      <vt:lpstr>Carrying Amounts of Assets and </vt:lpstr>
      <vt:lpstr>Carrying Amounts of Assets an58</vt:lpstr>
      <vt:lpstr>Amounts Related to eLong in Con</vt:lpstr>
      <vt:lpstr>Amounts Related to eLong in C60</vt:lpstr>
      <vt:lpstr>Financial Assets and Liabilitie</vt:lpstr>
      <vt:lpstr>Fair Value Measurements - Addit</vt:lpstr>
      <vt:lpstr>Components of Property and Equi</vt:lpstr>
      <vt:lpstr>Property and Equipment Net - Ad</vt:lpstr>
      <vt:lpstr>Schedule of Goodwill and Intang</vt:lpstr>
      <vt:lpstr>Goodwill and Intangible Assets </vt:lpstr>
      <vt:lpstr>Changes in Goodwill by Reportab</vt:lpstr>
      <vt:lpstr>Components of Intangible Assets</vt:lpstr>
      <vt:lpstr>Estimated Future Amortization E</vt:lpstr>
      <vt:lpstr>Long Term Debt Outstanding (Det</vt:lpstr>
      <vt:lpstr>Long Term Debt Outstanding (Par</vt:lpstr>
      <vt:lpstr>Debt - Additional Information (</vt:lpstr>
      <vt:lpstr>Employee Benefit Plans - Additi</vt:lpstr>
      <vt:lpstr>Stock-Based Awards and Other 74</vt:lpstr>
      <vt:lpstr>Summary of Stock Option Activit</vt:lpstr>
      <vt:lpstr>Weighted Average Assumptions of</vt:lpstr>
      <vt:lpstr>Summary of Restricted Stock Uni</vt:lpstr>
      <vt:lpstr>Domestic and Foreign Income Los</vt:lpstr>
      <vt:lpstr>Summary of Provision for Income</vt:lpstr>
      <vt:lpstr>Income Taxes - Additional Infor</vt:lpstr>
      <vt:lpstr>Components of Deferred Tax Asse</vt:lpstr>
      <vt:lpstr>Schedule of Statutory Federal I</vt:lpstr>
      <vt:lpstr>Income Tax Reconciliation of Be</vt:lpstr>
      <vt:lpstr>Reconciliation of Redeemable No</vt:lpstr>
      <vt:lpstr>Stockholders Equity - Additiona</vt:lpstr>
      <vt:lpstr>Shares Repurchased (Detail)</vt:lpstr>
      <vt:lpstr>Summary of Dividends Declared (</vt:lpstr>
      <vt:lpstr>Accumulated Other Comprehensive</vt:lpstr>
      <vt:lpstr>Accumulated Other Comprehensi89</vt:lpstr>
      <vt:lpstr>Effects of Changes in Noncontro</vt:lpstr>
      <vt:lpstr>Basic and Diluted Earnings Per </vt:lpstr>
      <vt:lpstr>Earnings Per Share - Additional</vt:lpstr>
      <vt:lpstr>Restructuring and Related Reo93</vt:lpstr>
      <vt:lpstr>Restructuring and Related Reo94</vt:lpstr>
      <vt:lpstr>Other Income Expense (Detail)</vt:lpstr>
      <vt:lpstr>Schedule of Commitments and Obl</vt:lpstr>
      <vt:lpstr>Commitments and Contingencies -</vt:lpstr>
      <vt:lpstr>Estimated Future Minimum Rental</vt:lpstr>
      <vt:lpstr>Related Party Transactions - Ad</vt:lpstr>
      <vt:lpstr>Segment Information - Additiona</vt:lpstr>
      <vt:lpstr>Segment Information (Detail)</vt:lpstr>
      <vt:lpstr>Schedule of Revenue by Geograph</vt:lpstr>
      <vt:lpstr>Schedule of Property Plant and </vt:lpstr>
      <vt:lpstr>Summary of Changes in Valuation</vt:lpstr>
      <vt:lpstr>Schedule of Quarterly Financial</vt:lpstr>
      <vt:lpstr>Schedule of Quarterly Financ106</vt:lpstr>
      <vt:lpstr>Schedule of Statement of Operat</vt:lpstr>
      <vt:lpstr>Schedule of Balance Sheet Infor</vt:lpstr>
      <vt:lpstr>Schedule of Cash Flow State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8:01:03Z</dcterms:created>
  <dcterms:modified xmlns:dcterms="http://purl.org/dc/terms/" xmlns:xsi="http://www.w3.org/2001/XMLSchema-instance" xsi:type="dcterms:W3CDTF">2016-02-10T18:01:03Z</dcterms:modified>
  <dc:title xmlns:dc="http://purl.org/dc/elements/1.1/">Untitled</dc:title>
  <dc:description xmlns:dc="http://purl.org/dc/elements/1.1/"/>
  <dc:subject xmlns:dc="http://purl.org/dc/elements/1.1/"/>
  <cp:keywords/>
  <cp:category/>
</cp:coreProperties>
</file>